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ivestiture" sheetId="10" state="visible" r:id="rId10"/>
    <sheet xmlns:r="http://schemas.openxmlformats.org/officeDocument/2006/relationships" name="Acquisitions"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Supplemental Balance Sheet Info" sheetId="16" state="visible" r:id="rId16"/>
    <sheet xmlns:r="http://schemas.openxmlformats.org/officeDocument/2006/relationships" name="Accounts Receivable Facility"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hare-Based Payment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Commitments and Contingencies" sheetId="24" state="visible" r:id="rId24"/>
    <sheet xmlns:r="http://schemas.openxmlformats.org/officeDocument/2006/relationships" name="Segment and Geographical Data" sheetId="25" state="visible" r:id="rId25"/>
    <sheet xmlns:r="http://schemas.openxmlformats.org/officeDocument/2006/relationships" name="Guarantor and Non-Guarantor Fin"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Background and Basis of Prese_2" sheetId="29" state="visible" r:id="rId29"/>
    <sheet xmlns:r="http://schemas.openxmlformats.org/officeDocument/2006/relationships" name="Summary of Significant Accoun_2" sheetId="30" state="visible" r:id="rId30"/>
    <sheet xmlns:r="http://schemas.openxmlformats.org/officeDocument/2006/relationships" name="Restructuring Charg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Supplemental Balance Sheet In_2" sheetId="35" state="visible" r:id="rId35"/>
    <sheet xmlns:r="http://schemas.openxmlformats.org/officeDocument/2006/relationships" name="Debt (Tables)" sheetId="36" state="visible" r:id="rId36"/>
    <sheet xmlns:r="http://schemas.openxmlformats.org/officeDocument/2006/relationships" name="Retirement Plans (Tables)" sheetId="37" state="visible" r:id="rId37"/>
    <sheet xmlns:r="http://schemas.openxmlformats.org/officeDocument/2006/relationships" name="Share-Based Payments (Tables)" sheetId="38" state="visible" r:id="rId38"/>
    <sheet xmlns:r="http://schemas.openxmlformats.org/officeDocument/2006/relationships" name="Accumulated Other Comprehensi_2" sheetId="39" state="visible" r:id="rId39"/>
    <sheet xmlns:r="http://schemas.openxmlformats.org/officeDocument/2006/relationships" name="Financial Instruments and Ris_2" sheetId="40" state="visible" r:id="rId40"/>
    <sheet xmlns:r="http://schemas.openxmlformats.org/officeDocument/2006/relationships" name="Segment and Geographical Data (" sheetId="41" state="visible" r:id="rId41"/>
    <sheet xmlns:r="http://schemas.openxmlformats.org/officeDocument/2006/relationships" name="Guarantor and Non-Guarantor F_2" sheetId="42" state="visible" r:id="rId42"/>
    <sheet xmlns:r="http://schemas.openxmlformats.org/officeDocument/2006/relationships" name="Quarterly Financial Informati_2" sheetId="43" state="visible" r:id="rId43"/>
    <sheet xmlns:r="http://schemas.openxmlformats.org/officeDocument/2006/relationships" name="Background and Basis of Prese_3" sheetId="44" state="visible" r:id="rId44"/>
    <sheet xmlns:r="http://schemas.openxmlformats.org/officeDocument/2006/relationships" name="Summary of Significant Accoun_3" sheetId="45" state="visible" r:id="rId45"/>
    <sheet xmlns:r="http://schemas.openxmlformats.org/officeDocument/2006/relationships" name="Divestiture (Narrative) (Detail" sheetId="46" state="visible" r:id="rId46"/>
    <sheet xmlns:r="http://schemas.openxmlformats.org/officeDocument/2006/relationships" name="Acquisitions (Details)" sheetId="47" state="visible" r:id="rId47"/>
    <sheet xmlns:r="http://schemas.openxmlformats.org/officeDocument/2006/relationships" name="Restructuring Charges (Narrativ" sheetId="48" state="visible" r:id="rId48"/>
    <sheet xmlns:r="http://schemas.openxmlformats.org/officeDocument/2006/relationships" name="Restructuring Charges (Schedule" sheetId="49" state="visible" r:id="rId49"/>
    <sheet xmlns:r="http://schemas.openxmlformats.org/officeDocument/2006/relationships" name="Restructuring Charges (Schedu_2" sheetId="50" state="visible" r:id="rId50"/>
    <sheet xmlns:r="http://schemas.openxmlformats.org/officeDocument/2006/relationships" name="Income Taxes (Narrative) (Detai" sheetId="51" state="visible" r:id="rId51"/>
    <sheet xmlns:r="http://schemas.openxmlformats.org/officeDocument/2006/relationships" name="Income Taxes (Schedule of Provi" sheetId="52" state="visible" r:id="rId52"/>
    <sheet xmlns:r="http://schemas.openxmlformats.org/officeDocument/2006/relationships" name="Income Taxes (Schedule of Sourc" sheetId="53" state="visible" r:id="rId53"/>
    <sheet xmlns:r="http://schemas.openxmlformats.org/officeDocument/2006/relationships" name="Income Taxes (Schedule of Recon" sheetId="54" state="visible" r:id="rId54"/>
    <sheet xmlns:r="http://schemas.openxmlformats.org/officeDocument/2006/relationships" name="Income Taxes (Schedule of Defer" sheetId="55" state="visible" r:id="rId55"/>
    <sheet xmlns:r="http://schemas.openxmlformats.org/officeDocument/2006/relationships" name="Income Taxes (Schedule of Unrec" sheetId="56" state="visible" r:id="rId56"/>
    <sheet xmlns:r="http://schemas.openxmlformats.org/officeDocument/2006/relationships" name="Earnings per Share (Narrative) " sheetId="57" state="visible" r:id="rId57"/>
    <sheet xmlns:r="http://schemas.openxmlformats.org/officeDocument/2006/relationships" name="Earnings per Share (Schedule of"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Supplemental Balance Sheet In_3" sheetId="62" state="visible" r:id="rId62"/>
    <sheet xmlns:r="http://schemas.openxmlformats.org/officeDocument/2006/relationships" name="Accounts Receivable Facility (D" sheetId="63" state="visible" r:id="rId63"/>
    <sheet xmlns:r="http://schemas.openxmlformats.org/officeDocument/2006/relationships" name="Debt (Details)" sheetId="64" state="visible" r:id="rId64"/>
    <sheet xmlns:r="http://schemas.openxmlformats.org/officeDocument/2006/relationships" name="Retirement Plans (Narrative) (D" sheetId="65" state="visible" r:id="rId65"/>
    <sheet xmlns:r="http://schemas.openxmlformats.org/officeDocument/2006/relationships" name="Retirement Plans (Schedule of B" sheetId="66" state="visible" r:id="rId66"/>
    <sheet xmlns:r="http://schemas.openxmlformats.org/officeDocument/2006/relationships" name="Retirement Plans (Schedules of " sheetId="67" state="visible" r:id="rId67"/>
    <sheet xmlns:r="http://schemas.openxmlformats.org/officeDocument/2006/relationships" name="Retirement Plans (Schedule of C" sheetId="68" state="visible" r:id="rId68"/>
    <sheet xmlns:r="http://schemas.openxmlformats.org/officeDocument/2006/relationships" name="Retirement Plans (Schedule of E" sheetId="69" state="visible" r:id="rId69"/>
    <sheet xmlns:r="http://schemas.openxmlformats.org/officeDocument/2006/relationships" name="Retirement Plans (Schedule of P" sheetId="70" state="visible" r:id="rId70"/>
    <sheet xmlns:r="http://schemas.openxmlformats.org/officeDocument/2006/relationships" name="Retirement Plans (Schedule of N" sheetId="71" state="visible" r:id="rId71"/>
    <sheet xmlns:r="http://schemas.openxmlformats.org/officeDocument/2006/relationships" name="Retirement Plans (Schedule of A" sheetId="72" state="visible" r:id="rId72"/>
    <sheet xmlns:r="http://schemas.openxmlformats.org/officeDocument/2006/relationships" name="Retirement Plans (Schedule of_2" sheetId="73" state="visible" r:id="rId73"/>
    <sheet xmlns:r="http://schemas.openxmlformats.org/officeDocument/2006/relationships" name="Retirement Plans (Schedule of F" sheetId="74" state="visible" r:id="rId74"/>
    <sheet xmlns:r="http://schemas.openxmlformats.org/officeDocument/2006/relationships" name="Retirement Plans (Schedule of_3" sheetId="75" state="visible" r:id="rId75"/>
    <sheet xmlns:r="http://schemas.openxmlformats.org/officeDocument/2006/relationships" name="Share-Based Payments (Narrative" sheetId="76" state="visible" r:id="rId76"/>
    <sheet xmlns:r="http://schemas.openxmlformats.org/officeDocument/2006/relationships" name="Share-Based Payments (Schedule " sheetId="77" state="visible" r:id="rId77"/>
    <sheet xmlns:r="http://schemas.openxmlformats.org/officeDocument/2006/relationships" name="Share-Based Payments (Schedul_2" sheetId="78" state="visible" r:id="rId78"/>
    <sheet xmlns:r="http://schemas.openxmlformats.org/officeDocument/2006/relationships" name="Share-Based Payments (Schedul_3" sheetId="79" state="visible" r:id="rId79"/>
    <sheet xmlns:r="http://schemas.openxmlformats.org/officeDocument/2006/relationships" name="Shareholders' Equity (Narrative"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Financial Instruments and Ris_5" sheetId="85" state="visible" r:id="rId85"/>
    <sheet xmlns:r="http://schemas.openxmlformats.org/officeDocument/2006/relationships" name="Financial Instruments and Ris_6" sheetId="86" state="visible" r:id="rId86"/>
    <sheet xmlns:r="http://schemas.openxmlformats.org/officeDocument/2006/relationships" name="Financial Instruments and Ris_7" sheetId="87" state="visible" r:id="rId87"/>
    <sheet xmlns:r="http://schemas.openxmlformats.org/officeDocument/2006/relationships" name="Commitments and Contingencies (" sheetId="88" state="visible" r:id="rId88"/>
    <sheet xmlns:r="http://schemas.openxmlformats.org/officeDocument/2006/relationships" name="Segment and Geographical Data_2" sheetId="89" state="visible" r:id="rId89"/>
    <sheet xmlns:r="http://schemas.openxmlformats.org/officeDocument/2006/relationships" name="Segment and Geographical Data_3" sheetId="90" state="visible" r:id="rId90"/>
    <sheet xmlns:r="http://schemas.openxmlformats.org/officeDocument/2006/relationships" name="Segment and Geographical Data_4" sheetId="91" state="visible" r:id="rId91"/>
    <sheet xmlns:r="http://schemas.openxmlformats.org/officeDocument/2006/relationships" name="Guarantor and Non-Guarantor F_3" sheetId="92" state="visible" r:id="rId92"/>
    <sheet xmlns:r="http://schemas.openxmlformats.org/officeDocument/2006/relationships" name="Guarantor and Non-Guarantor F_4" sheetId="93" state="visible" r:id="rId93"/>
    <sheet xmlns:r="http://schemas.openxmlformats.org/officeDocument/2006/relationships" name="Guarantor and Non-Guarantor F_5" sheetId="94" state="visible" r:id="rId94"/>
    <sheet xmlns:r="http://schemas.openxmlformats.org/officeDocument/2006/relationships" name="Quarterly Financial Informati_3" sheetId="95" state="visible" r:id="rId95"/>
    <sheet xmlns:r="http://schemas.openxmlformats.org/officeDocument/2006/relationships" name="Schedule II - Valuation and Qua" sheetId="96" state="visible" r:id="rId96"/>
  </sheets>
  <definedNames/>
  <calcPr calcId="124519" fullCalcOnLoad="1"/>
</workbook>
</file>

<file path=xl/sharedStrings.xml><?xml version="1.0" encoding="utf-8"?>
<sst xmlns="http://schemas.openxmlformats.org/spreadsheetml/2006/main" uniqueCount="1029">
  <si>
    <t>Document and Entity Information - USD ($)</t>
  </si>
  <si>
    <t>12 Months Ended</t>
  </si>
  <si>
    <t>Sep. 30, 2018</t>
  </si>
  <si>
    <t>Oct. 31, 2018</t>
  </si>
  <si>
    <t>Mar. 31, 2018</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and Comprehensive Income (Loss) - USD ($) $ in Millions</t>
  </si>
  <si>
    <t>3 Months Ended</t>
  </si>
  <si>
    <t>Jun. 30, 2018</t>
  </si>
  <si>
    <t>Dec. 31, 2017</t>
  </si>
  <si>
    <t>Sep. 30, 2017</t>
  </si>
  <si>
    <t>Jun. 30, 2017</t>
  </si>
  <si>
    <t>Mar. 31, 2017</t>
  </si>
  <si>
    <t>Dec. 31, 2016</t>
  </si>
  <si>
    <t>Sep. 30, 2016</t>
  </si>
  <si>
    <t>Income Statement [Abstract]</t>
  </si>
  <si>
    <t>Net sales</t>
  </si>
  <si>
    <t>Cost of products sold</t>
  </si>
  <si>
    <t>Gross profit</t>
  </si>
  <si>
    <t>[1],[2]</t>
  </si>
  <si>
    <t>Selling, general and administrative expense</t>
  </si>
  <si>
    <t>Advertising and sales promotion expense</t>
  </si>
  <si>
    <t>Research and development expense</t>
  </si>
  <si>
    <t>Restructuring charges</t>
  </si>
  <si>
    <t>Impairment charges</t>
  </si>
  <si>
    <t>Gain on sale of Playtex gloves</t>
  </si>
  <si>
    <t>Pension settlement loss</t>
  </si>
  <si>
    <t>[3]</t>
  </si>
  <si>
    <t>Industrial sale charges</t>
  </si>
  <si>
    <t>Interest expense associated with debt</t>
  </si>
  <si>
    <t>Other expense (income), net</t>
  </si>
  <si>
    <t>Earnings (loss) before income taxes</t>
  </si>
  <si>
    <t>Income tax provision (benefit)</t>
  </si>
  <si>
    <t>Net earnings</t>
  </si>
  <si>
    <t>[1],[2],[4],[5],[6],[7]</t>
  </si>
  <si>
    <t>[5]</t>
  </si>
  <si>
    <t>[5],[7]</t>
  </si>
  <si>
    <t>Basic earnings per share (in usd per share)</t>
  </si>
  <si>
    <t>[8]</t>
  </si>
  <si>
    <t>Diluted earnings per share (in usd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t>
  </si>
  <si>
    <t>[1]</t>
  </si>
  <si>
    <t>Includes Jack Black acquisition and integration costs impacting SG&amp;amp;A of $2.6, $0.5 and $0.3 in the second, third and fourth quarters of fiscal 2018, respectively. Additionally, the impact of Jack Black acquisition and integration costs to Cost of products sold totaled $1.8 in the third quarter of fiscal 2018.</t>
  </si>
  <si>
    <t>[2]</t>
  </si>
  <si>
    <t>The fourth quarter of fiscal 2018 includes charges to Cost of products sold of $25.3 related to Sun Care reformulation costs.</t>
  </si>
  <si>
    <t>Pension settlement expense was the result of increased lump sum benefit payments in fiscal 2018 from higher employee turnover associated with Project Fuel. The lump sum benefit payments are not expected to be recurring in nature.</t>
  </si>
  <si>
    <t>[4]</t>
  </si>
  <si>
    <t>Includes pension settlement costs totaling $5.4 in the fourth quarter of fiscal 2018.</t>
  </si>
  <si>
    <t>Restructuring and related costs were $3.7, $15.9 and $20.3 for the second, third and fourth quarters of fiscal 2018, respectively, and $7.2, $5.6, $12.8 and $4.7 for the first, second, third and fourth quarters of fiscal 2017, respectively. See Note 5 of Notes to Consolidated Financial Statements.</t>
  </si>
  <si>
    <t>[6]</t>
  </si>
  <si>
    <t>The sale of the Playtex gloves business resulted in a gain of $15.9 in the first quarter of fiscal 2018 and additional costs of $0.6 in the third quarter of fiscal 2018.</t>
  </si>
  <si>
    <t>[7]</t>
  </si>
  <si>
    <t>The third quarter of fiscal 2018 and the fourth quarter of fiscal 2017 includes a non-cash impairment charge of $24.4 and $319.0 related to intangible assets, respectively. See Note 8 of Notes to Consolidated Financial Statements.</t>
  </si>
  <si>
    <t>Quarterly and annual computations are prepared independently. Therefore, the sum of each quarter may not necessarily total the fiscal period amounts noted elsewhere within this Annual Report on Form 10-K.</t>
  </si>
  <si>
    <t>Consolidated Statements of Earnings and Comprehensive Income (Loss) (Parenthetical) - USD ($) $ in Millions</t>
  </si>
  <si>
    <t>Pension and postretirement activity, tax</t>
  </si>
  <si>
    <t>Deferred (loss) gain on hedging activity, tax</t>
  </si>
  <si>
    <t>Consolidated Balance Sheet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solidated Balance Sheet Parentheticals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solidated Statements of Cash Flows - USD ($) $ in Millions</t>
  </si>
  <si>
    <t>Cash Flow from Operating Activities</t>
  </si>
  <si>
    <t>Non-cash restructuring costs</t>
  </si>
  <si>
    <t>Sun Care reformulation costs</t>
  </si>
  <si>
    <t>Depreciation and amortization</t>
  </si>
  <si>
    <t>(Gain) loss on sale of assets</t>
  </si>
  <si>
    <t>Deferred income taxes</t>
  </si>
  <si>
    <t>Deferred compensation payments</t>
  </si>
  <si>
    <t>Share-based compensation expense</t>
  </si>
  <si>
    <t>International pension funding</t>
  </si>
  <si>
    <t>Other, net</t>
  </si>
  <si>
    <t>Accounts receivable, net</t>
  </si>
  <si>
    <t>Net cash from operating activities</t>
  </si>
  <si>
    <t>Cash flow from Investing Activities</t>
  </si>
  <si>
    <t>Capital expenditures</t>
  </si>
  <si>
    <t>Acquisitions, net of cash acquired</t>
  </si>
  <si>
    <t>Proceeds from sale of assets</t>
  </si>
  <si>
    <t>Playtex glove sale</t>
  </si>
  <si>
    <t>Net cash used by investing activities</t>
  </si>
  <si>
    <t>Cash flow from Financing Activities</t>
  </si>
  <si>
    <t>Cash proceeds from debt with original maturities greater than 90 days</t>
  </si>
  <si>
    <t>Cash payments on debt with original maturities greater than 90 days</t>
  </si>
  <si>
    <t>Net (decrease) increase in debt with original maturities of 90 days or less</t>
  </si>
  <si>
    <t>Employee shares withheld for taxes</t>
  </si>
  <si>
    <t>Common shares purchased</t>
  </si>
  <si>
    <t>Net cash used by financing activities</t>
  </si>
  <si>
    <t>Effect of exchange rate changes on cash</t>
  </si>
  <si>
    <t>Net (decrease) increase in cash and cash equivalents</t>
  </si>
  <si>
    <t>Cash and cash equivalents, beginning of period</t>
  </si>
  <si>
    <t>Cash and cash equivalents, end of period</t>
  </si>
  <si>
    <t>Supplemental Cash Flow Information [Abstract]</t>
  </si>
  <si>
    <t>Cash paid for interest, net</t>
  </si>
  <si>
    <t>Cash paid for income taxes, net</t>
  </si>
  <si>
    <t>Includes Cost of products sold of $25.3 for fiscal 2018 due to costs associated with the write-off of select sun care product inventories due to a change of formulas in advance of next year's Sun Care season.</t>
  </si>
  <si>
    <t>Consolidated Statement of Changes in Shareholders' Equity - USD ($) $ in Millions</t>
  </si>
  <si>
    <t>Total</t>
  </si>
  <si>
    <t>Treasury shares</t>
  </si>
  <si>
    <t>Common shares, issued (in shares) at Sep. 30, 2015</t>
  </si>
  <si>
    <t>Treasury shares (in shares) at Sep. 30, 2015</t>
  </si>
  <si>
    <t>Shareholders' equity at Sep. 30, 2015</t>
  </si>
  <si>
    <t>Increase (Decrease) in Stockholders' Equity [Roll Forward]</t>
  </si>
  <si>
    <t>Distribution to New Energizer</t>
  </si>
  <si>
    <t>Repurchase of shares (in shares)</t>
  </si>
  <si>
    <t>Repurchase of shares (in usd)</t>
  </si>
  <si>
    <t>Activity under share plans (in shares)</t>
  </si>
  <si>
    <t>Activity under share plans (in usd)</t>
  </si>
  <si>
    <t>Common shares, issued (in shares) at Sep. 30, 2016</t>
  </si>
  <si>
    <t>Treasury shares (in shares) at Sep. 30, 2016</t>
  </si>
  <si>
    <t>Shareholders' equity at Sep. 30, 2016</t>
  </si>
  <si>
    <t>Common shares, issued (in shares) at Sep. 30, 2017</t>
  </si>
  <si>
    <t>Treasury shares (in shares) at Sep. 30, 2017</t>
  </si>
  <si>
    <t>Shareholders' equity at Sep. 30, 2017</t>
  </si>
  <si>
    <t>Impact of ASU 2018-02</t>
  </si>
  <si>
    <t>Common shares, issued (in shares) at Sep. 30, 2018</t>
  </si>
  <si>
    <t>Treasury shares (in shares) at Sep. 30, 2018</t>
  </si>
  <si>
    <t>Shareholders' equity at Sep. 30, 2018</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Jack Black® and Bulldog® men's skin care products, as well as Wet Ones® wipes and Playtex® household gloves until the sale of the gloves business in October 2017. • Feminine Care includes tampons, pads and liners sold under the Playtex Gentle Glide® and Sport®, Stayfree®, Carefree ®and o.b.® brands. • All Other includes infant care products, such as bottles, cups and pacifiers, under the Playtex, OrthoPro® and Binky® brand names, as well as the Diaper Genie® and Litter Genie® disposal systems.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Acquisition of Jack Black. On March 1, 2018, the Company completed the acquisition of Jack Black, L.L.C. ("Jack Black"), a luxury men's skincare products company based in the United States. The results of Jack Black for the post-acquisition period are included within the Company's results since the acquisition date for the fiscal year ended September 30. 2018. For more information on the acquisition, see Note 4 of Notes to Condensed Consolidated Financial Statements. Acquisition of Bulldog Skincare. On October 31, 2016, the Company completed the acquisition of Bulldog Skincare Holdings Limited ("Bulldog"), a men's grooming and skincare products company based in the United Kingdom ("U.K."). The results of Bulldog for the post-acquisition period are included within the Company's results for the fiscal year ended September 30, 2018 and 2017. For more information on the acquisition, see Note 4 of Notes to Consolidated Financial Statements.</t>
  </si>
  <si>
    <t>Summary of Significant Accounting Policies</t>
  </si>
  <si>
    <t>Accounting Policies [Abstract]</t>
  </si>
  <si>
    <t>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Foreign currency losses of $3.7 during fiscal 2018 and foreign currency gains of $5.4 and $4.3 during fiscal 2017 and 2016, respectively, were included within Other expense (income), net. The Company uses foreign exchange ("FX") instruments to reduce risk of FX transactions as described below and in Note 16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8 . At September 30, 2018 , the Company had $192.0 of variable rate debt outstanding. The Company has, in the past, used interest rate swaps to hedge the risk of variable rate debt. As of September 30, 2018, the Company did not have any interest rate swap agreements outstanding. For further discussion, see Note 11 and Note 16 of Notes to Consolidated Financial Statements. Cash Equivalents Cash equivalents are considered to be highly liquid investments with a maturity of three months or less when purchased. At September 30, 2018 , the Company had $266.4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Cash Flow Presentation 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Accounts Receivable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The Company began an accounts receivable factoring program in September 2017. For further discussion, see Note 10 of Notes to Consolidated Financial Statements. Inventories Inventories are valued at the lower of cost or net realizable value, with cost generally being determined using average cost or the first-in, first-out ("FIFO") method. The fourth quarter results of fiscal 2018 include a $25.3 one-time charge to cost of products sold primarily due to costs associated with the write-off of select sun care product inventories. As a result of discussions with one of its suppliers during the quarter, the Company made certain supply chain and procurement decisions, including implementing a raw material substitution due to anticipated regulatory changes related to REACH, the European chemical control law, that affect the supply chain of select Sun Care products. To align with the Company's raw material selection process, the Company chose to make these changes now, well in advance of next year’s Sun Care season to minimize potential impact to distribution channels during the peak sales period. As a result, the Company recorded charges primarily for the write-off of finished goods inventory for those select products. Capitalized Software Costs 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 Amortization expense was $5.3 , $6.0 , and $5.8 in fiscal 2018 , 2017 and 2016 , respectively. Property, Plant and Equipment, net 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74.3 in fiscal 2018 . Depreciation expense was $74.1 in fiscal 2017 , including accelerated depreciation charges of $1.8 related to restructuring. Depreciation expense in fiscal 2016 was $76.3 , including accelerated depreciation charges of $3.9 related to restructuring.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operating margins, depreciation, amortization and working capital requirements, which are based upon the Company's strategic plan. The Company completed impairment testing on indefinite-lived intangible assets, which consist of trademarks and brand names used across the Company's segments. The estimated fair value was determined using two income approaches: the multi-period excess earnings method and the relief-from-royalty method, both of which require significant assumptions, including estimates regarding future revenue and operating margin growth, discount rates, contributory asset charg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 During the third quarter of fiscal 2018, the Company performed an interim impairment analysis and found the carrying amount of the goodwill for its Infant Care reporting unit to be above its fair value, resulting in a non-cash goodwill impairment charge of $24.4 . The impairment of the Infant Care reporting unit was caused by declining revenue and earnings forecasts and higher discount rates. Higher discount rates were the result of certain market-based assumptions and company specific risks. During the fourth quarter of fiscal 2017, the Company completed its annual impairment testing and found the carrying amounts of the Playtex and Edge brand names to be above the fair value, resulting in a non-cash asset impairment charge of $312.0 and $7.0 , respectively. See Note 8 of Notes to Consolidated Financial Statements for further information on these impairments. During the fourth quarter of fiscal 2016, the Company completed its annual impairment testing and found the carrying amount of its Skintimate brand name to be above the fair value, resulting in a non-cash asset impairment charge of $6.5 . Intangible assets with finite lives, and a remaining weighted-average life of approximately nine years, are amortized on a straight-line basis over expected lives of five to 20 years . Such intangibles are also evaluated for impairment including ongoing monitoring of potential impairment indicator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Revenue Recognition The Company's revenue is from the sale of its products. Revenue is recognized when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58.6 and $53.3 at September 30, 2018 and September 30, 2017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The Company advertises and promotes its products through national and regional media and expenses such activities as incurred. Advertising and sales promotion expense reported on the Consolidated Statement of Earnings includes advertising costs of $171.3 , $197.4 and $201.6 , for fiscal 2018, 2017 and 2016, respectively. Share-Based Payments The Company grants restricted share equivalent ("RSE") awards, which generally vest over two to four years. The estimated fair value of each grant issued is estimated on the date of grant based on the current market price of the shares. The original estimate of the grant date fair value is not subsequently revised unless the awards are modified. The Company has elected to recognize forfeiture of awards as they occur. A portion of the RSE awards granted provide for the issuance of common stock to certain managerial staff and executive management if the Company achieves specified performance target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 Income Taxes 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The SEC has issued rules under Staff Accounting Bulletin 118 that would allow for a measurement period of up to one year after the enactment date of the Tax Act to finalize the recording of the related tax impacts. As such, the Company's reassessment of permanently reinvested foreign earnings remains provisional as of September 30, 2018.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Notes to Consolidated Financial Statements. Recently Adopted Accounting Pronouncements In July 2015, the FASB issued an ASU which aligns the measurement of inventory under GAAP more closely with International Financial Reporting Standards. Under the new guidance, an entity that measures inventory using FIFO or average cost should measure inventory at the lower of cost or net realizable value. Net realizable value is the estimated selling price in the ordinary course of business, less reasonably predictable costs of completion, disposal and transportation. The adoption of this guidance on a prospective basis as of October 1, 201 7 did not have a material impact on the Company's financial statements or the related disclosures. In March 2016, the FASB issued an ASU which simplifies several aspects of the accounting for share-based payment transactions, including requiring excess tax benefits and tax deficiencies to be recognized as income tax benefits or expenses in the consolidated statement of earnings. The standard requires cash flows from excess tax benefits and deficiencies, previously classified as a financing activity, to be classified as an operating activity in the consolidated statement of cash flows. The Company adopted these provisions of the guidance prospectively in fiscal 2018. As a result, the Company recognized tax deficiencies of $0.9 through income taxes during fiscal 2018 rather than additional paid-in capital. The tax deficiencies were recorded as an operating activity in the Condensed Consolidated Statement of Cash Flows during fiscal 2018. Also, as part of the adoption, a $9.7 adjustment was recorded to increase retained earnings and deferred tax assets to recognize the cumulative amount of previously unrecognized excess tax benefits as of October 1, 2017. Additionally, the ASU requires the presentation of employee taxes paid when an employer withholds shares for tax withholding purposes to be presented as a financing activity in the statement of cash flows as opposed to as an operating activity. This aspect of the new guidance was required to be adopted retrospectively. As such, $17.4 of cash outflows for tax withholding payments were reclassified from an operating activity to a financing activity in the Condensed Consolidated Statement of Cash Flows for fiscal 2017. Finally, under the ASU, the Company elected to record forfeitures as they occur. This election did not have a material impact on the Company's financial statements. In January 2017, the FASB issued an ASU which simplifies the subsequent measurement of goodwill by eliminating step 2 from the goodwill impairment test. Under existing guidance, an entity performs procedures to determine the fair value at the impairment testing date of its assets and liabilities following the same procedures required when determining the fair value of assets acquired and liabilities assumed in a business combination. The amended guidance requires an entity to perform its annual, or interim, goodwill impairment test by comparing the fair value of a reporting unit with its carrying amount, and recognize an impairment charge to the extent the carrying amount exceeds the fair value and does not exceed the total amount of goodwill allocated to the reporting unit. The Company elected to adopt this standard in the third quarter of fiscal 2018 in conjunction with the Company's interim test for goodwill impairment. Refer to Note 8 for discussion on the interim impairment test for goodwill and intangible assets. In March 2018, the FASB issued an ASU which amends the accounting standards codification to reflect the guidance related to the enactment of the Tax Cuts and Jobs Act (the "Tax Act") issued in the SEC Staff Accounting Bulletin No. 118. The Company adopted this standard in the second quarter of fiscal 2018. Refer to Note 6 for disclosures related to the Tax Act. In February 2018, the FASB issued an ASU which addresses the recently enacted Tax Act. Specifically, the guidance allows the Company to elect to reclassify any "stranded tax" created as a result of the Tax Act from Accumulated Other Comprehensive Loss to Retained Earnings. The new guidance will be effective for the Company beginning October 1, 2018, with early adoption permitted. The Company adopted this standard in the fourth quarter of fiscal 2018. The Company recorded a $17.2 adjustment to increase accumulated other comprehensive loss and retained earnings related to the Company's U.S. Pension plan. Recently Issued Accounting Pronouncements In May 2014, the FASB issued an ASU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new guidance will be effective for the Company beginning October 1, 2018. During fiscal 2017, the Company obtained assistance from a third party and established a cross-functional implementation team, including representatives from all of its businesses globally, to analyze the current processes in place for the recognition of revenue and identify potential differences that would result from application of the new guidance. The initial assessment included analysis of significant types of arrangements, processes and systems, and reviews of representative contracts. Revenues are primarily generated from the sale of finished products to customers. Those sales predominantly contain a single delivery element and revenue is recognized at a single point in time when ownership, risks and rewards transfer. The initial assessment has been completed and the Company is continuing to validate the conclusions reached during the assessment. While the Company is still finalizing its conclusions, the timing of revenue recognition is not expected to be materially impacted by the new standard. Adoption will impact the manner in which returns are presented on the Consolidated Balance Sheet to reflect a return asset and refund liability. The Company has begun reviewing the enhanced disclosure requirements under the new standard. The Company will adopt the revenue standard using the modified retrospective method in the first quarter of fiscal 2019.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 material increase in both assets and liabilities to include operating leases on the Consolidated Balance Shee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the sale of accounts receivable, contingent consideration payments on business combinations, proceeds from the settlement of insurance claims and distributions received from equity method investees, among others. The update will be effective for the Company beginning October 1, 2018, with early adoption permitted. The Company noted that the adoption of the standard will reclassify approximately $9.5 operating cash inflows associated with the $150 uncommitted master accounts receivable purchase agreement entered into with The Bank of Tokyo-Mitsubishi UFJ, Ltd., New York Branch, as the purchaser on September 15, 2017 (the “Accounts Receivable Facility”) to investing cash inflows in the Consolidated Statement of Cash Flow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will adopt the guidance October 1, 2018, but does not expect that the impact on its financial statements will be material. In January 2017, the FASB issued an ASU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will be effective for transactions occurring after October 1, 2018, with early adoption permitted. The impact of the ASU will be dependent upon the nature of any future acquisitions or dispositions made by the Company. In March 2017, the FASB issued an ASU intended to improve the presentation of net periodic pension and postretirement benefit cost. Under existing guidance, the compone</t>
  </si>
  <si>
    <t>Divestiture</t>
  </si>
  <si>
    <t>Discontinued Operations and Disposal Groups [Abstract]</t>
  </si>
  <si>
    <t>Divestiture The Company completed the sale of its Playtex gloves business to a household products company for $19.0 on October 26, 2017. The sale allows the Company to better focus and utilize its resources on its other product lines. Total assets sold were approximately $3.7 , resulting in a pre-tax gain on sale of $15.3 .</t>
  </si>
  <si>
    <t>Acquisitions</t>
  </si>
  <si>
    <t>Business Combinations [Abstract]</t>
  </si>
  <si>
    <t>Acquisitions Jack Black, L.L.C. On March 1, 2018, the Company completed the acquisition of Jack Black, a men's luxury skincare products company based in the U.S., for $90.2 , net of cash acquired. The acquisition creates opportunities to expand Edgewell's personal care portfolio into a growing global category where it can leverage its international geographic footprint. The acquisition was financed through available operating cash. The Company has recognized the assets and liabilities of Jack Black based on estimates of their acquisition date fair values. The determination of the fair values of the acquired assets and assumed liabilities, including goodwill and other intangible assets, requires significant judgment. The Company completed the final fair value determination during the fourth quarter of fiscal 2018. As of March 1, 2018, the opening balance sheet for Jack Black included net assets acquired of $93.9 and consisted of working capital and other net assets of $11.9 (including cash of $3.7 ), other intangible assets of $47.7 and goodwill of $34.3 , representing the value of expansion into new markets. Goodwill is expected to be deductible for tax purposes. The intangible assets acquired consisted primarily of the Jack Black trade name, customer relationships and product formulations with a weighted average useful life of 17 years . All assets are included in the Company's Sun and Skin Care segment. The Company noted the revenues and net earnings of Jack Black from the beginning of the period through the acquisition date were not material relative to the total revenues and net earnings of the Company during fiscal 2018. Acquisition and integration costs related to Jack Black totaling $0.3 and $3.4 in the fourth quarter and 12 months ended September 30, 2018, respectively, were included in Selling, general and administrative expense ("SG&amp;A"). Additionally, acquisition and integration costs of $1.8 were included in Cost of products sold in the 12 months ended September 30, 2018. Bulldog Skincare Holdings Limited On October 31, 2016, the Company completed the acquisition of Bulldog, a men's grooming and skincare products company based in the U.K., for $34.0 , net of cash acquired. The acquisition created opportunities to expand Edgewell's personal care portfolio into a growing global category where it can leverage its international geographic footprint. The acquisition was financed through available foreign cash. The Company has recognized the assets and liabilities of Bulldog based on estimates of their acquisition date fair values. The Company completed the fair value determinations during the third quarter of fiscal 2017, resulting in immaterial changes. As of October 31, 2016, the opening balance sheet for Bulldog included net assets acquired of $35.2 consisting of working capital and other net assets of $0.8 (including cash of $1.2 ), other intangible assets of $18.0 and goodwill of $16.4 . The intangible assets acquired consisted of customer relationships and product formulations, with a weighted-average useful life of 14 years , and the Bulldog trade name, which has been classified as an indefinite-lived intangible asset. The excess of the purchase price over net tangible and intangible assets acquired resulted in goodwill of $16.4 , which represents the value of the expansion into new markets and the acquired workforce of Bulldog, and is not expected to be deductible for tax purposes. All assets are included in the Company's Sun and Skin Care segment. The revenues and net earnings of Bulldog from the beginning of fiscal 2017 through the acquisition date were not material relative to the total revenues and net earnings of the Company during fiscal 2017.</t>
  </si>
  <si>
    <t>Restructuring Charges</t>
  </si>
  <si>
    <t>Restructuring and Related Activities [Abstract]</t>
  </si>
  <si>
    <t>Restructuring Charges Project Fuel In February 2018, the Company announced Project Fuel, an enterprise-wide transformational initiative that is designed to address all aspects of the Company's business and cost structure. The project will incorporate the Company's Zero Based Spending and global productivity initiatives, and will include a new global restructuring initiative. Initial costs for Project Fuel relate to efforts to fully define the scope and reach of the project. In addition, the Company has incurred severance costs related to the reduction of overhead at some of the Company’s manufacturing facilities. While the Company is incurring costs for Project Fuel in fiscal 2018, the majority of costs and savings under Project Fuel are expected to take place during fiscal 2019 through fiscal 2021. In addition to the expected cost savings and improved profitability, Project Fuel is designed to strengthen the Company's challenger culture and reinforce its consumer-centric organizational focus. It is also designed to simplify the organization and streamline ways of working in order to increase competitiveness, speed and agility, and ensure the Company has the skills, capabilities and investments needed to compete in a rapidly changing world. The Company does not include Project Fuel restructuring costs in the results of its reportable segments. The estimated impact of allocating such charges to segment results for fiscal 2018 would have been as follows: Fiscal 2018 Wet Sun and Skin Care Feminine Care All Other Corporate Total Project Fuel Severance and related benefit costs 3.1 0.9 1.1 0.1 6.9 12.1 Accelerated depreciation 1.8 — — — — 1.8 Consulting, project implementation and management and other exit costs 2.3 0.2 — — 23.5 26.0 Total Restructuring $ 7.2 $ 1.1 $ 1.1 $ 0.1 $ 30.4 $ 39.9 In addition, pre-tax selling, general and administrative expenses of $1.4 associated with certain information technology enablement expenses related to Project Fuel were included in Consulting, project implementation and management and other exit costs. 2013 Restructuring In November 2012, the Board authorized an enterprise-wide restructuring plan (the "2013 Restructuring"). The 2013 Restructuring originally included several initiatives focused on reducing costs in general and administrative functions, as well as reducing manufacturing and operating costs associated with the Company's discontinued operations. In January 2014, the Board authorized an expansion of scope of the previously announced 2013 Restructuring, which included rationalization and streamlining Edgewell operating facilities and other cost saving initiatives. Restructuring charges specific to Edgewell have primarily related to plant closure and accelerated depreciation charges and severance and related benefit costs. Due to an increase in the Wet Shave footprint costs and a delay in the transition of manufacturing in our Feminine Care segment from Montreal, Canada to Dover, Delaware, project costs were higher than expected during fiscal 2017, and include a non-cash charge related to the disposition of real estate. Expenses incurred under the 2013 Restructuring plan are reflected below, including the estimated impact of allocating such charges to segment results. No 2013 Restructuring charges have been allocated to the Company's All Other segment. The Company does not include 2013 Restructuring costs in the results of its reportable segments. Fiscal 2017 Wet Shave Sun and Skin Care Feminine Care Corporate Total 2013 Restructuring Severance and related benefit costs $ 1.2 $ — $ 5.3 $ — $ 6.5 Accelerated depreciation 0.1 — 6.8 — 6.9 Consulting, program management and other exit costs 9.0 0.2 7.0 — 16.2 Total Restructuring $ 10.3 $ 0.2 $ 19.1 $ — $ 29.6 Fiscal 2016 Wet Shave Sun and Skin Care Feminine Care Corporate Total 2013 Restructuring Severance and related benefit costs $ 10.6 $ 0.2 $ 6.2 $ — $ 17.0 Accelerated depreciation — — 3.9 — 3.9 Consulting, program management and other exit costs 4.8 0.2 11.1 — 16.1 Total Restructuring $ 15.4 $ 0.4 $ 21.2 $ — $ 37.0 In addition, $0.7 and $1.8 for fiscal 2017 and 2016, respectively, associated with obsolescence charges related to the exit of certain non-core product lines as part of the 2013 Restructuring were included in Cost of products sold. Project-to-date restructuring costs inclusive of non-core inventory obsolescence and information technology charges total $170.1 . Restructuring Reserves The following table summarizes Project Fuel and 2013 Restructuring activities and related accruals (excluding certain obsolescence charges related to the 2013 Restructuring): Utilized October 1, 2017 Charge to Other (1) Cash Non-Cash September 30, 2018 Restructuring Severance and termination related costs $ 2.4 $ 12.1 $ (0.1 ) $ (9.3 ) $ — $ 5.1 Asset impairment and accelerated depreciation — 1.8 — — (1.8 ) — Other related costs — 26.0 — (23.4 ) — 2.6 Total Restructuring $ 2.4 $ 39.9 $ (0.1 ) $ (32.7 ) $ (1.8 ) $ 7.7 Utilized October 1, 2016 Charge to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t>
  </si>
  <si>
    <t>Income Taxes</t>
  </si>
  <si>
    <t>Income Tax Disclosure [Abstract]</t>
  </si>
  <si>
    <t>Income Taxes The provisions for income taxes from continuing operations consisted of the following: Fiscal Year 2018 2017 2016 Currently payable: United States - Federal $ 26.4 $ 0.5 $ 2.6 State 1.7 0.2 3.0 Foreign 29.2 27.0 24.4 Total current 57.3 27.7 30.0 Deferred: United States - Federal (4.1 ) (79.3 ) 4.6 State 6.5 (3.8 ) 2.5 Foreign 0.8 (3.2 ) 4.1 Total deferred 3.2 (86.3 ) 11.2 Provision for income taxes $ 60.5 $ (58.6 ) $ 41.2 The source of pre-tax earnings (loss) was: Fiscal Year 2018 2017 2016 United States $ 5.3 $ (230.5 ) $ 53.3 Foreign 158.5 177.6 166.6 Pre-tax earnings (loss) $ 163.8 $ (52.9 ) $ 219.9 A reconciliation of income taxes with the amounts computed at the statutory federal income tax rate follows: Fiscal Year 2018 2017 2016 Computed tax at federal statutory rate $ 40.2 24.5 % $ (18.5 ) 35.0 % $ 77.0 35.0 % State income taxes, net of federal tax benefit 0.4 0.2 (2.0 ) 3.9 1.3 0.6 Foreign tax less than the federal rate (10.1 ) (6.1 ) (38.0 ) 71.8 (32.5 ) (14.8 ) Adjustments to prior years' tax accruals 1.2 0.7 (6.2 ) 11.8 (4.8 ) (2.2 ) Other taxes including repatriation of foreign earnings 3.7 2.3 5.0 (9.5 ) 4.4 2.0 Other, net (1.9 ) (1.2 ) 1.1 (2.2 ) (4.2 ) (1.9 ) Impairment 5.7 3.5 — — — — Tax reform 21.3 13.0 — — — — Total $ 60.5 36.9 % $ (58.6 ) 110.8 % $ 41.2 18.7 % The deferred tax assets and deferred tax liabilities recorded on the balance sheet were as follows, and include current and noncurrent amounts: September 30, 2018 2017 Deferred tax liabilities: Depreciation and property differences $ (33.5 ) $ (57.0 ) Intangible assets (244.6 ) (355.0 ) Other tax liabilities (8.1 ) (5.8 ) Gross deferred tax liabilities (286.2 ) (417.8 ) Deferred tax assets: Accrued liabilities 43.3 57.3 Deferred and share-based compensation 17.6 31.5 Tax loss carryforwards and tax credits 6.8 84.7 Postretirement benefits other than pensions 4.5 4.4 Pension plans 42.2 59.5 Inventory differences 5.6 4.5 Other tax assets 12.4 20.4 Gross deferred tax assets 132.4 262.3 Valuation allowance (7.0 ) (8.4 ) Net deferred tax liabilities $ (160.8 ) $ (163.9 ) There were no material tax loss carryforwards that expired in fiscal 2018 . Future expirations of tax loss carryforwards and tax credits, if not utilized, are not material from 2019 through 2022. The valuation allowance is primarily attributable to tax loss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The SEC has issued rules under Staff Accounting Bulletin 118 that would allow for a measurement period of up to one year after the enactment date of the Tax Act to finalize the recording of the related tax impacts. As such, the Company's reassessment of permanently reinvested foreign earnings remains provisional as of September 30, 2018. While provisional, the Company’s intention is to reinvest earnings of other foreign subsidiaries indefinitely as the repatriation of cash balances could have adverse tax consequences or be subject to regulatory capital requirements. However, those balances are generally available without legal restrictions to fund ordinary business operations.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s obligations, fund capital projects and to support foreign growth initiatives including potential acquisitions. As of September 30, 2018, approximately $996.6 of foreign subsidiary earnings were considered indefinitely invested in those businesses. If the Company repatriated any of the earnings it could be subject to withholding tax and the impact of foreign currency movements. Accordingly, it is not practical to calculate a specific potential tax exposure. Applicable income and withholding taxes will be provided on these earnings in the periods in which they are no longer considered reinvested. Unrecognized tax benefits activity is summarized below: 2018 2017 2016 Unrecognized tax benefits, beginning of year $ 22.7 $ 27.9 $ 47.1 Additions based on current year tax positions and acquisitions 1.8 1.8 6.0 Reductions for prior year tax positions and dispositions (2.0 ) (0.6 ) (8.5 ) Settlements with taxing authorities and statute expirations (1.8 ) (6.4 ) (16.7 ) Unrecognized tax benefits, end of year $ 20.7 $ 22.7 $ 27.9 Included in the unrecognized tax benefits noted above was $19.3 of uncertain tax positions that would affect the Company's effective tax rate, if recognized. The Company does not expect any significant increases or decreases to its unrecognized tax benefits 12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4.4 of interest, (net of the deferred tax asset of $0.9 ) at September 30, 2018 , and $3.8 of interest, (net of the deferred tax asset of $1.8 ) at September 30, 2017.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50 foreign jurisdictions where the Company has operations. U.S. federal income tax returns for tax years ended September 30, 2014 and after remain subject to examination by the Internal Revenue Service (the "IRS"). With few exceptions, the Company is no longer subject to state and local income tax examinations for years before September 30, 2008. The status of international income tax examinations varies by jurisdiction. At this time, the Company does not anticipate any material adjustments to its financial statements resulting from tax examinations currently in progress.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Since the Company has a September 30 fiscal year end, the lower U.S. corporate income tax rate will be phased in, resulting in a blended U.S. statutory federal rate of approximately 24.5% for the fiscal year ending September 30, 2018 and 21% for subsequent fiscal years. The reduction in the U.S. corporate tax rate requires the Company to remeasure its U.S. deferred tax assets and liabilities based on the rates at which they are expected to reverse in the future, which can be 24.5% or 21% . The Tax Act also imposed a one-time transition tax on historical earnings of certain foreign subsidiaries that were not previously taxed by the U.S. Due to the Company’s fiscal year end, certain tax provisions of the new Tax Act will impact the Company in fiscal 2018 while others will be effective in subsequent years. For the year ended September 30, 2018, the estimated impact of the one-time transition tax on foreign earnings was $98.9 , offset by the estimated benefit of remeasurement of U.S. deferred tax assets and liabilities of $77.6 . The net impact of these transitional provisions resulted in a net charge of $21.3 for the year, which was included as a component of income tax expense. The Company has tax loss carryforwards and tax credits, a portion of which are expected be used to partially offset amounts payable over eight years related to the one-time transition tax on foreign earnings. The tax law changes included in the Tax Act are broad and complex. The final impact may differ from the Company's estimates, possibly materially, due to, among other things, changes in interpretation of the Tax Act, legislative action to address questions that arise because of the Tax Act, changes in accounting standards for income taxes or related interpretations in response to the Tax Act, or updates or changes to estimates the Company used to calculate the transition impacts, including impacts from changes to earnings estimates, foreign income tax estimates and foreign exchange rates. The SEC has issued rules under Staff Accounting Bulletin 118 that would allow for a measurement period of up to one year after the enactment date of the Tax Act to finalize the recording of the related tax impacts. As of September 30, 2018, amounts recorded for the Tax Act remain provisional for the transition tax, remeasurement of deferred taxes and reassessment of permanently reinvested earnings. On August 1, 2018, proposed Treasury Regulations were issued under Section 965 providing additional guidance and clarification on many of the provisions associated with the one-time transition tax, enacted in connection with the Tax Act. The Company is in the process of evaluating the proposed regulations and the impact they may have on the provisional amounts recorded for the transition tax as of September 30, 2018.</t>
  </si>
  <si>
    <t>Earnings per Share</t>
  </si>
  <si>
    <t>Earnings Per Share [Abstract]</t>
  </si>
  <si>
    <t>Earnings (Loss) per Share</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share options and RSE awards. Following is the reconciliation between the number of weighted-average shares used in the basic and diluted earnings per share calculation: Fiscal Year 2018 2017 2016 Basic weighted-average shares outstanding 54.4 57.3 59.2 Effect of dilutive securities: RSE awards 0.1 0.2 0.5 Total dilutive securities 0.1 0.2 0.5 Diluted weighted-average shares outstanding 54.5 57.5 59.7 For fiscal 2018, 2017 and 2016, the calculation of diluted weighted-average shares outstanding excludes 0.5 , 0.5 and 0.4 of share options because the effect of including these awards was anti-dilutive. For fiscal 2018 and 2017, the calculation of diluted weighted-average shares outstanding excludes 0.1 of RSE awards because the effect of including these awards was anti-dilutive. For fiscal 2016, the calculation of diluted weighted-average shares outstanding excludes 0.2 of RSE awards because the effect of including these awards was anti-dilutive.</t>
  </si>
  <si>
    <t>Goodwill and Intangible Assets</t>
  </si>
  <si>
    <t>Goodwill and Intangible Assets Disclosure [Abstract]</t>
  </si>
  <si>
    <t>Goodwill and Intangible Assets The following table sets forth goodwill by segment: Wet Shave Sun and Skin Care Feminine Care All Other Total Balance at October 1, 2017 $ 971.2 $ 195.6 $ 209.5 $ 69.6 $ 1,445.9 Acquisition of Jack Black — 34.3 — — 34.3 Impairment charge — — — (24.4 ) (24.4 ) Cumulative translation adjustment (3.0 ) (0.5 ) (1.5 ) — (5.0 ) Balance at September 30, 2018 $ 968.2 $ 229.4 $ 208.0 $ 45.2 $ 1,450.8 Accumulated goodwill impairment losses totaled $24.4 at September 30, 2018 in the All Other segment. Total amortizable intangible assets were as follows: September 30, 2018 September 30, 2017 Gross Carrying Amount Accumulated Amortization Net Gross Carrying Amount Accumulated Amortization Net Trade names and brands $ 206.7 $ 25.4 $ 181.3 $ 188.6 $ 16.0 $ 172.6 Technology and patents 79.0 75.9 3.1 77.9 74.4 3.5 Customer related and other 179.3 96.2 83.1 151.5 89.8 61.7 Total amortizable intangible assets $ 465.0 $ 197.5 $ 267.5 $ 418.0 $ 180.2 $ 237.8 Total amortizable intangible assets increased $47.0 primarily as a result of the acquisition of Jack Black. See Note 4 of Notes to Consolidated Financial Statements for more information. Amortization expense for intangible assets was $17.7 , $17.8 and $14.4 for fiscal 2018, 2017 and 2016, respectively. Estimated amortization expense for amortizable intangible assets for fiscal 2019, 2020, 2021, 2022 and 2023 is approximately $17.8 , $17.1 , $16.5 , $16.4 , and $16.3 , respectively, and $183.4 thereafter. The Company had indefinite-lived trade names and brands of $831.5 ( $182.2 in Wet Shave, $475.6 in Sun and Skin Care, $29.9 in Feminine Care and $143.8 in All Other) at September 30, 2018, a decrease of $2.4 from September 30, 2017. The Company had indefinite-lived trade names and brands of $833.9 ( $184.0 in Wet Shave, $475.6 in Sun and Skin Care, $30.3 in Feminine Care and $144.0 in All Other) at September 30, 2017. The change in indefinite-lived intangible assets primarily resulted from changes in foreign currency translation rates. Goodwill and intangible assets deemed to have an indefinite life are not amortized, but reviewed annually in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Indefinite-lived intangible assets The Company performed an interim impairment analysis as of the end of the third quarter of fiscal 2018 as a result of a sustained decline in the Company's market capitalization in the third quarter which was considered a triggering event. The interim impairment analysis was performed as of June 30, 2018, using the strategic plan to calculate a five year cash flow for all trademarks. The interim impairment analysis indicated that the Company's indefinite trade names were not impaired. The impairment analysis indicated that the Wet Ones trade name was not impaired during the fiscal 2018 impairment testing, however the fair value of the brand name was determined to be $178 or approximately 103% of the carrying value. The fair value of the trade name will be sensitive to changes in discount rates and forecasts that could lead to future impairment as the fair value of the intangible asset continues to be relatively close to the carrying value due to the assets being written down to their fair value in fiscal 2015. The Company's annual impairment testing date is July 1, 2018, and as the valuations of the indefinite lived intangible assets were determined at the interim test date of June 30, 2018, there was no indication of impairment of indefinite lived intangible assets for the Company's annual test. The Company performed an assessment in the fourth quarter to determine if any significant events or changes in circumstances had occurred that would be considered a potential triggering event. The Company did not identify any indication of a triggering event that would indicate the existence of impairment of the indefinite-lived intangible assets. During the fourth quarter of fiscal 2017, the Company completed its annual impairment testing and found the carrying values of the Playtex and Edge brand names to be above the fair value, resulting in a non-cash asset impairment charge of $312.0 and $7.0 , respectively. The fiscal 2017 impairment charges were caused by the increased level of competition especially in the Feminine Care segment and discontinuation of certain products. Based upon the impairments in fiscal 2017 and 2015 for Playtex and the outlook for Edge, both intangible assets are being converted to definite lived intangible assets during the fourth quarter of fiscal 2017 with useful lives of 20 years . As a result of the conversion, we recorded intangible asset amortization by $7.2 and $1.8 for fiscal 2018 and 2017, respectively. During the fourth quarter of fiscal 2016, the Company completed its annual impairment testing and found the carrying value of its Skintimate brand name to be above the fair value, resulting in a non-cash asset impairment charge of $6.5 . The fiscal 2016 impairment charge was caused by further market share erosion above previous estimates. Based on the impairments taken in fiscal 2016 and 2015 and continued competitive pressure on this brand, as of October 1, 2016, the Skintimate brand name was converted to a definite-lived asset and assigned a useful life of 20 years . As a result of the conversion, we recorded amortization expense of $1.5 during fiscal 2018 and 2017. Goodwill The Company performed an interim impairment analysis in the third quarter of fiscal 2018 as a result of a sustained decline in the Company's market capitalization in the third quarter which was considered a triggering event. The interim impairment analysis was performed as of June 30, 2018, using the strategic plan to calculate a five year cash flow for all reporting units. The analysis indicated that the carrying amount of the goodwill for the Infant Care reporting unit was greater than its fair value. The impairment of the Infant Care reporting unit was calculated as the difference between its fair value, determined in the interim impairment review, and the carrying value. As a result, the Company recorded an impairment charge on the goodwill of the Infant Care reporting unit totaling $24.4 as of June 30, 2018. The valuation of the Infant Care reporting unit decreased compared to the prior year because of the higher discount rates in conjunction with lower forecasted revenue growth rates and earnings margins, resulting in lower projected long-term future cash flows. The impairment analysis indicated that the Skin Care and Feminine Care reporting units were not impaired during the fiscal 2018 impairment testing, however the fair value of the reporting units were 107% and 104% , of the carry value, respectively. The carrying value of the goodwill associated with the Skin Care and Feminine Care reporting units at the date of the interim impairment analysis was $105.7 and $207.3 , respectively. The fair value of the Skin Care, Feminine Care and Infant Care reporting units will continue to be sensitive to changes in discount rates and long-term revenue growth rates which could cause an impairment. The Company's annual impairment testing date is July 1, 2018, and as the valuation of the goodwill of the reporting units was determined at the interim test date of June 30, 2018, there was no indication of additional impairment for the Company's annual test. Additionally, the Company performed an assessment in the fourth quarter to determine if any significant events or changes in circumstances had occurred that would be considered a potential triggering event. The assessment did not identify any indication of a triggering event that would indicate the existence of impairment of the reporting units.</t>
  </si>
  <si>
    <t>Supplemental Balance Sheet Information</t>
  </si>
  <si>
    <t>Supplemental Balance Sheet Information [Abstract]</t>
  </si>
  <si>
    <t>Supplement Balance Sheet Information</t>
  </si>
  <si>
    <t>Supplemental Balance Sheet Information September 30, September 30, Inventories Raw materials and supplies $ 52.0 $ 50.6 Work in process 67.5 60.9 Finished products 210.0 222.0 Total inventories $ 329.5 $ 333.5 Other Current Assets Miscellaneous receivables $ 12.6 $ 16.9 Prepaid expenses 68.4 55.6 Value added tax collectible from customers 25.2 25.2 Income taxes receivable 17.3 24.7 Other 5.3 3.3 Total other current assets $ 128.8 $ 125.7 Property, Plant and Equipment Land $ 19.2 $ 19.3 Buildings 141.9 139.1 Machinery and equipment 964.8 947.4 Capitalized software costs 48.4 42.3 Construction in progress 59.9 49.7 Total gross property, plant and equipment 1,234.2 1,197.8 Accumulated depreciation (810.1 ) (744.4 ) Total property, plant and equipment, net $ 424.1 $ 453.4 Other Current Liabilities Accrued advertising, sales promotion and allowances $ 28.2 $ 32.2 Accrued trade allowances 29.9 24.6 Accrued salaries, vacations and incentive compensation 44.2 40.6 Income taxes payable 20.3 18.3 Returns reserve 58.6 53.3 Restructuring reserve 7.7 3.0 Value added tax payable 4.0 5.8 Deferred compensation 6.3 13.8 Other 86.3 89.8 Total other current liabilities $ 285.5 $ 281.4 Other Liabilities Pensions and other retirement benefits $ 91.5 $ 109.4 Deferred compensation 40.7 47.3 Other non-current liabilities 79.6 58.8 Total other liabilities $ 211.8 $ 215.5</t>
  </si>
  <si>
    <t>Accounts Receivable Facility</t>
  </si>
  <si>
    <t>Transfers and Servicing [Abstract]</t>
  </si>
  <si>
    <t>Accounts receivable facility</t>
  </si>
  <si>
    <t>Accounts Receivable Facility On September 15, 2017, the Company entered into the $150 uncommitted Accounts Receivable Facility.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under the facility. As of September 30, 2018, the discount rate used to determine the purchase price for the subject receivables is based upon LIBOR plus a margin applicable to the specified obligor. Account receivables sold under this agreement for the year ended September 30, 2018 and 2017 were $1,051.8 and $98.1 , respectively. The trade receivables sold that remained outstanding under this agreement as of September 30, 2018 and 2017 were $77.9 and $81.7 , respectively. The net proceeds received were included in cash provided by operating activities in the Consolidated Statement of Cash Flows. The difference between the carrying amount of the trade receivables sold and the sum of the cash received is recorded as a loss on sale of receivables in Other expense (income), net in the Consolidated Statement of Earnings. For the year ended September 30, 2018, the loss on sale of trade receivables was $2.5 . For the year ended September 30, 2017, the loss on sale of trade receivables was immaterial.</t>
  </si>
  <si>
    <t>Debt</t>
  </si>
  <si>
    <t>Debt Disclosure [Abstract]</t>
  </si>
  <si>
    <t>Debt The detail of long-term debt was as follows: September 30, September 30, Senior notes, fixed interest rate of 4.7%, due 2021, net (1) $ 598.8 $ 598.3 Senior notes, fixed interest rate of 4.7%, due 2022, net (1) (2) 498.0 497.4 U.S. revolving credit facility due 2020 (3) 7.0 245.0 Term loan due 2019, net (1) (3) 184.9 184.7 Total long-term debt, including current maturities 1,288.7 1,525.4 Less current portion 184.9 — Total long-term debt $ 1,103.8 $ 1,525.4 (1) At September 30, 2018, the balance for the senior notes due 2021, the senior notes due 2022 and the term loan are reflected net of debt issuance costs of $1.2 , $1.5 and $0.1 , respectively. At September 30, 2017, the balance for the senior notes due 2021, the senior notes due 2022 and the term loan are reflected net of debt issuance costs of $1.7 , $1.9 and $0.3 , respectively. (2) At September 30, 2018 and September 30, 2017, the balance for the senior notes due 2022 is reflected net of discount of $0.5 and $0.7 , respectively. (3) Variable-rate debt, based on LIBOR plus applicable margin. At September 30, 2018 and 2017 , the Company also had outstanding short-term notes payable with financial institutions with original maturities of less than 90 days of $8.2 and $19.4 , respectively, and which had weighted-average interest rates of 5.5% and 5.5% , respectively. These notes were primarily outstanding international borrowings. U.S. Revolving Credit Facility On March 13, 2017, the Company entered into Amendment No. 3 to the Credit Agreement (the "Amendment"), amending the Credit Agreement dated June 1, 2015 (as amended, the "Credit Agreement"), and an Increasing Lender Support Supplement to the Credit Agreement (the "Supplement"). The Amendment and the Supplement provided for an increase of $75.0 (from $650.0 to $725.0 ) in the revolving loans available to the Company. Additionally, certain other changes were made to the Credit Agreement, including allowing the Company to enter into receivables sales facilities for up to $150 . As of September 30, 2018, the Company had outstanding borrowings of $7.0 under its unsecured revolving credit facility in the U.S., recorded in Long-term debt, and $8.0 of outstanding letters of credit. Taking into account outstanding borrowings and outstanding letters of credit, $710.0 remains available as of September 30, 2018. For further information on the receivables sales facility, see Note 10 of Notes to Consolidated Financial Statements. Debt Covenants The credit agreements governing the Company's outstanding debt at September 30, 2018 contain certain customary representations and warranties, financial covenants, covenants restricting its ability to take certain actions, affirmative covenants and provisions relating to events of default. Under the terms of the Company's credit agreements, the ratio of its indebtedness to its earnings before interest, taxes, depreciation and amortization ("EBITDA"), as defined in the agreement and detailed below, and the ratio of the Company's current year earnings before interest and taxes ("EBIT"), as defined in the agreements, to total interest expense must remain below certain thresholds.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EBIT is calculated similarly to EBITDA except that depreciation and amortization are not "added-back." Total interest expense is calculated in accordance with GAAP.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September 30, 2018, the Company was in compliance with the provisions and covenants associated with its debt agreements. Debt Maturities Aggregate maturities of long-term debt, including current maturities, at September 30, 2018 were as follows: $185.0 in one year, $7.0 in two years, $600.0 in three years and $500.0 in four years.</t>
  </si>
  <si>
    <t>Retirement Plans</t>
  </si>
  <si>
    <t>Retirement Benefits [Abstract]</t>
  </si>
  <si>
    <t>Retirement Plans Pensions and Pos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 funds its pension plans in compliance with ERISA or local funding requirements. The Company evaluated the discretionary funding of certain international defined benefit plans and contributed approximately $100.5 to one of its plans during fiscal 2016. The following tables present the benefit obligation, plan assets and funded status of the plans: As of September 30, Pension Postretirement 2018 2017 2018 2017 Change in projected benefit obligation Benefit obligation at beginning of year $ 619.0 $ 650.2 $ 10.6 $ 12.4 Service cost 6.1 7.3 — 0.2 Interest cost 16.7 14.7 0.4 0.3 Actuarial (gain) loss (17.1 ) (22.6 ) (2.1 ) (2.6 ) Benefits paid, net (26.5 ) (33.5 ) (0.3 ) (0.2 ) Plan curtailments — (1.5 ) — — Plan settlements (20.5 ) — — — Expenses paid (3.1 ) (3.2 ) — — Foreign currency exchange rate changes (3.3 ) 7.6 (0.3 ) 0.5 Projected benefit obligation at end of year 571.3 619.0 8.3 10.6 Change in plan assets Estimated fair value of plan assets at beginning of year 523.1 508.0 — — Actual return on plan assets 14.2 37.9 — — Company contributions 9.4 5.8 0.3 0.2 Plan settlements (20.5 ) — — — Benefits paid (26.5 ) (33.4 ) (0.3 ) (0.2 ) Expenses paid (3.1 ) (3.2 ) — — Foreign currency exchange rate changes (3.3 ) 8.0 — — Estimated fair value of plan assets at end of year 493.3 523.1 — — Funded status at end of year $ (78.0 ) $ (95.9 ) $ (8.3 ) $ (10.6 ) The following table presents the amounts recognized in the Consolidated Balance Sheets and Consolidated Statement of Changes in Shareholders' Equity: As of September 30, Pension Postretirement 2018 2017 2018 2017 Amounts recognized in the Consolidated Balance Sheets Noncurrent assets $ 4.5 $ 5.1 $ — $ — Current liabilities (1.1 ) (3.3 ) (0.3 ) (0.3 ) Noncurrent liabilities (81.4 ) (97.7 ) (8.0 ) (10.3 ) Net amount recognized $ (78.0 ) $ (95.9 ) $ (8.3 ) $ (10.6 ) Amounts recognized in Accumulated other comprehensive loss Net loss (gain) $ 153.4 $ 162.3 $ (4.9 ) $ (3.1 ) Prior service credit — — — — Net amount recognized, pre-tax $ 153.4 $ 162.3 $ (4.9 ) $ (3.1 ) Pre-tax changes recognized in other comprehensive income for fiscal 2018 were as follows: Pension Post- retirement Changes in plan assets and benefit obligations recognized in other comprehensive income Net loss arising during the year $ 1.8 $ (2.1 ) Effect of exchange rates (0.7 ) 0.1 Amounts recognized as a component of net periodic benefit cost Amortization or curtailment recognition of prior service cost — — Amortization or settlement recognition of net (loss) gain (10.0 ) 0.1 Total recognized in other comprehensive income $ (8.9 ) $ (1.9 ) The minimum required contribution to our pension and post retirement plans in fiscal 2019 is $7.0 and $0.3 , respectively; however, discretionary contributions may also be made. The Company's expected future benefit payments are as follows: Pension Post- retirement Fiscal 2019 $ 36.0 $ 0.3 Fiscal 2020 35.7 0.3 Fiscal 2021 35.4 0.3 Fiscal 2022 35.5 0.4 Fiscal 2023 36.0 0.4 Fiscal 2024 to 2028 167.7 1.8 The accumulated benefit obligation for defined benefit pension plans was $558.8 and $606.3 at September 30, 2018 and 2017 , respectively. The following table shows pension plans with an accumulated benefit obligation in excess of plan assets: As of September 30, 2018 2017 Projected benefit obligation $ 418.4 $ 468.6 Accumulated benefit obligation 418.4 468.5 Estimated fair value of plan assets 340.4 367.6 Pension plan assets in the U.S. plan represent approximately 69%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48% and (b) debt securities, including U.S. bonds: approximately 52% . Actual allocations at September 30, 2018 approximated these targets. The U.S. plan held no shares of Company common stock at September 30, 2018 . Investment objectives are similar for non-U.S. pension arrangements, subject to local regulations. The following table presents pension and postretirement expense: Fiscal Year Pension Postretirement 2018 2017 2016 2018 2017 2016 Service cost $ 6.1 $ 7.3 $ 5.1 $ — $ 0.2 $ 0.2 Interest cost 16.7 14.7 21.9 0.4 0.3 0.4 Expected return on plan assets (31.7 ) (31.9 ) (31.0 ) — — — Amortization of unrecognized prior service cost — — — — — (0.1 ) Recognized net actuarial loss (gain) 4.7 6.6 5.3 (0.1 ) (0.4 ) (1.0 ) Settlement loss recognized 5.4 0.3 — — — — Net periodic benefit cost (credit) 1.2 (3.0 ) 1.3 0.3 0.1 (0.5 ) In fiscal 2017, the Company changed the methodology used to estimate the service and interest components of net periodic benefit (credit) cost for its pension and postretirement benefits, which resulted in a decrease in expense of approximately $4 during fiscal 2017. The Company believes the spot discount rate approach, which applies the specific spot rates along the yield curve used in the determination of the benefit obligations to the relevant cash flows, is a more precise application of the yield curve spot rates used in the traditional single discount rate approach. The change was accounted for prospectively as a change in accounting estimate. Amounts expected to be amortized from accumulated other comprehensive loss into net periodic benefit cost (credit) during fiscal 2019, are as follows: Pension Post- retirement Net actuarial (loss) gain $ (4.3 ) $ 0.2 Prior service (cost) credit $ — $ — The following table presents assumptions, which reflect weighted-averages for the component plans, used in determining the above information: Fiscal Year Pension Postretirement 2018 2017 2016 2018 2017 2016 Plan obligations: Discount rate 3.7 % 3.3 % 3.0 % 4.0 % 3.7 % 2.8 % Compensation increase rate 2.5 % 2.5 % 2.5 % N/A N/A N/A Net periodic benefit cost: Discount rate 3.3 % 3.0 % 3.8 % 3.7 % 2.8 % 3.5 % Expected long-term rate of return on plan assets 6.1 % 6.5 % 7.4 % N/A N/A N/A Compensation increase rate 2.5 % 2.5 % 2.5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8 Pension assets at estimated fair value Level 1 Level 2 Total Equity U.S. equity $ 82.5 $ — $ 82.5 International equity 68.1 — 68.1 Debt U.S. government — 172.1 172.1 Other government — 2.0 2.0 Corporate 61.5 1.3 62.8 Cash and cash equivalents 3.5 1.3 4.8 Other — 15.6 15.6 Total, excluding investments valued at net asset value ("NAV") $ 215.6 $ 192.3 $ 407.9 Investments valued at NAV 85.4 Total $ 215.6 $ 192.3 $ 493.3 As of September 30, 2017 Pension assets at estimated fair value Level 1 Level 2 Total Equity U.S. equity $ 91.0 $ — $ 91.0 International equity 63.6 — 63.6 Debt U.S. government — 172.8 172.8 Other government — 6.0 6.0 Corporate — 67.3 67.3 Cash and cash equivalents 1.8 1.3 3.1 Other — 21.1 21.1 Total, excluding investments valued at NAV $ 156.4 $ 268.5 $ 424.9 Investments valued at NAV 98.2 Total $ 156.4 $ 268.5 $ 523.1 The following table sets forth the estimated fair value of the Company's pension assets valued at NAV: As of September 30, 2018 2017 Pension assets valued at NAV estimated at fair value Equity U.S. equity $ 11.0 $ 11.8 International equity 74.4 86.4 Total investments valued at NAV $ 85.4 $ 98.2 There were no Level 3 pension assets as of September 30, 2018 and 2017 . The Company had no postretirement plan assets as of September 30, 2018 and 2017 . The Company's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Effective January 1, 2014, the Company matches 100% of participant's before-tax or Roth contributions up to 6% of eligible compensation. Amounts charged to expense during fiscal 2018 , 2017 , and 2016 were $10.2 , $11.2 , and $10.1 , respectively, and are reflected in SG&amp;A and Cost of products sold.</t>
  </si>
  <si>
    <t>Share-Based Payments</t>
  </si>
  <si>
    <t>Disclosure of Compensation Related Costs, Share-based Payments [Abstract]</t>
  </si>
  <si>
    <t>Share-Based Payments As of September 30, 2018 , the Company had three share-based compensation plans - the 2018 Stock Incentive Plan (the "2018 Plan"), the Second Amended and Restated 2009 Incentive Stock Plan (the "2009 Plan") and the Incentive Stock Plan. The Incentive Stock Plan was superseded by the 2009 Plan, which was then superseded by the 2018 Stock Incentive Plan. New awards granted after January 2018 are issued under the 2018 Plan. The 2018 Plan provides for the award of restricted stock, RSE awards or share options to purchase the Company's common stock to directors, officers and employees of the Company. The maximum number of shares authorized for issuance under the 2018 Plan is 12.0 , of which 5.2 were available for future awards as of September 30, 2018. Share options are granted at the market price on the grant date and generally vest ratably over three years. These awards typically have a maximum term of ten years. Restricted stock and RSE awards may also be granted. Option shares and prices, and restricted stock and RSE awards, are adjusted in conjunction with stock splits and other recapitalizations, including the Separation, so that the holder is in the same economic position before and after these equity transactions. The Company uses the straight-line method of recognizing compensation cost. Total compensation costs charged against earnings before income taxes for the Company's share-based compensation arrangements were $17.0 , $22.2 and $25.6 for fiscal 2018, 2017 and 2016 , respectively, and were recorded in SG&amp;A. The total income tax benefit recognized for share-based compensation arrangements was $4.6 , $8.3 and $9.6 , for fiscal 2018, 2017 and 2016 , respectively. Restricted stock issuance and shares issued for share option exercises under the Company's share-based compensation program are generally issued from treasury shares. Share Options The following table summarizes share option activity during fiscal 2018 : Shares Weighted-Average Exercise Price Weighted-Average Remaining Contractual Term (in years) Aggregate Intrinsic Value Outstanding on October 1, 2017 0.5 $ 94.12 Granted 0.1 58.90 Canceled (0.1 ) 88.00 Exercised — — Outstanding on September 30, 2018 0.5 $ 88.77 7.4 $ — Vested and unvested expected to vest as of September 30, 2018 0.5 $ 88.77 7.4 $ — Exercisable on September 30, 2018 0.3 97.98 No share options were exercised in fiscal 2018, 2017 or 2016. The Company estimates the grant-date fair value of share option awards using the Black-Scholes option pricing model. During fiscal 2018 and 2017, the Company granted 0.1 and 0.2 non-qualified share option awards to certain executives and employees with a grant-date fair value of $1.6 and $3.2 , respectively. No share option awards were granted during fiscal 2016. The following table presents the Company's weighted average fair value per option and the assumptions utilized in the Black-Scholes option pricing model. 2018 2017 Weighted-average fair value per share option $ 16.29 $ 19.96 Expected volatility 23.00 % 24.00 % Risk-free interest rate 2.27 % 1.53 % Expected share option life (in years) 6.0 6.0 Dividend yield — % — % As of September 30, 2018 , there was an estimated $1.4 of total unrecognized compensation costs related to share option awards, which will be recognized over a weighted-average period of approximately 1.6 years. Restricted Share Equivalents The following table summarizes RSE award activity during fiscal 2018: Shares Weighted-Average Grant Date Estimated Fair Value Non-vested at October 1, 2017 0.5 $ 83.19 Granted 0.4 57.23 Vested (0.2 ) 86.90 Canceled (0.1 ) 70.79 Non-vested at September 30, 2018 0.6 64.56 The Company records estimated expense for performance-based grants based on target achievement of performance metrics for the three-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grant. As of September 30, 2018, there were 0.1 performance-based RSE awards outstanding, which are included in the table above. As of September 30, 2018 , there was an estimated $21.5 of total unrecognized compensation costs related to RSE awards, which will be recognized over a weighted-average period of approximately 2.2 years . The weighted-average estimated fair value per RSE award granted in fiscal 2018 , 2017 and 2016 was $57.23 , $74.71 , and $84.92 , respectively. The estimated fair value of RSE awards vested in fiscal 2018 , 2017 and 2016 was $15.7 , $24.9 , and $44.1 , respectively.</t>
  </si>
  <si>
    <t>Shareholders' Equity</t>
  </si>
  <si>
    <t>Equity [Abstract]</t>
  </si>
  <si>
    <t>Shareholders' Equity At September 30, 2018, there were 300.0 shares of the Company's common stock authorized, of which 1.2 shares were reserved for outstanding awards under the 2018, 2009 and Incentive Stock Plans. The Company's Amended and Restated Articles of Incorporation authorize it to issue up to 10.0 shares of $0.01 par value of preferred stock. As of September 30, 2018, there were no shares of preferred stock issued or outstanding. In January 2018, the Board approved an authorization to repurchase up to 10.0 shares of the Company's common stock. This authorization replaced a prior share repurchase authorization from May 2015. During fiscal 2018, the Company repurchased 2.1 shares of its common stock for $124.4 , all of which were purchased under the previous authorization from May 2015. The Company has 10.0 shares remaining under the January 2018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fiscal 2018, 0.1 shares were purchased related to the surrender of shares of common stock to satisfy tax withholding obligations in connection with the vesting of RSE awards. During fiscal 2018, 2017 and 2016, the Company paid $ 0.1 , $1.6 and $0.6 , respectively, of cash dividends related to the vesting of RSE awards, which had been declared and accrued during prior fiscal years. The Company has not declared any dividends since the third quarter of fiscal 2015, and does not currently intend to declare dividends in the foreseeable future. Any future dividends are dependent on future earnings, capital requirements and the Company's financial condition and will be declared at the sole discretion of the Board.</t>
  </si>
  <si>
    <t>Accumulated Other Comprehensive Loss</t>
  </si>
  <si>
    <t>Accumulated Other Comprehensive Income (Loss), Net of Tax [Abstract]</t>
  </si>
  <si>
    <t>Accumulated Other Comprehensive Income (Loss) The following table presents the changes in accumulated other comprehensive income (loss) ("AOCI"), net of tax, by component: Foreign Currency Translation Adjustments Pension and Post-retirement Activity Hedging Activity Total Balance at October 1, 2016 $ (68.1 ) $ (126.3 ) $ (2.8 ) $ (197.2 ) OCI before reclassifications (1) 39.1 20.8 3.5 63.4 Reclassifications to earnings — 4.2 (1.8 ) 2.4 Balance at September 30, 2017 (29.0 ) (101.3 ) (1.1 ) (131.4 ) OCI before reclassifications (1) (11.6 ) 0.9 2.6 (8.1 ) Reclassifications to earnings — 7.3 1.1 8.4 Adoption of ASU 2018-02 — (17.2 ) — (17.2 ) Balance at September 30, 2018 $ (40.6 ) $ (110.3 ) $ 2.6 $ (148.3 ) (1) OCI is defined as other comprehensive income (loss). The following table presents the reclassifications out of AOCI: Fiscal Year Details of AOCI Components 2018 2017 Affected Line Item in the Consolidated Statements of Earnings Gains and losses on cash flow hedges Foreign exchange contracts $ (1.5 ) $ 2.6 Other expense (income), net (1.5 ) 2.6 Total before tax 0.4 (0.8 ) Tax expense (benefit) $ (1.1 ) $ 1.8 Net of tax Amortization of defined benefit pension and postretirement items Prior service costs $ — $ — (1) Actuarial losses 4.5 6.2 (1) Settlements 5.4 0.3 (1) 9.9 6.5 Total before tax (2.6 ) (2.3 ) Tax expense (benefit) $ 7.3 $ 4.2 Net of tax Total reclassifications for the period $ 6.2 $ 6.0 Net of tax (1) These AOCI components are included in the computation of net periodic benefit cost. See Note 12 of Notes to Consolidated Financial Statements.</t>
  </si>
  <si>
    <t>Financial Instruments and Risk Management</t>
  </si>
  <si>
    <t>Derivative Instruments and Hedging Activities Disclosure [Abstract]</t>
  </si>
  <si>
    <t>Financial Instruments and Risk Management At times, the Company enters into contractual arrangements (derivatives) to reduce its exposure to foreign currency and interest rate risks. The section below outlines the types of derivatives that existed at September 30, 2018 and 2017,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Interest Rate Risk The Company has interest rate risk with respect to interest expense on variable rate debt. At September 30, 2018 , the Company had $192.0 of variable rate debt outstanding, which consisted primarily of outstanding borrowings under the Company's revolving credit facilities in the U.S. and a term loan. Other Risks Customer Concentration. Financial instruments that potentially subject the Company to concentrations of credit risk primarily consist of accounts receivable. The Company generally does not require collateral from customers. The Company's largest customer, Wal-Mart Stores, Inc. and its affiliates (collectively, "Wal-Mart"), accounted for approximately 23% of net sales in fiscal 2018. No other customer accounted for more than 10.0% of the Company's consolidated net sales. Purchases by Wal-Mart included products from all of the Company's segments. Additionally, in fiscal 2018, Target Corporation represented approximately 11% , 10% and 15% of net sales for the Company's Sun and Skin Care, Feminine Care and All Other segments, respectively. Finally, sales to Amazon in fiscal 2018 represented approximately 15% of net sales for the Company's All Other segments. Product Concentration. Within the Wet Shave segment, the Company's razor and blades represented 53% , 53% and 53% of net sales and within the Sun and Skin Care segment, sun care products represented 15% , 15% and 14% of net sales during fiscal 2018, 2017 and 2016, respectively. Cash Flow Hedges At September 30, 2018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gain of $3.9 and an unrealized pre-tax loss of $1.6 at September 30, 2018 and 2017, respectively, on these forward currency contracts accounted for as cash flow hedges included in AOCI. Assuming foreign exchange rates versus the U.S. dollar remain at September 30, 2018 levels over the next 12 months, the majority of the pre-tax gain included in AOCI at September 30, 2018 is expected to be included in Other expense (income), net. Contract maturities for these hedges extend into fiscal year 2020. There were 63 open foreign currency contracts at September 30, 2018 with a total notional value of $134.2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resulted in gains of $1.7 and $2.4 for fiscal 2018 and 2017, respectively, which were recorded in Other expense (income), net. There were five open foreign currency derivative contracts which were not designated as cash flow hedges at September 30, 2018 , with a total notional value of $65.4 . The following table provides estimated fair values of derivative instruments: Fair Value of Asset (Liability) (1) September 30, 2018 September 30, 2017 Derivatives designated as cash flow hedging relationships: Foreign currency contracts $ 3.9 $ (1.6 ) Derivatives not designated as cash flow hedging relationships: Foreign currency contracts $ 1.3 $ 0.4 (1) All derivative assets are presented in Other current assets or Other assets. All derivative liabilities are presented in Other current liabilities or Other liabilities. The following table provides the amounts of gains and losses on derivative instruments: Fiscal Year 2018 2017 2016 Derivatives designated as cash flow hedging relationships: Foreign currency contracts Gain (loss) recognized in OCI (1) $ 3.9 $ 5.4 $ (7.7 ) Gain reclassified from AOCI into income (effective portion) (1) (2) (1.5 ) 2.7 1.2 Derivatives not designated as cash flow hedging relationships: Foreign currency contracts Gain (loss) recognized in income (2) $ 1.7 $ 2.4 $ (10.1 ) (1) Each of these derivative instruments had a high correlation to the underlying exposure being hedged for the periods indicated and had been deemed highly effective in offsetting associated risk. (2) Gain (loss) was recorded in Other expense (income), net. The following table provides financial assets and liabilities for balance sheet offsetting: As of September 30, 2018 As of September 30, 2017 Assets (1) Liabilities (2) Assets (1) Liabilities (2) Foreign currency contracts Gross amounts of recognized assets (liabilities) $ 5.3 $ — $ 2.5 $ (3.7 ) Gross amounts offset in the balance sheet (0.1 ) — (0.1 ) 0.1 Net amounts of assets (liabilities) presented in the balance sheet $ 5.2 $ — $ 2.4 $ (3.6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18 2017 Assets (Liabilities) at estimated fair value: Deferred compensation $ (46.9 ) $ (60.9 ) Derivatives - foreign currency contracts 5.2 (1.2 ) Net liabilities at estimated fair value $ (41.7 ) $ (62.1 ) At September 30, 2018 and 2017, the Company had no Level 1 or Level 3 financial assets or liabilities, other than pension plan assets. At September 30, 2018 and 2017, the fair market value of fixed rate long-term debt was $1,061.2 and $1,143.8 , respectively, compared to its carrying value of $1,096.8 and $1,095.7 , respectively. The estimated fair value of the fixed-rate long-term debt is estimated using yields obtained from independent pricing sources for similar types of borrowing arrangements. The estimated fair value of variable-rate debt, excluding revolving credit facilities, which consists of bank debt, was $185.0 compared to its carrying value of $184.9 and $184.7 at September 30, 2018 and 2017, respectively. The estimated fair value is equal to the face value of the debt. The estimated fair values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 At September 30, 2018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Commitments and Contingencies Disclosure [Abstract]</t>
  </si>
  <si>
    <t>Commitments and Contingencies Operating Leases Total rental expense less sublease rental income for all operating leases was $17.5 , $15.9 and $13.1 in fiscal 2018 , 2017 and 2016 , respectively. Future minimum rental commitments under non-cancellable operating leases in effect as of September 30, 2018 , are $15.0 in fiscal 2019 , $12.6 in fiscal 2020 , $8.0 in fiscal 2021 , $6.7 in fiscal 2022 , $6.1 in fiscal 2023 and $7.8 thereafter. These leases are primarily for office facilities. Government Regulation and Environmental Matters The operations of the Company are subject to various federal, state, foreign and local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seeking contribution, that it has been identified as a potentially responsible party ("PRP") under the Comprehensive Environmental Response, Compensation and Liability Act,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could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 Certain of the Company's products are subject to regulation under the U.S. Federal Food, Drug and Cosmetic Act and are regulated by the U.S. Food and Drug Administration.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taking into account established accruals for estimated liabilities.</t>
  </si>
  <si>
    <t>Segment and Geographical Data</t>
  </si>
  <si>
    <t>Segment Reporting [Abstract]</t>
  </si>
  <si>
    <t>Segment and Geographical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Jack Black and Bulldog men's skin care products, as well as Wet Ones wipes and Playtex household gloves until the sale of the gloves business in October 2017. • Feminine Care includes tampons, pads and liners sold under the Playtex Gentle Glide and Sport, Stayfree, Carefree and o.b. brands.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restructuring initiatives, Sun Care reformulation costs, the sale of the Playtex gloves and industrial blade businesses, pension settlement expense, Jack Black integration costs, spin costs and the amortization and impairment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Segment net sales and profitability are presented below: Fiscal Year 2018 2017 2016 Net Sales Wet Shave $ 1,330.1 $ 1,375.3 $ 1,425.8 Sun and Skin Care 449.7 440.4 414.9 Feminine Care 329.5 351.6 388.9 All Other 125.1 131.1 132.4 Total net sales $ 2,234.4 $ 2,298.4 $ 2,362.0 Segment Profit Wet Shave $ 269.1 $ 294.9 $ 290.2 Sun and Skin Care 80.7 98.8 89.5 Feminine Care 38.0 28.9 39.1 All Other 19.8 26.6 28.4 Total segment profit 407.6 449.2 447.2 General corporate and other expenses (67.8 ) (76.0 ) (80.4 ) Restructuring and related costs (1) (39.9 ) (30.3 ) (38.8 ) Impairment charges (24.4 ) (319.0 ) (6.5 ) Sun Care reformulation costs (2) (25.3 ) — — Gain on sale of Playtex gloves 15.3 — — Pension settlement expense (3) (5.4 ) — — Jack Black acquisition and integration costs (5.2 ) — — Spin costs (4) — — (12.0 ) Industrial sale charges — — (0.2 ) Amortization of intangibles (17.7 ) (17.8 ) (14.4 ) Interest and other expense, net (73.4 ) (59.0 ) (75.0 ) Total earnings (loss) before income taxes $ 163.8 $ (52.9 ) $ 219.9 Depreciation and amortization Wet Shave $ 49.0 $ 46.6 $ 45.8 Sun and Skin Care 13.6 12.9 11.3 Feminine Care 12.0 14.0 19.3 All Other 5.3 5.0 5.1 Total segment depreciation and amortization 79.9 78.5 81.5 Corporate 17.7 17.7 15.0 Total depreciation and amortization $ 97.6 $ 96.2 $ 96.5 Fiscal Year 2018 2017 2016 Total Assets Wet Shave $ 732.9 $ 755.5 Sun and Skin Care 174.3 159.1 Feminine Care 184.0 206.9 All Other 38.3 36.0 Total segment assets 1,129.5 1,157.5 Corporate (5) 274.0 513.7 Goodwill and other intangible assets, net 2,549.8 2,517.6 Total assets $ 3,953.3 $ 4,188.8 Capital Expenditures Wet Shave $ 36.3 $ 40.7 $ 39.9 Sun and Skin Care 11.7 12.8 12.4 Feminine Care 10.1 11.2 12.6 All Other 3.9 4.3 4.2 Total segment capital expenditures 62.0 69.0 69.1 Corporate — — 0.4 Total capital expenditures $ 62.0 $ 69.0 $ 69.5 (1) Includes pre-tax SG&amp;A of $1.4 for fiscal 2018, associated with certain information technology enablement expenses related to Project Fuel. Includes Cost of products sold of $0.7 and $1.8 for fiscal 2017 and 2016, respectively. (2) Includes Cost of products sold of $25.3 for fiscal 2018 due to costs associated with the write-off of select sun care product inventories due to a change of formulas in advance of next year's Sun Care season. (3) Pension settlement expense was the result of increased lump sum benefit payments in fiscal 2018 from higher employee turnover associated with Project Fuel. The lump sum benefit payments are not expected to be recurring in nature. (4) Includes SG&amp;A and Cost of products sold of $11.8 and $0.2 for fiscal 2016, respectively. (5) Corporate assets include all cash and cash equivalents, financial instruments and deferred tax assets that are managed outside of operating segments. The following table presents the Company's net sales and long-lived assets by geographic area: Fiscal Year 2018 2017 2016 Net Sales to Customers United States $ 1,245.8 $ 1,330.5 $ 1,392.0 International 988.6 967.9 970.0 Total net sales $ 2,234.4 $ 2,298.4 $ 2,362.0 Long-lived Assets United States $ 316.9 $ 335.7 Germany 39.0 38.7 Other International 68.2 79.0 Total long-lived assets excluding goodwill and other intangibles, net $ 424.1 $ 453.4 The Company's international net sales are derived from customers in numerous countries, with no sales to any individual foreign country exceeding 10% of the Company's total net sales. For information on customer concentration and product concentration risk, see Note 16 of Notes to Consolidated Financial Statements. Supplemental product information is presented below for net sales: Fiscal Year 2018 2017 2016 Razors and blades $ 1,185.4 $ 1,222.0 $ 1,259.5 Sun care products 342.0 353.1 337.7 Tampons, pads and liners 329.4 351.6 388.9 Shaving gels and creams 144.7 153.3 166.3 Infant care and other 125.2 131.1 132.4 Skin care products 107.7 87.3 77.2 Total net sales $ 2,234.4 $ 2,298.4 $ 2,362.0</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Edgewell Personal Care Company (the "Parent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Fiscal Year Ended September 30, 2018 Parent Company Guarantors Non-Guarantors Eliminations Total Net sales $ — $ 1,477.5 $ 1,073.1 $ (316.2 ) $ 2,234.4 Cost of products sold — 894.4 619.4 (316.2 ) 1,197.6 Gross profit — 583.1 453.7 — 1,036.8 Selling, general and administrative expense — 238.6 153.6 — 392.2 Advertising and sales promotion expense — 177.9 115.4 — 293.3 Research and development expense — 61.1 — — 61.1 Gain on sale of Playtex gloves — (15.3 ) — — (15.3 ) Impairment charge — 24.4 — — 24.4 Restructuring charges — 31.9 6.6 — 38.5 Pension settlement loss — 4.6 0.8 — 5.4 Interest expense associated with debt 53.5 13.6 0.9 — 68.0 Other expense, net — 2.3 3.1 — 5.4 Intercompany service fees — (14.5 ) 14.5 — — Equity in earnings of subsidiaries (142.3 ) (128.8 ) — 271.1 — Earnings before income taxes 88.8 187.3 158.8 (271.1 ) 163.8 Income tax (benefit) provision (14.5 ) 45.0 30.0 — 60.5 Net earnings $ 103.3 $ 142.3 $ 128.8 $ (271.1 ) $ 103.3 Statement of Comprehensive Income: Net earnings $ 103.3 $ 142.3 $ 128.8 $ (271.1 ) $ 103.3 Other comprehensive loss, net of tax (16.9 ) (16.9 ) (8.3 ) 25.2 (16.9 ) Total comprehensive income $ 86.4 $ 125.4 $ 120.5 $ (245.9 ) $ 86.4 EDGEWELL PERSONAL CARE COMPANY CONDENSED CONSOLIDATING STATEMENTS OF EARNINGS AND COMPREHENSIVE INCOME Fiscal Year Ended September 30, 2017 Parent Company Guarantors Non-Guarantors Eliminations Total Net sales $ — $ 1,578.2 $ 1,080.4 $ (360.2 ) $ 2,298.4 Cost of products sold — 908.4 619.6 (360.2 ) 1,167.8 Gross profit — 669.8 460.8 — 1,130.6 Selling, general and administrative expense — 248.1 141.9 — 390.0 Advertising and sales promotion expense — 207.4 110.9 — 318.3 Research and development expense — 67.0 0.6 — 67.6 Impairment charge — 319.0 — — 319.0 Restructuring charges — 9.7 19.9 — 29.6 Interest expense associated with debt 53.5 14.4 1.3 — 69.2 Other income, net — — (10.2 ) — (10.2 ) Intercompany service fees — (20.0 ) 20.0 — — Equity in earnings of subsidiaries (39.2 ) (153.0 ) — 192.2 — (Loss) earnings before income taxes (14.3 ) (22.8 ) 176.4 (192.2 ) (52.9 ) Income tax (benefit) provision (20.0 ) (62.0 ) 23.4 — (58.6 ) Net earnings $ 5.7 $ 39.2 $ 153.0 $ (192.2 ) $ 5.7 Statement of Comprehensive Income: Net earnings $ 5.7 $ 39.2 $ 153.0 $ (192.2 ) $ 5.7 Other comprehensive income, net of tax 65.8 65.8 57.2 (123.0 ) 65.8 Total comprehensive income $ 71.5 $ 105.0 $ 210.2 $ (315.2 ) $ 71.5 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 (216.2 ) (112.6 ) — 328.8 — Earnings before income taxes 156.4 225.7 166.6 (328.8 ) 219.9 Income tax (benefit) provision (22.3 ) 22.7 40.8 — 41.2 Net earnings 178.7 203.0 125.8 (328.8 ) 178.7 Statement of Comprehensive (Loss) Income: Net earnings $ 178.7 $ 203.0 $ 125.8 $ (328.8 ) $ 178.7 Other comprehensive loss, net of tax (28.0 ) (29.4 ) (18.4 ) 47.8 (28.0 ) Total comprehensive income $ 150.7 $ 173.6 $ 107.4 $ (281.0 ) $ 150.7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Fiscal Year Ended September 30, 2018 Parent Company Guarantors Non-Guarantors Eliminations Total Net cash from operating activities $ 127.5 $ 346.2 $ 141.2 $ (350.2 ) $ 264.7 Cash Flow from Investing Activities Capital expenditures — (46.6 ) (15.4 ) — (62.0 ) Proceeds on sale of fixed assets — 4.7 — — 4.7 Acquisition, net of cash acquired — (90.2 ) — — (90.2 ) Playtex glove sale — 19.0 — — 19.0 Net cash used by investing activities — (113.1 ) (15.4 ) — (128.5 ) Cash Flow from Financing Activities Cash proceeds from issuance of debt with original maturities greater than 90 days — 550.0 — — 550.0 Cash payments on debt with original maturities greater than 90 days — (788.0 ) — — (788.0 ) Net increase (decrease) in debt with original maturity days of 90 or less — 1.0 (10.7 ) — (9.7 ) Payments for intercompany notes — — (350.2 ) 350.2 — Common shares purchased (124.4 ) — — — (124.4 ) Employee share withheld for taxes (3.1 ) — — — (3.1 ) Net cash used by financing activities (127.5 ) (237.0 ) (360.9 ) 350.2 (375.2 ) Effect of exchange rate changes on cash — — 2.5 — 2.5 Net decrease in cash and cash equivalents — (3.9 ) (232.6 ) — (236.5 ) Cash and cash equivalents, beginning of period — 6.4 496.5 — 502.9 Cash and cash equivalents, end of period $ — $ 2.5 $ 263.9 $ — $ 266.4 EDGEWELL PERSONAL CARE COMPANY CONDENSED CONSOLIDATING STATEMENTS OF CASH FLOWS Fiscal Year Ended September 30, 2017 Parent Company Guarantors Non-Guarantors Eliminations Total Net cash from operating activities $ 182.9 $ 63.1 $ 142.6 $ (75.0 ) $ 313.6 Cash Flow from Investing Activities Proceeds from intercompany notes — 1.9 — (1.9 ) — Capital expenditures — (51.7 ) (17.3 ) — (69.0 ) Acquisitions, net of cash acquired — — (34.0 ) — (34.0 ) Proceeds on sale of fixed assets — 5.9 12.5 — 18.4 Net cash used by investing activities — (43.9 ) (38.8 ) (1.9 ) (84.6 ) Cash Flow from Financing Activities Cash proceeds from debt with original maturities greater than 90 days — 271.0 — — 271.0 Cash payments on debt with original maturities greater than 90 days — (291.0 ) (277.0 ) — (568.0 ) Payment for intercompany notes — — (1.9 ) 1.9 — Net increase in debt with original maturity days of 90 or less — 1.4 0.6 — 2.0 Common shares purchased (165.4 ) — — — (165.4 ) Intercompany dividend — — (75.0 ) 75.0 — Other, net (0.1 ) — (0.1 ) — (0.2 ) Employee share withheld for taxes (17.4 ) — — — (17.4 ) Net cash used by financing activities (182.9 ) (18.6 ) (353.4 ) 76.9 (478.0 ) Effect of exchange rate changes on cash — — 13.0 — 13.0 Net increase (decrease) in cash and cash equivalents — 0.6 (236.6 ) — (236.0 ) Cash and cash equivalents, beginning of period $ — $ 5.8 $ 733.1 $ — $ 738.9 Cash and cash equivalents, end of period $ — $ 6.4 $ 496.5 $ — $ 502.9 EDGEWELL PERSONAL CARE COMPANY CONDENSED CONSOLIDATING STATEMENTS OF CASH FLOWS Fiscal Year Ended September 30, 2016 Parent Company Guarantors Non-Guarantors Eliminations Total Net cash from (used by) operating activities $ 218.2 $ (47.0 ) $ 47.4 $ (31.8 ) $ 186.8 Cash Flow from Investing Activities Capital Expenditures — (51.8 ) (17.7 ) — (69.5 ) Payment for equity contributions (10.6 ) (11.1 ) — 21.7 — Net cash (used by) from investing activities (10.6 ) (62.9 ) (17.7 ) 21.7 (69.5 ) Cash Flow from Financing Activities Cash proceeds from issuance of debt with original maturities greater than 90 days — 746.0 10.3 — 756.3 Cash payments on debt with original maturities greater than 90 days — (631.0 ) — — (631.0 ) Net (decrease) increase in debt with original maturity days of 90 or less — (12.8 ) 1.7 — (11.1 ) Other, net (0.6 ) — — — (0.6 ) Common shares purchased (196.6 ) — — — (196.6 ) Proceeds from equity contribution — 10.6 11.1 (21.7 ) — Employee share withheld for taxes (10.4 ) — — — (10.4 ) Intercompany dividend — — (31.8 ) 31.8 — Net cash (used by) from financing activities (207.6 ) 112.8 (8.7 ) 10.1 (93.4 ) Effect of exchange rate changes on cash — — 2.9 — 2.9 Net increase in cash and cash equivalents — 2.9 23.9 — 26.8 Cash and cash equivalents, beginning of period — 2.9 709.2 — 712.1 Cash and cash equivalents, end of period $ — $ 5.8 $ 733.1 $ — $ 738.9</t>
  </si>
  <si>
    <t>Quarterly Financial Information (Unaudited)</t>
  </si>
  <si>
    <t>Quarterly Financial Information Disclosure [Abstract]</t>
  </si>
  <si>
    <t>Quarterly Financial Information</t>
  </si>
  <si>
    <t>Quarterly Financial Information (Unaudited) Fiscal 2018 (by quarter) Q1 Q2 Q3 Q4 Net sales $ 468.3 $ 608.1 $ 620.6 $ 537.4 Gross profit (3)(6) 200.3 302.1 302.7 231.7 Net earnings (loss) (1)(2)(3)(4)(5)(6) 6.7 65.1 12.1 19.4 Basic earnings per share (7) 0.12 1.21 0.23 0.36 Diluted earnings per share (7) 0.12 1.20 0.22 0.36 Fiscal 2017 (by quarter) Q1 Q2 Q3 Q4 Net sales $ 485.0 $ 611.0 $ 637.5 $ 564.9 Gross profit 228.0 309.6 322.1 270.9 Net earnings (1) (2) 33.5 65.7 54.9 (148.4 ) Basic earnings per share (7) 0.58 1.14 0.96 (2.61 ) Diluted earnings per share (7) 0.58 1.14 0.95 (2.61 ) (1) Restructuring and related costs were $3.7 , $15.9 and $20.3 for the second, third and fourth quarters of fiscal 2018, respectively, and $7.2 , $5.6 , $12.8 and $4.7 for the first, second, third and fourth quarters of fiscal 2017, respectively. See Note 5 of Notes to Consolidated Financial Statements. (2) The third quarter of fiscal 2018 and the fourth quarter of fiscal 2017 includes a non-cash impairment charge of $24.4 and $319.0 related to intangible assets, respectively. See Note 8 of Notes to Consolidated Financial Statements. (3) The fourth quarter of fiscal 2018 includes charges to Cost of products sold of $25.3 related to Sun Care reformulation costs. (4) The sale of the Playtex gloves business resulted in a gain of $15.9 in the first quarter of fiscal 2018 and additional costs of $0.6 in the third quarter of fiscal 2018. (5) Includes pension settlement costs totaling $5.4 in the fourth quarter of fiscal 2018. (6) Includes Jack Black acquisition and integration costs impacting SG&amp;A of $2.6 , $0.5 and $0.3 in the second, third and fourth quarters of fiscal 2018, respectively. Additionally, the impact of Jack Black acquisition and integration costs to Cost of products sold totaled $1.8 in the third quarter of fiscal 2018. (7) Quarterly and annual computations are prepared independently. Therefore, the sum of each quarter may not necessarily total the fiscal period amounts noted elsewhere within this Annual Report on Form 10-K.</t>
  </si>
  <si>
    <t>Subsequent Event</t>
  </si>
  <si>
    <t>Subsequent Events [Abstract]</t>
  </si>
  <si>
    <t>Subsequent events</t>
  </si>
  <si>
    <t>Subsequent Event Nazareth Production Facility In October 2018, the Company announced its intention to close its production facility in Nazareth, Israel as part of Project Fuel. The production from this site will be redistributed across multiple locations best positioned to serve regional needs. The transfer of production will take approximately 12 to 18 months to complete during which the facility will continue to operate.</t>
  </si>
  <si>
    <t>Background and Basis of Presentation (Policies)</t>
  </si>
  <si>
    <t>Basis of accounting</t>
  </si>
  <si>
    <t xml:space="preserve">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t>
  </si>
  <si>
    <t>Consolidation</t>
  </si>
  <si>
    <t>All intercompany balances and transactions have been eliminated in consolidation and, in the opinion of management, all normal recurring adjustments considered necessary for a fair presentation have been included.</t>
  </si>
  <si>
    <t>Summary of Significant Accounting Policies (Policies)</t>
  </si>
  <si>
    <t>Foreign currency translation</t>
  </si>
  <si>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t>
  </si>
  <si>
    <t>Financial instruments and derivative securities</t>
  </si>
  <si>
    <t>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8 . At September 30, 2018 , the Company had $192.0 of variable rate debt outstanding. The Company has, in the past, used interest rate swaps to hedge the risk of variable rate debt.</t>
  </si>
  <si>
    <t>Cash equivalents</t>
  </si>
  <si>
    <t xml:space="preserve">Cash equivalents are considered to be highly liquid investments with a maturity of three months or less when purchased. At September 30, 2018 , the Company had $266.4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t>
  </si>
  <si>
    <t>Cash flow presentation</t>
  </si>
  <si>
    <t>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t>
  </si>
  <si>
    <t>Inventories are valued at the lower of cost or net realizable value, with cost generally being determined using average cost or the first-in, first-out ("FIFO") method.</t>
  </si>
  <si>
    <t>Capitalized software costs</t>
  </si>
  <si>
    <t>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t>
  </si>
  <si>
    <t>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74.3 in fiscal 2018 . Depreciation expense was $74.1 in fiscal 2017 , including accelerated depreciation charges of $1.8 related to restructuring. Depreciation expense in fiscal 2016 was $76.3 , including accelerated depreciation charges of $3.9 related to restructuring.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operating margins, depreciation, amortization and working capital requirements, which are based upon the Company's strategic plan.</t>
  </si>
  <si>
    <t>Impairment of long-lived assets</t>
  </si>
  <si>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The Company's revenue is from the sale of its products. Revenue is recognized when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58.6 and $53.3 at September 30, 2018 and September 30, 2017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The Company advertises and promotes its products through national and regional media and expenses such activities as incurred.</t>
  </si>
  <si>
    <t>Share-based payments</t>
  </si>
  <si>
    <t>The Company grants restricted share equivalent ("RSE") awards, which generally vest over two to four years. The estimated fair value of each grant issued is estimated on the date of grant based on the current market price of the shares. The original estimate of the grant date fair value is not subsequently revised unless the awards are modified. The Company has elected to recognize forfeiture of awards as they occur. A portion of the RSE awards granted provide for the issuance of common stock to certain managerial staff and executive management if the Company achieves specified performance target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t>
  </si>
  <si>
    <t>Income taxes</t>
  </si>
  <si>
    <t>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The SEC has issued rules under Staff Accounting Bulletin 118 that would allow for a measurement period of up to one year after the enactment date of the Tax Act to finalize the recording of the related tax impacts. As such, the Company's reassessment of permanently reinvested foreign earnings remains provisional as of September 30, 2018.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Estimated fair values of financial instruments</t>
  </si>
  <si>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 material increase in both assets and liabilities to include operating leases on the Consolidated Balance Shee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the sale of accounts receivable, contingent consideration payments on business combinations, proceeds from the settlement of insurance claims and distributions received from equity method investees, among others. The update will be effective for the Company beginning October 1, 2018, with early adoption permitted. The Company noted that the adoption of the standard will reclassify approximately $9.5 operating cash inflows associated with the $150 uncommitted master accounts receivable purchase agreement entered into with The Bank of Tokyo-Mitsubishi UFJ, Ltd., New York Branch, as the purchaser on September 15, 2017 (the “Accounts Receivable Facility”) to investing cash inflows in the Consolidated Statement of Cash Flow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will adopt the guidance October 1, 2018, but does not expect that the impact on its financial statements will be material. In January 2017, the FASB issued an ASU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will be effective for transactions occurring after October 1, 2018, with early adoption permitted. The impact of the ASU will be dependent upon the nature of any future acquisitions or dispositions made by the Company. In March 2017, the FASB issued an ASU intended to improve the presentation of net periodic pension and postretirement benefit cost. Under existing guidance, the components of net periodic pension and postretirement benefit cost are aggregated and reported in the same line item as other compensation costs arising from services rendered by the applicable employees during the period. The amendments change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ASU will be effective for the Company beginning October 1, 2018, with early adoption permitted October 1, 2017, and will be applied retrospectively for the presentation of the cost components and prospectively for the capitalization of the service cost component. The Company expects that the retrospective impact of adoption on its Consolidated Statement of Operations for the year ended September 30, 2018 will result in a reclassification that will increase Cost of products sold, Selling, general and administrative expense and Other income, net of $3.9 , $2.9 and $6.8 , respectively. The Company expects that the retrospective impact of adoption on its Consolidated Statement of Operations for the year ended September 30, 2017 will result in a reclassification that will increase Cost of products sold, Selling, general and administrative expense and Other income, net of $4.7 , $2.5 and $7.2 , respectively. In May 2017, the FASB issued an ASU that clarifies the scope of accounting for modifications of share-based payment awards. The amendments provide guidance about which changes to the terms or conditions of a share-based payment award require an entity to apply modification accounting. The ASU will be effective for the Company beginning October 1, 2018, with early adoption permitted. The Company will adopt the guidance October 1, 2018, but does not expect that the impact on its financial statements will be material. In August 2017, the FASB issued an ASU that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beginning October 1, 2019, with early adoption permitted. The Company has not yet determined the impact from adoption of this new accounting pronouncement on its financial statements. In June 2018, the FASB issued an ASU which simplifies the treatment of share-based payment transactions used in acquiring goods and services from non-employees. The amendments note that measurement of share-based payments used to acquire goods or services should be valued at the grant-date fair value. The grant date is defined as the date at which the grantor and grantee reach a mutual understanding of the terms and conditions of the award. Finally, any awards containing a performance condition should be valued considering the probability of satisfying the necessary performance conditions consistent with employee share-based awards. The update will be effective for the Company beginning October 1, 2019, with early adoption permitted. The Company is in the process of evaluating the impact the guidance will have on its financial statements but does not expect the impact to be material. In June 2016, the FASB issued an ASU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The impact of the new guidance is not expected to be material, and will be dependent on the credit quality of the trade receivables outstanding at the date of adoption. The Company evaluates the credit-worthiness of customers when negotiating contracts and, as trade receivables are short term in nature, the timing between recognition of a credit loss under existing guidance and the new guidance is not expected to differ materially. In August 2018, the FASB issued an ASU adjusting the disclosure requirements for fair value measurements. The guidance updates the disclosure requirements regarding leveling of fair value assets and the valuation of Level 3 fair value measurements. The update will be effective for the Company beginning October 1, 2020 and early adoption is permitted. The Company is in the process of evaluating the impact the guidance will have on its financial statements. In August 2018, the FASB issued an ASU which modifies the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ill be effective for the Company beginning October 1, 2020 and early adoption is permitted. The Company is in the process of evaluating the impact of this guidance but does not expect it to result in a material change to the financial statements. In August 2018, the FASB issued an ASU which aligns the requirements for capitalizing implementation costs incurred in a hosting arrangement that is a service contract with the requirements for capitalizing implementation costs incurred to develop or obtain internal-use software. The amendments in this ASU require an entity that is the customer in a hosting arrangement to follow the guidance on internal-use software to determine which implementation costs to capitalize and which costs to expense. The standard also requires a customer to expense the capitalized implementation costs of a hosting arrangement over the term of the hosting arrangement. The new guidance requires an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guidance is effective for the Company beginning October 1, 2020 and early adoption is permitted. The Company is in process of evaluating the impact this guidance.</t>
  </si>
  <si>
    <t>Restructuring Charges (Tables)</t>
  </si>
  <si>
    <t>Schedule of Restructuring and Related Costs</t>
  </si>
  <si>
    <t>Expenses incurred under the 2013 Restructuring plan are reflected below, including the estimated impact of allocating such charges to segment results. No 2013 Restructuring charges have been allocated to the Company's All Other segment. The Company does not include 2013 Restructuring costs in the results of its reportable segments. Fiscal 2017 Wet Shave Sun and Skin Care Feminine Care Corporate Total 2013 Restructuring Severance and related benefit costs $ 1.2 $ — $ 5.3 $ — $ 6.5 Accelerated depreciation 0.1 — 6.8 — 6.9 Consulting, program management and other exit costs 9.0 0.2 7.0 — 16.2 Total Restructuring $ 10.3 $ 0.2 $ 19.1 $ — $ 29.6 Fiscal 2016 Wet Shave Sun and Skin Care Feminine Care Corporate Total 2013 Restructuring Severance and related benefit costs $ 10.6 $ 0.2 $ 6.2 $ — $ 17.0 Accelerated depreciation — — 3.9 — 3.9 Consulting, program management and other exit costs 4.8 0.2 11.1 — 16.1 Total Restructuring $ 15.4 $ 0.4 $ 21.2 $ — $ 37.0 The Company does not include Project Fuel restructuring costs in the results of its reportable segments. The estimated impact of allocating such charges to segment results for fiscal 2018 would have been as follows: Fiscal 2018 Wet Sun and Skin Care Feminine Care All Other Corporate Total Project Fuel Severance and related benefit costs 3.1 0.9 1.1 0.1 6.9 12.1 Accelerated depreciation 1.8 — — — — 1.8 Consulting, project implementation and management and other exit costs 2.3 0.2 — — 23.5 26.0 Total Restructuring $ 7.2 $ 1.1 $ 1.1 $ 0.1 $ 30.4 $ 39.9</t>
  </si>
  <si>
    <t>Schedule of Restructuring Reserve by Type of Cost</t>
  </si>
  <si>
    <t>The following table summarizes Project Fuel and 2013 Restructuring activities and related accruals (excluding certain obsolescence charges related to the 2013 Restructuring): Utilized October 1, 2017 Charge to Other (1) Cash Non-Cash September 30, 2018 Restructuring Severance and termination related costs $ 2.4 $ 12.1 $ (0.1 ) $ (9.3 ) $ — $ 5.1 Asset impairment and accelerated depreciation — 1.8 — — (1.8 ) — Other related costs — 26.0 — (23.4 ) — 2.6 Total Restructuring $ 2.4 $ 39.9 $ (0.1 ) $ (32.7 ) $ (1.8 ) $ 7.7 Utilized October 1, 2016 Charge to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t>
  </si>
  <si>
    <t>Income Taxes (Tables)</t>
  </si>
  <si>
    <t>Schedule of Provisions for Income Taxes</t>
  </si>
  <si>
    <t>The provisions for income taxes from continuing operations consisted of the following: Fiscal Year 2018 2017 2016 Currently payable: United States - Federal $ 26.4 $ 0.5 $ 2.6 State 1.7 0.2 3.0 Foreign 29.2 27.0 24.4 Total current 57.3 27.7 30.0 Deferred: United States - Federal (4.1 ) (79.3 ) 4.6 State 6.5 (3.8 ) 2.5 Foreign 0.8 (3.2 ) 4.1 Total deferred 3.2 (86.3 ) 11.2 Provision for income taxes $ 60.5 $ (58.6 ) $ 41.2</t>
  </si>
  <si>
    <t>Schedule of Source of Pre-Tax Earnings</t>
  </si>
  <si>
    <t>The source of pre-tax earnings (loss) was: Fiscal Year 2018 2017 2016 United States $ 5.3 $ (230.5 ) $ 53.3 Foreign 158.5 177.6 166.6 Pre-tax earnings (loss) $ 163.8 $ (52.9 ) $ 219.9</t>
  </si>
  <si>
    <t>Schedule of Reconciliation of Income Taxes at Statutory Rate</t>
  </si>
  <si>
    <t>A reconciliation of income taxes with the amounts computed at the statutory federal income tax rate follows: Fiscal Year 2018 2017 2016 Computed tax at federal statutory rate $ 40.2 24.5 % $ (18.5 ) 35.0 % $ 77.0 35.0 % State income taxes, net of federal tax benefit 0.4 0.2 (2.0 ) 3.9 1.3 0.6 Foreign tax less than the federal rate (10.1 ) (6.1 ) (38.0 ) 71.8 (32.5 ) (14.8 ) Adjustments to prior years' tax accruals 1.2 0.7 (6.2 ) 11.8 (4.8 ) (2.2 ) Other taxes including repatriation of foreign earnings 3.7 2.3 5.0 (9.5 ) 4.4 2.0 Other, net (1.9 ) (1.2 ) 1.1 (2.2 ) (4.2 ) (1.9 ) Impairment 5.7 3.5 — — — — Tax reform 21.3 13.0 — — — — Total $ 60.5 36.9 % $ (58.6 ) 110.8 % $ 41.2 18.7 %</t>
  </si>
  <si>
    <t>Schedule of Deferred Tax Assets and Deferred Tax Liabilities</t>
  </si>
  <si>
    <t>The deferred tax assets and deferred tax liabilities recorded on the balance sheet were as follows, and include current and noncurrent amounts: September 30, 2018 2017 Deferred tax liabilities: Depreciation and property differences $ (33.5 ) $ (57.0 ) Intangible assets (244.6 ) (355.0 ) Other tax liabilities (8.1 ) (5.8 ) Gross deferred tax liabilities (286.2 ) (417.8 ) Deferred tax assets: Accrued liabilities 43.3 57.3 Deferred and share-based compensation 17.6 31.5 Tax loss carryforwards and tax credits 6.8 84.7 Postretirement benefits other than pensions 4.5 4.4 Pension plans 42.2 59.5 Inventory differences 5.6 4.5 Other tax assets 12.4 20.4 Gross deferred tax assets 132.4 262.3 Valuation allowance (7.0 ) (8.4 ) Net deferred tax liabilities $ (160.8 ) $ (163.9 )</t>
  </si>
  <si>
    <t>Schedule of Unrecognized Tax Benefits Activity</t>
  </si>
  <si>
    <t>Unrecognized tax benefits activity is summarized below: 2018 2017 2016 Unrecognized tax benefits, beginning of year $ 22.7 $ 27.9 $ 47.1 Additions based on current year tax positions and acquisitions 1.8 1.8 6.0 Reductions for prior year tax positions and dispositions (2.0 ) (0.6 ) (8.5 ) Settlements with taxing authorities and statute expirations (1.8 ) (6.4 ) (16.7 ) Unrecognized tax benefits, end of year $ 20.7 $ 22.7 $ 27.9</t>
  </si>
  <si>
    <t>Earnings per Share (Tables)</t>
  </si>
  <si>
    <t>Schedule of Weighted-Average Shares Outstanding</t>
  </si>
  <si>
    <t>Following is the reconciliation between the number of weighted-average shares used in the basic and diluted earnings per share calculation: Fiscal Year 2018 2017 2016 Basic weighted-average shares outstanding 54.4 57.3 59.2 Effect of dilutive securities: RSE awards 0.1 0.2 0.5 Total dilutive securities 0.1 0.2 0.5 Diluted weighted-average shares outstanding 54.5 57.5 59.7</t>
  </si>
  <si>
    <t>Goodwill and Intangible Assets (Tables)</t>
  </si>
  <si>
    <t>Schedule of Goodwill</t>
  </si>
  <si>
    <t>The following table sets forth goodwill by segment: Wet Shave Sun and Skin Care Feminine Care All Other Total Balance at October 1, 2017 $ 971.2 $ 195.6 $ 209.5 $ 69.6 $ 1,445.9 Acquisition of Jack Black — 34.3 — — 34.3 Impairment charge — — — (24.4 ) (24.4 ) Cumulative translation adjustment (3.0 ) (0.5 ) (1.5 ) — (5.0 ) Balance at September 30, 2018 $ 968.2 $ 229.4 $ 208.0 $ 45.2 $ 1,450.8</t>
  </si>
  <si>
    <t>Schedule of Amortizable Intangible Assets</t>
  </si>
  <si>
    <t>Total amortizable intangible assets were as follows: September 30, 2018 September 30, 2017 Gross Carrying Amount Accumulated Amortization Net Gross Carrying Amount Accumulated Amortization Net Trade names and brands $ 206.7 $ 25.4 $ 181.3 $ 188.6 $ 16.0 $ 172.6 Technology and patents 79.0 75.9 3.1 77.9 74.4 3.5 Customer related and other 179.3 96.2 83.1 151.5 89.8 61.7 Total amortizable intangible assets $ 465.0 $ 197.5 $ 267.5 $ 418.0 $ 180.2 $ 237.8</t>
  </si>
  <si>
    <t>Supplemental Balance Sheet Information (Tables)</t>
  </si>
  <si>
    <t xml:space="preserve"> September 30, September 30, Inventories Raw materials and supplies $ 52.0 $ 50.6 Work in process 67.5 60.9 Finished products 210.0 222.0 Total inventories $ 329.5 $ 333.5 Other Current Assets Miscellaneous receivables $ 12.6 $ 16.9 Prepaid expenses 68.4 55.6 Value added tax collectible from customers 25.2 25.2 Income taxes receivable 17.3 24.7 Other 5.3 3.3 Total other current assets $ 128.8 $ 125.7 Property, Plant and Equipment Land $ 19.2 $ 19.3 Buildings 141.9 139.1 Machinery and equipment 964.8 947.4 Capitalized software costs 48.4 42.3 Construction in progress 59.9 49.7 Total gross property, plant and equipment 1,234.2 1,197.8 Accumulated depreciation (810.1 ) (744.4 ) Total property, plant and equipment, net $ 424.1 $ 453.4 Other Current Liabilities Accrued advertising, sales promotion and allowances $ 28.2 $ 32.2 Accrued trade allowances 29.9 24.6 Accrued salaries, vacations and incentive compensation 44.2 40.6 Income taxes payable 20.3 18.3 Returns reserve 58.6 53.3 Restructuring reserve 7.7 3.0 Value added tax payable 4.0 5.8 Deferred compensation 6.3 13.8 Other 86.3 89.8 Total other current liabilities $ 285.5 $ 281.4 Other Liabilities Pensions and other retirement benefits $ 91.5 $ 109.4 Deferred compensation 40.7 47.3 Other non-current liabilities 79.6 58.8 Total other liabilities $ 211.8 $ 215.5</t>
  </si>
  <si>
    <t>Debt (Tables)</t>
  </si>
  <si>
    <t>Schedule of Long-term Debt</t>
  </si>
  <si>
    <t>The detail of long-term debt was as follows: September 30, September 30, Senior notes, fixed interest rate of 4.7%, due 2021, net (1) $ 598.8 $ 598.3 Senior notes, fixed interest rate of 4.7%, due 2022, net (1) (2) 498.0 497.4 U.S. revolving credit facility due 2020 (3) 7.0 245.0 Term loan due 2019, net (1) (3) 184.9 184.7 Total long-term debt, including current maturities 1,288.7 1,525.4 Less current portion 184.9 — Total long-term debt $ 1,103.8 $ 1,525.4 (1) At September 30, 2018, the balance for the senior notes due 2021, the senior notes due 2022 and the term loan are reflected net of debt issuance costs of $1.2 , $1.5 and $0.1 , respectively. At September 30, 2017, the balance for the senior notes due 2021, the senior notes due 2022 and the term loan are reflected net of debt issuance costs of $1.7 , $1.9 and $0.3 , respectively. (2) At September 30, 2018 and September 30, 2017, the balance for the senior notes due 2022 is reflected net of discount of $0.5 and $0.7 , respectively. (3) Variable-rate debt, based on LIBOR plus applicable margin.</t>
  </si>
  <si>
    <t>Retirement Plans (Tables)</t>
  </si>
  <si>
    <t>Schedule of Benefit Obligations, Plan Assets and Funded Status of the Plans</t>
  </si>
  <si>
    <t>The following tables present the benefit obligation, plan assets and funded status of the plans: As of September 30, Pension Postretirement 2018 2017 2018 2017 Change in projected benefit obligation Benefit obligation at beginning of year $ 619.0 $ 650.2 $ 10.6 $ 12.4 Service cost 6.1 7.3 — 0.2 Interest cost 16.7 14.7 0.4 0.3 Actuarial (gain) loss (17.1 ) (22.6 ) (2.1 ) (2.6 ) Benefits paid, net (26.5 ) (33.5 ) (0.3 ) (0.2 ) Plan curtailments — (1.5 ) — — Plan settlements (20.5 ) — — — Expenses paid (3.1 ) (3.2 ) — — Foreign currency exchange rate changes (3.3 ) 7.6 (0.3 ) 0.5 Projected benefit obligation at end of year 571.3 619.0 8.3 10.6 Change in plan assets Estimated fair value of plan assets at beginning of year 523.1 508.0 — — Actual return on plan assets 14.2 37.9 — — Company contributions 9.4 5.8 0.3 0.2 Plan settlements (20.5 ) — — — Benefits paid (26.5 ) (33.4 ) (0.3 ) (0.2 ) Expenses paid (3.1 ) (3.2 ) — — Foreign currency exchange rate changes (3.3 ) 8.0 — — Estimated fair value of plan assets at end of year 493.3 523.1 — — Funded status at end of year $ (78.0 ) $ (95.9 ) $ (8.3 ) $ (10.6 )</t>
  </si>
  <si>
    <t>Schedule of Amounts Recognized in the Consolidated Balance Sheets</t>
  </si>
  <si>
    <t>The following table presents the amounts recognized in the Consolidated Balance Sheets and Consolidated Statement of Changes in Shareholders' Equity: As of September 30, Pension Postretirement 2018 2017 2018 2017 Amounts recognized in the Consolidated Balance Sheets Noncurrent assets $ 4.5 $ 5.1 $ — $ — Current liabilities (1.1 ) (3.3 ) (0.3 ) (0.3 ) Noncurrent liabilities (81.4 ) (97.7 ) (8.0 ) (10.3 ) Net amount recognized $ (78.0 ) $ (95.9 ) $ (8.3 ) $ (10.6 ) Amounts recognized in Accumulated other comprehensive loss Net loss (gain) $ 153.4 $ 162.3 $ (4.9 ) $ (3.1 ) Prior service credit — — — — Net amount recognized, pre-tax $ 153.4 $ 162.3 $ (4.9 ) $ (3.1 )</t>
  </si>
  <si>
    <t>Schedule of Changes Recognized in Other Comprehensive Income</t>
  </si>
  <si>
    <t>Pre-tax changes recognized in other comprehensive income for fiscal 2018 were as follows: Pension Post- retirement Changes in plan assets and benefit obligations recognized in other comprehensive income Net loss arising during the year $ 1.8 $ (2.1 ) Effect of exchange rates (0.7 ) 0.1 Amounts recognized as a component of net periodic benefit cost Amortization or curtailment recognition of prior service cost — — Amortization or settlement recognition of net (loss) gain (10.0 ) 0.1 Total recognized in other comprehensive income $ (8.9 ) $ (1.9 )</t>
  </si>
  <si>
    <t>Schedule of Expected Future Benefit Payments</t>
  </si>
  <si>
    <t>The Company's expected future benefit payments are as follows: Pension Post- retirement Fiscal 2019 $ 36.0 $ 0.3 Fiscal 2020 35.7 0.3 Fiscal 2021 35.4 0.3 Fiscal 2022 35.5 0.4 Fiscal 2023 36.0 0.4 Fiscal 2024 to 2028 167.7 1.8</t>
  </si>
  <si>
    <t>Schedule of Pension Plans with Accumulated Benefit Obligation in Excess of Plan Assets</t>
  </si>
  <si>
    <t>The following table shows pension plans with an accumulated benefit obligation in excess of plan assets: As of September 30, 2018 2017 Projected benefit obligation $ 418.4 $ 468.6 Accumulated benefit obligation 418.4 468.5 Estimated fair value of plan assets 340.4 367.6</t>
  </si>
  <si>
    <t>Schedule of Net Periodic Pension and Postretirement Benefit (Credit) Cost</t>
  </si>
  <si>
    <t>The following table presents pension and postretirement expense: Fiscal Year Pension Postretirement 2018 2017 2016 2018 2017 2016 Service cost $ 6.1 $ 7.3 $ 5.1 $ — $ 0.2 $ 0.2 Interest cost 16.7 14.7 21.9 0.4 0.3 0.4 Expected return on plan assets (31.7 ) (31.9 ) (31.0 ) — — — Amortization of unrecognized prior service cost — — — — — (0.1 ) Recognized net actuarial loss (gain) 4.7 6.6 5.3 (0.1 ) (0.4 ) (1.0 ) Settlement loss recognized 5.4 0.3 — — — — Net periodic benefit cost (credit) 1.2 (3.0 ) 1.3 0.3 0.1 (0.5 )</t>
  </si>
  <si>
    <t>Schedule of Amounts Expected to be Amortized from Accumulated Other Comprehensive Loss</t>
  </si>
  <si>
    <t>Amounts expected to be amortized from accumulated other comprehensive loss into net periodic benefit cost (credit) during fiscal 2019, are as follows: Pension Post- retirement Net actuarial (loss) gain $ (4.3 ) $ 0.2 Prior service (cost) credit $ — $ —</t>
  </si>
  <si>
    <t>Schedule of Actuarial Assumptions</t>
  </si>
  <si>
    <t>The following table presents assumptions, which reflect weighted-averages for the component plans, used in determining the above information: Fiscal Year Pension Postretirement 2018 2017 2016 2018 2017 2016 Plan obligations: Discount rate 3.7 % 3.3 % 3.0 % 4.0 % 3.7 % 2.8 % Compensation increase rate 2.5 % 2.5 % 2.5 % N/A N/A N/A Net periodic benefit cost: Discount rate 3.3 % 3.0 % 3.8 % 3.7 % 2.8 % 3.5 % Expected long-term rate of return on plan assets 6.1 % 6.5 % 7.4 % N/A N/A N/A Compensation increase rate 2.5 % 2.5 % 2.5 % N/A N/A N/A</t>
  </si>
  <si>
    <t>Schedule of Fair Value of Plan Assets</t>
  </si>
  <si>
    <t>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8 Pension assets at estimated fair value Level 1 Level 2 Total Equity U.S. equity $ 82.5 $ — $ 82.5 International equity 68.1 — 68.1 Debt U.S. government — 172.1 172.1 Other government — 2.0 2.0 Corporate 61.5 1.3 62.8 Cash and cash equivalents 3.5 1.3 4.8 Other — 15.6 15.6 Total, excluding investments valued at net asset value ("NAV") $ 215.6 $ 192.3 $ 407.9 Investments valued at NAV 85.4 Total $ 215.6 $ 192.3 $ 493.3 As of September 30, 2017 Pension assets at estimated fair value Level 1 Level 2 Total Equity U.S. equity $ 91.0 $ — $ 91.0 International equity 63.6 — 63.6 Debt U.S. government — 172.8 172.8 Other government — 6.0 6.0 Corporate — 67.3 67.3 Cash and cash equivalents 1.8 1.3 3.1 Other — 21.1 21.1 Total, excluding investments valued at NAV $ 156.4 $ 268.5 $ 424.9 Investments valued at NAV 98.2 Total $ 156.4 $ 268.5 $ 523.1 The following table sets forth the estimated fair value of the Company's pension assets valued at NAV: As of September 30, 2018 2017 Pension assets valued at NAV estimated at fair value Equity U.S. equity $ 11.0 $ 11.8 International equity 74.4 86.4 Total investments valued at NAV $ 85.4 $ 98.2</t>
  </si>
  <si>
    <t>Share-Based Payments (Tables)</t>
  </si>
  <si>
    <t>Schedule of Share Option Activity</t>
  </si>
  <si>
    <t xml:space="preserve">The following table summarizes share option activity during fiscal 2018 : Shares Weighted-Average Exercise Price Weighted-Average Remaining Contractual Term (in years) Aggregate Intrinsic Value Outstanding on October 1, 2017 0.5 $ 94.12 Granted 0.1 58.90 Canceled (0.1 ) 88.00 Exercised — — Outstanding on September 30, 2018 0.5 $ 88.77 7.4 $ — Vested and unvested expected to vest as of September 30, 2018 0.5 $ 88.77 7.4 $ — Exercisable on September 30, 2018 0.3 97.98 </t>
  </si>
  <si>
    <t>Schedule of Share Option Valuation Assumptions</t>
  </si>
  <si>
    <t>The following table presents the Company's weighted average fair value per option and the assumptions utilized in the Black-Scholes option pricing model. 2018 2017 Weighted-average fair value per share option $ 16.29 $ 19.96 Expected volatility 23.00 % 24.00 % Risk-free interest rate 2.27 % 1.53 % Expected share option life (in years) 6.0 6.0 Dividend yield — % — %</t>
  </si>
  <si>
    <t>Schedule of Restricted Share Equivalent Award Activity</t>
  </si>
  <si>
    <t>The following table summarizes RSE award activity during fiscal 2018: Shares Weighted-Average Grant Date Estimated Fair Value Non-vested at October 1, 2017 0.5 $ 83.19 Granted 0.4 57.23 Vested (0.2 ) 86.90 Canceled (0.1 ) 70.79 Non-vested at September 30, 2018 0.6 64.56</t>
  </si>
  <si>
    <t>Accumulated Other Comprehensive Loss (Tables)</t>
  </si>
  <si>
    <t>Schedule of Accumulated Other Comprehensive Loss</t>
  </si>
  <si>
    <t>The following table presents the changes in accumulated other comprehensive income (loss) ("AOCI"), net of tax, by component: Foreign Currency Translation Adjustments Pension and Post-retirement Activity Hedging Activity Total Balance at October 1, 2016 $ (68.1 ) $ (126.3 ) $ (2.8 ) $ (197.2 ) OCI before reclassifications (1) 39.1 20.8 3.5 63.4 Reclassifications to earnings — 4.2 (1.8 ) 2.4 Balance at September 30, 2017 (29.0 ) (101.3 ) (1.1 ) (131.4 ) OCI before reclassifications (1) (11.6 ) 0.9 2.6 (8.1 ) Reclassifications to earnings — 7.3 1.1 8.4 Adoption of ASU 2018-02 — (17.2 ) — (17.2 ) Balance at September 30, 2018 $ (40.6 ) $ (110.3 ) $ 2.6 $ (148.3 ) (1) OCI is defined as other comprehensive income (loss).</t>
  </si>
  <si>
    <t>Schedule of Reclassifications out of Accumulated Other Comprehensive Loss</t>
  </si>
  <si>
    <t>The following table presents the reclassifications out of AOCI: Fiscal Year Details of AOCI Components 2018 2017 Affected Line Item in the Consolidated Statements of Earnings Gains and losses on cash flow hedges Foreign exchange contracts $ (1.5 ) $ 2.6 Other expense (income), net (1.5 ) 2.6 Total before tax 0.4 (0.8 ) Tax expense (benefit) $ (1.1 ) $ 1.8 Net of tax Amortization of defined benefit pension and postretirement items Prior service costs $ — $ — (1) Actuarial losses 4.5 6.2 (1) Settlements 5.4 0.3 (1) 9.9 6.5 Total before tax (2.6 ) (2.3 ) Tax expense (benefit) $ 7.3 $ 4.2 Net of tax Total reclassifications for the period $ 6.2 $ 6.0 Net of tax (1) These AOCI components are included in the computation of net periodic benefit cost. See Note 12 of Notes to Consolidated Financial Statements.</t>
  </si>
  <si>
    <t>Financial Instruments and Risk Management (Tables)</t>
  </si>
  <si>
    <t>Schedule of Fair Values of Derivative Instruments</t>
  </si>
  <si>
    <t>The following table provides estimated fair values of derivative instruments: Fair Value of Asset (Liability) (1) September 30, 2018 September 30, 2017 Derivatives designated as cash flow hedging relationships: Foreign currency contracts $ 3.9 $ (1.6 ) Derivatives not designated as cash flow hedging relationships: Foreign currency contracts $ 1.3 $ 0.4 (1) All derivative assets are presented in Other current assets or Other assets. All derivative liabilities are presented in Other current liabilities or Other liabilities.</t>
  </si>
  <si>
    <t>Schedule of Gains and Losses on Derivative Instruments</t>
  </si>
  <si>
    <t xml:space="preserve">The following table provides the amounts of gains and losses on derivative instruments: Fiscal Year 2018 2017 2016 Derivatives designated as cash flow hedging relationships: Foreign currency contracts Gain (loss) recognized in OCI (1) $ 3.9 $ 5.4 $ (7.7 ) Gain reclassified from AOCI into income (effective portion) (1) (2) (1.5 ) 2.7 1.2 Derivatives not designated as cash flow hedging relationships: Foreign currency contracts Gain (loss) recognized in income (2) $ 1.7 $ 2.4 $ (10.1 ) (1) Each of these derivative instruments had a high correlation to the underlying exposure being hedged for the periods indicated and had been deemed highly effective in offsetting associated risk. (2) Gain (loss) was recorded in Other expense (income), net. </t>
  </si>
  <si>
    <t>Schedule of Offsetting Assets and Liabilities</t>
  </si>
  <si>
    <t>The following table provides financial assets and liabilities for balance sheet offsetting: As of September 30, 2018 As of September 30, 2017 Assets (1) Liabilities (2) Assets (1) Liabilities (2) Foreign currency contracts Gross amounts of recognized assets (liabilities) $ 5.3 $ — $ 2.5 $ (3.7 ) Gross amounts offset in the balance sheet (0.1 ) — (0.1 ) 0.1 Net amounts of assets (liabilities) presented in the balance sheet $ 5.2 $ — $ 2.4 $ (3.6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that are measured on a recurring basis during the period, all of which are classified as Level 2 within the fair value hierarchy: As of September 30, 2018 2017 Assets (Liabilities) at estimated fair value: Deferred compensation $ (46.9 ) $ (60.9 ) Derivatives - foreign currency contracts 5.2 (1.2 ) Net liabilities at estimated fair value $ (41.7 ) $ (62.1 )</t>
  </si>
  <si>
    <t>Segment and Geographical Data (Tables)</t>
  </si>
  <si>
    <t>Schedule of Segment Disclosures</t>
  </si>
  <si>
    <t>Segment net sales and profitability are presented below: Fiscal Year 2018 2017 2016 Net Sales Wet Shave $ 1,330.1 $ 1,375.3 $ 1,425.8 Sun and Skin Care 449.7 440.4 414.9 Feminine Care 329.5 351.6 388.9 All Other 125.1 131.1 132.4 Total net sales $ 2,234.4 $ 2,298.4 $ 2,362.0 Segment Profit Wet Shave $ 269.1 $ 294.9 $ 290.2 Sun and Skin Care 80.7 98.8 89.5 Feminine Care 38.0 28.9 39.1 All Other 19.8 26.6 28.4 Total segment profit 407.6 449.2 447.2 General corporate and other expenses (67.8 ) (76.0 ) (80.4 ) Restructuring and related costs (1) (39.9 ) (30.3 ) (38.8 ) Impairment charges (24.4 ) (319.0 ) (6.5 ) Sun Care reformulation costs (2) (25.3 ) — — Gain on sale of Playtex gloves 15.3 — — Pension settlement expense (3) (5.4 ) — — Jack Black acquisition and integration costs (5.2 ) — — Spin costs (4) — — (12.0 ) Industrial sale charges — — (0.2 ) Amortization of intangibles (17.7 ) (17.8 ) (14.4 ) Interest and other expense, net (73.4 ) (59.0 ) (75.0 ) Total earnings (loss) before income taxes $ 163.8 $ (52.9 ) $ 219.9 Depreciation and amortization Wet Shave $ 49.0 $ 46.6 $ 45.8 Sun and Skin Care 13.6 12.9 11.3 Feminine Care 12.0 14.0 19.3 All Other 5.3 5.0 5.1 Total segment depreciation and amortization 79.9 78.5 81.5 Corporate 17.7 17.7 15.0 Total depreciation and amortization $ 97.6 $ 96.2 $ 96.5 Fiscal Year 2018 2017 2016 Total Assets Wet Shave $ 732.9 $ 755.5 Sun and Skin Care 174.3 159.1 Feminine Care 184.0 206.9 All Other 38.3 36.0 Total segment assets 1,129.5 1,157.5 Corporate (5) 274.0 513.7 Goodwill and other intangible assets, net 2,549.8 2,517.6 Total assets $ 3,953.3 $ 4,188.8 Capital Expenditures Wet Shave $ 36.3 $ 40.7 $ 39.9 Sun and Skin Care 11.7 12.8 12.4 Feminine Care 10.1 11.2 12.6 All Other 3.9 4.3 4.2 Total segment capital expenditures 62.0 69.0 69.1 Corporate — — 0.4 Total capital expenditures $ 62.0 $ 69.0 $ 69.5 (1) Includes pre-tax SG&amp;A of $1.4 for fiscal 2018, associated with certain information technology enablement expenses related to Project Fuel. Includes Cost of products sold of $0.7 and $1.8 for fiscal 2017 and 2016, respectively. (2) Includes Cost of products sold of $25.3 for fiscal 2018 due to costs associated with the write-off of select sun care product inventories due to a change of formulas in advance of next year's Sun Care season. (3) Pension settlement expense was the result of increased lump sum benefit payments in fiscal 2018 from higher employee turnover associated with Project Fuel. The lump sum benefit payments are not expected to be recurring in nature. (4) Includes SG&amp;A and Cost of products sold of $11.8 and $0.2 for fiscal 2016, respectively. (5) Corporate assets include all cash and cash equivalents, financial instruments and deferred tax assets that are managed outside of operating segments.</t>
  </si>
  <si>
    <t>Schedule of Geographical Segment Information</t>
  </si>
  <si>
    <t xml:space="preserve">The following table presents the Company's net sales and long-lived assets by geographic area: Fiscal Year 2018 2017 2016 Net Sales to Customers United States $ 1,245.8 $ 1,330.5 $ 1,392.0 International 988.6 967.9 970.0 Total net sales $ 2,234.4 $ 2,298.4 $ 2,362.0 Long-lived Assets United States $ 316.9 $ 335.7 Germany 39.0 38.7 Other International 68.2 79.0 Total long-lived assets excluding goodwill and other intangibles, net $ 424.1 $ 453.4 </t>
  </si>
  <si>
    <t>Schedule of Supplemental Product Information</t>
  </si>
  <si>
    <t>Supplemental product information is presented below for net sales: Fiscal Year 2018 2017 2016 Razors and blades $ 1,185.4 $ 1,222.0 $ 1,259.5 Sun care products 342.0 353.1 337.7 Tampons, pads and liners 329.4 351.6 388.9 Shaving gels and creams 144.7 153.3 166.3 Infant care and other 125.2 131.1 132.4 Skin care products 107.7 87.3 77.2 Total net sales $ 2,234.4 $ 2,298.4 $ 2,362.0</t>
  </si>
  <si>
    <t>Guarantor and Non-Guarantor Financial Information (Tables)</t>
  </si>
  <si>
    <t>Schedule of Condensed Consolidating Statements of Earnings and Comprehensive Income</t>
  </si>
  <si>
    <t>EDGEWELL PERSONAL CARE COMPANY CONDENSED CONSOLIDATING STATEMENTS OF EARNINGS AND COMPREHENSIVE INCOME Fiscal Year Ended September 30, 2018 Parent Company Guarantors Non-Guarantors Eliminations Total Net sales $ — $ 1,477.5 $ 1,073.1 $ (316.2 ) $ 2,234.4 Cost of products sold — 894.4 619.4 (316.2 ) 1,197.6 Gross profit — 583.1 453.7 — 1,036.8 Selling, general and administrative expense — 238.6 153.6 — 392.2 Advertising and sales promotion expense — 177.9 115.4 — 293.3 Research and development expense — 61.1 — — 61.1 Gain on sale of Playtex gloves — (15.3 ) — — (15.3 ) Impairment charge — 24.4 — — 24.4 Restructuring charges — 31.9 6.6 — 38.5 Pension settlement loss — 4.6 0.8 — 5.4 Interest expense associated with debt 53.5 13.6 0.9 — 68.0 Other expense, net — 2.3 3.1 — 5.4 Intercompany service fees — (14.5 ) 14.5 — — Equity in earnings of subsidiaries (142.3 ) (128.8 ) — 271.1 — Earnings before income taxes 88.8 187.3 158.8 (271.1 ) 163.8 Income tax (benefit) provision (14.5 ) 45.0 30.0 — 60.5 Net earnings $ 103.3 $ 142.3 $ 128.8 $ (271.1 ) $ 103.3 Statement of Comprehensive Income: Net earnings $ 103.3 $ 142.3 $ 128.8 $ (271.1 ) $ 103.3 Other comprehensive loss, net of tax (16.9 ) (16.9 ) (8.3 ) 25.2 (16.9 ) Total comprehensive income $ 86.4 $ 125.4 $ 120.5 $ (245.9 ) $ 86.4 EDGEWELL PERSONAL CARE COMPANY CONDENSED CONSOLIDATING STATEMENTS OF EARNINGS AND COMPREHENSIVE INCOME Fiscal Year Ended September 30, 2017 Parent Company Guarantors Non-Guarantors Eliminations Total Net sales $ — $ 1,578.2 $ 1,080.4 $ (360.2 ) $ 2,298.4 Cost of products sold — 908.4 619.6 (360.2 ) 1,167.8 Gross profit — 669.8 460.8 — 1,130.6 Selling, general and administrative expense — 248.1 141.9 — 390.0 Advertising and sales promotion expense — 207.4 110.9 — 318.3 Research and development expense — 67.0 0.6 — 67.6 Impairment charge — 319.0 — — 319.0 Restructuring charges — 9.7 19.9 — 29.6 Interest expense associated with debt 53.5 14.4 1.3 — 69.2 Other income, net — — (10.2 ) — (10.2 ) Intercompany service fees — (20.0 ) 20.0 — — Equity in earnings of subsidiaries (39.2 ) (153.0 ) — 192.2 — (Loss) earnings before income taxes (14.3 ) (22.8 ) 176.4 (192.2 ) (52.9 ) Income tax (benefit) provision (20.0 ) (62.0 ) 23.4 — (58.6 ) Net earnings $ 5.7 $ 39.2 $ 153.0 $ (192.2 ) $ 5.7 Statement of Comprehensive Income: Net earnings $ 5.7 $ 39.2 $ 153.0 $ (192.2 ) $ 5.7 Other comprehensive income, net of tax 65.8 65.8 57.2 (123.0 ) 65.8 Total comprehensive income $ 71.5 $ 105.0 $ 210.2 $ (315.2 ) $ 71.5 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 (216.2 ) (112.6 ) — 328.8 — Earnings before income taxes 156.4 225.7 166.6 (328.8 ) 219.9 Income tax (benefit) provision (22.3 ) 22.7 40.8 — 41.2 Net earnings 178.7 203.0 125.8 (328.8 ) 178.7 Statement of Comprehensive (Loss) Income: Net earnings $ 178.7 $ 203.0 $ 125.8 $ (328.8 ) $ 178.7 Other comprehensive loss, net of tax (28.0 ) (29.4 ) (18.4 ) 47.8 (28.0 ) Total comprehensive income $ 150.7 $ 173.6 $ 107.4 $ (281.0 ) $ 150.7</t>
  </si>
  <si>
    <t>Schedule of Condensed Consolidating Balance Sheets</t>
  </si>
  <si>
    <t>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Fiscal Year Ended September 30, 2018 Parent Company Guarantors Non-Guarantors Eliminations Total Net cash from operating activities $ 127.5 $ 346.2 $ 141.2 $ (350.2 ) $ 264.7 Cash Flow from Investing Activities Capital expenditures — (46.6 ) (15.4 ) — (62.0 ) Proceeds on sale of fixed assets — 4.7 — — 4.7 Acquisition, net of cash acquired — (90.2 ) — — (90.2 ) Playtex glove sale — 19.0 — — 19.0 Net cash used by investing activities — (113.1 ) (15.4 ) — (128.5 ) Cash Flow from Financing Activities Cash proceeds from issuance of debt with original maturities greater than 90 days — 550.0 — — 550.0 Cash payments on debt with original maturities greater than 90 days — (788.0 ) — — (788.0 ) Net increase (decrease) in debt with original maturity days of 90 or less — 1.0 (10.7 ) — (9.7 ) Payments for intercompany notes — — (350.2 ) 350.2 — Common shares purchased (124.4 ) — — — (124.4 ) Employee share withheld for taxes (3.1 ) — — — (3.1 ) Net cash used by financing activities (127.5 ) (237.0 ) (360.9 ) 350.2 (375.2 ) Effect of exchange rate changes on cash — — 2.5 — 2.5 Net decrease in cash and cash equivalents — (3.9 ) (232.6 ) — (236.5 ) Cash and cash equivalents, beginning of period — 6.4 496.5 — 502.9 Cash and cash equivalents, end of period $ — $ 2.5 $ 263.9 $ — $ 266.4 EDGEWELL PERSONAL CARE COMPANY CONDENSED CONSOLIDATING STATEMENTS OF CASH FLOWS Fiscal Year Ended September 30, 2017 Parent Company Guarantors Non-Guarantors Eliminations Total Net cash from operating activities $ 182.9 $ 63.1 $ 142.6 $ (75.0 ) $ 313.6 Cash Flow from Investing Activities Proceeds from intercompany notes — 1.9 — (1.9 ) — Capital expenditures — (51.7 ) (17.3 ) — (69.0 ) Acquisitions, net of cash acquired — — (34.0 ) — (34.0 ) Proceeds on sale of fixed assets — 5.9 12.5 — 18.4 Net cash used by investing activities — (43.9 ) (38.8 ) (1.9 ) (84.6 ) Cash Flow from Financing Activities Cash proceeds from debt with original maturities greater than 90 days — 271.0 — — 271.0 Cash payments on debt with original maturities greater than 90 days — (291.0 ) (277.0 ) — (568.0 ) Payment for intercompany notes — — (1.9 ) 1.9 — Net increase in debt with original maturity days of 90 or less — 1.4 0.6 — 2.0 Common shares purchased (165.4 ) — — — (165.4 ) Intercompany dividend — — (75.0 ) 75.0 — Other, net (0.1 ) — (0.1 ) — (0.2 ) Employee share withheld for taxes (17.4 ) — — — (17.4 ) Net cash used by financing activities (182.9 ) (18.6 ) (353.4 ) 76.9 (478.0 ) Effect of exchange rate changes on cash — — 13.0 — 13.0 Net increase (decrease) in cash and cash equivalents — 0.6 (236.6 ) — (236.0 ) Cash and cash equivalents, beginning of period $ — $ 5.8 $ 733.1 $ — $ 738.9 Cash and cash equivalents, end of period $ — $ 6.4 $ 496.5 $ — $ 502.9 EDGEWELL PERSONAL CARE COMPANY CONDENSED CONSOLIDATING STATEMENTS OF CASH FLOWS Fiscal Year Ended September 30, 2016 Parent Company Guarantors Non-Guarantors Eliminations Total Net cash from (used by) operating activities $ 218.2 $ (47.0 ) $ 47.4 $ (31.8 ) $ 186.8 Cash Flow from Investing Activities Capital Expenditures — (51.8 ) (17.7 ) — (69.5 ) Payment for equity contributions (10.6 ) (11.1 ) — 21.7 — Net cash (used by) from investing activities (10.6 ) (62.9 ) (17.7 ) 21.7 (69.5 ) Cash Flow from Financing Activities Cash proceeds from issuance of debt with original maturities greater than 90 days — 746.0 10.3 — 756.3 Cash payments on debt with original maturities greater than 90 days — (631.0 ) — — (631.0 ) Net (decrease) increase in debt with original maturity days of 90 or less — (12.8 ) 1.7 — (11.1 ) Other, net (0.6 ) — — — (0.6 ) Common shares purchased (196.6 ) — — — (196.6 ) Proceeds from equity contribution — 10.6 11.1 (21.7 ) — Employee share withheld for taxes (10.4 ) — — — (10.4 ) Intercompany dividend — — (31.8 ) 31.8 — Net cash (used by) from financing activities (207.6 ) 112.8 (8.7 ) 10.1 (93.4 ) Effect of exchange rate changes on cash — — 2.9 — 2.9 Net increase in cash and cash equivalents — 2.9 23.9 — 26.8 Cash and cash equivalents, beginning of period — 2.9 709.2 — 712.1 Cash and cash equivalents, end of period $ — $ 5.8 $ 733.1 $ — $ 738.9</t>
  </si>
  <si>
    <t>Quarterly Financial Information (Unaudited) (Tables)</t>
  </si>
  <si>
    <t xml:space="preserve"> Fiscal 2018 (by quarter) Q1 Q2 Q3 Q4 Net sales $ 468.3 $ 608.1 $ 620.6 $ 537.4 Gross profit (3)(6) 200.3 302.1 302.7 231.7 Net earnings (loss) (1)(2)(3)(4)(5)(6) 6.7 65.1 12.1 19.4 Basic earnings per share (7) 0.12 1.21 0.23 0.36 Diluted earnings per share (7) 0.12 1.20 0.22 0.36 Fiscal 2017 (by quarter) Q1 Q2 Q3 Q4 Net sales $ 485.0 $ 611.0 $ 637.5 $ 564.9 Gross profit 228.0 309.6 322.1 270.9 Net earnings (1) (2) 33.5 65.7 54.9 (148.4 ) Basic earnings per share (7) 0.58 1.14 0.96 (2.61 ) Diluted earnings per share (7) 0.58 1.14 0.95 (2.61 ) (1) Restructuring and related costs were $3.7 , $15.9 and $20.3 for the second, third and fourth quarters of fiscal 2018, respectively, and $7.2 , $5.6 , $12.8 and $4.7 for the first, second, third and fourth quarters of fiscal 2017, respectively. See Note 5 of Notes to Consolidated Financial Statements. (2) The third quarter of fiscal 2018 and the fourth quarter of fiscal 2017 includes a non-cash impairment charge of $24.4 and $319.0 related to intangible assets, respectively. See Note 8 of Notes to Consolidated Financial Statements. (3) The fourth quarter of fiscal 2018 includes charges to Cost of products sold of $25.3 related to Sun Care reformulation costs. (4) The sale of the Playtex gloves business resulted in a gain of $15.9 in the first quarter of fiscal 2018 and additional costs of $0.6 in the third quarter of fiscal 2018. (5) Includes pension settlement costs totaling $5.4 in the fourth quarter of fiscal 2018. (6) Includes Jack Black acquisition and integration costs impacting SG&amp;A of $2.6 , $0.5 and $0.3 in the second, third and fourth quarters of fiscal 2018, respectively. Additionally, the impact of Jack Black acquisition and integration costs to Cost of products sold totaled $1.8 in the third quarter of fiscal 2018. (7) Quarterly and annual computations are prepared independently. Therefore, the sum of each quarter may not necessarily total the fiscal period amounts noted elsewhere within this Annual Report on Form 10-K.</t>
  </si>
  <si>
    <t>Background and Basis of Presentation (Details)</t>
  </si>
  <si>
    <t>Sep. 30, 2018brandscountry</t>
  </si>
  <si>
    <t>Number of brand names | brands</t>
  </si>
  <si>
    <t>Number of countries | country</t>
  </si>
  <si>
    <t>Summary of Significant Accounting Policies (Details) - USD ($) $ in Millions</t>
  </si>
  <si>
    <t>Sep. 30, 2015</t>
  </si>
  <si>
    <t>Significant Accounting Policies [Line Items]</t>
  </si>
  <si>
    <t>Foreign currency gain (loss)</t>
  </si>
  <si>
    <t>Software amortization</t>
  </si>
  <si>
    <t>Depreciation</t>
  </si>
  <si>
    <t>Finite-lived intangible assets, remaining amortization period</t>
  </si>
  <si>
    <t>9 years</t>
  </si>
  <si>
    <t>Returns reserve</t>
  </si>
  <si>
    <t>Advertising expense</t>
  </si>
  <si>
    <t>Variable rate debt</t>
  </si>
  <si>
    <t>Variable rate debt outstanding</t>
  </si>
  <si>
    <t>Accelerated depreciation</t>
  </si>
  <si>
    <t>Restructuring costs accelerated depreciation</t>
  </si>
  <si>
    <t>Share options</t>
  </si>
  <si>
    <t>Vesting period (in years)</t>
  </si>
  <si>
    <t>3 years</t>
  </si>
  <si>
    <t>ASU 2016-09</t>
  </si>
  <si>
    <t>Deferred tax assets</t>
  </si>
  <si>
    <t>ASU 2016-15</t>
  </si>
  <si>
    <t>Accounts receivable facility, investing cash flow</t>
  </si>
  <si>
    <t>ASU 2017-07 | Cost of products sold</t>
  </si>
  <si>
    <t>Impact of adopting ASU 2017-07</t>
  </si>
  <si>
    <t>ASU 2017-07 | Selling, general and administrative expense</t>
  </si>
  <si>
    <t>ASU 2017-07 | Other income, net</t>
  </si>
  <si>
    <t>Minimum</t>
  </si>
  <si>
    <t>Useful life assigned to definite lived trade names</t>
  </si>
  <si>
    <t>5 years</t>
  </si>
  <si>
    <t>Minimum | Capitalized software costs</t>
  </si>
  <si>
    <t>Property, plant and equipment, useful life</t>
  </si>
  <si>
    <t>Minimum | Machinery and equipment</t>
  </si>
  <si>
    <t>2 years</t>
  </si>
  <si>
    <t>Minimum | Buildings and building improvements</t>
  </si>
  <si>
    <t>Minimum | RSE awards</t>
  </si>
  <si>
    <t>Maximum</t>
  </si>
  <si>
    <t>20 years</t>
  </si>
  <si>
    <t>Maximum | Capitalized software costs</t>
  </si>
  <si>
    <t>7 years</t>
  </si>
  <si>
    <t>Maximum | Machinery and equipment</t>
  </si>
  <si>
    <t>25 years</t>
  </si>
  <si>
    <t>Maximum | Buildings and building improvements</t>
  </si>
  <si>
    <t>30 years</t>
  </si>
  <si>
    <t>Maximum | RSE awards</t>
  </si>
  <si>
    <t>4 years</t>
  </si>
  <si>
    <t>Edge brand name</t>
  </si>
  <si>
    <t>Playtex brand name</t>
  </si>
  <si>
    <t>Skintimate brand name</t>
  </si>
  <si>
    <t>All Other</t>
  </si>
  <si>
    <t>Divestiture (Narrative) (Details) - USD ($) $ in Millions</t>
  </si>
  <si>
    <t>Oct. 26, 2017</t>
  </si>
  <si>
    <t>Income Statement, Balance Sheet and Additional Disclosures by Disposal Groups, Including Discontinued Operations [Line Items]</t>
  </si>
  <si>
    <t>Playtex gloves</t>
  </si>
  <si>
    <t>Playtex gloves | Sale</t>
  </si>
  <si>
    <t>Value of sold assets</t>
  </si>
  <si>
    <t>Acquisitions (Details) - USD ($) $ in Millions</t>
  </si>
  <si>
    <t>Mar. 01, 2018</t>
  </si>
  <si>
    <t>Oct. 31, 2016</t>
  </si>
  <si>
    <t>Business Acquisition [Line Items]</t>
  </si>
  <si>
    <t>Jack Black acquisition integration costs</t>
  </si>
  <si>
    <t>Jack Black</t>
  </si>
  <si>
    <t>Business combination, net assets acquired</t>
  </si>
  <si>
    <t>Business combinations, working capital and other net assets</t>
  </si>
  <si>
    <t>Cash</t>
  </si>
  <si>
    <t>Other intangible assets</t>
  </si>
  <si>
    <t>Weighted average useful life of intangible assets acquired</t>
  </si>
  <si>
    <t>17 years</t>
  </si>
  <si>
    <t>Bulldog</t>
  </si>
  <si>
    <t>14 years</t>
  </si>
  <si>
    <t>Cost of products sold | Jack Black</t>
  </si>
  <si>
    <t>Selling, general and administrative expense | Jack Black</t>
  </si>
  <si>
    <t>Restructuring Charges (Narrative) (Details) - USD ($) $ in Millions</t>
  </si>
  <si>
    <t>Restructuring Cost and Reserve [Line Items]</t>
  </si>
  <si>
    <t>Restructuring reserve</t>
  </si>
  <si>
    <t>Restructuring and related costs</t>
  </si>
  <si>
    <t>2013 Restructuring</t>
  </si>
  <si>
    <t>Restructuring charges incurred to date</t>
  </si>
  <si>
    <t>Obsolescence | 2013 Restructuring | Cost of products sold</t>
  </si>
  <si>
    <t>IT enablement | Project Fuel | Selling, general and administrative expense</t>
  </si>
  <si>
    <t>Includes pre-tax SG&amp;amp;A of $1.4 for fiscal 2018, associated with certain information technology enablement expenses related to Project Fuel. Includes Cost of products sold of $0.7 and $1.8 for fiscal 2017 and 2016, respectively.</t>
  </si>
  <si>
    <t>Restructuring Charges (Schedule of Restructuring and Related Costs) (Details) - USD ($) $ in Millions</t>
  </si>
  <si>
    <t>Severance Costs</t>
  </si>
  <si>
    <t>Consulting, project implementation and management and other exit costs</t>
  </si>
  <si>
    <t>Project Fuel</t>
  </si>
  <si>
    <t>Wet Shave | 2013 Restructuring</t>
  </si>
  <si>
    <t>Wet Shave | Project Fuel</t>
  </si>
  <si>
    <t>Sun and Skin Care | 2013 Restructuring</t>
  </si>
  <si>
    <t>Sun and Skin Care | Project Fuel</t>
  </si>
  <si>
    <t>Feminine Care | 2013 Restructuring</t>
  </si>
  <si>
    <t>Feminine Care | Project Fuel</t>
  </si>
  <si>
    <t>All Other | Project Fuel</t>
  </si>
  <si>
    <t>Corporate | 2013 Restructuring</t>
  </si>
  <si>
    <t>Corporate | Project Fuel</t>
  </si>
  <si>
    <t>Selling, general and administrative expense | IT enablement | Project Fuel</t>
  </si>
  <si>
    <t>Cost of products sold | Obsolescence | 2013 Restructuring</t>
  </si>
  <si>
    <t>Restructuring Charges (Schedule of Restructuring Activities and Related Accruals) (Details) - USD ($) $ in Millions</t>
  </si>
  <si>
    <t>Restructuring Reserve [Roll Forward]</t>
  </si>
  <si>
    <t>Restructuring charges, charge to income</t>
  </si>
  <si>
    <t>Other related costs</t>
  </si>
  <si>
    <t>Utilized - cash payments</t>
  </si>
  <si>
    <t>Utilized - non cash</t>
  </si>
  <si>
    <t>Severance and related benefit costs</t>
  </si>
  <si>
    <t>Asset impairment and accelerated depreciation</t>
  </si>
  <si>
    <t>Other exit costs</t>
  </si>
  <si>
    <t>Income Taxes (Narrative) (Details) $ in Millions</t>
  </si>
  <si>
    <t>Sep. 30, 2018USD ($)country</t>
  </si>
  <si>
    <t>Sep. 30, 2017USD ($)</t>
  </si>
  <si>
    <t>Sep. 30, 2016USD ($)</t>
  </si>
  <si>
    <t>New Accounting Pronouncements or Change in Accounting Principle [Line Items]</t>
  </si>
  <si>
    <t>Effective federal tax rate for Q1 FY18, percent</t>
  </si>
  <si>
    <t>35.00%</t>
  </si>
  <si>
    <t>Newly enacted Federal Tax rate, percent</t>
  </si>
  <si>
    <t>21.00%</t>
  </si>
  <si>
    <t>Computed tax at federal statutory rate, percent</t>
  </si>
  <si>
    <t>24.50%</t>
  </si>
  <si>
    <t>Impact of US Tax Reform</t>
  </si>
  <si>
    <t>Foreign subsidiary earnings, indefinitely invested</t>
  </si>
  <si>
    <t>Unrecognized tax benefits that would impact effective tax rate</t>
  </si>
  <si>
    <t>Unrecognized tax benefits, interest accrued</t>
  </si>
  <si>
    <t>Unrecognized tax benefits, deferred tax asset excluded from interest accrued</t>
  </si>
  <si>
    <t>Number of foreign jurisdictions | country</t>
  </si>
  <si>
    <t>US Tax Act</t>
  </si>
  <si>
    <t>Tax benefit, re-rate of DTAs for Tax Act</t>
  </si>
  <si>
    <t>Income Taxes (Schedule of Provisions for Income Taxes) (Details) - USD ($) $ in Millions</t>
  </si>
  <si>
    <t>Currently payable:</t>
  </si>
  <si>
    <t>Currently payable, United States - Federal</t>
  </si>
  <si>
    <t>Currently payable, State</t>
  </si>
  <si>
    <t>Currently payable, Foreign</t>
  </si>
  <si>
    <t>Currently payable, Total</t>
  </si>
  <si>
    <t>Deferred:</t>
  </si>
  <si>
    <t>Deferred, United States - Federal</t>
  </si>
  <si>
    <t>Deferred, State</t>
  </si>
  <si>
    <t>Deferred, Foreign</t>
  </si>
  <si>
    <t>Deferred, Total</t>
  </si>
  <si>
    <t>Income Taxes (Schedule of Source of Pre-Tax Earnings) (Details) - USD ($) $ in Millions</t>
  </si>
  <si>
    <t>Earnings (loss) from continuing operations before income taxes, domestic</t>
  </si>
  <si>
    <t>Earnings (loss) from continuing operations before income taxes, foreign</t>
  </si>
  <si>
    <t>Income Taxes (Schedule of Reconciliation of Income Taxes at Statutory Rate) (Details) - USD ($) $ in Millions</t>
  </si>
  <si>
    <t>Effective Income Tax Rate Reconciliation, Amount [Abstract]</t>
  </si>
  <si>
    <t>Computed tax a federal statutory rate, amount</t>
  </si>
  <si>
    <t>State income taxes, net of federal tax benefit, amount</t>
  </si>
  <si>
    <t>Foreign tax less than the federal rate, amount</t>
  </si>
  <si>
    <t>Adjustments to prior years' tax accruals</t>
  </si>
  <si>
    <t>Other taxes including repatriation of foreign earnings, amount</t>
  </si>
  <si>
    <t>Other adjustments, amount</t>
  </si>
  <si>
    <t>Impairment</t>
  </si>
  <si>
    <t>Effective Income Tax Rate Reconciliation, Percent [Abstract]</t>
  </si>
  <si>
    <t>State income taxes, net of federal tax benefit, percent</t>
  </si>
  <si>
    <t>0.20%</t>
  </si>
  <si>
    <t>3.90%</t>
  </si>
  <si>
    <t>0.60%</t>
  </si>
  <si>
    <t>Foreign tax less than the federal rate, perecent</t>
  </si>
  <si>
    <t>(6.10%)</t>
  </si>
  <si>
    <t>71.80%</t>
  </si>
  <si>
    <t>(14.80%)</t>
  </si>
  <si>
    <t>Adjustments to prior years' tax accruals, percent</t>
  </si>
  <si>
    <t>0.70%</t>
  </si>
  <si>
    <t>11.80%</t>
  </si>
  <si>
    <t>(2.20%)</t>
  </si>
  <si>
    <t>Other taxes including repatriation of foreign earnings, percent</t>
  </si>
  <si>
    <t>2.30%</t>
  </si>
  <si>
    <t>(9.50%)</t>
  </si>
  <si>
    <t>2.00%</t>
  </si>
  <si>
    <t>Other, net, percent</t>
  </si>
  <si>
    <t>(1.20%)</t>
  </si>
  <si>
    <t>(1.90%)</t>
  </si>
  <si>
    <t>Impairment, percent</t>
  </si>
  <si>
    <t>3.50%</t>
  </si>
  <si>
    <t>0.00%</t>
  </si>
  <si>
    <t>Impact of US Tax reform, percent</t>
  </si>
  <si>
    <t>13.00%</t>
  </si>
  <si>
    <t>Total, percent</t>
  </si>
  <si>
    <t>36.90%</t>
  </si>
  <si>
    <t>110.80%</t>
  </si>
  <si>
    <t>18.70%</t>
  </si>
  <si>
    <t>Income Taxes (Schedule of Deferred Tax Assets and Deferred Tax Liabilities) (Details) - USD ($) $ in Millions</t>
  </si>
  <si>
    <t>Components of Deferred Tax Liabilities [Abstract]</t>
  </si>
  <si>
    <t>Property, plant and equipment</t>
  </si>
  <si>
    <t>Intangibles</t>
  </si>
  <si>
    <t>Other tax liabilities</t>
  </si>
  <si>
    <t>Gross deferred tax liabilities</t>
  </si>
  <si>
    <t>Components of Deferred Tax Assets [Abstract]</t>
  </si>
  <si>
    <t>Accrued liabilities</t>
  </si>
  <si>
    <t>Deferred and share-based compensation</t>
  </si>
  <si>
    <t>Tax loss carryforwards and tax credits</t>
  </si>
  <si>
    <t>Postretirement benefits other than pensions</t>
  </si>
  <si>
    <t>Pension plans</t>
  </si>
  <si>
    <t>Inventory differences</t>
  </si>
  <si>
    <t>Other tax assets</t>
  </si>
  <si>
    <t>Gross deferred tax assets</t>
  </si>
  <si>
    <t>Valuation allowance</t>
  </si>
  <si>
    <t>Net deferred tax liabilities</t>
  </si>
  <si>
    <t>Income Taxes (Schedule of Unrecognized Tax Benefits Activity) (Details) - USD ($) $ in Millions</t>
  </si>
  <si>
    <t>Unrecognized Tax Benefits [Rollforward]</t>
  </si>
  <si>
    <t>Unrecognized tax benefits, beginning of year</t>
  </si>
  <si>
    <t>Additions based on current year tax positions and acquisitions</t>
  </si>
  <si>
    <t>Reductions for prior year tax positions and dispositions</t>
  </si>
  <si>
    <t>Settlements with taxing authorities and statute expirations</t>
  </si>
  <si>
    <t>Unrecognized tax benefits, end of year</t>
  </si>
  <si>
    <t>Earnings per Share (Narrative) (Details) - shares shares in Millions</t>
  </si>
  <si>
    <t>Antidilutive Securities Excluded from Computation of Earnings Per Share [Line Items]</t>
  </si>
  <si>
    <t>Anti-dilutive awards excluded from the calculation of diluted weighted-average shares outstanding (in shares)</t>
  </si>
  <si>
    <t>RSE awards</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Goodwill and Intangible Assets (Schedule of Goodwill) (Details) - USD ($) $ in Millions</t>
  </si>
  <si>
    <t>Goodwill [Roll Forward]</t>
  </si>
  <si>
    <t>Balance at October 1, 2017</t>
  </si>
  <si>
    <t>Acquisition of Jack Black</t>
  </si>
  <si>
    <t>Cumulative translation adjustment</t>
  </si>
  <si>
    <t>Balance at September 30, 2018</t>
  </si>
  <si>
    <t>Wet Shave</t>
  </si>
  <si>
    <t>Sun and Skin Care</t>
  </si>
  <si>
    <t>Feminine Care</t>
  </si>
  <si>
    <t>Skin Care</t>
  </si>
  <si>
    <t>Goodwill [Line Items]</t>
  </si>
  <si>
    <t>Goodwill, accumulated impairment loss</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Increase in amortizable intangible assets</t>
  </si>
  <si>
    <t>Amortization of intangibles</t>
  </si>
  <si>
    <t>Amortizable intangible assets, amortization expense, fiscal 2019</t>
  </si>
  <si>
    <t>Amortizable intangible assets, amortization expense, fiscal 2020</t>
  </si>
  <si>
    <t>Amortizable intangible assets, amortization expense, fiscal 2021</t>
  </si>
  <si>
    <t>Amortizable intangible assets, amortization expense, fiscal 2022</t>
  </si>
  <si>
    <t>Amortizable intangible assets, amortization expense, fiscal 2023</t>
  </si>
  <si>
    <t>Amortizable intangible assets, amortization expense, thereafter</t>
  </si>
  <si>
    <t>Trade names and brands</t>
  </si>
  <si>
    <t>Technology and patents</t>
  </si>
  <si>
    <t>Customer related and other</t>
  </si>
  <si>
    <t>Goodwill and Intangible Assets (Narrative) (Details) - USD ($) $ in Millions</t>
  </si>
  <si>
    <t>Indefinite-lived Intangible Assets [Line Items]</t>
  </si>
  <si>
    <t>Indefinite-lived intangible assets</t>
  </si>
  <si>
    <t>Indefinite-lived intangible assets, decrease</t>
  </si>
  <si>
    <t>Percentage of fair value in excess of carrying values for reporting units</t>
  </si>
  <si>
    <t>104.00%</t>
  </si>
  <si>
    <t>107.00%</t>
  </si>
  <si>
    <t>Wet Ones brand name</t>
  </si>
  <si>
    <t>Indefinite-live intangible, fair value</t>
  </si>
  <si>
    <t>Indefinite-lived intangible, percentage fair value in excess of carry value</t>
  </si>
  <si>
    <t>103.00%</t>
  </si>
  <si>
    <t>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Income taxes receivable</t>
  </si>
  <si>
    <t>Other</t>
  </si>
  <si>
    <t>Total other current assets</t>
  </si>
  <si>
    <t>Property, Plant and Equipment</t>
  </si>
  <si>
    <t>Land</t>
  </si>
  <si>
    <t>Buildings</t>
  </si>
  <si>
    <t>Machinery and equipment</t>
  </si>
  <si>
    <t>Construction in progress</t>
  </si>
  <si>
    <t>Total gross property, plant and equipment</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Value added tax payable</t>
  </si>
  <si>
    <t>Deferred compensation</t>
  </si>
  <si>
    <t>Total other current liabilities</t>
  </si>
  <si>
    <t>Other Liabilities</t>
  </si>
  <si>
    <t>Pensions and other retirement benefits</t>
  </si>
  <si>
    <t>Other non-current liabilities</t>
  </si>
  <si>
    <t>Total other liabilities</t>
  </si>
  <si>
    <t>Accounts Receivable Facility (Details) - Accounts Receivable Sales Agreement - USD ($) $ in Millions</t>
  </si>
  <si>
    <t>Sep. 15, 2017</t>
  </si>
  <si>
    <t>Transfer of Financial Assets Accounted for as Sales [Line Items]</t>
  </si>
  <si>
    <t>Transfer of accounts receivable, max per agreement</t>
  </si>
  <si>
    <t>Transfer of accounts receivable, sold to date</t>
  </si>
  <si>
    <t>Transfer of accounts receivable, sales amount derecognized</t>
  </si>
  <si>
    <t>Gain (loss) on sale of accounts receivable</t>
  </si>
  <si>
    <t>Debt (Details) - USD ($) $ in Millions</t>
  </si>
  <si>
    <t>Mar. 13, 2017</t>
  </si>
  <si>
    <t>Apr. 26, 2016</t>
  </si>
  <si>
    <t>Debt Instrument [Line Items]</t>
  </si>
  <si>
    <t>Total long-term debt, including current maturities</t>
  </si>
  <si>
    <t>Notes payable, weighted-average interest rate</t>
  </si>
  <si>
    <t>5.50%</t>
  </si>
  <si>
    <t>Aggregate maturities of long-term debt, next twelve months</t>
  </si>
  <si>
    <t>Aggregate maturities of long-term debt, year two</t>
  </si>
  <si>
    <t>Aggregate maturities of long-term debt, year three</t>
  </si>
  <si>
    <t>Aggregate maturities of long-term debt, year four</t>
  </si>
  <si>
    <t>Senior notes | Senior notes due 2021</t>
  </si>
  <si>
    <t>Unamortized debt issuance costs</t>
  </si>
  <si>
    <t>Senior notes | Senior notes due 2022</t>
  </si>
  <si>
    <t>Unamortized discount</t>
  </si>
  <si>
    <t>Domestic line of credit</t>
  </si>
  <si>
    <t>Increase in revolving credit facility</t>
  </si>
  <si>
    <t>Revolving credit facility maximum borrowing capacity</t>
  </si>
  <si>
    <t>Remaining borrowing capcity, revolving credit facility</t>
  </si>
  <si>
    <t>Domestic line of credit | Letter of credit</t>
  </si>
  <si>
    <t>Outstanding letters of credit</t>
  </si>
  <si>
    <t>Loans payable</t>
  </si>
  <si>
    <t>[1],[3]</t>
  </si>
  <si>
    <t>Accounts Receivable Sales Agreement</t>
  </si>
  <si>
    <t>At September 30, 2018, the balance for the senior notes due 2021, the senior notes due 2022 and the term loan are reflected net of debt issuance costs of $1.2, $1.5 and $0.1, respectively. At September 30, 2017, the balance for the senior notes due 2021, the senior notes due 2022 and the term loan are reflected net of debt issuance costs of $1.7, $1.9 and $0.3, respectively.</t>
  </si>
  <si>
    <t>At September 30, 2018 and September 30, 2017, the balance for the senior notes due 2022 is reflected net of discount of $0.5 and $0.7, respectively.</t>
  </si>
  <si>
    <t>Variable-rate debt, based on LIBOR plus applicable margin.</t>
  </si>
  <si>
    <t>Retirement Plans (Narrative) (Details) - USD ($) $ in Millions</t>
  </si>
  <si>
    <t>Defined Benefit Plan Disclosure [Line Items]</t>
  </si>
  <si>
    <t>Company contributions</t>
  </si>
  <si>
    <t>Accumulated benefit obligation, pension plans</t>
  </si>
  <si>
    <t>Defined contribution plan, company match percentage</t>
  </si>
  <si>
    <t>100.00%</t>
  </si>
  <si>
    <t>Defined contribution plan, company match, percentage of employees pay</t>
  </si>
  <si>
    <t>6.00%</t>
  </si>
  <si>
    <t>Defined contribution plan, cost recognized</t>
  </si>
  <si>
    <t>Defined contribution plan, amount of employer securities included in plan assets</t>
  </si>
  <si>
    <t>United States</t>
  </si>
  <si>
    <t>Percent of total pension plan assets - U.S.</t>
  </si>
  <si>
    <t>69.00%</t>
  </si>
  <si>
    <t>United States | Equity securities</t>
  </si>
  <si>
    <t>Broad target allocations</t>
  </si>
  <si>
    <t>48.00%</t>
  </si>
  <si>
    <t>United States | Debt securities</t>
  </si>
  <si>
    <t>52.00%</t>
  </si>
  <si>
    <t>Pension plan</t>
  </si>
  <si>
    <t>Discount rate</t>
  </si>
  <si>
    <t>3.30%</t>
  </si>
  <si>
    <t>3.00%</t>
  </si>
  <si>
    <t>3.80%</t>
  </si>
  <si>
    <t>Estimated future contributions in fiscal 2018</t>
  </si>
  <si>
    <t>Postretirement plan</t>
  </si>
  <si>
    <t>3.70%</t>
  </si>
  <si>
    <t>2.80%</t>
  </si>
  <si>
    <t>Retirement Plans (Schedule of Benefit Obligations, Plan Assets and Funded Status of the Plans) (Details) - USD ($) $ in Millions</t>
  </si>
  <si>
    <t>Change in plan assets</t>
  </si>
  <si>
    <t>Estimated fair value of plan assets at beginning of year</t>
  </si>
  <si>
    <t>Estimated fair value of plan assets at end of year</t>
  </si>
  <si>
    <t>Change in projected benefit obligation</t>
  </si>
  <si>
    <t>Benefit obligation at beginning of year</t>
  </si>
  <si>
    <t>Service cost</t>
  </si>
  <si>
    <t>Interest cost</t>
  </si>
  <si>
    <t>Actuarial (gain) loss</t>
  </si>
  <si>
    <t>Benefits paid, net</t>
  </si>
  <si>
    <t>Plan curtailments</t>
  </si>
  <si>
    <t>Plan settlements</t>
  </si>
  <si>
    <t>Expenses paid</t>
  </si>
  <si>
    <t>Foreign currency exchange rate changes</t>
  </si>
  <si>
    <t>Projected benefit obligation at end of year</t>
  </si>
  <si>
    <t>Actual return on plan assets</t>
  </si>
  <si>
    <t>Benefits paid</t>
  </si>
  <si>
    <t>Defined Benefit Plan, Plan Assets, Administration Expense</t>
  </si>
  <si>
    <t>Funded status at end of year</t>
  </si>
  <si>
    <t>Retirement Plans (Schedules of Amounts Recognized in Consolidated Balance Sheets) (Details) - USD ($) $ in Millions</t>
  </si>
  <si>
    <t>Amounts recognized in the Consolidated Balance Sheets</t>
  </si>
  <si>
    <t>Noncurrent liabilities</t>
  </si>
  <si>
    <t>Noncurrent assets</t>
  </si>
  <si>
    <t>Net amount recognized</t>
  </si>
  <si>
    <t>Amounts recognized in Accumulated other comprehensive loss</t>
  </si>
  <si>
    <t>Net loss (gain)</t>
  </si>
  <si>
    <t>Prior service credit</t>
  </si>
  <si>
    <t>Net amount recognized, pre-tax</t>
  </si>
  <si>
    <t>Retirement Plans (Schedule of Changes Recognized in Other Comprehensive Income) (Details) $ in Millions</t>
  </si>
  <si>
    <t>Sep. 30, 2018USD ($)</t>
  </si>
  <si>
    <t>Net loss arising during the year</t>
  </si>
  <si>
    <t>Effect of exchange rates</t>
  </si>
  <si>
    <t>Amortization or curtailment recognition of prior service cost</t>
  </si>
  <si>
    <t>Amortization or settlement recognition of net (loss) gain</t>
  </si>
  <si>
    <t>Total recognized in other comprehensive income</t>
  </si>
  <si>
    <t>Retirement Plans (Schedule of Expected Future Benefit Payments) (Details) $ in Millions</t>
  </si>
  <si>
    <t>Defined Benefit Plan, Expected Future Benefit Payment [Abstract]</t>
  </si>
  <si>
    <t>Fiscal 2023 to 2027</t>
  </si>
  <si>
    <t>Retirement Plans (Schedule of Pension Plans with Accumulated Benefit Obligation in Excess of Plan Assets) (Details) - USD ($) $ in Millions</t>
  </si>
  <si>
    <t>Defined Benefit Plan, Pension Plan with Accumulated Benefit Obligation in Excess of Plan Assets [Abstract]</t>
  </si>
  <si>
    <t>Projected benefit obligation</t>
  </si>
  <si>
    <t>Accumulated benefit obligation</t>
  </si>
  <si>
    <t>Estimated fair value of plan assets</t>
  </si>
  <si>
    <t>Retirement Plans (Schedule of Net Periodic Pension and Postretirement Benefit (Credit) Cost) (Details) - USD ($) $ in Millions</t>
  </si>
  <si>
    <t>Defined Benefit Plan, Net Periodic Benefit Cost (Credit) [Abstract]</t>
  </si>
  <si>
    <t>Settlement loss recognized</t>
  </si>
  <si>
    <t>Decrease in interest and service cost for fiscal 2017</t>
  </si>
  <si>
    <t>Expected return on plan assets</t>
  </si>
  <si>
    <t>Amortization of unrecognized prior service cost</t>
  </si>
  <si>
    <t>Recognized net actuarial loss (gain)</t>
  </si>
  <si>
    <t>Net periodic benefit cost (credit)</t>
  </si>
  <si>
    <t>Retirement Plans (Schedule of Amounts Expected to be Amortized from Accumulated Other Comprehensive Loss) (Details) $ in Millions</t>
  </si>
  <si>
    <t>Defined Benefit Plan, Expected Amortization, Next Fiscal Year [Abstract]</t>
  </si>
  <si>
    <t>Net actuarial (loss) gain</t>
  </si>
  <si>
    <t>Prior service (cost) credit</t>
  </si>
  <si>
    <t>Retirement Plans (Schedule of Actuarial Assumptions) (Details)</t>
  </si>
  <si>
    <t>Plan obligations:</t>
  </si>
  <si>
    <t>Compensation increase rate</t>
  </si>
  <si>
    <t>2.50%</t>
  </si>
  <si>
    <t>Net periodic benefit cost:</t>
  </si>
  <si>
    <t>Expected long-term rate of return on plan assets</t>
  </si>
  <si>
    <t>6.10%</t>
  </si>
  <si>
    <t>6.50%</t>
  </si>
  <si>
    <t>7.40%</t>
  </si>
  <si>
    <t>4.00%</t>
  </si>
  <si>
    <t>Retirement Plans (Schedule of Fair Value of Plan Assets) (Details) - USD ($) $ in Millions</t>
  </si>
  <si>
    <t>Fair value of plan assets</t>
  </si>
  <si>
    <t>Fair value of plan assets, excluding investments valued at NAV</t>
  </si>
  <si>
    <t>U.S. government</t>
  </si>
  <si>
    <t>U.S. government | Level 1</t>
  </si>
  <si>
    <t>U.S. government | Level 2</t>
  </si>
  <si>
    <t>Other government</t>
  </si>
  <si>
    <t>Other government | Level 1</t>
  </si>
  <si>
    <t>Other government | Level 2</t>
  </si>
  <si>
    <t>Corporate</t>
  </si>
  <si>
    <t>Corporate | Level 1</t>
  </si>
  <si>
    <t>Corporate | Level 2</t>
  </si>
  <si>
    <t>Cash and cash equivalents | Level 1</t>
  </si>
  <si>
    <t>Cash and cash equivalents | Level 2</t>
  </si>
  <si>
    <t>Other | Level 1</t>
  </si>
  <si>
    <t>Other | Level 2</t>
  </si>
  <si>
    <t>Investments valued at NAV</t>
  </si>
  <si>
    <t>United States | Equity securities | Level 1</t>
  </si>
  <si>
    <t>United States | Equity securities | Level 2</t>
  </si>
  <si>
    <t>International | Equity securities</t>
  </si>
  <si>
    <t>International | Equity securities | Level 1</t>
  </si>
  <si>
    <t>International | Equity securities | Level 2</t>
  </si>
  <si>
    <t>Retirement Plans (Schedule of Fair Value of Plan Assets Measured at NAV) (Details) - USD ($) $ in Millions</t>
  </si>
  <si>
    <t>Equity securities valued at NAV</t>
  </si>
  <si>
    <t>United States | Equity securities valued at NAV</t>
  </si>
  <si>
    <t>International | Equity securities valued at NAV</t>
  </si>
  <si>
    <t>Share-Based Payments (Narrative) (Details) - USD ($) $ / shares in Units, shares in Millions, $ in Millions</t>
  </si>
  <si>
    <t>Share-based Compensation Arrangement by Share-based Payment Award [Line Items]</t>
  </si>
  <si>
    <t>Maximum number of shares authorized for issuance (in shares)</t>
  </si>
  <si>
    <t>Shares available for future awards (in shares)</t>
  </si>
  <si>
    <t>Tax benefit recognized for share-based compensation arrangements</t>
  </si>
  <si>
    <t>Share options granted (in shares)</t>
  </si>
  <si>
    <t>Expiration period (in years)</t>
  </si>
  <si>
    <t>10 years</t>
  </si>
  <si>
    <t>Compensation expense to be recognized over vesting period</t>
  </si>
  <si>
    <t>Unrecognized compensation expense, share options</t>
  </si>
  <si>
    <t>Unrecognized compensation expense, weighted-average period to recognize (in years)</t>
  </si>
  <si>
    <t>1 year 7 months</t>
  </si>
  <si>
    <t>PSU awards</t>
  </si>
  <si>
    <t>Share awards outstanding (in shares)</t>
  </si>
  <si>
    <t>2 years 2 months</t>
  </si>
  <si>
    <t>Unrecognized compensation expense, RSE awards</t>
  </si>
  <si>
    <t>Weighted-average grant date fair value, granted (in usd per share)</t>
  </si>
  <si>
    <t>Estimated fair value of vested awards</t>
  </si>
  <si>
    <t>Share-Based Payments (Schedule of Share Option Activity) (Details) - USD ($) $ / shares in Units, shares in Millions, $ in Millions</t>
  </si>
  <si>
    <t>Share-based Compensation Arrangement by Share-based Payment Award, Options, Outstanding [Roll Forward]</t>
  </si>
  <si>
    <t>Outstanding on October 1, 2017</t>
  </si>
  <si>
    <t>Granted</t>
  </si>
  <si>
    <t>Canceled</t>
  </si>
  <si>
    <t>Exercised</t>
  </si>
  <si>
    <t>Outstanding on September 30, 2018</t>
  </si>
  <si>
    <t>Vested and unvested expected to vest as of September 30, 2018</t>
  </si>
  <si>
    <t>Exercisable on September 30, 2018</t>
  </si>
  <si>
    <t>Weighted-average exercise price, outstanding (in usd per share)</t>
  </si>
  <si>
    <t>Weighted-average exercise price, granted (in usd per share)</t>
  </si>
  <si>
    <t>Weighted-average exercise price, canceled (in usd per share)</t>
  </si>
  <si>
    <t>Weighted-average exercise price, exercised (in usd per share)</t>
  </si>
  <si>
    <t>Weighted-average exercise price, vested and unvested expected to vest (in usd per share)</t>
  </si>
  <si>
    <t>Weighted-average exercise price, exercisable (in usd per share)</t>
  </si>
  <si>
    <t>Weighted-average remaining contractual term, outstanding (in years)</t>
  </si>
  <si>
    <t>7 years 5 months</t>
  </si>
  <si>
    <t>Weighted-average remaining contractual term, vested and unvested expected to vest (in years)</t>
  </si>
  <si>
    <t>Aggregate intrinsic value, outstanding</t>
  </si>
  <si>
    <t>Aggregate intrinsic value, unvested expected to vest</t>
  </si>
  <si>
    <t>Share-Based Payments (Schedule of Share Option Valuation Assumptions) (Details) - $ / shares</t>
  </si>
  <si>
    <t>Weighted-average fair value per share option (in usd per share)</t>
  </si>
  <si>
    <t>Expected volatility</t>
  </si>
  <si>
    <t>23.00%</t>
  </si>
  <si>
    <t>24.00%</t>
  </si>
  <si>
    <t>Risk-free interest rate</t>
  </si>
  <si>
    <t>2.27%</t>
  </si>
  <si>
    <t>1.53%</t>
  </si>
  <si>
    <t>Expected share option life (in years)</t>
  </si>
  <si>
    <t>6 years</t>
  </si>
  <si>
    <t>Dividend yield</t>
  </si>
  <si>
    <t>Share-Based Payments (Schedule of Restricted Share Equivalent Award Activity) (Details) - RSE awards - $ / shares shares in Millions</t>
  </si>
  <si>
    <t>Share-based Compensation Arrangement by Share-based Payment Award, Equity Instruments Other than Options, Nonvested, Number of Shares [Roll Forward]</t>
  </si>
  <si>
    <t>Non-vested at October 1, 2017</t>
  </si>
  <si>
    <t>Vested</t>
  </si>
  <si>
    <t>Non-vested at September 30, 2018</t>
  </si>
  <si>
    <t>Weighted-average grant date fair value, non-vested (in usd per share)</t>
  </si>
  <si>
    <t>Weighted-average grant date fair value, vested (in usd per share)</t>
  </si>
  <si>
    <t>Weighted-average grant date fair value, canceled (in usd per share)</t>
  </si>
  <si>
    <t>Shareholders' Equity (Narrative) (Details) - USD ($) $ / shares in Units, $ in Millions</t>
  </si>
  <si>
    <t>Jan. 26, 2018</t>
  </si>
  <si>
    <t>Common shares, reserved under the 2009 Plan (in shares)</t>
  </si>
  <si>
    <t>Shares authorized for repurchase (in shares)</t>
  </si>
  <si>
    <t>Remaining shares authorized for repurchase (in shares)</t>
  </si>
  <si>
    <t>Shares withheld for taxes on equity based compensation (in shares)</t>
  </si>
  <si>
    <t>Dividends, cash paid related to RSE award vests</t>
  </si>
  <si>
    <t>Accumulated Other Comprehensive Loss (Schedule of Accumulated Other Comprehensive Loss) (Details) - USD ($) $ in Millions</t>
  </si>
  <si>
    <t>AOCI Attributable to Parent, Net of Tax [Roll Forward]</t>
  </si>
  <si>
    <t>Beginning Balance</t>
  </si>
  <si>
    <t>OCI before reclassifications</t>
  </si>
  <si>
    <t>Reclassification to earnings</t>
  </si>
  <si>
    <t>Ending Balance</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s, before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benefit cost. See Note 12 of Notes to Consolidated Financial Statements.</t>
  </si>
  <si>
    <t>Financial Instruments and Risk Management (Narrative) (Details) $ in Millions</t>
  </si>
  <si>
    <t>Sep. 30, 2018USD ($)contracts</t>
  </si>
  <si>
    <t>Derivative [Line Items]</t>
  </si>
  <si>
    <t>Fixed rate debt</t>
  </si>
  <si>
    <t>Fair value of long-term debt</t>
  </si>
  <si>
    <t>Razors and blades | Wet Shave | Product concentration risk</t>
  </si>
  <si>
    <t>Concentration risk, percentage</t>
  </si>
  <si>
    <t>53.00%</t>
  </si>
  <si>
    <t>Sun care products | Sun and Skin Care | Product concentration risk</t>
  </si>
  <si>
    <t>15.00%</t>
  </si>
  <si>
    <t>14.00%</t>
  </si>
  <si>
    <t>Designated as hedging instrument | Cash flow hedging | FX contract</t>
  </si>
  <si>
    <t>Estimated fair value of derivatives</t>
  </si>
  <si>
    <t>Open foreign currency contracts (in contracts) | contracts</t>
  </si>
  <si>
    <t>Notional amount</t>
  </si>
  <si>
    <t>Not designated as hedging instrument | FX contract</t>
  </si>
  <si>
    <t>Other (income) expense, net | Not designated as hedging instrument | FX contract</t>
  </si>
  <si>
    <t>Change in estimate of fair value of foreign currency contracts</t>
  </si>
  <si>
    <t>Wal-Mart | Customer concentration risk</t>
  </si>
  <si>
    <t>Target | Sun and Skin Care | Customer concentration risk</t>
  </si>
  <si>
    <t>11.00%</t>
  </si>
  <si>
    <t>Target | Feminine Care | Customer concentration risk</t>
  </si>
  <si>
    <t>10.00%</t>
  </si>
  <si>
    <t>Target | All Other | Customer concentration risk</t>
  </si>
  <si>
    <t>Amazon | All Other | Customer concentration risk</t>
  </si>
  <si>
    <t>All derivative assets are presented in Other current assets or Other assets. All derivative liabilities are presented in Other current liabilities or Other liabilities.</t>
  </si>
  <si>
    <t>Gain (loss) was recorded in Other expense (income), net.</t>
  </si>
  <si>
    <t>Financial Instruments and Risk Management (Schedule of Fair Values of Derivative Instruments) (Details) - FX contract - USD ($) $ in Millions</t>
  </si>
  <si>
    <t>Not designated as hedging instrument</t>
  </si>
  <si>
    <t>Derivatives, Fair Value [Line Items]</t>
  </si>
  <si>
    <t>Cash flow hedging | Designated as hedging instrument</t>
  </si>
  <si>
    <t>Financial Instruments and Risk Management (Schedule of Gains and Losses on Derivative Instruments) (Details) - FX contract - USD ($) $ in Millions</t>
  </si>
  <si>
    <t>Designated as hedging instrument | Cash flow hedging</t>
  </si>
  <si>
    <t>Derivative Instruments, Gain (Loss) [Line Items]</t>
  </si>
  <si>
    <t>(Loss) gained recognized in OCI</t>
  </si>
  <si>
    <t>Other (income) expense, net | Designated as hedging instrument | Cash flow hedging</t>
  </si>
  <si>
    <t>Gain reclassified from AOCI into income (effective portion)</t>
  </si>
  <si>
    <t>Other (income) expense, net | Not designated as hedging instrument</t>
  </si>
  <si>
    <t>Gain (loss) recognized in income</t>
  </si>
  <si>
    <t>Each of these derivative instruments had a high correlation to the underlying exposure being hedged for the periods indicated and had been deemed highly effective in offsetting associated risk.</t>
  </si>
  <si>
    <t>Financial Instruments and Risk Management (Schedule of Offsetting Assets and Liabilities) (Details) - FX contract - USD ($) $ in Millions</t>
  </si>
  <si>
    <t>Gross amount of recognized assets</t>
  </si>
  <si>
    <t>Gross amount of recognized liabilities</t>
  </si>
  <si>
    <t>Gross amounts offset in the balance sheet (assets)</t>
  </si>
  <si>
    <t>Gross amounts offset in the balance sheet (liabilities)</t>
  </si>
  <si>
    <t>Net amount of assets presented in the balance sheet</t>
  </si>
  <si>
    <t>Net amount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a Recurring Basis) (Details) - Level 2 - Recurring fair value measurement - USD ($) $ in Millions</t>
  </si>
  <si>
    <t>Net liabilities at estimated fair value</t>
  </si>
  <si>
    <t>FX contract</t>
  </si>
  <si>
    <t>Commitments and Contingencies (Narrative) (Details) - USD ($) $ in Millions</t>
  </si>
  <si>
    <t>Rental expense, operating leases</t>
  </si>
  <si>
    <t>Future minimum rental commitments under operating leases, fiscal 2019</t>
  </si>
  <si>
    <t>Future minimum rental commitments under operating leases, fiscal 2020</t>
  </si>
  <si>
    <t>Future minimum rental commitments under operating leases, fiscal 2021</t>
  </si>
  <si>
    <t>Future minimum rental commitments under operating leases, fiscal 2022</t>
  </si>
  <si>
    <t>Future minimum rental commitments under operating leases, fiscal 2023</t>
  </si>
  <si>
    <t>Future minimum rental commitments under operating leases, thereafter</t>
  </si>
  <si>
    <t>Segment and Geographical Data (Schedule of Segment Disclosures) (Details) - USD ($) $ in Millions</t>
  </si>
  <si>
    <t>Segment Reporting Information [Line Items]</t>
  </si>
  <si>
    <t>Interest and other expense, net</t>
  </si>
  <si>
    <t>Intangible Assets, Net (Including Goodwill)</t>
  </si>
  <si>
    <t>Segment profit</t>
  </si>
  <si>
    <t>Operating Segments</t>
  </si>
  <si>
    <t>General corporate and other expenses</t>
  </si>
  <si>
    <t>Spinoff | New Energizer</t>
  </si>
  <si>
    <t>Spin costs</t>
  </si>
  <si>
    <t>Continuing operations</t>
  </si>
  <si>
    <t>Selling, general and administrative expense | Spinoff | New Energizer</t>
  </si>
  <si>
    <t>Cost of products sold | Spinoff | New Energizer</t>
  </si>
  <si>
    <t>Project Fuel | IT enablement | Selling, general and administrative expense</t>
  </si>
  <si>
    <t>2013 Restructuring | Obsolescence | Cost of products sold</t>
  </si>
  <si>
    <t>Corporate assets include all cash and cash equivalents, financial instruments and deferred tax assets that are managed outside of operating segments.</t>
  </si>
  <si>
    <t>Includes SG&amp;amp;A and Cost of products sold of $11.8 and $0.2 for fiscal 2016, respectively.</t>
  </si>
  <si>
    <t>Segment and Geographical Data (Schedule of Geographical Segment Information) (Details) - USD ($) $ in Millions</t>
  </si>
  <si>
    <t>Revenues from External Customers and Long-Lived Assets [Line Items]</t>
  </si>
  <si>
    <t>International</t>
  </si>
  <si>
    <t>Germany</t>
  </si>
  <si>
    <t>Other International</t>
  </si>
  <si>
    <t>Segment and Geographical Data (Schedule of Supplemental Product Information) (Details) - USD ($) $ in Millions</t>
  </si>
  <si>
    <t>Revenue from External Customer [Line Items]</t>
  </si>
  <si>
    <t>Razors and blades</t>
  </si>
  <si>
    <t>Tampons, pads and liners</t>
  </si>
  <si>
    <t>Sun care products</t>
  </si>
  <si>
    <t>Infant care and other products</t>
  </si>
  <si>
    <t>Shaving gels and creams</t>
  </si>
  <si>
    <t>Skin care products</t>
  </si>
  <si>
    <t>Guarantor and Non-Guarantor Financial Information (Schedule of Condensed Consolidating Statements of Earnings and Comprehensive Income) (Details) - USD ($) $ in Millions</t>
  </si>
  <si>
    <t>Condensed Financial Statements, Captions [Line Items]</t>
  </si>
  <si>
    <t>Intercompany service fees</t>
  </si>
  <si>
    <t>Equity in earnings of subsidiaries</t>
  </si>
  <si>
    <t>Other comprehensive loss, net of tax</t>
  </si>
  <si>
    <t>Total comprehensive income (loss)</t>
  </si>
  <si>
    <t>Eliminations</t>
  </si>
  <si>
    <t>Parent</t>
  </si>
  <si>
    <t>Guarantors</t>
  </si>
  <si>
    <t>Non-Guarantors</t>
  </si>
  <si>
    <t>Guarantor and Non-Guarantor Financial Information (Schedule of Condensed Consolidating Balance Sheets) (Details) - USD ($) $ in Millions</t>
  </si>
  <si>
    <t>Investment in subsidiaries</t>
  </si>
  <si>
    <t>Intercompany receivables, net</t>
  </si>
  <si>
    <t>Liabilities [Abstract]</t>
  </si>
  <si>
    <t>Intercompany payables, net</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Payments for equity contributions</t>
  </si>
  <si>
    <t>Proceeds from intercompany notes</t>
  </si>
  <si>
    <t>Repayments of Related Party Debt</t>
  </si>
  <si>
    <t>Net increase (decrease) in debt with original maturity days of 90 or less</t>
  </si>
  <si>
    <t>Proceeds from equity contribution</t>
  </si>
  <si>
    <t>Intercompany dividend</t>
  </si>
  <si>
    <t>Net decrease in cash and cash equivalents</t>
  </si>
  <si>
    <t>Playtex gloves | Eliminations</t>
  </si>
  <si>
    <t>Playtex gloves | Parent</t>
  </si>
  <si>
    <t>Playtex gloves | Guarantors</t>
  </si>
  <si>
    <t>Playtex gloves | Non-Guarantors</t>
  </si>
  <si>
    <t>Quarterly Financial Information (Unaudited) (Narrative) (Details) - USD ($) $ / shares in Units, $ in Millions</t>
  </si>
  <si>
    <t>[1],[2],[3],[4],[5],[6]</t>
  </si>
  <si>
    <t>[4],[6]</t>
  </si>
  <si>
    <t>[9]</t>
  </si>
  <si>
    <t>[10]</t>
  </si>
  <si>
    <t>Jack Black | Selling, general and administrative expense</t>
  </si>
  <si>
    <t>Jack Black | Cost of products sold</t>
  </si>
  <si>
    <t>Schedule II - Valuation and Qualifying Accounts - USD ($) $ in Millions</t>
  </si>
  <si>
    <t>Valuation and Qualifying Accounts Disclosure [Line Items]</t>
  </si>
  <si>
    <t>Balance at beginning of year</t>
  </si>
  <si>
    <t>Provision charged to expense, net of reversals</t>
  </si>
  <si>
    <t>Balance at end of year</t>
  </si>
  <si>
    <t>Income tax valuation allowanc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54040609</v>
      </c>
    </row>
    <row r="15" spans="1:4">
      <c r="A15" s="4" t="s">
        <v>25</v>
      </c>
      <c r="B15" s="4" t="s">
        <v>26</v>
      </c>
    </row>
    <row r="16" spans="1:4">
      <c r="A16" s="4" t="s">
        <v>27</v>
      </c>
      <c r="B16" s="4" t="s">
        <v>28</v>
      </c>
    </row>
    <row r="17" spans="1:4">
      <c r="A17" s="4" t="s">
        <v>29</v>
      </c>
      <c r="B17" s="4" t="s">
        <v>26</v>
      </c>
    </row>
    <row r="18" spans="1:4">
      <c r="A18" s="4" t="s">
        <v>30</v>
      </c>
      <c r="D18" s="6" t="n">
        <v>2224930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31</v>
      </c>
      <c r="B1" s="2" t="s">
        <v>32</v>
      </c>
      <c r="R1" s="2" t="s">
        <v>1</v>
      </c>
    </row>
    <row r="2" spans="1:23">
      <c r="B2" s="2" t="s">
        <v>2</v>
      </c>
      <c r="D2" s="2" t="s">
        <v>33</v>
      </c>
      <c r="F2" s="2" t="s">
        <v>4</v>
      </c>
      <c r="H2" s="2" t="s">
        <v>34</v>
      </c>
      <c r="J2" s="2" t="s">
        <v>35</v>
      </c>
      <c r="L2" s="2" t="s">
        <v>36</v>
      </c>
      <c r="N2" s="2" t="s">
        <v>37</v>
      </c>
      <c r="P2" s="2" t="s">
        <v>38</v>
      </c>
      <c r="R2" s="2" t="s">
        <v>2</v>
      </c>
      <c r="T2" s="2" t="s">
        <v>35</v>
      </c>
      <c r="V2" s="2" t="s">
        <v>39</v>
      </c>
    </row>
    <row r="3" spans="1:23">
      <c r="A3" s="3" t="s">
        <v>40</v>
      </c>
    </row>
    <row r="4" spans="1:23">
      <c r="A4" s="4" t="s">
        <v>41</v>
      </c>
      <c r="B4" s="7" t="n">
        <v>537.4</v>
      </c>
      <c r="D4" s="7" t="n">
        <v>620.6</v>
      </c>
      <c r="F4" s="7" t="n">
        <v>608.1</v>
      </c>
      <c r="H4" s="7" t="n">
        <v>468.3</v>
      </c>
      <c r="J4" s="7" t="n">
        <v>564.9</v>
      </c>
      <c r="L4" s="7" t="n">
        <v>637.5</v>
      </c>
      <c r="N4" s="6" t="n">
        <v>611</v>
      </c>
      <c r="P4" s="6" t="n">
        <v>485</v>
      </c>
      <c r="R4" s="7" t="n">
        <v>2234.4</v>
      </c>
      <c r="T4" s="7" t="n">
        <v>2298.4</v>
      </c>
      <c r="V4" s="6" t="n">
        <v>2362</v>
      </c>
    </row>
    <row r="5" spans="1:23">
      <c r="A5" s="4" t="s">
        <v>42</v>
      </c>
      <c r="R5" s="8" t="n">
        <v>1197.6</v>
      </c>
      <c r="T5" s="8" t="n">
        <v>1167.8</v>
      </c>
      <c r="V5" s="8" t="n">
        <v>1202.1</v>
      </c>
    </row>
    <row r="6" spans="1:23">
      <c r="A6" s="4" t="s">
        <v>43</v>
      </c>
      <c r="B6" s="8" t="n">
        <v>231.7</v>
      </c>
      <c r="C6" s="4" t="s">
        <v>44</v>
      </c>
      <c r="D6" s="8" t="n">
        <v>302.7</v>
      </c>
      <c r="E6" s="4" t="s">
        <v>44</v>
      </c>
      <c r="F6" s="8" t="n">
        <v>302.1</v>
      </c>
      <c r="G6" s="4" t="s">
        <v>44</v>
      </c>
      <c r="H6" s="8" t="n">
        <v>200.3</v>
      </c>
      <c r="I6" s="4" t="s">
        <v>44</v>
      </c>
      <c r="J6" s="8" t="n">
        <v>270.9</v>
      </c>
      <c r="L6" s="8" t="n">
        <v>322.1</v>
      </c>
      <c r="N6" s="8" t="n">
        <v>309.6</v>
      </c>
      <c r="P6" s="5" t="n">
        <v>228</v>
      </c>
      <c r="R6" s="8" t="n">
        <v>1036.8</v>
      </c>
      <c r="T6" s="8" t="n">
        <v>1130.6</v>
      </c>
      <c r="V6" s="8" t="n">
        <v>1159.9</v>
      </c>
    </row>
    <row r="7" spans="1:23">
      <c r="A7" s="4" t="s">
        <v>45</v>
      </c>
      <c r="R7" s="8" t="n">
        <v>392.2</v>
      </c>
      <c r="T7" s="5" t="n">
        <v>390</v>
      </c>
      <c r="V7" s="8" t="n">
        <v>412.7</v>
      </c>
    </row>
    <row r="8" spans="1:23">
      <c r="A8" s="4" t="s">
        <v>46</v>
      </c>
      <c r="R8" s="8" t="n">
        <v>293.3</v>
      </c>
      <c r="T8" s="8" t="n">
        <v>318.3</v>
      </c>
      <c r="V8" s="8" t="n">
        <v>336.7</v>
      </c>
    </row>
    <row r="9" spans="1:23">
      <c r="A9" s="4" t="s">
        <v>47</v>
      </c>
      <c r="R9" s="8" t="n">
        <v>61.1</v>
      </c>
      <c r="T9" s="8" t="n">
        <v>67.59999999999999</v>
      </c>
      <c r="V9" s="8" t="n">
        <v>71.90000000000001</v>
      </c>
    </row>
    <row r="10" spans="1:23">
      <c r="A10" s="4" t="s">
        <v>48</v>
      </c>
      <c r="R10" s="8" t="n">
        <v>38.5</v>
      </c>
      <c r="T10" s="8" t="n">
        <v>29.6</v>
      </c>
      <c r="V10" s="5" t="n">
        <v>37</v>
      </c>
    </row>
    <row r="11" spans="1:23">
      <c r="A11" s="4" t="s">
        <v>49</v>
      </c>
      <c r="D11" s="8" t="n">
        <v>24.4</v>
      </c>
      <c r="J11" s="5" t="n">
        <v>319</v>
      </c>
      <c r="R11" s="8" t="n">
        <v>24.4</v>
      </c>
      <c r="T11" s="5" t="n">
        <v>319</v>
      </c>
      <c r="V11" s="8" t="n">
        <v>6.5</v>
      </c>
    </row>
    <row r="12" spans="1:23">
      <c r="A12" s="4" t="s">
        <v>50</v>
      </c>
      <c r="D12" s="8" t="n">
        <v>0.6</v>
      </c>
      <c r="H12" s="8" t="n">
        <v>-15.9</v>
      </c>
      <c r="R12" s="8" t="n">
        <v>-15.3</v>
      </c>
      <c r="T12" s="5" t="n">
        <v>0</v>
      </c>
      <c r="V12" s="5" t="n">
        <v>0</v>
      </c>
    </row>
    <row r="13" spans="1:23">
      <c r="A13" s="4" t="s">
        <v>51</v>
      </c>
      <c r="B13" s="8" t="n">
        <v>5.4</v>
      </c>
      <c r="R13" s="8" t="n">
        <v>5.4</v>
      </c>
      <c r="S13" s="4" t="s">
        <v>52</v>
      </c>
      <c r="T13" s="5" t="n">
        <v>0</v>
      </c>
      <c r="U13" s="4" t="s">
        <v>52</v>
      </c>
      <c r="V13" s="5" t="n">
        <v>0</v>
      </c>
      <c r="W13" s="4" t="s">
        <v>52</v>
      </c>
    </row>
    <row r="14" spans="1:23">
      <c r="A14" s="4" t="s">
        <v>53</v>
      </c>
      <c r="R14" s="5" t="n">
        <v>0</v>
      </c>
      <c r="T14" s="5" t="n">
        <v>0</v>
      </c>
      <c r="V14" s="8" t="n">
        <v>0.2</v>
      </c>
    </row>
    <row r="15" spans="1:23">
      <c r="A15" s="4" t="s">
        <v>54</v>
      </c>
      <c r="R15" s="5" t="n">
        <v>68</v>
      </c>
      <c r="T15" s="8" t="n">
        <v>69.2</v>
      </c>
      <c r="V15" s="8" t="n">
        <v>71.8</v>
      </c>
    </row>
    <row r="16" spans="1:23">
      <c r="A16" s="4" t="s">
        <v>55</v>
      </c>
      <c r="R16" s="8" t="n">
        <v>5.4</v>
      </c>
      <c r="T16" s="8" t="n">
        <v>-10.2</v>
      </c>
      <c r="V16" s="8" t="n">
        <v>3.2</v>
      </c>
    </row>
    <row r="17" spans="1:23">
      <c r="A17" s="4" t="s">
        <v>56</v>
      </c>
      <c r="R17" s="8" t="n">
        <v>163.8</v>
      </c>
      <c r="T17" s="8" t="n">
        <v>-52.9</v>
      </c>
      <c r="V17" s="8" t="n">
        <v>219.9</v>
      </c>
    </row>
    <row r="18" spans="1:23">
      <c r="A18" s="4" t="s">
        <v>57</v>
      </c>
      <c r="R18" s="8" t="n">
        <v>60.5</v>
      </c>
      <c r="T18" s="8" t="n">
        <v>-58.6</v>
      </c>
      <c r="V18" s="8" t="n">
        <v>41.2</v>
      </c>
    </row>
    <row r="19" spans="1:23">
      <c r="A19" s="4" t="s">
        <v>58</v>
      </c>
      <c r="B19" s="7" t="n">
        <v>19.4</v>
      </c>
      <c r="C19" s="4" t="s">
        <v>59</v>
      </c>
      <c r="D19" s="7" t="n">
        <v>12.1</v>
      </c>
      <c r="E19" s="4" t="s">
        <v>59</v>
      </c>
      <c r="F19" s="7" t="n">
        <v>65.09999999999999</v>
      </c>
      <c r="G19" s="4" t="s">
        <v>59</v>
      </c>
      <c r="H19" s="7" t="n">
        <v>6.7</v>
      </c>
      <c r="I19" s="4" t="s">
        <v>59</v>
      </c>
      <c r="J19" s="7" t="n">
        <v>-148.4</v>
      </c>
      <c r="K19" s="4" t="s">
        <v>60</v>
      </c>
      <c r="L19" s="7" t="n">
        <v>54.9</v>
      </c>
      <c r="M19" s="4" t="s">
        <v>61</v>
      </c>
      <c r="N19" s="7" t="n">
        <v>65.7</v>
      </c>
      <c r="O19" s="4" t="s">
        <v>61</v>
      </c>
      <c r="P19" s="7" t="n">
        <v>33.5</v>
      </c>
      <c r="Q19" s="4" t="s">
        <v>61</v>
      </c>
      <c r="R19" s="7" t="n">
        <v>103.3</v>
      </c>
      <c r="T19" s="7" t="n">
        <v>5.7</v>
      </c>
      <c r="V19" s="7" t="n">
        <v>178.7</v>
      </c>
    </row>
    <row r="20" spans="1:23">
      <c r="A20" s="4" t="s">
        <v>62</v>
      </c>
      <c r="B20" s="9" t="n">
        <v>0.36</v>
      </c>
      <c r="C20" s="4" t="s">
        <v>63</v>
      </c>
      <c r="D20" s="9" t="n">
        <v>0.23</v>
      </c>
      <c r="E20" s="4" t="s">
        <v>63</v>
      </c>
      <c r="F20" s="9" t="n">
        <v>1.21</v>
      </c>
      <c r="G20" s="4" t="s">
        <v>63</v>
      </c>
      <c r="H20" s="9" t="n">
        <v>0.12</v>
      </c>
      <c r="I20" s="4" t="s">
        <v>63</v>
      </c>
      <c r="J20" s="9" t="n">
        <v>-2.61</v>
      </c>
      <c r="K20" s="4" t="s">
        <v>63</v>
      </c>
      <c r="L20" s="9" t="n">
        <v>0.96</v>
      </c>
      <c r="M20" s="4" t="s">
        <v>63</v>
      </c>
      <c r="N20" s="9" t="n">
        <v>1.14</v>
      </c>
      <c r="O20" s="4" t="s">
        <v>63</v>
      </c>
      <c r="P20" s="9" t="n">
        <v>0.58</v>
      </c>
      <c r="Q20" s="4" t="s">
        <v>63</v>
      </c>
      <c r="R20" s="9" t="n">
        <v>1.9</v>
      </c>
      <c r="T20" s="9" t="n">
        <v>0.1</v>
      </c>
      <c r="V20" s="9" t="n">
        <v>3.02</v>
      </c>
    </row>
    <row r="21" spans="1:23">
      <c r="A21" s="4" t="s">
        <v>64</v>
      </c>
      <c r="B21" s="9" t="n">
        <v>0.36</v>
      </c>
      <c r="C21" s="4" t="s">
        <v>63</v>
      </c>
      <c r="D21" s="9" t="n">
        <v>0.22</v>
      </c>
      <c r="E21" s="4" t="s">
        <v>63</v>
      </c>
      <c r="F21" s="9" t="n">
        <v>1.2</v>
      </c>
      <c r="G21" s="4" t="s">
        <v>63</v>
      </c>
      <c r="H21" s="9" t="n">
        <v>0.12</v>
      </c>
      <c r="I21" s="4" t="s">
        <v>63</v>
      </c>
      <c r="J21" s="9" t="n">
        <v>-2.61</v>
      </c>
      <c r="K21" s="4" t="s">
        <v>63</v>
      </c>
      <c r="L21" s="9" t="n">
        <v>0.95</v>
      </c>
      <c r="M21" s="4" t="s">
        <v>63</v>
      </c>
      <c r="N21" s="9" t="n">
        <v>1.14</v>
      </c>
      <c r="O21" s="4" t="s">
        <v>63</v>
      </c>
      <c r="P21" s="9" t="n">
        <v>0.58</v>
      </c>
      <c r="Q21" s="4" t="s">
        <v>63</v>
      </c>
      <c r="R21" s="9" t="n">
        <v>1.9</v>
      </c>
      <c r="T21" s="9" t="n">
        <v>0.1</v>
      </c>
      <c r="V21" s="9" t="n">
        <v>2.99</v>
      </c>
    </row>
    <row r="22" spans="1:23">
      <c r="A22" s="3" t="s">
        <v>65</v>
      </c>
    </row>
    <row r="23" spans="1:23">
      <c r="A23" s="4" t="s">
        <v>58</v>
      </c>
      <c r="B23" s="7" t="n">
        <v>19.4</v>
      </c>
      <c r="C23" s="4" t="s">
        <v>59</v>
      </c>
      <c r="D23" s="7" t="n">
        <v>12.1</v>
      </c>
      <c r="E23" s="4" t="s">
        <v>59</v>
      </c>
      <c r="F23" s="7" t="n">
        <v>65.09999999999999</v>
      </c>
      <c r="G23" s="4" t="s">
        <v>59</v>
      </c>
      <c r="H23" s="7" t="n">
        <v>6.7</v>
      </c>
      <c r="I23" s="4" t="s">
        <v>59</v>
      </c>
      <c r="J23" s="7" t="n">
        <v>-148.4</v>
      </c>
      <c r="K23" s="4" t="s">
        <v>60</v>
      </c>
      <c r="L23" s="7" t="n">
        <v>54.9</v>
      </c>
      <c r="M23" s="4" t="s">
        <v>61</v>
      </c>
      <c r="N23" s="7" t="n">
        <v>65.7</v>
      </c>
      <c r="O23" s="4" t="s">
        <v>61</v>
      </c>
      <c r="P23" s="7" t="n">
        <v>33.5</v>
      </c>
      <c r="Q23" s="4" t="s">
        <v>61</v>
      </c>
      <c r="R23" s="7" t="n">
        <v>103.3</v>
      </c>
      <c r="T23" s="7" t="n">
        <v>5.7</v>
      </c>
      <c r="V23" s="7" t="n">
        <v>178.7</v>
      </c>
    </row>
    <row r="24" spans="1:23">
      <c r="A24" s="3" t="s">
        <v>66</v>
      </c>
    </row>
    <row r="25" spans="1:23">
      <c r="A25" s="4" t="s">
        <v>67</v>
      </c>
      <c r="R25" s="8" t="n">
        <v>-11.6</v>
      </c>
      <c r="T25" s="8" t="n">
        <v>39.1</v>
      </c>
      <c r="V25" s="5" t="n">
        <v>1</v>
      </c>
    </row>
    <row r="26" spans="1:23">
      <c r="A26" s="4" t="s">
        <v>68</v>
      </c>
      <c r="R26" s="5" t="n">
        <v>-9</v>
      </c>
      <c r="T26" s="5" t="n">
        <v>25</v>
      </c>
      <c r="V26" s="8" t="n">
        <v>-22.9</v>
      </c>
    </row>
    <row r="27" spans="1:23">
      <c r="A27" s="4" t="s">
        <v>69</v>
      </c>
      <c r="R27" s="8" t="n">
        <v>3.7</v>
      </c>
      <c r="T27" s="8" t="n">
        <v>1.7</v>
      </c>
      <c r="V27" s="8" t="n">
        <v>-6.1</v>
      </c>
    </row>
    <row r="28" spans="1:23">
      <c r="A28" s="4" t="s">
        <v>70</v>
      </c>
      <c r="R28" s="8" t="n">
        <v>-16.9</v>
      </c>
      <c r="T28" s="8" t="n">
        <v>65.8</v>
      </c>
      <c r="V28" s="5" t="n">
        <v>-28</v>
      </c>
    </row>
    <row r="29" spans="1:23">
      <c r="A29" s="4" t="s">
        <v>71</v>
      </c>
      <c r="R29" s="7" t="n">
        <v>86.40000000000001</v>
      </c>
      <c r="T29" s="7" t="n">
        <v>71.5</v>
      </c>
      <c r="V29" s="7" t="n">
        <v>150.7</v>
      </c>
    </row>
    <row r="30" spans="1:23"/>
    <row r="31" spans="1:23">
      <c r="A31" s="4" t="s">
        <v>72</v>
      </c>
      <c r="B31" s="4" t="s">
        <v>73</v>
      </c>
    </row>
    <row r="32" spans="1:23">
      <c r="A32" s="4" t="s">
        <v>74</v>
      </c>
      <c r="B32" s="4" t="s">
        <v>75</v>
      </c>
    </row>
    <row r="33" spans="1:23">
      <c r="A33" s="4" t="s">
        <v>52</v>
      </c>
      <c r="B33" s="4" t="s">
        <v>76</v>
      </c>
    </row>
    <row r="34" spans="1:23">
      <c r="A34" s="4" t="s">
        <v>77</v>
      </c>
      <c r="B34" s="4" t="s">
        <v>78</v>
      </c>
    </row>
    <row r="35" spans="1:23">
      <c r="A35" s="4" t="s">
        <v>60</v>
      </c>
      <c r="B35" s="4" t="s">
        <v>79</v>
      </c>
    </row>
    <row r="36" spans="1:23">
      <c r="A36" s="4" t="s">
        <v>80</v>
      </c>
      <c r="B36" s="4" t="s">
        <v>81</v>
      </c>
    </row>
    <row r="37" spans="1:23">
      <c r="A37" s="4" t="s">
        <v>82</v>
      </c>
      <c r="B37" s="4" t="s">
        <v>83</v>
      </c>
    </row>
    <row r="38" spans="1:23">
      <c r="A38" s="4" t="s">
        <v>63</v>
      </c>
      <c r="B38" s="4" t="s">
        <v>84</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30:W30"/>
    <mergeCell ref="B31:W31"/>
    <mergeCell ref="B32:W32"/>
    <mergeCell ref="B33:W33"/>
    <mergeCell ref="B34:W34"/>
    <mergeCell ref="B35:W35"/>
    <mergeCell ref="B36:W36"/>
    <mergeCell ref="B37:W37"/>
    <mergeCell ref="B38:W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39</v>
      </c>
    </row>
    <row r="3" spans="1:4">
      <c r="A3" s="3" t="s">
        <v>40</v>
      </c>
    </row>
    <row r="4" spans="1:4">
      <c r="A4" s="4" t="s">
        <v>86</v>
      </c>
      <c r="B4" s="6" t="n">
        <v>-3</v>
      </c>
      <c r="C4" s="7" t="n">
        <v>12.7</v>
      </c>
      <c r="D4" s="7" t="n">
        <v>11.6</v>
      </c>
    </row>
    <row r="5" spans="1:4">
      <c r="A5" s="4" t="s">
        <v>87</v>
      </c>
      <c r="B5" s="7" t="n">
        <v>-1.7</v>
      </c>
      <c r="C5" s="6" t="n">
        <v>1</v>
      </c>
      <c r="D5" s="7" t="n">
        <v>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92</v>
      </c>
      <c r="B9" s="4" t="s">
        <v>273</v>
      </c>
    </row>
    <row r="10" spans="1:2">
      <c r="A10" s="4" t="s">
        <v>274</v>
      </c>
      <c r="B10" s="4" t="s">
        <v>275</v>
      </c>
    </row>
    <row r="11" spans="1:2">
      <c r="A11" s="4" t="s">
        <v>9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13</v>
      </c>
    </row>
    <row r="4" spans="1:2">
      <c r="A4" s="4" t="s">
        <v>214</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8</v>
      </c>
      <c r="B1" s="2" t="s">
        <v>2</v>
      </c>
      <c r="C1" s="2" t="s">
        <v>35</v>
      </c>
    </row>
    <row r="2" spans="1:3">
      <c r="A2" s="3" t="s">
        <v>89</v>
      </c>
    </row>
    <row r="3" spans="1:3">
      <c r="A3" s="4" t="s">
        <v>90</v>
      </c>
      <c r="B3" s="7" t="n">
        <v>266.4</v>
      </c>
      <c r="C3" s="7" t="n">
        <v>502.9</v>
      </c>
    </row>
    <row r="4" spans="1:3">
      <c r="A4" s="4" t="s">
        <v>91</v>
      </c>
      <c r="B4" s="8" t="n">
        <v>226.5</v>
      </c>
      <c r="C4" s="8" t="n">
        <v>224.1</v>
      </c>
    </row>
    <row r="5" spans="1:3">
      <c r="A5" s="4" t="s">
        <v>92</v>
      </c>
      <c r="B5" s="8" t="n">
        <v>329.5</v>
      </c>
      <c r="C5" s="8" t="n">
        <v>333.5</v>
      </c>
    </row>
    <row r="6" spans="1:3">
      <c r="A6" s="4" t="s">
        <v>93</v>
      </c>
      <c r="B6" s="8" t="n">
        <v>128.8</v>
      </c>
      <c r="C6" s="8" t="n">
        <v>125.7</v>
      </c>
    </row>
    <row r="7" spans="1:3">
      <c r="A7" s="4" t="s">
        <v>94</v>
      </c>
      <c r="B7" s="8" t="n">
        <v>951.2</v>
      </c>
      <c r="C7" s="8" t="n">
        <v>1186.2</v>
      </c>
    </row>
    <row r="8" spans="1:3">
      <c r="A8" s="4" t="s">
        <v>95</v>
      </c>
      <c r="B8" s="8" t="n">
        <v>424.1</v>
      </c>
      <c r="C8" s="8" t="n">
        <v>453.4</v>
      </c>
    </row>
    <row r="9" spans="1:3">
      <c r="A9" s="4" t="s">
        <v>96</v>
      </c>
      <c r="B9" s="8" t="n">
        <v>1450.8</v>
      </c>
      <c r="C9" s="8" t="n">
        <v>1445.9</v>
      </c>
    </row>
    <row r="10" spans="1:3">
      <c r="A10" s="4" t="s">
        <v>97</v>
      </c>
      <c r="B10" s="5" t="n">
        <v>1099</v>
      </c>
      <c r="C10" s="8" t="n">
        <v>1071.7</v>
      </c>
    </row>
    <row r="11" spans="1:3">
      <c r="A11" s="4" t="s">
        <v>98</v>
      </c>
      <c r="B11" s="8" t="n">
        <v>28.2</v>
      </c>
      <c r="C11" s="8" t="n">
        <v>31.6</v>
      </c>
    </row>
    <row r="12" spans="1:3">
      <c r="A12" s="4" t="s">
        <v>99</v>
      </c>
      <c r="B12" s="8" t="n">
        <v>3953.3</v>
      </c>
      <c r="C12" s="8" t="n">
        <v>4188.8</v>
      </c>
    </row>
    <row r="13" spans="1:3">
      <c r="A13" s="3" t="s">
        <v>100</v>
      </c>
    </row>
    <row r="14" spans="1:3">
      <c r="A14" s="4" t="s">
        <v>101</v>
      </c>
      <c r="B14" s="8" t="n">
        <v>184.9</v>
      </c>
      <c r="C14" s="5" t="n">
        <v>0</v>
      </c>
    </row>
    <row r="15" spans="1:3">
      <c r="A15" s="4" t="s">
        <v>102</v>
      </c>
      <c r="B15" s="8" t="n">
        <v>8.199999999999999</v>
      </c>
      <c r="C15" s="8" t="n">
        <v>19.4</v>
      </c>
    </row>
    <row r="16" spans="1:3">
      <c r="A16" s="4" t="s">
        <v>103</v>
      </c>
      <c r="B16" s="8" t="n">
        <v>238.4</v>
      </c>
      <c r="C16" s="8" t="n">
        <v>223.6</v>
      </c>
    </row>
    <row r="17" spans="1:3">
      <c r="A17" s="4" t="s">
        <v>104</v>
      </c>
      <c r="B17" s="8" t="n">
        <v>285.5</v>
      </c>
      <c r="C17" s="8" t="n">
        <v>281.4</v>
      </c>
    </row>
    <row r="18" spans="1:3">
      <c r="A18" s="4" t="s">
        <v>105</v>
      </c>
      <c r="B18" s="5" t="n">
        <v>717</v>
      </c>
      <c r="C18" s="8" t="n">
        <v>524.4</v>
      </c>
    </row>
    <row r="19" spans="1:3">
      <c r="A19" s="4" t="s">
        <v>106</v>
      </c>
      <c r="B19" s="8" t="n">
        <v>1103.8</v>
      </c>
      <c r="C19" s="8" t="n">
        <v>1525.4</v>
      </c>
    </row>
    <row r="20" spans="1:3">
      <c r="A20" s="4" t="s">
        <v>107</v>
      </c>
      <c r="B20" s="8" t="n">
        <v>176.1</v>
      </c>
      <c r="C20" s="8" t="n">
        <v>181.8</v>
      </c>
    </row>
    <row r="21" spans="1:3">
      <c r="A21" s="4" t="s">
        <v>108</v>
      </c>
      <c r="B21" s="8" t="n">
        <v>211.8</v>
      </c>
      <c r="C21" s="8" t="n">
        <v>215.5</v>
      </c>
    </row>
    <row r="22" spans="1:3">
      <c r="A22" s="4" t="s">
        <v>109</v>
      </c>
      <c r="B22" s="8" t="n">
        <v>2208.7</v>
      </c>
      <c r="C22" s="8" t="n">
        <v>2447.1</v>
      </c>
    </row>
    <row r="23" spans="1:3">
      <c r="A23" s="3" t="s">
        <v>110</v>
      </c>
    </row>
    <row r="24" spans="1:3">
      <c r="A24" s="4" t="s">
        <v>111</v>
      </c>
      <c r="B24" s="5" t="n">
        <v>0</v>
      </c>
      <c r="C24" s="5" t="n">
        <v>0</v>
      </c>
    </row>
    <row r="25" spans="1:3">
      <c r="A25" s="4" t="s">
        <v>112</v>
      </c>
      <c r="B25" s="8" t="n">
        <v>0.7</v>
      </c>
      <c r="C25" s="8" t="n">
        <v>0.7</v>
      </c>
    </row>
    <row r="26" spans="1:3">
      <c r="A26" s="4" t="s">
        <v>113</v>
      </c>
      <c r="B26" s="8" t="n">
        <v>1628.3</v>
      </c>
      <c r="C26" s="8" t="n">
        <v>1623.4</v>
      </c>
    </row>
    <row r="27" spans="1:3">
      <c r="A27" s="4" t="s">
        <v>114</v>
      </c>
      <c r="B27" s="8" t="n">
        <v>1083.1</v>
      </c>
      <c r="C27" s="8" t="n">
        <v>952.9</v>
      </c>
    </row>
    <row r="28" spans="1:3">
      <c r="A28" s="4" t="s">
        <v>115</v>
      </c>
      <c r="B28" s="8" t="n">
        <v>-819.2</v>
      </c>
      <c r="C28" s="8" t="n">
        <v>-703.9</v>
      </c>
    </row>
    <row r="29" spans="1:3">
      <c r="A29" s="4" t="s">
        <v>116</v>
      </c>
      <c r="B29" s="8" t="n">
        <v>-148.3</v>
      </c>
      <c r="C29" s="8" t="n">
        <v>-131.4</v>
      </c>
    </row>
    <row r="30" spans="1:3">
      <c r="A30" s="4" t="s">
        <v>117</v>
      </c>
      <c r="B30" s="8" t="n">
        <v>1744.6</v>
      </c>
      <c r="C30" s="8" t="n">
        <v>1741.7</v>
      </c>
    </row>
    <row r="31" spans="1:3">
      <c r="A31" s="4" t="s">
        <v>118</v>
      </c>
      <c r="B31" s="7" t="n">
        <v>3953.3</v>
      </c>
      <c r="C31" s="7" t="n">
        <v>418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8</v>
      </c>
    </row>
    <row r="4" spans="1:2">
      <c r="A4" s="4" t="s">
        <v>249</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78</v>
      </c>
      <c r="B1" s="2" t="s">
        <v>379</v>
      </c>
    </row>
    <row r="2" spans="1:2">
      <c r="A2" s="3" t="s">
        <v>188</v>
      </c>
    </row>
    <row r="3" spans="1:2">
      <c r="A3" s="4" t="s">
        <v>380</v>
      </c>
      <c r="B3" s="5" t="n">
        <v>25</v>
      </c>
    </row>
    <row r="4" spans="1:2">
      <c r="A4" s="4" t="s">
        <v>381</v>
      </c>
      <c r="B4" s="5"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6"/>
    <col customWidth="1" max="8" min="8" width="14"/>
    <col customWidth="1" max="9" min="9" width="4"/>
    <col customWidth="1" max="10" min="10" width="14"/>
    <col customWidth="1" max="11" min="11" width="4"/>
    <col customWidth="1" max="12" min="12" width="14"/>
  </cols>
  <sheetData>
    <row r="1" spans="1:12">
      <c r="A1" s="1" t="s">
        <v>382</v>
      </c>
      <c r="C1" s="2" t="s">
        <v>32</v>
      </c>
      <c r="G1" s="2" t="s">
        <v>1</v>
      </c>
    </row>
    <row r="2" spans="1:12">
      <c r="C2" s="2" t="s">
        <v>2</v>
      </c>
      <c r="D2" s="2" t="s">
        <v>33</v>
      </c>
      <c r="E2" s="2" t="s">
        <v>35</v>
      </c>
      <c r="F2" s="2" t="s">
        <v>39</v>
      </c>
      <c r="G2" s="2" t="s">
        <v>2</v>
      </c>
      <c r="H2" s="2" t="s">
        <v>35</v>
      </c>
      <c r="J2" s="2" t="s">
        <v>39</v>
      </c>
      <c r="L2" s="2" t="s">
        <v>383</v>
      </c>
    </row>
    <row r="3" spans="1:12">
      <c r="A3" s="3" t="s">
        <v>384</v>
      </c>
    </row>
    <row r="4" spans="1:12">
      <c r="A4" s="4" t="s">
        <v>49</v>
      </c>
      <c r="D4" s="7" t="n">
        <v>24.4</v>
      </c>
      <c r="E4" s="6" t="n">
        <v>319</v>
      </c>
      <c r="G4" s="7" t="n">
        <v>24.4</v>
      </c>
      <c r="H4" s="6" t="n">
        <v>319</v>
      </c>
      <c r="J4" s="7" t="n">
        <v>6.5</v>
      </c>
    </row>
    <row r="5" spans="1:12">
      <c r="A5" s="4" t="s">
        <v>385</v>
      </c>
      <c r="G5" s="8" t="n">
        <v>3.7</v>
      </c>
      <c r="H5" s="8" t="n">
        <v>-5.4</v>
      </c>
      <c r="J5" s="8" t="n">
        <v>-4.3</v>
      </c>
    </row>
    <row r="6" spans="1:12">
      <c r="A6" s="4" t="s">
        <v>90</v>
      </c>
      <c r="C6" s="7" t="n">
        <v>266.4</v>
      </c>
      <c r="E6" s="8" t="n">
        <v>502.9</v>
      </c>
      <c r="F6" s="7" t="n">
        <v>738.9</v>
      </c>
      <c r="G6" s="8" t="n">
        <v>266.4</v>
      </c>
      <c r="H6" s="8" t="n">
        <v>502.9</v>
      </c>
      <c r="J6" s="8" t="n">
        <v>738.9</v>
      </c>
      <c r="L6" s="7" t="n">
        <v>712.1</v>
      </c>
    </row>
    <row r="7" spans="1:12">
      <c r="A7" s="4" t="s">
        <v>134</v>
      </c>
      <c r="G7" s="8" t="n">
        <v>25.3</v>
      </c>
      <c r="H7" s="5" t="n">
        <v>0</v>
      </c>
      <c r="I7" s="4" t="s">
        <v>72</v>
      </c>
      <c r="J7" s="5" t="n">
        <v>0</v>
      </c>
      <c r="K7" s="4" t="s">
        <v>72</v>
      </c>
    </row>
    <row r="8" spans="1:12">
      <c r="A8" s="4" t="s">
        <v>386</v>
      </c>
      <c r="G8" s="8" t="n">
        <v>5.3</v>
      </c>
      <c r="H8" s="5" t="n">
        <v>6</v>
      </c>
      <c r="J8" s="8" t="n">
        <v>5.8</v>
      </c>
    </row>
    <row r="9" spans="1:12">
      <c r="A9" s="4" t="s">
        <v>387</v>
      </c>
      <c r="G9" s="7" t="n">
        <v>74.3</v>
      </c>
      <c r="H9" s="8" t="n">
        <v>74.09999999999999</v>
      </c>
      <c r="J9" s="8" t="n">
        <v>76.3</v>
      </c>
    </row>
    <row r="10" spans="1:12">
      <c r="A10" s="4" t="s">
        <v>388</v>
      </c>
      <c r="G10" s="4" t="s">
        <v>389</v>
      </c>
    </row>
    <row r="11" spans="1:12">
      <c r="A11" s="4" t="s">
        <v>390</v>
      </c>
      <c r="C11" s="8" t="n">
        <v>58.6</v>
      </c>
      <c r="E11" s="8" t="n">
        <v>53.3</v>
      </c>
      <c r="G11" s="7" t="n">
        <v>58.6</v>
      </c>
      <c r="H11" s="8" t="n">
        <v>53.3</v>
      </c>
    </row>
    <row r="12" spans="1:12">
      <c r="A12" s="4" t="s">
        <v>391</v>
      </c>
      <c r="G12" s="8" t="n">
        <v>171.3</v>
      </c>
      <c r="H12" s="8" t="n">
        <v>197.4</v>
      </c>
      <c r="J12" s="8" t="n">
        <v>201.6</v>
      </c>
    </row>
    <row r="13" spans="1:12">
      <c r="A13" s="4" t="s">
        <v>57</v>
      </c>
      <c r="G13" s="8" t="n">
        <v>60.5</v>
      </c>
      <c r="H13" s="8" t="n">
        <v>-58.6</v>
      </c>
      <c r="J13" s="8" t="n">
        <v>41.2</v>
      </c>
    </row>
    <row r="14" spans="1:12">
      <c r="A14" s="4" t="s">
        <v>154</v>
      </c>
      <c r="G14" s="8" t="n">
        <v>3.1</v>
      </c>
      <c r="H14" s="8" t="n">
        <v>17.4</v>
      </c>
      <c r="J14" s="8" t="n">
        <v>10.4</v>
      </c>
    </row>
    <row r="15" spans="1:12">
      <c r="A15" s="4" t="s">
        <v>183</v>
      </c>
      <c r="G15" s="8" t="n">
        <v>17.2</v>
      </c>
    </row>
    <row r="16" spans="1:12">
      <c r="A16" s="4" t="s">
        <v>392</v>
      </c>
    </row>
    <row r="17" spans="1:12">
      <c r="A17" s="3" t="s">
        <v>384</v>
      </c>
    </row>
    <row r="18" spans="1:12">
      <c r="A18" s="4" t="s">
        <v>393</v>
      </c>
      <c r="C18" s="5" t="n">
        <v>192</v>
      </c>
      <c r="G18" s="6" t="n">
        <v>192</v>
      </c>
    </row>
    <row r="19" spans="1:12">
      <c r="A19" s="4" t="s">
        <v>394</v>
      </c>
    </row>
    <row r="20" spans="1:12">
      <c r="A20" s="3" t="s">
        <v>384</v>
      </c>
    </row>
    <row r="21" spans="1:12">
      <c r="A21" s="4" t="s">
        <v>395</v>
      </c>
      <c r="H21" s="8" t="n">
        <v>1.8</v>
      </c>
      <c r="J21" s="7" t="n">
        <v>3.9</v>
      </c>
    </row>
    <row r="22" spans="1:12">
      <c r="A22" s="4" t="s">
        <v>396</v>
      </c>
    </row>
    <row r="23" spans="1:12">
      <c r="A23" s="3" t="s">
        <v>384</v>
      </c>
    </row>
    <row r="24" spans="1:12">
      <c r="A24" s="4" t="s">
        <v>397</v>
      </c>
      <c r="G24" s="4" t="s">
        <v>398</v>
      </c>
    </row>
    <row r="25" spans="1:12">
      <c r="A25" s="4" t="s">
        <v>42</v>
      </c>
    </row>
    <row r="26" spans="1:12">
      <c r="A26" s="3" t="s">
        <v>384</v>
      </c>
    </row>
    <row r="27" spans="1:12">
      <c r="A27" s="4" t="s">
        <v>134</v>
      </c>
      <c r="B27" s="4" t="s">
        <v>72</v>
      </c>
      <c r="C27" s="8" t="n">
        <v>25.3</v>
      </c>
    </row>
    <row r="28" spans="1:12">
      <c r="A28" s="4" t="s">
        <v>399</v>
      </c>
    </row>
    <row r="29" spans="1:12">
      <c r="A29" s="3" t="s">
        <v>384</v>
      </c>
    </row>
    <row r="30" spans="1:12">
      <c r="A30" s="4" t="s">
        <v>57</v>
      </c>
      <c r="G30" s="7" t="n">
        <v>0.9</v>
      </c>
    </row>
    <row r="31" spans="1:12">
      <c r="A31" s="4" t="s">
        <v>400</v>
      </c>
      <c r="C31" s="8" t="n">
        <v>9.699999999999999</v>
      </c>
      <c r="G31" s="8" t="n">
        <v>9.699999999999999</v>
      </c>
    </row>
    <row r="32" spans="1:12">
      <c r="A32" s="4" t="s">
        <v>154</v>
      </c>
      <c r="H32" s="8" t="n">
        <v>-17.4</v>
      </c>
    </row>
    <row r="33" spans="1:12">
      <c r="A33" s="4" t="s">
        <v>401</v>
      </c>
    </row>
    <row r="34" spans="1:12">
      <c r="A34" s="3" t="s">
        <v>384</v>
      </c>
    </row>
    <row r="35" spans="1:12">
      <c r="A35" s="4" t="s">
        <v>402</v>
      </c>
      <c r="C35" s="7" t="n">
        <v>9.5</v>
      </c>
      <c r="G35" s="8" t="n">
        <v>9.5</v>
      </c>
    </row>
    <row r="36" spans="1:12">
      <c r="A36" s="4" t="s">
        <v>403</v>
      </c>
    </row>
    <row r="37" spans="1:12">
      <c r="A37" s="3" t="s">
        <v>384</v>
      </c>
    </row>
    <row r="38" spans="1:12">
      <c r="A38" s="4" t="s">
        <v>404</v>
      </c>
      <c r="G38" s="8" t="n">
        <v>3.9</v>
      </c>
      <c r="H38" s="8" t="n">
        <v>4.7</v>
      </c>
    </row>
    <row r="39" spans="1:12">
      <c r="A39" s="4" t="s">
        <v>405</v>
      </c>
    </row>
    <row r="40" spans="1:12">
      <c r="A40" s="3" t="s">
        <v>384</v>
      </c>
    </row>
    <row r="41" spans="1:12">
      <c r="A41" s="4" t="s">
        <v>404</v>
      </c>
      <c r="G41" s="8" t="n">
        <v>2.9</v>
      </c>
      <c r="H41" s="8" t="n">
        <v>2.5</v>
      </c>
    </row>
    <row r="42" spans="1:12">
      <c r="A42" s="4" t="s">
        <v>406</v>
      </c>
    </row>
    <row r="43" spans="1:12">
      <c r="A43" s="3" t="s">
        <v>384</v>
      </c>
    </row>
    <row r="44" spans="1:12">
      <c r="A44" s="4" t="s">
        <v>404</v>
      </c>
      <c r="G44" s="7" t="n">
        <v>6.8</v>
      </c>
      <c r="H44" s="7" t="n">
        <v>7.2</v>
      </c>
    </row>
    <row r="45" spans="1:12">
      <c r="A45" s="4" t="s">
        <v>407</v>
      </c>
    </row>
    <row r="46" spans="1:12">
      <c r="A46" s="3" t="s">
        <v>384</v>
      </c>
    </row>
    <row r="47" spans="1:12">
      <c r="A47" s="4" t="s">
        <v>408</v>
      </c>
      <c r="G47" s="4" t="s">
        <v>409</v>
      </c>
    </row>
    <row r="48" spans="1:12">
      <c r="A48" s="4" t="s">
        <v>410</v>
      </c>
    </row>
    <row r="49" spans="1:12">
      <c r="A49" s="3" t="s">
        <v>384</v>
      </c>
    </row>
    <row r="50" spans="1:12">
      <c r="A50" s="4" t="s">
        <v>411</v>
      </c>
      <c r="G50" s="4" t="s">
        <v>398</v>
      </c>
    </row>
    <row r="51" spans="1:12">
      <c r="A51" s="4" t="s">
        <v>412</v>
      </c>
    </row>
    <row r="52" spans="1:12">
      <c r="A52" s="3" t="s">
        <v>384</v>
      </c>
    </row>
    <row r="53" spans="1:12">
      <c r="A53" s="4" t="s">
        <v>411</v>
      </c>
      <c r="G53" s="4" t="s">
        <v>413</v>
      </c>
    </row>
    <row r="54" spans="1:12">
      <c r="A54" s="4" t="s">
        <v>414</v>
      </c>
    </row>
    <row r="55" spans="1:12">
      <c r="A55" s="3" t="s">
        <v>384</v>
      </c>
    </row>
    <row r="56" spans="1:12">
      <c r="A56" s="4" t="s">
        <v>411</v>
      </c>
      <c r="G56" s="4" t="s">
        <v>398</v>
      </c>
    </row>
    <row r="57" spans="1:12">
      <c r="A57" s="4" t="s">
        <v>415</v>
      </c>
    </row>
    <row r="58" spans="1:12">
      <c r="A58" s="3" t="s">
        <v>384</v>
      </c>
    </row>
    <row r="59" spans="1:12">
      <c r="A59" s="4" t="s">
        <v>397</v>
      </c>
      <c r="G59" s="4" t="s">
        <v>413</v>
      </c>
    </row>
    <row r="60" spans="1:12">
      <c r="A60" s="4" t="s">
        <v>416</v>
      </c>
    </row>
    <row r="61" spans="1:12">
      <c r="A61" s="3" t="s">
        <v>384</v>
      </c>
    </row>
    <row r="62" spans="1:12">
      <c r="A62" s="4" t="s">
        <v>408</v>
      </c>
      <c r="G62" s="4" t="s">
        <v>417</v>
      </c>
    </row>
    <row r="63" spans="1:12">
      <c r="A63" s="4" t="s">
        <v>418</v>
      </c>
    </row>
    <row r="64" spans="1:12">
      <c r="A64" s="3" t="s">
        <v>384</v>
      </c>
    </row>
    <row r="65" spans="1:12">
      <c r="A65" s="4" t="s">
        <v>411</v>
      </c>
      <c r="G65" s="4" t="s">
        <v>419</v>
      </c>
    </row>
    <row r="66" spans="1:12">
      <c r="A66" s="4" t="s">
        <v>420</v>
      </c>
    </row>
    <row r="67" spans="1:12">
      <c r="A67" s="3" t="s">
        <v>384</v>
      </c>
    </row>
    <row r="68" spans="1:12">
      <c r="A68" s="4" t="s">
        <v>411</v>
      </c>
      <c r="G68" s="4" t="s">
        <v>421</v>
      </c>
    </row>
    <row r="69" spans="1:12">
      <c r="A69" s="4" t="s">
        <v>422</v>
      </c>
    </row>
    <row r="70" spans="1:12">
      <c r="A70" s="3" t="s">
        <v>384</v>
      </c>
    </row>
    <row r="71" spans="1:12">
      <c r="A71" s="4" t="s">
        <v>411</v>
      </c>
      <c r="G71" s="4" t="s">
        <v>423</v>
      </c>
    </row>
    <row r="72" spans="1:12">
      <c r="A72" s="4" t="s">
        <v>424</v>
      </c>
    </row>
    <row r="73" spans="1:12">
      <c r="A73" s="3" t="s">
        <v>384</v>
      </c>
    </row>
    <row r="74" spans="1:12">
      <c r="A74" s="4" t="s">
        <v>397</v>
      </c>
      <c r="G74" s="4" t="s">
        <v>425</v>
      </c>
    </row>
    <row r="75" spans="1:12">
      <c r="A75" s="4" t="s">
        <v>426</v>
      </c>
    </row>
    <row r="76" spans="1:12">
      <c r="A76" s="3" t="s">
        <v>384</v>
      </c>
    </row>
    <row r="77" spans="1:12">
      <c r="A77" s="4" t="s">
        <v>49</v>
      </c>
      <c r="E77" s="5" t="n">
        <v>7</v>
      </c>
    </row>
    <row r="78" spans="1:12">
      <c r="A78" s="4" t="s">
        <v>427</v>
      </c>
    </row>
    <row r="79" spans="1:12">
      <c r="A79" s="3" t="s">
        <v>384</v>
      </c>
    </row>
    <row r="80" spans="1:12">
      <c r="A80" s="4" t="s">
        <v>49</v>
      </c>
      <c r="E80" s="6" t="n">
        <v>312</v>
      </c>
    </row>
    <row r="81" spans="1:12">
      <c r="A81" s="4" t="s">
        <v>408</v>
      </c>
      <c r="H81" s="4" t="s">
        <v>417</v>
      </c>
    </row>
    <row r="82" spans="1:12">
      <c r="A82" s="4" t="s">
        <v>428</v>
      </c>
    </row>
    <row r="83" spans="1:12">
      <c r="A83" s="3" t="s">
        <v>384</v>
      </c>
    </row>
    <row r="84" spans="1:12">
      <c r="A84" s="4" t="s">
        <v>49</v>
      </c>
      <c r="F84" s="7" t="n">
        <v>6.5</v>
      </c>
    </row>
    <row r="85" spans="1:12">
      <c r="A85" s="4" t="s">
        <v>408</v>
      </c>
      <c r="H85" s="4" t="s">
        <v>417</v>
      </c>
    </row>
    <row r="86" spans="1:12">
      <c r="A86" s="4" t="s">
        <v>429</v>
      </c>
    </row>
    <row r="87" spans="1:12">
      <c r="A87" s="3" t="s">
        <v>384</v>
      </c>
    </row>
    <row r="88" spans="1:12">
      <c r="A88" s="4" t="s">
        <v>49</v>
      </c>
      <c r="G88" s="7" t="n">
        <v>24.4</v>
      </c>
    </row>
    <row r="89" spans="1:12">
      <c r="A89" s="4" t="s">
        <v>114</v>
      </c>
    </row>
    <row r="90" spans="1:12">
      <c r="A90" s="3" t="s">
        <v>384</v>
      </c>
    </row>
    <row r="91" spans="1:12">
      <c r="A91" s="4" t="s">
        <v>183</v>
      </c>
      <c r="G91" s="7" t="n">
        <v>17.2</v>
      </c>
    </row>
    <row r="92" spans="1:12"/>
    <row r="93" spans="1:12">
      <c r="A93" s="4" t="s">
        <v>72</v>
      </c>
      <c r="B93" s="4" t="s">
        <v>164</v>
      </c>
    </row>
  </sheetData>
  <mergeCells count="7">
    <mergeCell ref="A1:B2"/>
    <mergeCell ref="C1:F1"/>
    <mergeCell ref="G1:K1"/>
    <mergeCell ref="H2:I2"/>
    <mergeCell ref="J2:K2"/>
    <mergeCell ref="A92:K92"/>
    <mergeCell ref="B93:K9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33</v>
      </c>
      <c r="D1" s="2" t="s">
        <v>34</v>
      </c>
      <c r="E1" s="2" t="s">
        <v>2</v>
      </c>
      <c r="F1" s="2" t="s">
        <v>35</v>
      </c>
      <c r="G1" s="2" t="s">
        <v>39</v>
      </c>
    </row>
    <row r="2" spans="1:7">
      <c r="A2" s="3" t="s">
        <v>432</v>
      </c>
    </row>
    <row r="3" spans="1:7">
      <c r="A3" s="4" t="s">
        <v>148</v>
      </c>
      <c r="E3" s="6" t="n">
        <v>19</v>
      </c>
      <c r="F3" s="6" t="n">
        <v>0</v>
      </c>
      <c r="G3" s="6" t="n">
        <v>0</v>
      </c>
    </row>
    <row r="4" spans="1:7">
      <c r="A4" s="4" t="s">
        <v>50</v>
      </c>
      <c r="C4" s="7" t="n">
        <v>-0.6</v>
      </c>
      <c r="D4" s="7" t="n">
        <v>15.9</v>
      </c>
      <c r="E4" s="8" t="n">
        <v>15.3</v>
      </c>
      <c r="F4" s="6" t="n">
        <v>0</v>
      </c>
      <c r="G4" s="6" t="n">
        <v>0</v>
      </c>
    </row>
    <row r="5" spans="1:7">
      <c r="A5" s="4" t="s">
        <v>433</v>
      </c>
    </row>
    <row r="6" spans="1:7">
      <c r="A6" s="3" t="s">
        <v>432</v>
      </c>
    </row>
    <row r="7" spans="1:7">
      <c r="A7" s="4" t="s">
        <v>148</v>
      </c>
      <c r="E7" s="6" t="n">
        <v>19</v>
      </c>
    </row>
    <row r="8" spans="1:7">
      <c r="A8" s="4" t="s">
        <v>434</v>
      </c>
    </row>
    <row r="9" spans="1:7">
      <c r="A9" s="3" t="s">
        <v>432</v>
      </c>
    </row>
    <row r="10" spans="1:7">
      <c r="A10" s="4" t="s">
        <v>148</v>
      </c>
      <c r="B10" s="6" t="n">
        <v>19</v>
      </c>
    </row>
    <row r="11" spans="1:7">
      <c r="A11" s="4" t="s">
        <v>435</v>
      </c>
      <c r="B11" s="8" t="n">
        <v>3.7</v>
      </c>
    </row>
    <row r="12" spans="1:7">
      <c r="A12" s="4" t="s">
        <v>50</v>
      </c>
      <c r="B12" s="7" t="n">
        <v>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2</v>
      </c>
      <c r="E1" s="2" t="s">
        <v>33</v>
      </c>
      <c r="F1" s="2" t="s">
        <v>4</v>
      </c>
      <c r="G1" s="2" t="s">
        <v>2</v>
      </c>
      <c r="H1" s="2" t="s">
        <v>35</v>
      </c>
      <c r="I1" s="2" t="s">
        <v>39</v>
      </c>
    </row>
    <row r="2" spans="1:9">
      <c r="A2" s="3" t="s">
        <v>439</v>
      </c>
    </row>
    <row r="3" spans="1:9">
      <c r="A3" s="4" t="s">
        <v>146</v>
      </c>
      <c r="G3" s="7" t="n">
        <v>90.2</v>
      </c>
      <c r="H3" s="6" t="n">
        <v>34</v>
      </c>
      <c r="I3" s="6" t="n">
        <v>0</v>
      </c>
    </row>
    <row r="4" spans="1:9">
      <c r="A4" s="4" t="s">
        <v>96</v>
      </c>
      <c r="D4" s="7" t="n">
        <v>1450.8</v>
      </c>
      <c r="G4" s="8" t="n">
        <v>1450.8</v>
      </c>
      <c r="H4" s="8" t="n">
        <v>1445.9</v>
      </c>
    </row>
    <row r="5" spans="1:9">
      <c r="A5" s="4" t="s">
        <v>440</v>
      </c>
      <c r="G5" s="8" t="n">
        <v>5.2</v>
      </c>
      <c r="H5" s="6" t="n">
        <v>0</v>
      </c>
      <c r="I5" s="6" t="n">
        <v>0</v>
      </c>
    </row>
    <row r="6" spans="1:9">
      <c r="A6" s="4" t="s">
        <v>441</v>
      </c>
    </row>
    <row r="7" spans="1:9">
      <c r="A7" s="3" t="s">
        <v>439</v>
      </c>
    </row>
    <row r="8" spans="1:9">
      <c r="A8" s="4" t="s">
        <v>146</v>
      </c>
      <c r="B8" s="7" t="n">
        <v>90.2</v>
      </c>
    </row>
    <row r="9" spans="1:9">
      <c r="A9" s="4" t="s">
        <v>442</v>
      </c>
      <c r="B9" s="8" t="n">
        <v>93.90000000000001</v>
      </c>
    </row>
    <row r="10" spans="1:9">
      <c r="A10" s="4" t="s">
        <v>443</v>
      </c>
      <c r="B10" s="8" t="n">
        <v>11.9</v>
      </c>
    </row>
    <row r="11" spans="1:9">
      <c r="A11" s="4" t="s">
        <v>444</v>
      </c>
      <c r="B11" s="8" t="n">
        <v>3.7</v>
      </c>
    </row>
    <row r="12" spans="1:9">
      <c r="A12" s="4" t="s">
        <v>445</v>
      </c>
      <c r="B12" s="8" t="n">
        <v>47.7</v>
      </c>
    </row>
    <row r="13" spans="1:9">
      <c r="A13" s="4" t="s">
        <v>96</v>
      </c>
      <c r="B13" s="7" t="n">
        <v>34.3</v>
      </c>
    </row>
    <row r="14" spans="1:9">
      <c r="A14" s="4" t="s">
        <v>446</v>
      </c>
      <c r="B14" s="4" t="s">
        <v>447</v>
      </c>
    </row>
    <row r="15" spans="1:9">
      <c r="A15" s="4" t="s">
        <v>448</v>
      </c>
    </row>
    <row r="16" spans="1:9">
      <c r="A16" s="3" t="s">
        <v>439</v>
      </c>
    </row>
    <row r="17" spans="1:9">
      <c r="A17" s="4" t="s">
        <v>146</v>
      </c>
      <c r="C17" s="6" t="n">
        <v>34</v>
      </c>
    </row>
    <row r="18" spans="1:9">
      <c r="A18" s="4" t="s">
        <v>442</v>
      </c>
      <c r="C18" s="8" t="n">
        <v>35.2</v>
      </c>
    </row>
    <row r="19" spans="1:9">
      <c r="A19" s="4" t="s">
        <v>443</v>
      </c>
      <c r="C19" s="8" t="n">
        <v>0.8</v>
      </c>
    </row>
    <row r="20" spans="1:9">
      <c r="A20" s="4" t="s">
        <v>444</v>
      </c>
      <c r="C20" s="8" t="n">
        <v>1.2</v>
      </c>
    </row>
    <row r="21" spans="1:9">
      <c r="A21" s="4" t="s">
        <v>445</v>
      </c>
      <c r="C21" s="5" t="n">
        <v>18</v>
      </c>
    </row>
    <row r="22" spans="1:9">
      <c r="A22" s="4" t="s">
        <v>96</v>
      </c>
      <c r="C22" s="7" t="n">
        <v>16.4</v>
      </c>
    </row>
    <row r="23" spans="1:9">
      <c r="A23" s="4" t="s">
        <v>446</v>
      </c>
      <c r="C23" s="4" t="s">
        <v>449</v>
      </c>
    </row>
    <row r="24" spans="1:9">
      <c r="A24" s="4" t="s">
        <v>450</v>
      </c>
    </row>
    <row r="25" spans="1:9">
      <c r="A25" s="3" t="s">
        <v>439</v>
      </c>
    </row>
    <row r="26" spans="1:9">
      <c r="A26" s="4" t="s">
        <v>440</v>
      </c>
      <c r="E26" s="7" t="n">
        <v>1.8</v>
      </c>
      <c r="G26" s="8" t="n">
        <v>1.8</v>
      </c>
    </row>
    <row r="27" spans="1:9">
      <c r="A27" s="4" t="s">
        <v>451</v>
      </c>
    </row>
    <row r="28" spans="1:9">
      <c r="A28" s="3" t="s">
        <v>439</v>
      </c>
    </row>
    <row r="29" spans="1:9">
      <c r="A29" s="4" t="s">
        <v>440</v>
      </c>
      <c r="D29" s="7" t="n">
        <v>0.3</v>
      </c>
      <c r="E29" s="7" t="n">
        <v>0.5</v>
      </c>
      <c r="F29" s="7" t="n">
        <v>2.6</v>
      </c>
      <c r="G29" s="7"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452</v>
      </c>
      <c r="B1" s="2" t="s">
        <v>32</v>
      </c>
      <c r="I1" s="2" t="s">
        <v>1</v>
      </c>
    </row>
    <row r="2" spans="1:14">
      <c r="B2" s="2" t="s">
        <v>2</v>
      </c>
      <c r="C2" s="2" t="s">
        <v>33</v>
      </c>
      <c r="D2" s="2" t="s">
        <v>4</v>
      </c>
      <c r="E2" s="2" t="s">
        <v>35</v>
      </c>
      <c r="F2" s="2" t="s">
        <v>36</v>
      </c>
      <c r="G2" s="2" t="s">
        <v>37</v>
      </c>
      <c r="H2" s="2" t="s">
        <v>38</v>
      </c>
      <c r="I2" s="2" t="s">
        <v>2</v>
      </c>
      <c r="K2" s="2" t="s">
        <v>35</v>
      </c>
      <c r="M2" s="2" t="s">
        <v>39</v>
      </c>
    </row>
    <row r="3" spans="1:14">
      <c r="A3" s="3" t="s">
        <v>453</v>
      </c>
    </row>
    <row r="4" spans="1:14">
      <c r="A4" s="4" t="s">
        <v>454</v>
      </c>
      <c r="B4" s="7" t="n">
        <v>7.7</v>
      </c>
      <c r="E4" s="7" t="n">
        <v>2.4</v>
      </c>
      <c r="I4" s="7" t="n">
        <v>7.7</v>
      </c>
      <c r="K4" s="7" t="n">
        <v>2.4</v>
      </c>
      <c r="M4" s="7" t="n">
        <v>16.7</v>
      </c>
    </row>
    <row r="5" spans="1:14">
      <c r="A5" s="4" t="s">
        <v>455</v>
      </c>
      <c r="B5" s="7" t="n">
        <v>20.3</v>
      </c>
      <c r="C5" s="7" t="n">
        <v>15.9</v>
      </c>
      <c r="D5" s="7" t="n">
        <v>3.7</v>
      </c>
      <c r="E5" s="8" t="n">
        <v>4.7</v>
      </c>
      <c r="F5" s="7" t="n">
        <v>12.8</v>
      </c>
      <c r="G5" s="7" t="n">
        <v>5.6</v>
      </c>
      <c r="H5" s="7" t="n">
        <v>7.2</v>
      </c>
      <c r="I5" s="8" t="n">
        <v>39.9</v>
      </c>
      <c r="J5" s="4" t="s">
        <v>72</v>
      </c>
      <c r="K5" s="8" t="n">
        <v>30.3</v>
      </c>
      <c r="L5" s="4" t="s">
        <v>74</v>
      </c>
      <c r="M5" s="8" t="n">
        <v>38.8</v>
      </c>
      <c r="N5" s="4" t="s">
        <v>74</v>
      </c>
    </row>
    <row r="6" spans="1:14">
      <c r="A6" s="4" t="s">
        <v>456</v>
      </c>
    </row>
    <row r="7" spans="1:14">
      <c r="A7" s="3" t="s">
        <v>453</v>
      </c>
    </row>
    <row r="8" spans="1:14">
      <c r="A8" s="4" t="s">
        <v>457</v>
      </c>
      <c r="E8" s="7" t="n">
        <v>170.1</v>
      </c>
      <c r="K8" s="8" t="n">
        <v>170.1</v>
      </c>
    </row>
    <row r="9" spans="1:14">
      <c r="A9" s="4" t="s">
        <v>458</v>
      </c>
    </row>
    <row r="10" spans="1:14">
      <c r="A10" s="3" t="s">
        <v>453</v>
      </c>
    </row>
    <row r="11" spans="1:14">
      <c r="A11" s="4" t="s">
        <v>455</v>
      </c>
      <c r="K11" s="7" t="n">
        <v>-0.7</v>
      </c>
      <c r="M11" s="7" t="n">
        <v>-1.8</v>
      </c>
    </row>
    <row r="12" spans="1:14">
      <c r="A12" s="4" t="s">
        <v>459</v>
      </c>
    </row>
    <row r="13" spans="1:14">
      <c r="A13" s="3" t="s">
        <v>453</v>
      </c>
    </row>
    <row r="14" spans="1:14">
      <c r="A14" s="4" t="s">
        <v>455</v>
      </c>
      <c r="I14" s="7" t="n">
        <v>-1.4</v>
      </c>
    </row>
    <row r="15" spans="1:14"/>
    <row r="16" spans="1:14">
      <c r="A16" s="4" t="s">
        <v>72</v>
      </c>
      <c r="B16" s="4" t="s">
        <v>460</v>
      </c>
    </row>
    <row r="17" spans="1:14">
      <c r="A17" s="4" t="s">
        <v>74</v>
      </c>
      <c r="B17" s="4" t="s">
        <v>164</v>
      </c>
    </row>
  </sheetData>
  <mergeCells count="9">
    <mergeCell ref="A1:A2"/>
    <mergeCell ref="B1:H1"/>
    <mergeCell ref="I1:N1"/>
    <mergeCell ref="I2:J2"/>
    <mergeCell ref="K2:L2"/>
    <mergeCell ref="M2:N2"/>
    <mergeCell ref="A15:N15"/>
    <mergeCell ref="B16:N16"/>
    <mergeCell ref="B17:N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461</v>
      </c>
      <c r="B1" s="2" t="s">
        <v>32</v>
      </c>
      <c r="I1" s="2" t="s">
        <v>1</v>
      </c>
    </row>
    <row r="2" spans="1:14">
      <c r="B2" s="2" t="s">
        <v>2</v>
      </c>
      <c r="C2" s="2" t="s">
        <v>33</v>
      </c>
      <c r="D2" s="2" t="s">
        <v>4</v>
      </c>
      <c r="E2" s="2" t="s">
        <v>35</v>
      </c>
      <c r="F2" s="2" t="s">
        <v>36</v>
      </c>
      <c r="G2" s="2" t="s">
        <v>37</v>
      </c>
      <c r="H2" s="2" t="s">
        <v>38</v>
      </c>
      <c r="I2" s="2" t="s">
        <v>2</v>
      </c>
      <c r="K2" s="2" t="s">
        <v>35</v>
      </c>
      <c r="M2" s="2" t="s">
        <v>39</v>
      </c>
    </row>
    <row r="3" spans="1:14">
      <c r="A3" s="3" t="s">
        <v>453</v>
      </c>
    </row>
    <row r="4" spans="1:14">
      <c r="A4" s="4" t="s">
        <v>48</v>
      </c>
      <c r="I4" s="7" t="n">
        <v>38.5</v>
      </c>
      <c r="K4" s="7" t="n">
        <v>29.6</v>
      </c>
      <c r="M4" s="6" t="n">
        <v>37</v>
      </c>
    </row>
    <row r="5" spans="1:14">
      <c r="A5" s="4" t="s">
        <v>455</v>
      </c>
      <c r="B5" s="7" t="n">
        <v>20.3</v>
      </c>
      <c r="C5" s="7" t="n">
        <v>15.9</v>
      </c>
      <c r="D5" s="7" t="n">
        <v>3.7</v>
      </c>
      <c r="E5" s="7" t="n">
        <v>4.7</v>
      </c>
      <c r="F5" s="7" t="n">
        <v>12.8</v>
      </c>
      <c r="G5" s="7" t="n">
        <v>5.6</v>
      </c>
      <c r="H5" s="7" t="n">
        <v>7.2</v>
      </c>
      <c r="I5" s="8" t="n">
        <v>39.9</v>
      </c>
      <c r="J5" s="4" t="s">
        <v>72</v>
      </c>
      <c r="K5" s="8" t="n">
        <v>30.3</v>
      </c>
      <c r="L5" s="4" t="s">
        <v>74</v>
      </c>
      <c r="M5" s="8" t="n">
        <v>38.8</v>
      </c>
      <c r="N5" s="4" t="s">
        <v>74</v>
      </c>
    </row>
    <row r="6" spans="1:14">
      <c r="A6" s="4" t="s">
        <v>456</v>
      </c>
    </row>
    <row r="7" spans="1:14">
      <c r="A7" s="3" t="s">
        <v>453</v>
      </c>
    </row>
    <row r="8" spans="1:14">
      <c r="A8" s="4" t="s">
        <v>462</v>
      </c>
      <c r="K8" s="8" t="n">
        <v>6.5</v>
      </c>
      <c r="M8" s="5" t="n">
        <v>17</v>
      </c>
    </row>
    <row r="9" spans="1:14">
      <c r="A9" s="4" t="s">
        <v>394</v>
      </c>
      <c r="K9" s="8" t="n">
        <v>6.9</v>
      </c>
      <c r="M9" s="8" t="n">
        <v>3.9</v>
      </c>
    </row>
    <row r="10" spans="1:14">
      <c r="A10" s="4" t="s">
        <v>463</v>
      </c>
      <c r="K10" s="8" t="n">
        <v>16.2</v>
      </c>
      <c r="M10" s="8" t="n">
        <v>16.1</v>
      </c>
    </row>
    <row r="11" spans="1:14">
      <c r="A11" s="4" t="s">
        <v>48</v>
      </c>
      <c r="K11" s="8" t="n">
        <v>29.6</v>
      </c>
      <c r="M11" s="5" t="n">
        <v>37</v>
      </c>
    </row>
    <row r="12" spans="1:14">
      <c r="A12" s="4" t="s">
        <v>457</v>
      </c>
      <c r="E12" s="7" t="n">
        <v>170.1</v>
      </c>
      <c r="K12" s="8" t="n">
        <v>170.1</v>
      </c>
    </row>
    <row r="13" spans="1:14">
      <c r="A13" s="4" t="s">
        <v>464</v>
      </c>
    </row>
    <row r="14" spans="1:14">
      <c r="A14" s="3" t="s">
        <v>453</v>
      </c>
    </row>
    <row r="15" spans="1:14">
      <c r="A15" s="4" t="s">
        <v>462</v>
      </c>
      <c r="I15" s="8" t="n">
        <v>12.1</v>
      </c>
    </row>
    <row r="16" spans="1:14">
      <c r="A16" s="4" t="s">
        <v>394</v>
      </c>
      <c r="I16" s="8" t="n">
        <v>1.8</v>
      </c>
    </row>
    <row r="17" spans="1:14">
      <c r="A17" s="4" t="s">
        <v>463</v>
      </c>
      <c r="I17" s="5" t="n">
        <v>26</v>
      </c>
    </row>
    <row r="18" spans="1:14">
      <c r="A18" s="4" t="s">
        <v>48</v>
      </c>
      <c r="I18" s="8" t="n">
        <v>39.9</v>
      </c>
    </row>
    <row r="19" spans="1:14">
      <c r="A19" s="4" t="s">
        <v>465</v>
      </c>
    </row>
    <row r="20" spans="1:14">
      <c r="A20" s="3" t="s">
        <v>453</v>
      </c>
    </row>
    <row r="21" spans="1:14">
      <c r="A21" s="4" t="s">
        <v>462</v>
      </c>
      <c r="K21" s="8" t="n">
        <v>1.2</v>
      </c>
      <c r="M21" s="8" t="n">
        <v>10.6</v>
      </c>
    </row>
    <row r="22" spans="1:14">
      <c r="A22" s="4" t="s">
        <v>394</v>
      </c>
      <c r="K22" s="8" t="n">
        <v>0.1</v>
      </c>
      <c r="M22" s="5" t="n">
        <v>0</v>
      </c>
    </row>
    <row r="23" spans="1:14">
      <c r="A23" s="4" t="s">
        <v>463</v>
      </c>
      <c r="K23" s="5" t="n">
        <v>9</v>
      </c>
      <c r="M23" s="8" t="n">
        <v>4.8</v>
      </c>
    </row>
    <row r="24" spans="1:14">
      <c r="A24" s="4" t="s">
        <v>48</v>
      </c>
      <c r="K24" s="8" t="n">
        <v>10.3</v>
      </c>
      <c r="M24" s="8" t="n">
        <v>15.4</v>
      </c>
    </row>
    <row r="25" spans="1:14">
      <c r="A25" s="4" t="s">
        <v>466</v>
      </c>
    </row>
    <row r="26" spans="1:14">
      <c r="A26" s="3" t="s">
        <v>453</v>
      </c>
    </row>
    <row r="27" spans="1:14">
      <c r="A27" s="4" t="s">
        <v>462</v>
      </c>
      <c r="I27" s="8" t="n">
        <v>3.1</v>
      </c>
    </row>
    <row r="28" spans="1:14">
      <c r="A28" s="4" t="s">
        <v>394</v>
      </c>
      <c r="I28" s="8" t="n">
        <v>1.8</v>
      </c>
    </row>
    <row r="29" spans="1:14">
      <c r="A29" s="4" t="s">
        <v>463</v>
      </c>
      <c r="I29" s="8" t="n">
        <v>2.3</v>
      </c>
    </row>
    <row r="30" spans="1:14">
      <c r="A30" s="4" t="s">
        <v>48</v>
      </c>
      <c r="I30" s="8" t="n">
        <v>7.2</v>
      </c>
    </row>
    <row r="31" spans="1:14">
      <c r="A31" s="4" t="s">
        <v>467</v>
      </c>
    </row>
    <row r="32" spans="1:14">
      <c r="A32" s="3" t="s">
        <v>453</v>
      </c>
    </row>
    <row r="33" spans="1:14">
      <c r="A33" s="4" t="s">
        <v>462</v>
      </c>
      <c r="K33" s="5" t="n">
        <v>0</v>
      </c>
      <c r="M33" s="8" t="n">
        <v>0.2</v>
      </c>
    </row>
    <row r="34" spans="1:14">
      <c r="A34" s="4" t="s">
        <v>394</v>
      </c>
      <c r="K34" s="5" t="n">
        <v>0</v>
      </c>
      <c r="M34" s="5" t="n">
        <v>0</v>
      </c>
    </row>
    <row r="35" spans="1:14">
      <c r="A35" s="4" t="s">
        <v>463</v>
      </c>
      <c r="K35" s="8" t="n">
        <v>0.2</v>
      </c>
      <c r="M35" s="8" t="n">
        <v>0.2</v>
      </c>
    </row>
    <row r="36" spans="1:14">
      <c r="A36" s="4" t="s">
        <v>48</v>
      </c>
      <c r="K36" s="8" t="n">
        <v>0.2</v>
      </c>
      <c r="M36" s="8" t="n">
        <v>0.4</v>
      </c>
    </row>
    <row r="37" spans="1:14">
      <c r="A37" s="4" t="s">
        <v>468</v>
      </c>
    </row>
    <row r="38" spans="1:14">
      <c r="A38" s="3" t="s">
        <v>453</v>
      </c>
    </row>
    <row r="39" spans="1:14">
      <c r="A39" s="4" t="s">
        <v>462</v>
      </c>
      <c r="I39" s="8" t="n">
        <v>0.9</v>
      </c>
    </row>
    <row r="40" spans="1:14">
      <c r="A40" s="4" t="s">
        <v>394</v>
      </c>
      <c r="I40" s="5" t="n">
        <v>0</v>
      </c>
    </row>
    <row r="41" spans="1:14">
      <c r="A41" s="4" t="s">
        <v>463</v>
      </c>
      <c r="I41" s="8" t="n">
        <v>0.2</v>
      </c>
    </row>
    <row r="42" spans="1:14">
      <c r="A42" s="4" t="s">
        <v>48</v>
      </c>
      <c r="I42" s="8" t="n">
        <v>1.1</v>
      </c>
    </row>
    <row r="43" spans="1:14">
      <c r="A43" s="4" t="s">
        <v>469</v>
      </c>
    </row>
    <row r="44" spans="1:14">
      <c r="A44" s="3" t="s">
        <v>453</v>
      </c>
    </row>
    <row r="45" spans="1:14">
      <c r="A45" s="4" t="s">
        <v>462</v>
      </c>
      <c r="K45" s="8" t="n">
        <v>5.3</v>
      </c>
      <c r="M45" s="8" t="n">
        <v>6.2</v>
      </c>
    </row>
    <row r="46" spans="1:14">
      <c r="A46" s="4" t="s">
        <v>394</v>
      </c>
      <c r="K46" s="8" t="n">
        <v>6.8</v>
      </c>
      <c r="M46" s="8" t="n">
        <v>3.9</v>
      </c>
    </row>
    <row r="47" spans="1:14">
      <c r="A47" s="4" t="s">
        <v>463</v>
      </c>
      <c r="K47" s="5" t="n">
        <v>7</v>
      </c>
      <c r="M47" s="8" t="n">
        <v>11.1</v>
      </c>
    </row>
    <row r="48" spans="1:14">
      <c r="A48" s="4" t="s">
        <v>48</v>
      </c>
      <c r="K48" s="8" t="n">
        <v>19.1</v>
      </c>
      <c r="M48" s="8" t="n">
        <v>21.2</v>
      </c>
    </row>
    <row r="49" spans="1:14">
      <c r="A49" s="4" t="s">
        <v>470</v>
      </c>
    </row>
    <row r="50" spans="1:14">
      <c r="A50" s="3" t="s">
        <v>453</v>
      </c>
    </row>
    <row r="51" spans="1:14">
      <c r="A51" s="4" t="s">
        <v>462</v>
      </c>
      <c r="I51" s="8" t="n">
        <v>1.1</v>
      </c>
    </row>
    <row r="52" spans="1:14">
      <c r="A52" s="4" t="s">
        <v>394</v>
      </c>
      <c r="I52" s="5" t="n">
        <v>0</v>
      </c>
    </row>
    <row r="53" spans="1:14">
      <c r="A53" s="4" t="s">
        <v>463</v>
      </c>
      <c r="I53" s="5" t="n">
        <v>0</v>
      </c>
    </row>
    <row r="54" spans="1:14">
      <c r="A54" s="4" t="s">
        <v>48</v>
      </c>
      <c r="I54" s="8" t="n">
        <v>1.1</v>
      </c>
    </row>
    <row r="55" spans="1:14">
      <c r="A55" s="4" t="s">
        <v>471</v>
      </c>
    </row>
    <row r="56" spans="1:14">
      <c r="A56" s="3" t="s">
        <v>453</v>
      </c>
    </row>
    <row r="57" spans="1:14">
      <c r="A57" s="4" t="s">
        <v>462</v>
      </c>
      <c r="I57" s="8" t="n">
        <v>0.1</v>
      </c>
    </row>
    <row r="58" spans="1:14">
      <c r="A58" s="4" t="s">
        <v>394</v>
      </c>
      <c r="I58" s="5" t="n">
        <v>0</v>
      </c>
    </row>
    <row r="59" spans="1:14">
      <c r="A59" s="4" t="s">
        <v>463</v>
      </c>
      <c r="I59" s="5" t="n">
        <v>0</v>
      </c>
    </row>
    <row r="60" spans="1:14">
      <c r="A60" s="4" t="s">
        <v>48</v>
      </c>
      <c r="I60" s="8" t="n">
        <v>0.1</v>
      </c>
    </row>
    <row r="61" spans="1:14">
      <c r="A61" s="4" t="s">
        <v>472</v>
      </c>
    </row>
    <row r="62" spans="1:14">
      <c r="A62" s="3" t="s">
        <v>453</v>
      </c>
    </row>
    <row r="63" spans="1:14">
      <c r="A63" s="4" t="s">
        <v>462</v>
      </c>
      <c r="K63" s="5" t="n">
        <v>0</v>
      </c>
      <c r="M63" s="5" t="n">
        <v>0</v>
      </c>
    </row>
    <row r="64" spans="1:14">
      <c r="A64" s="4" t="s">
        <v>394</v>
      </c>
      <c r="K64" s="5" t="n">
        <v>0</v>
      </c>
      <c r="M64" s="5" t="n">
        <v>0</v>
      </c>
    </row>
    <row r="65" spans="1:14">
      <c r="A65" s="4" t="s">
        <v>463</v>
      </c>
      <c r="K65" s="5" t="n">
        <v>0</v>
      </c>
      <c r="M65" s="5" t="n">
        <v>0</v>
      </c>
    </row>
    <row r="66" spans="1:14">
      <c r="A66" s="4" t="s">
        <v>48</v>
      </c>
      <c r="K66" s="5" t="n">
        <v>0</v>
      </c>
      <c r="M66" s="5" t="n">
        <v>0</v>
      </c>
    </row>
    <row r="67" spans="1:14">
      <c r="A67" s="4" t="s">
        <v>473</v>
      </c>
    </row>
    <row r="68" spans="1:14">
      <c r="A68" s="3" t="s">
        <v>453</v>
      </c>
    </row>
    <row r="69" spans="1:14">
      <c r="A69" s="4" t="s">
        <v>462</v>
      </c>
      <c r="I69" s="8" t="n">
        <v>6.9</v>
      </c>
    </row>
    <row r="70" spans="1:14">
      <c r="A70" s="4" t="s">
        <v>394</v>
      </c>
      <c r="I70" s="5" t="n">
        <v>0</v>
      </c>
    </row>
    <row r="71" spans="1:14">
      <c r="A71" s="4" t="s">
        <v>463</v>
      </c>
      <c r="I71" s="8" t="n">
        <v>23.5</v>
      </c>
    </row>
    <row r="72" spans="1:14">
      <c r="A72" s="4" t="s">
        <v>48</v>
      </c>
      <c r="I72" s="8" t="n">
        <v>30.4</v>
      </c>
    </row>
    <row r="73" spans="1:14">
      <c r="A73" s="4" t="s">
        <v>474</v>
      </c>
    </row>
    <row r="74" spans="1:14">
      <c r="A74" s="3" t="s">
        <v>453</v>
      </c>
    </row>
    <row r="75" spans="1:14">
      <c r="A75" s="4" t="s">
        <v>455</v>
      </c>
      <c r="I75" s="7" t="n">
        <v>-1.4</v>
      </c>
    </row>
    <row r="76" spans="1:14">
      <c r="A76" s="4" t="s">
        <v>475</v>
      </c>
    </row>
    <row r="77" spans="1:14">
      <c r="A77" s="3" t="s">
        <v>453</v>
      </c>
    </row>
    <row r="78" spans="1:14">
      <c r="A78" s="4" t="s">
        <v>455</v>
      </c>
      <c r="K78" s="7" t="n">
        <v>-0.7</v>
      </c>
      <c r="M78" s="7" t="n">
        <v>-1.8</v>
      </c>
    </row>
    <row r="79" spans="1:14"/>
    <row r="80" spans="1:14">
      <c r="A80" s="4" t="s">
        <v>72</v>
      </c>
      <c r="B80" s="4" t="s">
        <v>460</v>
      </c>
    </row>
    <row r="81" spans="1:14">
      <c r="A81" s="4" t="s">
        <v>74</v>
      </c>
      <c r="B81" s="4" t="s">
        <v>164</v>
      </c>
    </row>
  </sheetData>
  <mergeCells count="9">
    <mergeCell ref="A1:A2"/>
    <mergeCell ref="B1:H1"/>
    <mergeCell ref="I1:N1"/>
    <mergeCell ref="I2:J2"/>
    <mergeCell ref="K2:L2"/>
    <mergeCell ref="M2:N2"/>
    <mergeCell ref="A79:N79"/>
    <mergeCell ref="B80:N80"/>
    <mergeCell ref="B81:N8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9</v>
      </c>
      <c r="B1" s="2" t="s">
        <v>2</v>
      </c>
      <c r="C1" s="2" t="s">
        <v>35</v>
      </c>
    </row>
    <row r="2" spans="1:3">
      <c r="A2" s="3" t="s">
        <v>120</v>
      </c>
    </row>
    <row r="3" spans="1:3">
      <c r="A3" s="4" t="s">
        <v>121</v>
      </c>
      <c r="B3" s="6" t="n">
        <v>6</v>
      </c>
      <c r="C3" s="7" t="n">
        <v>4.3</v>
      </c>
    </row>
    <row r="4" spans="1:3">
      <c r="A4" s="4" t="s">
        <v>122</v>
      </c>
      <c r="B4" s="9" t="n">
        <v>0.01</v>
      </c>
      <c r="C4" s="9" t="n">
        <v>0.01</v>
      </c>
    </row>
    <row r="5" spans="1:3">
      <c r="A5" s="4" t="s">
        <v>123</v>
      </c>
      <c r="B5" s="5" t="n">
        <v>10000000</v>
      </c>
      <c r="C5" s="5" t="n">
        <v>10000000</v>
      </c>
    </row>
    <row r="6" spans="1:3">
      <c r="A6" s="4" t="s">
        <v>124</v>
      </c>
      <c r="B6" s="5" t="n">
        <v>0</v>
      </c>
      <c r="C6" s="5" t="n">
        <v>0</v>
      </c>
    </row>
    <row r="7" spans="1:3">
      <c r="A7" s="4" t="s">
        <v>125</v>
      </c>
      <c r="B7" s="5" t="n">
        <v>0</v>
      </c>
      <c r="C7" s="5" t="n">
        <v>0</v>
      </c>
    </row>
    <row r="8" spans="1:3">
      <c r="A8" s="4" t="s">
        <v>126</v>
      </c>
      <c r="B8" s="9" t="n">
        <v>0.01</v>
      </c>
      <c r="C8" s="9" t="n">
        <v>0.01</v>
      </c>
    </row>
    <row r="9" spans="1:3">
      <c r="A9" s="4" t="s">
        <v>127</v>
      </c>
      <c r="B9" s="5" t="n">
        <v>300000000</v>
      </c>
      <c r="C9" s="5" t="n">
        <v>300000000</v>
      </c>
    </row>
    <row r="10" spans="1:3">
      <c r="A10" s="4" t="s">
        <v>128</v>
      </c>
      <c r="B10" s="5" t="n">
        <v>65251989</v>
      </c>
      <c r="C10" s="5" t="n">
        <v>65251989</v>
      </c>
    </row>
    <row r="11" spans="1:3">
      <c r="A11" s="4" t="s">
        <v>129</v>
      </c>
      <c r="B11" s="5" t="n">
        <v>54040386</v>
      </c>
      <c r="C11" s="5" t="n">
        <v>56017537</v>
      </c>
    </row>
    <row r="12" spans="1:3">
      <c r="A12" s="4" t="s">
        <v>130</v>
      </c>
      <c r="B12" s="5" t="n">
        <v>11250581</v>
      </c>
      <c r="C12" s="5" t="n">
        <v>9234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477</v>
      </c>
    </row>
    <row r="4" spans="1:3">
      <c r="A4" s="4" t="s">
        <v>454</v>
      </c>
      <c r="B4" s="7" t="n">
        <v>2.4</v>
      </c>
      <c r="C4" s="7" t="n">
        <v>16.7</v>
      </c>
    </row>
    <row r="5" spans="1:3">
      <c r="A5" s="4" t="s">
        <v>478</v>
      </c>
      <c r="B5" s="8" t="n">
        <v>39.9</v>
      </c>
      <c r="C5" s="8" t="n">
        <v>29.6</v>
      </c>
    </row>
    <row r="6" spans="1:3">
      <c r="A6" s="4" t="s">
        <v>479</v>
      </c>
      <c r="B6" s="8" t="n">
        <v>-0.1</v>
      </c>
      <c r="C6" s="8" t="n">
        <v>-0.3</v>
      </c>
    </row>
    <row r="7" spans="1:3">
      <c r="A7" s="4" t="s">
        <v>480</v>
      </c>
      <c r="B7" s="8" t="n">
        <v>-32.7</v>
      </c>
      <c r="C7" s="8" t="n">
        <v>-36.7</v>
      </c>
    </row>
    <row r="8" spans="1:3">
      <c r="A8" s="4" t="s">
        <v>481</v>
      </c>
      <c r="B8" s="8" t="n">
        <v>-1.8</v>
      </c>
      <c r="C8" s="8" t="n">
        <v>-6.9</v>
      </c>
    </row>
    <row r="9" spans="1:3">
      <c r="A9" s="4" t="s">
        <v>454</v>
      </c>
      <c r="B9" s="8" t="n">
        <v>7.7</v>
      </c>
      <c r="C9" s="8" t="n">
        <v>2.4</v>
      </c>
    </row>
    <row r="10" spans="1:3">
      <c r="A10" s="4" t="s">
        <v>482</v>
      </c>
    </row>
    <row r="11" spans="1:3">
      <c r="A11" s="3" t="s">
        <v>477</v>
      </c>
    </row>
    <row r="12" spans="1:3">
      <c r="A12" s="4" t="s">
        <v>454</v>
      </c>
      <c r="B12" s="8" t="n">
        <v>2.4</v>
      </c>
      <c r="C12" s="8" t="n">
        <v>16.7</v>
      </c>
    </row>
    <row r="13" spans="1:3">
      <c r="A13" s="4" t="s">
        <v>478</v>
      </c>
      <c r="B13" s="8" t="n">
        <v>12.1</v>
      </c>
      <c r="C13" s="8" t="n">
        <v>6.5</v>
      </c>
    </row>
    <row r="14" spans="1:3">
      <c r="A14" s="4" t="s">
        <v>479</v>
      </c>
      <c r="B14" s="8" t="n">
        <v>-0.1</v>
      </c>
      <c r="C14" s="8" t="n">
        <v>-0.3</v>
      </c>
    </row>
    <row r="15" spans="1:3">
      <c r="A15" s="4" t="s">
        <v>480</v>
      </c>
      <c r="B15" s="8" t="n">
        <v>-9.300000000000001</v>
      </c>
      <c r="C15" s="8" t="n">
        <v>-20.5</v>
      </c>
    </row>
    <row r="16" spans="1:3">
      <c r="A16" s="4" t="s">
        <v>481</v>
      </c>
      <c r="B16" s="5" t="n">
        <v>0</v>
      </c>
      <c r="C16" s="5" t="n">
        <v>0</v>
      </c>
    </row>
    <row r="17" spans="1:3">
      <c r="A17" s="4" t="s">
        <v>454</v>
      </c>
      <c r="B17" s="8" t="n">
        <v>5.1</v>
      </c>
      <c r="C17" s="8" t="n">
        <v>2.4</v>
      </c>
    </row>
    <row r="18" spans="1:3">
      <c r="A18" s="4" t="s">
        <v>483</v>
      </c>
    </row>
    <row r="19" spans="1:3">
      <c r="A19" s="3" t="s">
        <v>477</v>
      </c>
    </row>
    <row r="20" spans="1:3">
      <c r="A20" s="4" t="s">
        <v>454</v>
      </c>
      <c r="B20" s="5" t="n">
        <v>0</v>
      </c>
      <c r="C20" s="5" t="n">
        <v>0</v>
      </c>
    </row>
    <row r="21" spans="1:3">
      <c r="A21" s="4" t="s">
        <v>478</v>
      </c>
      <c r="B21" s="8" t="n">
        <v>1.8</v>
      </c>
      <c r="C21" s="8" t="n">
        <v>6.9</v>
      </c>
    </row>
    <row r="22" spans="1:3">
      <c r="A22" s="4" t="s">
        <v>479</v>
      </c>
      <c r="B22" s="5" t="n">
        <v>0</v>
      </c>
      <c r="C22" s="5" t="n">
        <v>0</v>
      </c>
    </row>
    <row r="23" spans="1:3">
      <c r="A23" s="4" t="s">
        <v>480</v>
      </c>
      <c r="B23" s="5" t="n">
        <v>0</v>
      </c>
      <c r="C23" s="5" t="n">
        <v>0</v>
      </c>
    </row>
    <row r="24" spans="1:3">
      <c r="A24" s="4" t="s">
        <v>481</v>
      </c>
      <c r="B24" s="8" t="n">
        <v>-1.8</v>
      </c>
      <c r="C24" s="8" t="n">
        <v>-6.9</v>
      </c>
    </row>
    <row r="25" spans="1:3">
      <c r="A25" s="4" t="s">
        <v>454</v>
      </c>
      <c r="B25" s="5" t="n">
        <v>0</v>
      </c>
      <c r="C25" s="5" t="n">
        <v>0</v>
      </c>
    </row>
    <row r="26" spans="1:3">
      <c r="A26" s="4" t="s">
        <v>484</v>
      </c>
    </row>
    <row r="27" spans="1:3">
      <c r="A27" s="3" t="s">
        <v>477</v>
      </c>
    </row>
    <row r="28" spans="1:3">
      <c r="A28" s="4" t="s">
        <v>454</v>
      </c>
      <c r="B28" s="5" t="n">
        <v>0</v>
      </c>
      <c r="C28" s="5" t="n">
        <v>0</v>
      </c>
    </row>
    <row r="29" spans="1:3">
      <c r="A29" s="4" t="s">
        <v>478</v>
      </c>
      <c r="B29" s="5" t="n">
        <v>26</v>
      </c>
      <c r="C29" s="8" t="n">
        <v>16.2</v>
      </c>
    </row>
    <row r="30" spans="1:3">
      <c r="A30" s="4" t="s">
        <v>479</v>
      </c>
      <c r="B30" s="5" t="n">
        <v>0</v>
      </c>
      <c r="C30" s="5" t="n">
        <v>0</v>
      </c>
    </row>
    <row r="31" spans="1:3">
      <c r="A31" s="4" t="s">
        <v>480</v>
      </c>
      <c r="B31" s="8" t="n">
        <v>-23.4</v>
      </c>
      <c r="C31" s="8" t="n">
        <v>-16.2</v>
      </c>
    </row>
    <row r="32" spans="1:3">
      <c r="A32" s="4" t="s">
        <v>481</v>
      </c>
      <c r="B32" s="5" t="n">
        <v>0</v>
      </c>
      <c r="C32" s="5" t="n">
        <v>0</v>
      </c>
    </row>
    <row r="33" spans="1:3">
      <c r="A33" s="4" t="s">
        <v>454</v>
      </c>
      <c r="B33" s="7" t="n">
        <v>2.6</v>
      </c>
      <c r="C3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28"/>
    <col customWidth="1" max="4" min="4" width="21"/>
    <col customWidth="1" max="5" min="5" width="21"/>
  </cols>
  <sheetData>
    <row r="1" spans="1:5">
      <c r="A1" s="1" t="s">
        <v>485</v>
      </c>
      <c r="B1" s="2" t="s">
        <v>32</v>
      </c>
      <c r="C1" s="2" t="s">
        <v>1</v>
      </c>
    </row>
    <row r="2" spans="1:5">
      <c r="B2" s="2" t="s">
        <v>34</v>
      </c>
      <c r="C2" s="2" t="s">
        <v>486</v>
      </c>
      <c r="D2" s="2" t="s">
        <v>487</v>
      </c>
      <c r="E2" s="2" t="s">
        <v>488</v>
      </c>
    </row>
    <row r="3" spans="1:5">
      <c r="A3" s="3" t="s">
        <v>489</v>
      </c>
    </row>
    <row r="4" spans="1:5">
      <c r="A4" s="4" t="s">
        <v>490</v>
      </c>
      <c r="B4" s="4" t="s">
        <v>491</v>
      </c>
    </row>
    <row r="5" spans="1:5">
      <c r="A5" s="4" t="s">
        <v>492</v>
      </c>
      <c r="C5" s="4" t="s">
        <v>493</v>
      </c>
    </row>
    <row r="6" spans="1:5">
      <c r="A6" s="4" t="s">
        <v>494</v>
      </c>
      <c r="C6" s="4" t="s">
        <v>495</v>
      </c>
      <c r="D6" s="4" t="s">
        <v>491</v>
      </c>
      <c r="E6" s="4" t="s">
        <v>491</v>
      </c>
    </row>
    <row r="7" spans="1:5">
      <c r="A7" s="4" t="s">
        <v>57</v>
      </c>
      <c r="C7" s="7" t="n">
        <v>60.5</v>
      </c>
      <c r="D7" s="7" t="n">
        <v>-58.6</v>
      </c>
      <c r="E7" s="7" t="n">
        <v>41.2</v>
      </c>
    </row>
    <row r="8" spans="1:5">
      <c r="A8" s="4" t="s">
        <v>496</v>
      </c>
      <c r="C8" s="8" t="n">
        <v>21.3</v>
      </c>
      <c r="D8" s="5" t="n">
        <v>0</v>
      </c>
      <c r="E8" s="6" t="n">
        <v>0</v>
      </c>
    </row>
    <row r="9" spans="1:5">
      <c r="A9" s="4" t="s">
        <v>497</v>
      </c>
      <c r="C9" s="8" t="n">
        <v>996.6</v>
      </c>
    </row>
    <row r="10" spans="1:5">
      <c r="A10" s="4" t="s">
        <v>498</v>
      </c>
      <c r="C10" s="8" t="n">
        <v>19.3</v>
      </c>
    </row>
    <row r="11" spans="1:5">
      <c r="A11" s="4" t="s">
        <v>499</v>
      </c>
      <c r="C11" s="8" t="n">
        <v>4.4</v>
      </c>
      <c r="D11" s="8" t="n">
        <v>3.8</v>
      </c>
    </row>
    <row r="12" spans="1:5">
      <c r="A12" s="4" t="s">
        <v>500</v>
      </c>
      <c r="C12" s="7" t="n">
        <v>0.9</v>
      </c>
      <c r="D12" s="7" t="n">
        <v>1.8</v>
      </c>
    </row>
    <row r="13" spans="1:5">
      <c r="A13" s="4" t="s">
        <v>501</v>
      </c>
      <c r="C13" s="5" t="n">
        <v>50</v>
      </c>
    </row>
    <row r="14" spans="1:5">
      <c r="A14" s="4" t="s">
        <v>502</v>
      </c>
    </row>
    <row r="15" spans="1:5">
      <c r="A15" s="3" t="s">
        <v>489</v>
      </c>
    </row>
    <row r="16" spans="1:5">
      <c r="A16" s="4" t="s">
        <v>57</v>
      </c>
      <c r="C16" s="7" t="n">
        <v>21.3</v>
      </c>
    </row>
    <row r="17" spans="1:5">
      <c r="A17" s="4" t="s">
        <v>503</v>
      </c>
      <c r="C17" s="8" t="n">
        <v>77.59999999999999</v>
      </c>
    </row>
    <row r="18" spans="1:5">
      <c r="A18" s="4" t="s">
        <v>496</v>
      </c>
      <c r="C18" s="7" t="n">
        <v>98.9000000000000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9</v>
      </c>
    </row>
    <row r="3" spans="1:4">
      <c r="A3" s="3" t="s">
        <v>505</v>
      </c>
    </row>
    <row r="4" spans="1:4">
      <c r="A4" s="4" t="s">
        <v>506</v>
      </c>
      <c r="B4" s="7" t="n">
        <v>26.4</v>
      </c>
      <c r="C4" s="7" t="n">
        <v>0.5</v>
      </c>
      <c r="D4" s="7" t="n">
        <v>2.6</v>
      </c>
    </row>
    <row r="5" spans="1:4">
      <c r="A5" s="4" t="s">
        <v>507</v>
      </c>
      <c r="B5" s="8" t="n">
        <v>1.7</v>
      </c>
      <c r="C5" s="8" t="n">
        <v>0.2</v>
      </c>
      <c r="D5" s="5" t="n">
        <v>3</v>
      </c>
    </row>
    <row r="6" spans="1:4">
      <c r="A6" s="4" t="s">
        <v>508</v>
      </c>
      <c r="B6" s="8" t="n">
        <v>29.2</v>
      </c>
      <c r="C6" s="5" t="n">
        <v>27</v>
      </c>
      <c r="D6" s="8" t="n">
        <v>24.4</v>
      </c>
    </row>
    <row r="7" spans="1:4">
      <c r="A7" s="4" t="s">
        <v>509</v>
      </c>
      <c r="B7" s="8" t="n">
        <v>57.3</v>
      </c>
      <c r="C7" s="8" t="n">
        <v>27.7</v>
      </c>
      <c r="D7" s="5" t="n">
        <v>30</v>
      </c>
    </row>
    <row r="8" spans="1:4">
      <c r="A8" s="3" t="s">
        <v>510</v>
      </c>
    </row>
    <row r="9" spans="1:4">
      <c r="A9" s="4" t="s">
        <v>511</v>
      </c>
      <c r="B9" s="8" t="n">
        <v>-4.1</v>
      </c>
      <c r="C9" s="8" t="n">
        <v>-79.3</v>
      </c>
      <c r="D9" s="8" t="n">
        <v>4.6</v>
      </c>
    </row>
    <row r="10" spans="1:4">
      <c r="A10" s="4" t="s">
        <v>512</v>
      </c>
      <c r="B10" s="8" t="n">
        <v>6.5</v>
      </c>
      <c r="C10" s="8" t="n">
        <v>-3.8</v>
      </c>
      <c r="D10" s="8" t="n">
        <v>2.5</v>
      </c>
    </row>
    <row r="11" spans="1:4">
      <c r="A11" s="4" t="s">
        <v>513</v>
      </c>
      <c r="B11" s="8" t="n">
        <v>0.8</v>
      </c>
      <c r="C11" s="8" t="n">
        <v>-3.2</v>
      </c>
      <c r="D11" s="8" t="n">
        <v>4.1</v>
      </c>
    </row>
    <row r="12" spans="1:4">
      <c r="A12" s="4" t="s">
        <v>514</v>
      </c>
      <c r="B12" s="8" t="n">
        <v>3.2</v>
      </c>
      <c r="C12" s="8" t="n">
        <v>-86.3</v>
      </c>
      <c r="D12" s="8" t="n">
        <v>11.2</v>
      </c>
    </row>
    <row r="13" spans="1:4">
      <c r="A13" s="4" t="s">
        <v>57</v>
      </c>
      <c r="B13" s="7" t="n">
        <v>60.5</v>
      </c>
      <c r="C13" s="7" t="n">
        <v>-58.6</v>
      </c>
      <c r="D13" s="7" t="n">
        <v>4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39</v>
      </c>
    </row>
    <row r="3" spans="1:4">
      <c r="A3" s="3" t="s">
        <v>203</v>
      </c>
    </row>
    <row r="4" spans="1:4">
      <c r="A4" s="4" t="s">
        <v>516</v>
      </c>
      <c r="B4" s="7" t="n">
        <v>5.3</v>
      </c>
      <c r="C4" s="7" t="n">
        <v>-230.5</v>
      </c>
      <c r="D4" s="7" t="n">
        <v>53.3</v>
      </c>
    </row>
    <row r="5" spans="1:4">
      <c r="A5" s="4" t="s">
        <v>517</v>
      </c>
      <c r="B5" s="8" t="n">
        <v>158.5</v>
      </c>
      <c r="C5" s="8" t="n">
        <v>177.6</v>
      </c>
      <c r="D5" s="8" t="n">
        <v>166.6</v>
      </c>
    </row>
    <row r="6" spans="1:4">
      <c r="A6" s="4" t="s">
        <v>56</v>
      </c>
      <c r="B6" s="7" t="n">
        <v>163.8</v>
      </c>
      <c r="C6" s="7" t="n">
        <v>-52.9</v>
      </c>
      <c r="D6" s="7" t="n">
        <v>21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9</v>
      </c>
    </row>
    <row r="3" spans="1:4">
      <c r="A3" s="3" t="s">
        <v>519</v>
      </c>
    </row>
    <row r="4" spans="1:4">
      <c r="A4" s="4" t="s">
        <v>520</v>
      </c>
      <c r="B4" s="7" t="n">
        <v>40.2</v>
      </c>
      <c r="C4" s="7" t="n">
        <v>-18.5</v>
      </c>
      <c r="D4" s="6" t="n">
        <v>77</v>
      </c>
    </row>
    <row r="5" spans="1:4">
      <c r="A5" s="4" t="s">
        <v>521</v>
      </c>
      <c r="B5" s="8" t="n">
        <v>0.4</v>
      </c>
      <c r="C5" s="5" t="n">
        <v>-2</v>
      </c>
      <c r="D5" s="8" t="n">
        <v>1.3</v>
      </c>
    </row>
    <row r="6" spans="1:4">
      <c r="A6" s="4" t="s">
        <v>522</v>
      </c>
      <c r="B6" s="8" t="n">
        <v>-10.1</v>
      </c>
      <c r="C6" s="5" t="n">
        <v>-38</v>
      </c>
      <c r="D6" s="8" t="n">
        <v>-32.5</v>
      </c>
    </row>
    <row r="7" spans="1:4">
      <c r="A7" s="4" t="s">
        <v>523</v>
      </c>
      <c r="B7" s="8" t="n">
        <v>1.2</v>
      </c>
      <c r="C7" s="8" t="n">
        <v>-6.2</v>
      </c>
      <c r="D7" s="8" t="n">
        <v>-4.8</v>
      </c>
    </row>
    <row r="8" spans="1:4">
      <c r="A8" s="4" t="s">
        <v>524</v>
      </c>
      <c r="B8" s="8" t="n">
        <v>3.7</v>
      </c>
      <c r="C8" s="5" t="n">
        <v>5</v>
      </c>
      <c r="D8" s="8" t="n">
        <v>4.4</v>
      </c>
    </row>
    <row r="9" spans="1:4">
      <c r="A9" s="4" t="s">
        <v>525</v>
      </c>
      <c r="B9" s="8" t="n">
        <v>-1.9</v>
      </c>
      <c r="C9" s="8" t="n">
        <v>1.1</v>
      </c>
      <c r="D9" s="8" t="n">
        <v>-4.2</v>
      </c>
    </row>
    <row r="10" spans="1:4">
      <c r="A10" s="4" t="s">
        <v>526</v>
      </c>
      <c r="B10" s="8" t="n">
        <v>5.7</v>
      </c>
      <c r="C10" s="5" t="n">
        <v>0</v>
      </c>
      <c r="D10" s="5" t="n">
        <v>0</v>
      </c>
    </row>
    <row r="11" spans="1:4">
      <c r="A11" s="4" t="s">
        <v>496</v>
      </c>
      <c r="B11" s="8" t="n">
        <v>21.3</v>
      </c>
      <c r="C11" s="5" t="n">
        <v>0</v>
      </c>
      <c r="D11" s="5" t="n">
        <v>0</v>
      </c>
    </row>
    <row r="12" spans="1:4">
      <c r="A12" s="4" t="s">
        <v>57</v>
      </c>
      <c r="B12" s="7" t="n">
        <v>60.5</v>
      </c>
      <c r="C12" s="7" t="n">
        <v>-58.6</v>
      </c>
      <c r="D12" s="7" t="n">
        <v>41.2</v>
      </c>
    </row>
    <row r="13" spans="1:4">
      <c r="A13" s="3" t="s">
        <v>527</v>
      </c>
    </row>
    <row r="14" spans="1:4">
      <c r="A14" s="4" t="s">
        <v>494</v>
      </c>
      <c r="B14" s="4" t="s">
        <v>495</v>
      </c>
      <c r="C14" s="4" t="s">
        <v>491</v>
      </c>
      <c r="D14" s="4" t="s">
        <v>491</v>
      </c>
    </row>
    <row r="15" spans="1:4">
      <c r="A15" s="4" t="s">
        <v>528</v>
      </c>
      <c r="B15" s="4" t="s">
        <v>529</v>
      </c>
      <c r="C15" s="4" t="s">
        <v>530</v>
      </c>
      <c r="D15" s="4" t="s">
        <v>531</v>
      </c>
    </row>
    <row r="16" spans="1:4">
      <c r="A16" s="4" t="s">
        <v>532</v>
      </c>
      <c r="B16" s="4" t="s">
        <v>533</v>
      </c>
      <c r="C16" s="4" t="s">
        <v>534</v>
      </c>
      <c r="D16" s="4" t="s">
        <v>535</v>
      </c>
    </row>
    <row r="17" spans="1:4">
      <c r="A17" s="4" t="s">
        <v>536</v>
      </c>
      <c r="B17" s="4" t="s">
        <v>537</v>
      </c>
      <c r="C17" s="4" t="s">
        <v>538</v>
      </c>
      <c r="D17" s="4" t="s">
        <v>539</v>
      </c>
    </row>
    <row r="18" spans="1:4">
      <c r="A18" s="4" t="s">
        <v>540</v>
      </c>
      <c r="B18" s="4" t="s">
        <v>541</v>
      </c>
      <c r="C18" s="4" t="s">
        <v>542</v>
      </c>
      <c r="D18" s="4" t="s">
        <v>543</v>
      </c>
    </row>
    <row r="19" spans="1:4">
      <c r="A19" s="4" t="s">
        <v>544</v>
      </c>
      <c r="B19" s="4" t="s">
        <v>545</v>
      </c>
      <c r="C19" s="4" t="s">
        <v>539</v>
      </c>
      <c r="D19" s="4" t="s">
        <v>546</v>
      </c>
    </row>
    <row r="20" spans="1:4">
      <c r="A20" s="4" t="s">
        <v>547</v>
      </c>
      <c r="B20" s="4" t="s">
        <v>548</v>
      </c>
      <c r="C20" s="4" t="s">
        <v>549</v>
      </c>
      <c r="D20" s="4" t="s">
        <v>549</v>
      </c>
    </row>
    <row r="21" spans="1:4">
      <c r="A21" s="4" t="s">
        <v>550</v>
      </c>
      <c r="B21" s="4" t="s">
        <v>551</v>
      </c>
      <c r="C21" s="4" t="s">
        <v>549</v>
      </c>
      <c r="D21" s="4" t="s">
        <v>549</v>
      </c>
    </row>
    <row r="22" spans="1:4">
      <c r="A22" s="4" t="s">
        <v>552</v>
      </c>
      <c r="B22" s="4" t="s">
        <v>553</v>
      </c>
      <c r="C22" s="4" t="s">
        <v>554</v>
      </c>
      <c r="D22" s="4" t="s">
        <v>5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7" t="n">
        <v>-33.5</v>
      </c>
      <c r="C3" s="6" t="n">
        <v>-57</v>
      </c>
    </row>
    <row r="4" spans="1:3">
      <c r="A4" s="4" t="s">
        <v>559</v>
      </c>
      <c r="B4" s="8" t="n">
        <v>-244.6</v>
      </c>
      <c r="C4" s="5" t="n">
        <v>-355</v>
      </c>
    </row>
    <row r="5" spans="1:3">
      <c r="A5" s="4" t="s">
        <v>560</v>
      </c>
      <c r="B5" s="8" t="n">
        <v>-8.1</v>
      </c>
      <c r="C5" s="8" t="n">
        <v>-5.8</v>
      </c>
    </row>
    <row r="6" spans="1:3">
      <c r="A6" s="4" t="s">
        <v>561</v>
      </c>
      <c r="B6" s="8" t="n">
        <v>-286.2</v>
      </c>
      <c r="C6" s="8" t="n">
        <v>-417.8</v>
      </c>
    </row>
    <row r="7" spans="1:3">
      <c r="A7" s="3" t="s">
        <v>562</v>
      </c>
    </row>
    <row r="8" spans="1:3">
      <c r="A8" s="4" t="s">
        <v>563</v>
      </c>
      <c r="B8" s="8" t="n">
        <v>43.3</v>
      </c>
      <c r="C8" s="8" t="n">
        <v>57.3</v>
      </c>
    </row>
    <row r="9" spans="1:3">
      <c r="A9" s="4" t="s">
        <v>564</v>
      </c>
      <c r="B9" s="8" t="n">
        <v>17.6</v>
      </c>
      <c r="C9" s="8" t="n">
        <v>31.5</v>
      </c>
    </row>
    <row r="10" spans="1:3">
      <c r="A10" s="4" t="s">
        <v>565</v>
      </c>
      <c r="B10" s="8" t="n">
        <v>6.8</v>
      </c>
      <c r="C10" s="8" t="n">
        <v>84.7</v>
      </c>
    </row>
    <row r="11" spans="1:3">
      <c r="A11" s="4" t="s">
        <v>566</v>
      </c>
      <c r="B11" s="8" t="n">
        <v>4.5</v>
      </c>
      <c r="C11" s="8" t="n">
        <v>4.4</v>
      </c>
    </row>
    <row r="12" spans="1:3">
      <c r="A12" s="4" t="s">
        <v>567</v>
      </c>
      <c r="B12" s="8" t="n">
        <v>42.2</v>
      </c>
      <c r="C12" s="8" t="n">
        <v>59.5</v>
      </c>
    </row>
    <row r="13" spans="1:3">
      <c r="A13" s="4" t="s">
        <v>568</v>
      </c>
      <c r="B13" s="8" t="n">
        <v>5.6</v>
      </c>
      <c r="C13" s="8" t="n">
        <v>4.5</v>
      </c>
    </row>
    <row r="14" spans="1:3">
      <c r="A14" s="4" t="s">
        <v>569</v>
      </c>
      <c r="B14" s="8" t="n">
        <v>12.4</v>
      </c>
      <c r="C14" s="8" t="n">
        <v>20.4</v>
      </c>
    </row>
    <row r="15" spans="1:3">
      <c r="A15" s="4" t="s">
        <v>570</v>
      </c>
      <c r="B15" s="8" t="n">
        <v>132.4</v>
      </c>
      <c r="C15" s="8" t="n">
        <v>262.3</v>
      </c>
    </row>
    <row r="16" spans="1:3">
      <c r="A16" s="4" t="s">
        <v>571</v>
      </c>
      <c r="B16" s="5" t="n">
        <v>-7</v>
      </c>
      <c r="C16" s="8" t="n">
        <v>-8.4</v>
      </c>
    </row>
    <row r="17" spans="1:3">
      <c r="A17" s="4" t="s">
        <v>572</v>
      </c>
      <c r="B17" s="7" t="n">
        <v>-160.8</v>
      </c>
      <c r="C17" s="7" t="n">
        <v>-1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39</v>
      </c>
    </row>
    <row r="3" spans="1:4">
      <c r="A3" s="3" t="s">
        <v>574</v>
      </c>
    </row>
    <row r="4" spans="1:4">
      <c r="A4" s="4" t="s">
        <v>575</v>
      </c>
      <c r="B4" s="7" t="n">
        <v>22.7</v>
      </c>
      <c r="C4" s="7" t="n">
        <v>27.9</v>
      </c>
      <c r="D4" s="7" t="n">
        <v>47.1</v>
      </c>
    </row>
    <row r="5" spans="1:4">
      <c r="A5" s="4" t="s">
        <v>576</v>
      </c>
      <c r="B5" s="8" t="n">
        <v>1.8</v>
      </c>
      <c r="C5" s="8" t="n">
        <v>1.8</v>
      </c>
      <c r="D5" s="5" t="n">
        <v>6</v>
      </c>
    </row>
    <row r="6" spans="1:4">
      <c r="A6" s="4" t="s">
        <v>577</v>
      </c>
      <c r="B6" s="5" t="n">
        <v>-2</v>
      </c>
      <c r="C6" s="8" t="n">
        <v>-0.6</v>
      </c>
      <c r="D6" s="8" t="n">
        <v>-8.5</v>
      </c>
    </row>
    <row r="7" spans="1:4">
      <c r="A7" s="4" t="s">
        <v>578</v>
      </c>
      <c r="B7" s="8" t="n">
        <v>-1.8</v>
      </c>
      <c r="C7" s="8" t="n">
        <v>-6.4</v>
      </c>
      <c r="D7" s="8" t="n">
        <v>-16.7</v>
      </c>
    </row>
    <row r="8" spans="1:4">
      <c r="A8" s="4" t="s">
        <v>579</v>
      </c>
      <c r="B8" s="7" t="n">
        <v>20.7</v>
      </c>
      <c r="C8" s="7" t="n">
        <v>22.7</v>
      </c>
      <c r="D8" s="7" t="n">
        <v>2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39</v>
      </c>
    </row>
    <row r="3" spans="1:4">
      <c r="A3" s="4" t="s">
        <v>396</v>
      </c>
    </row>
    <row r="4" spans="1:4">
      <c r="A4" s="3" t="s">
        <v>581</v>
      </c>
    </row>
    <row r="5" spans="1:4">
      <c r="A5" s="4" t="s">
        <v>582</v>
      </c>
      <c r="B5" s="8" t="n">
        <v>0.5</v>
      </c>
      <c r="C5" s="8" t="n">
        <v>0.5</v>
      </c>
      <c r="D5" s="8" t="n">
        <v>0.4</v>
      </c>
    </row>
    <row r="6" spans="1:4">
      <c r="A6" s="4" t="s">
        <v>583</v>
      </c>
    </row>
    <row r="7" spans="1:4">
      <c r="A7" s="3" t="s">
        <v>581</v>
      </c>
    </row>
    <row r="8" spans="1:4">
      <c r="A8" s="4" t="s">
        <v>582</v>
      </c>
      <c r="B8" s="8" t="n">
        <v>0.1</v>
      </c>
      <c r="C8" s="8" t="n">
        <v>0.1</v>
      </c>
      <c r="D8" s="8"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9</v>
      </c>
    </row>
    <row r="3" spans="1:4">
      <c r="A3" s="3" t="s">
        <v>585</v>
      </c>
    </row>
    <row r="4" spans="1:4">
      <c r="A4" s="4" t="s">
        <v>586</v>
      </c>
      <c r="B4" s="8" t="n">
        <v>54.4</v>
      </c>
      <c r="C4" s="8" t="n">
        <v>57.3</v>
      </c>
      <c r="D4" s="8" t="n">
        <v>59.2</v>
      </c>
    </row>
    <row r="5" spans="1:4">
      <c r="A5" s="4" t="s">
        <v>587</v>
      </c>
      <c r="B5" s="8" t="n">
        <v>0.1</v>
      </c>
      <c r="C5" s="8" t="n">
        <v>0.2</v>
      </c>
      <c r="D5" s="8" t="n">
        <v>0.5</v>
      </c>
    </row>
    <row r="6" spans="1:4">
      <c r="A6" s="4" t="s">
        <v>588</v>
      </c>
      <c r="B6" s="8" t="n">
        <v>54.5</v>
      </c>
      <c r="C6" s="8" t="n">
        <v>57.5</v>
      </c>
      <c r="D6" s="8" t="n">
        <v>59.7</v>
      </c>
    </row>
    <row r="7" spans="1:4">
      <c r="A7" s="4" t="s">
        <v>583</v>
      </c>
    </row>
    <row r="8" spans="1:4">
      <c r="A8" s="3" t="s">
        <v>585</v>
      </c>
    </row>
    <row r="9" spans="1:4">
      <c r="A9" s="4" t="s">
        <v>587</v>
      </c>
      <c r="B9" s="8" t="n">
        <v>0.1</v>
      </c>
      <c r="C9" s="8" t="n">
        <v>0.2</v>
      </c>
      <c r="D9" s="8" t="n">
        <v>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9</v>
      </c>
      <c r="B1" s="2" t="s">
        <v>32</v>
      </c>
      <c r="D1" s="2" t="s">
        <v>1</v>
      </c>
    </row>
    <row r="2" spans="1:6">
      <c r="B2" s="2" t="s">
        <v>33</v>
      </c>
      <c r="C2" s="2" t="s">
        <v>35</v>
      </c>
      <c r="D2" s="2" t="s">
        <v>2</v>
      </c>
      <c r="E2" s="2" t="s">
        <v>35</v>
      </c>
      <c r="F2" s="2" t="s">
        <v>39</v>
      </c>
    </row>
    <row r="3" spans="1:6">
      <c r="A3" s="3" t="s">
        <v>590</v>
      </c>
    </row>
    <row r="4" spans="1:6">
      <c r="A4" s="4" t="s">
        <v>591</v>
      </c>
      <c r="D4" s="7" t="n">
        <v>1445.9</v>
      </c>
    </row>
    <row r="5" spans="1:6">
      <c r="A5" s="4" t="s">
        <v>592</v>
      </c>
      <c r="D5" s="8" t="n">
        <v>34.3</v>
      </c>
    </row>
    <row r="6" spans="1:6">
      <c r="A6" s="4" t="s">
        <v>49</v>
      </c>
      <c r="B6" s="7" t="n">
        <v>-24.4</v>
      </c>
      <c r="C6" s="6" t="n">
        <v>-319</v>
      </c>
      <c r="D6" s="8" t="n">
        <v>-24.4</v>
      </c>
      <c r="E6" s="6" t="n">
        <v>-319</v>
      </c>
      <c r="F6" s="7" t="n">
        <v>-6.5</v>
      </c>
    </row>
    <row r="7" spans="1:6">
      <c r="A7" s="4" t="s">
        <v>593</v>
      </c>
      <c r="D7" s="5" t="n">
        <v>5</v>
      </c>
    </row>
    <row r="8" spans="1:6">
      <c r="A8" s="4" t="s">
        <v>594</v>
      </c>
      <c r="C8" s="8" t="n">
        <v>1445.9</v>
      </c>
      <c r="D8" s="8" t="n">
        <v>1450.8</v>
      </c>
      <c r="E8" s="8" t="n">
        <v>1445.9</v>
      </c>
    </row>
    <row r="9" spans="1:6">
      <c r="A9" s="4" t="s">
        <v>595</v>
      </c>
    </row>
    <row r="10" spans="1:6">
      <c r="A10" s="3" t="s">
        <v>590</v>
      </c>
    </row>
    <row r="11" spans="1:6">
      <c r="A11" s="4" t="s">
        <v>591</v>
      </c>
      <c r="D11" s="8" t="n">
        <v>971.2</v>
      </c>
    </row>
    <row r="12" spans="1:6">
      <c r="A12" s="4" t="s">
        <v>592</v>
      </c>
      <c r="D12" s="5" t="n">
        <v>0</v>
      </c>
    </row>
    <row r="13" spans="1:6">
      <c r="A13" s="4" t="s">
        <v>49</v>
      </c>
      <c r="D13" s="5" t="n">
        <v>0</v>
      </c>
    </row>
    <row r="14" spans="1:6">
      <c r="A14" s="4" t="s">
        <v>593</v>
      </c>
      <c r="D14" s="5" t="n">
        <v>3</v>
      </c>
    </row>
    <row r="15" spans="1:6">
      <c r="A15" s="4" t="s">
        <v>594</v>
      </c>
      <c r="C15" s="8" t="n">
        <v>971.2</v>
      </c>
      <c r="D15" s="8" t="n">
        <v>968.2</v>
      </c>
      <c r="E15" s="8" t="n">
        <v>971.2</v>
      </c>
    </row>
    <row r="16" spans="1:6">
      <c r="A16" s="4" t="s">
        <v>596</v>
      </c>
    </row>
    <row r="17" spans="1:6">
      <c r="A17" s="3" t="s">
        <v>590</v>
      </c>
    </row>
    <row r="18" spans="1:6">
      <c r="A18" s="4" t="s">
        <v>591</v>
      </c>
      <c r="D18" s="8" t="n">
        <v>195.6</v>
      </c>
    </row>
    <row r="19" spans="1:6">
      <c r="A19" s="4" t="s">
        <v>592</v>
      </c>
      <c r="D19" s="8" t="n">
        <v>34.3</v>
      </c>
    </row>
    <row r="20" spans="1:6">
      <c r="A20" s="4" t="s">
        <v>49</v>
      </c>
      <c r="D20" s="5" t="n">
        <v>0</v>
      </c>
    </row>
    <row r="21" spans="1:6">
      <c r="A21" s="4" t="s">
        <v>593</v>
      </c>
      <c r="D21" s="8" t="n">
        <v>0.5</v>
      </c>
    </row>
    <row r="22" spans="1:6">
      <c r="A22" s="4" t="s">
        <v>594</v>
      </c>
      <c r="C22" s="8" t="n">
        <v>195.6</v>
      </c>
      <c r="D22" s="8" t="n">
        <v>229.4</v>
      </c>
      <c r="E22" s="8" t="n">
        <v>195.6</v>
      </c>
    </row>
    <row r="23" spans="1:6">
      <c r="A23" s="4" t="s">
        <v>597</v>
      </c>
    </row>
    <row r="24" spans="1:6">
      <c r="A24" s="3" t="s">
        <v>590</v>
      </c>
    </row>
    <row r="25" spans="1:6">
      <c r="A25" s="4" t="s">
        <v>591</v>
      </c>
      <c r="C25" s="8" t="n">
        <v>207.3</v>
      </c>
      <c r="D25" s="8" t="n">
        <v>209.5</v>
      </c>
    </row>
    <row r="26" spans="1:6">
      <c r="A26" s="4" t="s">
        <v>592</v>
      </c>
      <c r="D26" s="5" t="n">
        <v>0</v>
      </c>
    </row>
    <row r="27" spans="1:6">
      <c r="A27" s="4" t="s">
        <v>49</v>
      </c>
      <c r="D27" s="5" t="n">
        <v>0</v>
      </c>
    </row>
    <row r="28" spans="1:6">
      <c r="A28" s="4" t="s">
        <v>593</v>
      </c>
      <c r="D28" s="8" t="n">
        <v>1.5</v>
      </c>
    </row>
    <row r="29" spans="1:6">
      <c r="A29" s="4" t="s">
        <v>594</v>
      </c>
      <c r="C29" s="8" t="n">
        <v>209.5</v>
      </c>
      <c r="D29" s="5" t="n">
        <v>208</v>
      </c>
      <c r="E29" s="8" t="n">
        <v>209.5</v>
      </c>
    </row>
    <row r="30" spans="1:6">
      <c r="A30" s="4" t="s">
        <v>598</v>
      </c>
    </row>
    <row r="31" spans="1:6">
      <c r="A31" s="3" t="s">
        <v>590</v>
      </c>
    </row>
    <row r="32" spans="1:6">
      <c r="A32" s="4" t="s">
        <v>591</v>
      </c>
      <c r="C32" s="8" t="n">
        <v>105.7</v>
      </c>
    </row>
    <row r="33" spans="1:6">
      <c r="A33" s="4" t="s">
        <v>429</v>
      </c>
    </row>
    <row r="34" spans="1:6">
      <c r="A34" s="3" t="s">
        <v>599</v>
      </c>
    </row>
    <row r="35" spans="1:6">
      <c r="A35" s="4" t="s">
        <v>600</v>
      </c>
      <c r="D35" s="8" t="n">
        <v>24.4</v>
      </c>
    </row>
    <row r="36" spans="1:6">
      <c r="A36" s="3" t="s">
        <v>590</v>
      </c>
    </row>
    <row r="37" spans="1:6">
      <c r="A37" s="4" t="s">
        <v>591</v>
      </c>
      <c r="D37" s="8" t="n">
        <v>69.59999999999999</v>
      </c>
    </row>
    <row r="38" spans="1:6">
      <c r="A38" s="4" t="s">
        <v>592</v>
      </c>
      <c r="D38" s="5" t="n">
        <v>0</v>
      </c>
    </row>
    <row r="39" spans="1:6">
      <c r="A39" s="4" t="s">
        <v>49</v>
      </c>
      <c r="D39" s="8" t="n">
        <v>-24.4</v>
      </c>
    </row>
    <row r="40" spans="1:6">
      <c r="A40" s="4" t="s">
        <v>593</v>
      </c>
      <c r="D40" s="5" t="n">
        <v>0</v>
      </c>
    </row>
    <row r="41" spans="1:6">
      <c r="A41" s="4" t="s">
        <v>594</v>
      </c>
      <c r="C41" s="7" t="n">
        <v>69.59999999999999</v>
      </c>
      <c r="D41" s="7" t="n">
        <v>45.2</v>
      </c>
      <c r="E41" s="7" t="n">
        <v>69.5999999999999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131</v>
      </c>
      <c r="B1" s="2" t="s">
        <v>1</v>
      </c>
    </row>
    <row r="2" spans="1:6">
      <c r="B2" s="2" t="s">
        <v>2</v>
      </c>
      <c r="C2" s="2" t="s">
        <v>35</v>
      </c>
      <c r="E2" s="2" t="s">
        <v>39</v>
      </c>
    </row>
    <row r="3" spans="1:6">
      <c r="A3" s="3" t="s">
        <v>132</v>
      </c>
    </row>
    <row r="4" spans="1:6">
      <c r="A4" s="4" t="s">
        <v>58</v>
      </c>
      <c r="B4" s="7" t="n">
        <v>103.3</v>
      </c>
      <c r="C4" s="7" t="n">
        <v>5.7</v>
      </c>
      <c r="E4" s="7" t="n">
        <v>178.7</v>
      </c>
    </row>
    <row r="5" spans="1:6">
      <c r="A5" s="4" t="s">
        <v>133</v>
      </c>
      <c r="B5" s="8" t="n">
        <v>1.8</v>
      </c>
      <c r="C5" s="8" t="n">
        <v>6.8</v>
      </c>
      <c r="E5" s="8" t="n">
        <v>3.9</v>
      </c>
    </row>
    <row r="6" spans="1:6">
      <c r="A6" s="4" t="s">
        <v>134</v>
      </c>
      <c r="B6" s="8" t="n">
        <v>25.3</v>
      </c>
      <c r="C6" s="5" t="n">
        <v>0</v>
      </c>
      <c r="D6" s="4" t="s">
        <v>72</v>
      </c>
      <c r="E6" s="5" t="n">
        <v>0</v>
      </c>
      <c r="F6" s="4" t="s">
        <v>72</v>
      </c>
    </row>
    <row r="7" spans="1:6">
      <c r="A7" s="4" t="s">
        <v>135</v>
      </c>
      <c r="B7" s="8" t="n">
        <v>97.59999999999999</v>
      </c>
      <c r="C7" s="8" t="n">
        <v>94.40000000000001</v>
      </c>
      <c r="E7" s="8" t="n">
        <v>92.59999999999999</v>
      </c>
    </row>
    <row r="8" spans="1:6">
      <c r="A8" s="4" t="s">
        <v>49</v>
      </c>
      <c r="B8" s="8" t="n">
        <v>24.4</v>
      </c>
      <c r="C8" s="5" t="n">
        <v>319</v>
      </c>
      <c r="E8" s="8" t="n">
        <v>6.5</v>
      </c>
    </row>
    <row r="9" spans="1:6">
      <c r="A9" s="4" t="s">
        <v>136</v>
      </c>
      <c r="B9" s="8" t="n">
        <v>-10.9</v>
      </c>
      <c r="C9" s="8" t="n">
        <v>3.8</v>
      </c>
      <c r="E9" s="8" t="n">
        <v>1.1</v>
      </c>
    </row>
    <row r="10" spans="1:6">
      <c r="A10" s="4" t="s">
        <v>137</v>
      </c>
      <c r="B10" s="8" t="n">
        <v>2.3</v>
      </c>
      <c r="C10" s="8" t="n">
        <v>-87.40000000000001</v>
      </c>
      <c r="E10" s="8" t="n">
        <v>7.8</v>
      </c>
    </row>
    <row r="11" spans="1:6">
      <c r="A11" s="4" t="s">
        <v>138</v>
      </c>
      <c r="B11" s="8" t="n">
        <v>-16.7</v>
      </c>
      <c r="C11" s="8" t="n">
        <v>-27.9</v>
      </c>
      <c r="E11" s="8" t="n">
        <v>-10.2</v>
      </c>
    </row>
    <row r="12" spans="1:6">
      <c r="A12" s="4" t="s">
        <v>139</v>
      </c>
      <c r="B12" s="5" t="n">
        <v>17</v>
      </c>
      <c r="C12" s="8" t="n">
        <v>22.2</v>
      </c>
      <c r="E12" s="8" t="n">
        <v>25.6</v>
      </c>
    </row>
    <row r="13" spans="1:6">
      <c r="A13" s="4" t="s">
        <v>140</v>
      </c>
      <c r="B13" s="5" t="n">
        <v>0</v>
      </c>
      <c r="C13" s="5" t="n">
        <v>0</v>
      </c>
      <c r="E13" s="8" t="n">
        <v>-100.5</v>
      </c>
    </row>
    <row r="14" spans="1:6">
      <c r="A14" s="4" t="s">
        <v>141</v>
      </c>
      <c r="B14" s="8" t="n">
        <v>19.5</v>
      </c>
      <c r="C14" s="8" t="n">
        <v>-19.7</v>
      </c>
      <c r="E14" s="8" t="n">
        <v>-10.6</v>
      </c>
    </row>
    <row r="15" spans="1:6">
      <c r="A15" s="4" t="s">
        <v>142</v>
      </c>
      <c r="B15" s="8" t="n">
        <v>-5.4</v>
      </c>
      <c r="C15" s="8" t="n">
        <v>41.4</v>
      </c>
      <c r="E15" s="8" t="n">
        <v>23.3</v>
      </c>
    </row>
    <row r="16" spans="1:6">
      <c r="A16" s="4" t="s">
        <v>92</v>
      </c>
      <c r="B16" s="8" t="n">
        <v>-12.3</v>
      </c>
      <c r="C16" s="8" t="n">
        <v>-15.5</v>
      </c>
      <c r="E16" s="8" t="n">
        <v>28.2</v>
      </c>
    </row>
    <row r="17" spans="1:6">
      <c r="A17" s="4" t="s">
        <v>93</v>
      </c>
      <c r="B17" s="5" t="n">
        <v>-2</v>
      </c>
      <c r="C17" s="8" t="n">
        <v>22.6</v>
      </c>
      <c r="E17" s="8" t="n">
        <v>75.8</v>
      </c>
    </row>
    <row r="18" spans="1:6">
      <c r="A18" s="4" t="s">
        <v>103</v>
      </c>
      <c r="B18" s="8" t="n">
        <v>11.5</v>
      </c>
      <c r="C18" s="8" t="n">
        <v>23.7</v>
      </c>
      <c r="E18" s="8" t="n">
        <v>-29.3</v>
      </c>
    </row>
    <row r="19" spans="1:6">
      <c r="A19" s="4" t="s">
        <v>104</v>
      </c>
      <c r="B19" s="8" t="n">
        <v>9.300000000000001</v>
      </c>
      <c r="C19" s="8" t="n">
        <v>-75.5</v>
      </c>
      <c r="E19" s="8" t="n">
        <v>-106.1</v>
      </c>
    </row>
    <row r="20" spans="1:6">
      <c r="A20" s="4" t="s">
        <v>143</v>
      </c>
      <c r="B20" s="8" t="n">
        <v>264.7</v>
      </c>
      <c r="C20" s="8" t="n">
        <v>313.6</v>
      </c>
      <c r="E20" s="8" t="n">
        <v>186.8</v>
      </c>
    </row>
    <row r="21" spans="1:6">
      <c r="A21" s="3" t="s">
        <v>144</v>
      </c>
    </row>
    <row r="22" spans="1:6">
      <c r="A22" s="4" t="s">
        <v>145</v>
      </c>
      <c r="B22" s="5" t="n">
        <v>-62</v>
      </c>
      <c r="C22" s="5" t="n">
        <v>-69</v>
      </c>
      <c r="E22" s="8" t="n">
        <v>-69.5</v>
      </c>
    </row>
    <row r="23" spans="1:6">
      <c r="A23" s="4" t="s">
        <v>146</v>
      </c>
      <c r="B23" s="8" t="n">
        <v>-90.2</v>
      </c>
      <c r="C23" s="5" t="n">
        <v>-34</v>
      </c>
      <c r="E23" s="5" t="n">
        <v>0</v>
      </c>
    </row>
    <row r="24" spans="1:6">
      <c r="A24" s="4" t="s">
        <v>147</v>
      </c>
      <c r="B24" s="8" t="n">
        <v>4.7</v>
      </c>
      <c r="C24" s="8" t="n">
        <v>18.4</v>
      </c>
      <c r="E24" s="5" t="n">
        <v>0</v>
      </c>
    </row>
    <row r="25" spans="1:6">
      <c r="A25" s="4" t="s">
        <v>148</v>
      </c>
      <c r="B25" s="5" t="n">
        <v>19</v>
      </c>
      <c r="C25" s="5" t="n">
        <v>0</v>
      </c>
      <c r="E25" s="5" t="n">
        <v>0</v>
      </c>
    </row>
    <row r="26" spans="1:6">
      <c r="A26" s="4" t="s">
        <v>149</v>
      </c>
      <c r="B26" s="8" t="n">
        <v>-128.5</v>
      </c>
      <c r="C26" s="8" t="n">
        <v>-84.59999999999999</v>
      </c>
      <c r="E26" s="8" t="n">
        <v>-69.5</v>
      </c>
    </row>
    <row r="27" spans="1:6">
      <c r="A27" s="3" t="s">
        <v>150</v>
      </c>
    </row>
    <row r="28" spans="1:6">
      <c r="A28" s="4" t="s">
        <v>151</v>
      </c>
      <c r="B28" s="5" t="n">
        <v>550</v>
      </c>
      <c r="C28" s="5" t="n">
        <v>271</v>
      </c>
      <c r="E28" s="8" t="n">
        <v>756.3</v>
      </c>
    </row>
    <row r="29" spans="1:6">
      <c r="A29" s="4" t="s">
        <v>152</v>
      </c>
      <c r="B29" s="5" t="n">
        <v>-788</v>
      </c>
      <c r="C29" s="5" t="n">
        <v>-568</v>
      </c>
      <c r="E29" s="5" t="n">
        <v>-631</v>
      </c>
    </row>
    <row r="30" spans="1:6">
      <c r="A30" s="4" t="s">
        <v>153</v>
      </c>
      <c r="B30" s="8" t="n">
        <v>-9.699999999999999</v>
      </c>
      <c r="C30" s="5" t="n">
        <v>2</v>
      </c>
      <c r="E30" s="8" t="n">
        <v>-11.1</v>
      </c>
    </row>
    <row r="31" spans="1:6">
      <c r="A31" s="4" t="s">
        <v>154</v>
      </c>
      <c r="B31" s="8" t="n">
        <v>-3.1</v>
      </c>
      <c r="C31" s="8" t="n">
        <v>-17.4</v>
      </c>
      <c r="E31" s="8" t="n">
        <v>-10.4</v>
      </c>
    </row>
    <row r="32" spans="1:6">
      <c r="A32" s="4" t="s">
        <v>155</v>
      </c>
      <c r="B32" s="8" t="n">
        <v>-124.4</v>
      </c>
      <c r="C32" s="8" t="n">
        <v>-165.4</v>
      </c>
      <c r="E32" s="8" t="n">
        <v>-196.6</v>
      </c>
    </row>
    <row r="33" spans="1:6">
      <c r="A33" s="4" t="s">
        <v>141</v>
      </c>
      <c r="B33" s="5" t="n">
        <v>0</v>
      </c>
      <c r="C33" s="8" t="n">
        <v>-0.2</v>
      </c>
      <c r="E33" s="8" t="n">
        <v>-0.6</v>
      </c>
    </row>
    <row r="34" spans="1:6">
      <c r="A34" s="4" t="s">
        <v>156</v>
      </c>
      <c r="B34" s="8" t="n">
        <v>-375.2</v>
      </c>
      <c r="C34" s="5" t="n">
        <v>-478</v>
      </c>
      <c r="E34" s="8" t="n">
        <v>-93.40000000000001</v>
      </c>
    </row>
    <row r="35" spans="1:6">
      <c r="A35" s="4" t="s">
        <v>157</v>
      </c>
      <c r="B35" s="8" t="n">
        <v>2.5</v>
      </c>
      <c r="C35" s="5" t="n">
        <v>13</v>
      </c>
      <c r="E35" s="8" t="n">
        <v>2.9</v>
      </c>
    </row>
    <row r="36" spans="1:6">
      <c r="A36" s="4" t="s">
        <v>158</v>
      </c>
      <c r="B36" s="8" t="n">
        <v>-236.5</v>
      </c>
      <c r="C36" s="5" t="n">
        <v>-236</v>
      </c>
      <c r="E36" s="8" t="n">
        <v>26.8</v>
      </c>
    </row>
    <row r="37" spans="1:6">
      <c r="A37" s="4" t="s">
        <v>159</v>
      </c>
      <c r="B37" s="8" t="n">
        <v>502.9</v>
      </c>
      <c r="C37" s="8" t="n">
        <v>738.9</v>
      </c>
      <c r="E37" s="8" t="n">
        <v>712.1</v>
      </c>
    </row>
    <row r="38" spans="1:6">
      <c r="A38" s="4" t="s">
        <v>160</v>
      </c>
      <c r="B38" s="8" t="n">
        <v>266.4</v>
      </c>
      <c r="C38" s="8" t="n">
        <v>502.9</v>
      </c>
      <c r="E38" s="8" t="n">
        <v>738.9</v>
      </c>
    </row>
    <row r="39" spans="1:6">
      <c r="A39" s="3" t="s">
        <v>161</v>
      </c>
    </row>
    <row r="40" spans="1:6">
      <c r="A40" s="4" t="s">
        <v>162</v>
      </c>
      <c r="B40" s="8" t="n">
        <v>66.59999999999999</v>
      </c>
      <c r="C40" s="8" t="n">
        <v>66.40000000000001</v>
      </c>
      <c r="E40" s="8" t="n">
        <v>71.3</v>
      </c>
    </row>
    <row r="41" spans="1:6">
      <c r="A41" s="4" t="s">
        <v>163</v>
      </c>
      <c r="B41" s="6" t="n">
        <v>22</v>
      </c>
      <c r="C41" s="7" t="n">
        <v>14.4</v>
      </c>
      <c r="E41" s="7" t="n">
        <v>28.3</v>
      </c>
    </row>
    <row r="42" spans="1:6"/>
    <row r="43" spans="1:6">
      <c r="A43" s="4" t="s">
        <v>72</v>
      </c>
      <c r="B43" s="4" t="s">
        <v>164</v>
      </c>
    </row>
  </sheetData>
  <mergeCells count="6">
    <mergeCell ref="A1:A2"/>
    <mergeCell ref="B1:F1"/>
    <mergeCell ref="C2:D2"/>
    <mergeCell ref="E2:F2"/>
    <mergeCell ref="A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39</v>
      </c>
    </row>
    <row r="3" spans="1:4">
      <c r="A3" s="3" t="s">
        <v>602</v>
      </c>
    </row>
    <row r="4" spans="1:4">
      <c r="A4" s="4" t="s">
        <v>603</v>
      </c>
      <c r="B4" s="6" t="n">
        <v>465</v>
      </c>
      <c r="C4" s="6" t="n">
        <v>418</v>
      </c>
    </row>
    <row r="5" spans="1:4">
      <c r="A5" s="4" t="s">
        <v>604</v>
      </c>
      <c r="B5" s="8" t="n">
        <v>197.5</v>
      </c>
      <c r="C5" s="8" t="n">
        <v>180.2</v>
      </c>
    </row>
    <row r="6" spans="1:4">
      <c r="A6" s="4" t="s">
        <v>605</v>
      </c>
      <c r="B6" s="8" t="n">
        <v>267.5</v>
      </c>
      <c r="C6" s="8" t="n">
        <v>237.8</v>
      </c>
    </row>
    <row r="7" spans="1:4">
      <c r="A7" s="4" t="s">
        <v>606</v>
      </c>
      <c r="B7" s="5" t="n">
        <v>47</v>
      </c>
    </row>
    <row r="8" spans="1:4">
      <c r="A8" s="4" t="s">
        <v>607</v>
      </c>
      <c r="B8" s="8" t="n">
        <v>17.7</v>
      </c>
      <c r="C8" s="8" t="n">
        <v>17.8</v>
      </c>
      <c r="D8" s="7" t="n">
        <v>14.4</v>
      </c>
    </row>
    <row r="9" spans="1:4">
      <c r="A9" s="4" t="s">
        <v>608</v>
      </c>
      <c r="B9" s="8" t="n">
        <v>17.8</v>
      </c>
    </row>
    <row r="10" spans="1:4">
      <c r="A10" s="4" t="s">
        <v>609</v>
      </c>
      <c r="B10" s="8" t="n">
        <v>17.1</v>
      </c>
    </row>
    <row r="11" spans="1:4">
      <c r="A11" s="4" t="s">
        <v>610</v>
      </c>
      <c r="B11" s="8" t="n">
        <v>16.5</v>
      </c>
    </row>
    <row r="12" spans="1:4">
      <c r="A12" s="4" t="s">
        <v>611</v>
      </c>
      <c r="B12" s="8" t="n">
        <v>16.4</v>
      </c>
    </row>
    <row r="13" spans="1:4">
      <c r="A13" s="4" t="s">
        <v>612</v>
      </c>
      <c r="B13" s="8" t="n">
        <v>16.3</v>
      </c>
    </row>
    <row r="14" spans="1:4">
      <c r="A14" s="4" t="s">
        <v>613</v>
      </c>
      <c r="B14" s="8" t="n">
        <v>183.4</v>
      </c>
    </row>
    <row r="15" spans="1:4">
      <c r="A15" s="4" t="s">
        <v>614</v>
      </c>
    </row>
    <row r="16" spans="1:4">
      <c r="A16" s="3" t="s">
        <v>602</v>
      </c>
    </row>
    <row r="17" spans="1:4">
      <c r="A17" s="4" t="s">
        <v>603</v>
      </c>
      <c r="B17" s="8" t="n">
        <v>206.7</v>
      </c>
      <c r="C17" s="8" t="n">
        <v>188.6</v>
      </c>
    </row>
    <row r="18" spans="1:4">
      <c r="A18" s="4" t="s">
        <v>604</v>
      </c>
      <c r="B18" s="8" t="n">
        <v>25.4</v>
      </c>
      <c r="C18" s="5" t="n">
        <v>16</v>
      </c>
    </row>
    <row r="19" spans="1:4">
      <c r="A19" s="4" t="s">
        <v>605</v>
      </c>
      <c r="B19" s="8" t="n">
        <v>181.3</v>
      </c>
      <c r="C19" s="8" t="n">
        <v>172.6</v>
      </c>
    </row>
    <row r="20" spans="1:4">
      <c r="A20" s="4" t="s">
        <v>607</v>
      </c>
      <c r="B20" s="8" t="n">
        <v>7.2</v>
      </c>
      <c r="C20" s="8" t="n">
        <v>1.8</v>
      </c>
    </row>
    <row r="21" spans="1:4">
      <c r="A21" s="4" t="s">
        <v>615</v>
      </c>
    </row>
    <row r="22" spans="1:4">
      <c r="A22" s="3" t="s">
        <v>602</v>
      </c>
    </row>
    <row r="23" spans="1:4">
      <c r="A23" s="4" t="s">
        <v>603</v>
      </c>
      <c r="B23" s="5" t="n">
        <v>79</v>
      </c>
      <c r="C23" s="8" t="n">
        <v>77.90000000000001</v>
      </c>
    </row>
    <row r="24" spans="1:4">
      <c r="A24" s="4" t="s">
        <v>604</v>
      </c>
      <c r="B24" s="8" t="n">
        <v>75.90000000000001</v>
      </c>
      <c r="C24" s="8" t="n">
        <v>74.40000000000001</v>
      </c>
    </row>
    <row r="25" spans="1:4">
      <c r="A25" s="4" t="s">
        <v>605</v>
      </c>
      <c r="B25" s="8" t="n">
        <v>3.1</v>
      </c>
      <c r="C25" s="8" t="n">
        <v>3.5</v>
      </c>
    </row>
    <row r="26" spans="1:4">
      <c r="A26" s="4" t="s">
        <v>616</v>
      </c>
    </row>
    <row r="27" spans="1:4">
      <c r="A27" s="3" t="s">
        <v>602</v>
      </c>
    </row>
    <row r="28" spans="1:4">
      <c r="A28" s="4" t="s">
        <v>603</v>
      </c>
      <c r="B28" s="8" t="n">
        <v>179.3</v>
      </c>
      <c r="C28" s="8" t="n">
        <v>151.5</v>
      </c>
    </row>
    <row r="29" spans="1:4">
      <c r="A29" s="4" t="s">
        <v>604</v>
      </c>
      <c r="B29" s="8" t="n">
        <v>96.2</v>
      </c>
      <c r="C29" s="8" t="n">
        <v>89.8</v>
      </c>
    </row>
    <row r="30" spans="1:4">
      <c r="A30" s="4" t="s">
        <v>605</v>
      </c>
      <c r="B30" s="7" t="n">
        <v>83.09999999999999</v>
      </c>
      <c r="C30" s="7" t="n">
        <v>6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17</v>
      </c>
      <c r="B1" s="2" t="s">
        <v>32</v>
      </c>
      <c r="E1" s="2" t="s">
        <v>1</v>
      </c>
    </row>
    <row r="2" spans="1:8">
      <c r="B2" s="2" t="s">
        <v>33</v>
      </c>
      <c r="C2" s="2" t="s">
        <v>35</v>
      </c>
      <c r="D2" s="2" t="s">
        <v>39</v>
      </c>
      <c r="E2" s="2" t="s">
        <v>2</v>
      </c>
      <c r="F2" s="2" t="s">
        <v>35</v>
      </c>
      <c r="G2" s="2" t="s">
        <v>39</v>
      </c>
      <c r="H2" s="2" t="s">
        <v>36</v>
      </c>
    </row>
    <row r="3" spans="1:8">
      <c r="A3" s="3" t="s">
        <v>618</v>
      </c>
    </row>
    <row r="4" spans="1:8">
      <c r="A4" s="4" t="s">
        <v>619</v>
      </c>
      <c r="C4" s="7" t="n">
        <v>833.9</v>
      </c>
      <c r="E4" s="7" t="n">
        <v>831.5</v>
      </c>
      <c r="F4" s="7" t="n">
        <v>833.9</v>
      </c>
    </row>
    <row r="5" spans="1:8">
      <c r="A5" s="4" t="s">
        <v>620</v>
      </c>
      <c r="E5" s="8" t="n">
        <v>-2.4</v>
      </c>
    </row>
    <row r="6" spans="1:8">
      <c r="A6" s="4" t="s">
        <v>49</v>
      </c>
      <c r="B6" s="7" t="n">
        <v>24.4</v>
      </c>
      <c r="C6" s="5" t="n">
        <v>319</v>
      </c>
      <c r="E6" s="8" t="n">
        <v>24.4</v>
      </c>
      <c r="F6" s="5" t="n">
        <v>319</v>
      </c>
      <c r="G6" s="7" t="n">
        <v>6.5</v>
      </c>
    </row>
    <row r="7" spans="1:8">
      <c r="A7" s="4" t="s">
        <v>607</v>
      </c>
      <c r="E7" s="8" t="n">
        <v>17.7</v>
      </c>
      <c r="F7" s="8" t="n">
        <v>17.8</v>
      </c>
      <c r="G7" s="7" t="n">
        <v>14.4</v>
      </c>
    </row>
    <row r="8" spans="1:8">
      <c r="A8" s="4" t="s">
        <v>96</v>
      </c>
      <c r="C8" s="8" t="n">
        <v>1445.9</v>
      </c>
      <c r="E8" s="8" t="n">
        <v>1450.8</v>
      </c>
      <c r="F8" s="8" t="n">
        <v>1445.9</v>
      </c>
    </row>
    <row r="9" spans="1:8">
      <c r="A9" s="4" t="s">
        <v>595</v>
      </c>
    </row>
    <row r="10" spans="1:8">
      <c r="A10" s="3" t="s">
        <v>618</v>
      </c>
    </row>
    <row r="11" spans="1:8">
      <c r="A11" s="4" t="s">
        <v>619</v>
      </c>
      <c r="C11" s="5" t="n">
        <v>184</v>
      </c>
      <c r="E11" s="8" t="n">
        <v>182.2</v>
      </c>
      <c r="F11" s="5" t="n">
        <v>184</v>
      </c>
    </row>
    <row r="12" spans="1:8">
      <c r="A12" s="4" t="s">
        <v>49</v>
      </c>
      <c r="E12" s="5" t="n">
        <v>0</v>
      </c>
    </row>
    <row r="13" spans="1:8">
      <c r="A13" s="4" t="s">
        <v>96</v>
      </c>
      <c r="C13" s="8" t="n">
        <v>971.2</v>
      </c>
      <c r="E13" s="8" t="n">
        <v>968.2</v>
      </c>
      <c r="F13" s="8" t="n">
        <v>971.2</v>
      </c>
    </row>
    <row r="14" spans="1:8">
      <c r="A14" s="4" t="s">
        <v>596</v>
      </c>
    </row>
    <row r="15" spans="1:8">
      <c r="A15" s="3" t="s">
        <v>618</v>
      </c>
    </row>
    <row r="16" spans="1:8">
      <c r="A16" s="4" t="s">
        <v>619</v>
      </c>
      <c r="C16" s="8" t="n">
        <v>475.6</v>
      </c>
      <c r="E16" s="8" t="n">
        <v>475.6</v>
      </c>
      <c r="F16" s="8" t="n">
        <v>475.6</v>
      </c>
    </row>
    <row r="17" spans="1:8">
      <c r="A17" s="4" t="s">
        <v>49</v>
      </c>
      <c r="E17" s="5" t="n">
        <v>0</v>
      </c>
    </row>
    <row r="18" spans="1:8">
      <c r="A18" s="4" t="s">
        <v>96</v>
      </c>
      <c r="C18" s="8" t="n">
        <v>195.6</v>
      </c>
      <c r="E18" s="8" t="n">
        <v>229.4</v>
      </c>
      <c r="F18" s="8" t="n">
        <v>195.6</v>
      </c>
    </row>
    <row r="19" spans="1:8">
      <c r="A19" s="4" t="s">
        <v>597</v>
      </c>
    </row>
    <row r="20" spans="1:8">
      <c r="A20" s="3" t="s">
        <v>618</v>
      </c>
    </row>
    <row r="21" spans="1:8">
      <c r="A21" s="4" t="s">
        <v>619</v>
      </c>
      <c r="C21" s="8" t="n">
        <v>30.3</v>
      </c>
      <c r="E21" s="8" t="n">
        <v>29.9</v>
      </c>
      <c r="F21" s="8" t="n">
        <v>30.3</v>
      </c>
    </row>
    <row r="22" spans="1:8">
      <c r="A22" s="4" t="s">
        <v>49</v>
      </c>
      <c r="E22" s="6" t="n">
        <v>0</v>
      </c>
    </row>
    <row r="23" spans="1:8">
      <c r="A23" s="4" t="s">
        <v>621</v>
      </c>
      <c r="E23" s="4" t="s">
        <v>622</v>
      </c>
    </row>
    <row r="24" spans="1:8">
      <c r="A24" s="4" t="s">
        <v>96</v>
      </c>
      <c r="C24" s="8" t="n">
        <v>209.5</v>
      </c>
      <c r="E24" s="6" t="n">
        <v>208</v>
      </c>
      <c r="F24" s="8" t="n">
        <v>209.5</v>
      </c>
      <c r="H24" s="7" t="n">
        <v>207.3</v>
      </c>
    </row>
    <row r="25" spans="1:8">
      <c r="A25" s="4" t="s">
        <v>429</v>
      </c>
    </row>
    <row r="26" spans="1:8">
      <c r="A26" s="3" t="s">
        <v>618</v>
      </c>
    </row>
    <row r="27" spans="1:8">
      <c r="A27" s="4" t="s">
        <v>619</v>
      </c>
      <c r="C27" s="5" t="n">
        <v>144</v>
      </c>
      <c r="E27" s="8" t="n">
        <v>143.8</v>
      </c>
      <c r="F27" s="5" t="n">
        <v>144</v>
      </c>
    </row>
    <row r="28" spans="1:8">
      <c r="A28" s="4" t="s">
        <v>49</v>
      </c>
      <c r="E28" s="8" t="n">
        <v>24.4</v>
      </c>
    </row>
    <row r="29" spans="1:8">
      <c r="A29" s="4" t="s">
        <v>96</v>
      </c>
      <c r="C29" s="8" t="n">
        <v>69.59999999999999</v>
      </c>
      <c r="E29" s="7" t="n">
        <v>45.2</v>
      </c>
      <c r="F29" s="7" t="n">
        <v>69.59999999999999</v>
      </c>
    </row>
    <row r="30" spans="1:8">
      <c r="A30" s="4" t="s">
        <v>598</v>
      </c>
    </row>
    <row r="31" spans="1:8">
      <c r="A31" s="3" t="s">
        <v>618</v>
      </c>
    </row>
    <row r="32" spans="1:8">
      <c r="A32" s="4" t="s">
        <v>621</v>
      </c>
      <c r="E32" s="4" t="s">
        <v>623</v>
      </c>
    </row>
    <row r="33" spans="1:8">
      <c r="A33" s="4" t="s">
        <v>96</v>
      </c>
      <c r="H33" s="7" t="n">
        <v>105.7</v>
      </c>
    </row>
    <row r="34" spans="1:8">
      <c r="A34" s="4" t="s">
        <v>624</v>
      </c>
    </row>
    <row r="35" spans="1:8">
      <c r="A35" s="3" t="s">
        <v>618</v>
      </c>
    </row>
    <row r="36" spans="1:8">
      <c r="A36" s="4" t="s">
        <v>625</v>
      </c>
      <c r="E36" s="6" t="n">
        <v>178</v>
      </c>
    </row>
    <row r="37" spans="1:8">
      <c r="A37" s="4" t="s">
        <v>626</v>
      </c>
      <c r="E37" s="4" t="s">
        <v>627</v>
      </c>
    </row>
    <row r="38" spans="1:8">
      <c r="A38" s="4" t="s">
        <v>426</v>
      </c>
    </row>
    <row r="39" spans="1:8">
      <c r="A39" s="3" t="s">
        <v>618</v>
      </c>
    </row>
    <row r="40" spans="1:8">
      <c r="A40" s="4" t="s">
        <v>49</v>
      </c>
      <c r="C40" s="5" t="n">
        <v>7</v>
      </c>
    </row>
    <row r="41" spans="1:8">
      <c r="A41" s="4" t="s">
        <v>427</v>
      </c>
    </row>
    <row r="42" spans="1:8">
      <c r="A42" s="3" t="s">
        <v>618</v>
      </c>
    </row>
    <row r="43" spans="1:8">
      <c r="A43" s="4" t="s">
        <v>49</v>
      </c>
      <c r="C43" s="6" t="n">
        <v>312</v>
      </c>
    </row>
    <row r="44" spans="1:8">
      <c r="A44" s="4" t="s">
        <v>408</v>
      </c>
      <c r="F44" s="4" t="s">
        <v>417</v>
      </c>
    </row>
    <row r="45" spans="1:8">
      <c r="A45" s="4" t="s">
        <v>428</v>
      </c>
    </row>
    <row r="46" spans="1:8">
      <c r="A46" s="3" t="s">
        <v>618</v>
      </c>
    </row>
    <row r="47" spans="1:8">
      <c r="A47" s="4" t="s">
        <v>49</v>
      </c>
      <c r="D47" s="7" t="n">
        <v>6.5</v>
      </c>
    </row>
    <row r="48" spans="1:8">
      <c r="A48" s="4" t="s">
        <v>408</v>
      </c>
      <c r="F48" s="4" t="s">
        <v>417</v>
      </c>
    </row>
    <row r="49" spans="1:8">
      <c r="A49" s="4" t="s">
        <v>607</v>
      </c>
      <c r="F49" s="7" t="n">
        <v>1.5</v>
      </c>
    </row>
    <row r="50" spans="1:8">
      <c r="A50" s="4" t="s">
        <v>614</v>
      </c>
    </row>
    <row r="51" spans="1:8">
      <c r="A51" s="3" t="s">
        <v>618</v>
      </c>
    </row>
    <row r="52" spans="1:8">
      <c r="A52" s="4" t="s">
        <v>607</v>
      </c>
      <c r="E52" s="7" t="n">
        <v>7.2</v>
      </c>
      <c r="F52" s="7" t="n">
        <v>1.8</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8</v>
      </c>
      <c r="B1" s="2" t="s">
        <v>2</v>
      </c>
      <c r="C1" s="2" t="s">
        <v>35</v>
      </c>
    </row>
    <row r="2" spans="1:3">
      <c r="A2" s="3" t="s">
        <v>92</v>
      </c>
    </row>
    <row r="3" spans="1:3">
      <c r="A3" s="4" t="s">
        <v>629</v>
      </c>
      <c r="B3" s="6" t="n">
        <v>52</v>
      </c>
      <c r="C3" s="7" t="n">
        <v>50.6</v>
      </c>
    </row>
    <row r="4" spans="1:3">
      <c r="A4" s="4" t="s">
        <v>630</v>
      </c>
      <c r="B4" s="8" t="n">
        <v>67.5</v>
      </c>
      <c r="C4" s="8" t="n">
        <v>60.9</v>
      </c>
    </row>
    <row r="5" spans="1:3">
      <c r="A5" s="4" t="s">
        <v>631</v>
      </c>
      <c r="B5" s="5" t="n">
        <v>210</v>
      </c>
      <c r="C5" s="5" t="n">
        <v>222</v>
      </c>
    </row>
    <row r="6" spans="1:3">
      <c r="A6" s="4" t="s">
        <v>632</v>
      </c>
      <c r="B6" s="8" t="n">
        <v>329.5</v>
      </c>
      <c r="C6" s="8" t="n">
        <v>333.5</v>
      </c>
    </row>
    <row r="7" spans="1:3">
      <c r="A7" s="3" t="s">
        <v>633</v>
      </c>
    </row>
    <row r="8" spans="1:3">
      <c r="A8" s="4" t="s">
        <v>634</v>
      </c>
      <c r="B8" s="8" t="n">
        <v>12.6</v>
      </c>
      <c r="C8" s="8" t="n">
        <v>16.9</v>
      </c>
    </row>
    <row r="9" spans="1:3">
      <c r="A9" s="4" t="s">
        <v>635</v>
      </c>
      <c r="B9" s="8" t="n">
        <v>68.40000000000001</v>
      </c>
      <c r="C9" s="8" t="n">
        <v>55.6</v>
      </c>
    </row>
    <row r="10" spans="1:3">
      <c r="A10" s="4" t="s">
        <v>636</v>
      </c>
      <c r="B10" s="8" t="n">
        <v>25.2</v>
      </c>
      <c r="C10" s="8" t="n">
        <v>25.2</v>
      </c>
    </row>
    <row r="11" spans="1:3">
      <c r="A11" s="4" t="s">
        <v>637</v>
      </c>
      <c r="B11" s="8" t="n">
        <v>17.3</v>
      </c>
      <c r="C11" s="8" t="n">
        <v>24.7</v>
      </c>
    </row>
    <row r="12" spans="1:3">
      <c r="A12" s="4" t="s">
        <v>638</v>
      </c>
      <c r="B12" s="8" t="n">
        <v>5.3</v>
      </c>
      <c r="C12" s="8" t="n">
        <v>3.3</v>
      </c>
    </row>
    <row r="13" spans="1:3">
      <c r="A13" s="4" t="s">
        <v>639</v>
      </c>
      <c r="B13" s="8" t="n">
        <v>128.8</v>
      </c>
      <c r="C13" s="8" t="n">
        <v>125.7</v>
      </c>
    </row>
    <row r="14" spans="1:3">
      <c r="A14" s="3" t="s">
        <v>640</v>
      </c>
    </row>
    <row r="15" spans="1:3">
      <c r="A15" s="4" t="s">
        <v>641</v>
      </c>
      <c r="B15" s="8" t="n">
        <v>19.2</v>
      </c>
      <c r="C15" s="8" t="n">
        <v>19.3</v>
      </c>
    </row>
    <row r="16" spans="1:3">
      <c r="A16" s="4" t="s">
        <v>642</v>
      </c>
      <c r="B16" s="8" t="n">
        <v>141.9</v>
      </c>
      <c r="C16" s="8" t="n">
        <v>139.1</v>
      </c>
    </row>
    <row r="17" spans="1:3">
      <c r="A17" s="4" t="s">
        <v>643</v>
      </c>
      <c r="B17" s="8" t="n">
        <v>964.8</v>
      </c>
      <c r="C17" s="8" t="n">
        <v>947.4</v>
      </c>
    </row>
    <row r="18" spans="1:3">
      <c r="A18" s="4" t="s">
        <v>274</v>
      </c>
      <c r="B18" s="8" t="n">
        <v>48.4</v>
      </c>
      <c r="C18" s="8" t="n">
        <v>42.3</v>
      </c>
    </row>
    <row r="19" spans="1:3">
      <c r="A19" s="4" t="s">
        <v>644</v>
      </c>
      <c r="B19" s="8" t="n">
        <v>59.9</v>
      </c>
      <c r="C19" s="8" t="n">
        <v>49.7</v>
      </c>
    </row>
    <row r="20" spans="1:3">
      <c r="A20" s="4" t="s">
        <v>645</v>
      </c>
      <c r="B20" s="8" t="n">
        <v>1234.2</v>
      </c>
      <c r="C20" s="8" t="n">
        <v>1197.8</v>
      </c>
    </row>
    <row r="21" spans="1:3">
      <c r="A21" s="4" t="s">
        <v>646</v>
      </c>
      <c r="B21" s="8" t="n">
        <v>-810.1</v>
      </c>
      <c r="C21" s="8" t="n">
        <v>-744.4</v>
      </c>
    </row>
    <row r="22" spans="1:3">
      <c r="A22" s="4" t="s">
        <v>647</v>
      </c>
      <c r="B22" s="8" t="n">
        <v>424.1</v>
      </c>
      <c r="C22" s="8" t="n">
        <v>453.4</v>
      </c>
    </row>
    <row r="23" spans="1:3">
      <c r="A23" s="3" t="s">
        <v>648</v>
      </c>
    </row>
    <row r="24" spans="1:3">
      <c r="A24" s="4" t="s">
        <v>649</v>
      </c>
      <c r="B24" s="8" t="n">
        <v>28.2</v>
      </c>
      <c r="C24" s="8" t="n">
        <v>32.2</v>
      </c>
    </row>
    <row r="25" spans="1:3">
      <c r="A25" s="4" t="s">
        <v>650</v>
      </c>
      <c r="B25" s="8" t="n">
        <v>29.9</v>
      </c>
      <c r="C25" s="8" t="n">
        <v>24.6</v>
      </c>
    </row>
    <row r="26" spans="1:3">
      <c r="A26" s="4" t="s">
        <v>651</v>
      </c>
      <c r="B26" s="8" t="n">
        <v>44.2</v>
      </c>
      <c r="C26" s="8" t="n">
        <v>40.6</v>
      </c>
    </row>
    <row r="27" spans="1:3">
      <c r="A27" s="4" t="s">
        <v>652</v>
      </c>
      <c r="B27" s="8" t="n">
        <v>20.3</v>
      </c>
      <c r="C27" s="8" t="n">
        <v>18.3</v>
      </c>
    </row>
    <row r="28" spans="1:3">
      <c r="A28" s="4" t="s">
        <v>390</v>
      </c>
      <c r="B28" s="8" t="n">
        <v>58.6</v>
      </c>
      <c r="C28" s="8" t="n">
        <v>53.3</v>
      </c>
    </row>
    <row r="29" spans="1:3">
      <c r="A29" s="4" t="s">
        <v>454</v>
      </c>
      <c r="B29" s="8" t="n">
        <v>7.7</v>
      </c>
      <c r="C29" s="5" t="n">
        <v>3</v>
      </c>
    </row>
    <row r="30" spans="1:3">
      <c r="A30" s="4" t="s">
        <v>653</v>
      </c>
      <c r="B30" s="5" t="n">
        <v>4</v>
      </c>
      <c r="C30" s="8" t="n">
        <v>5.8</v>
      </c>
    </row>
    <row r="31" spans="1:3">
      <c r="A31" s="4" t="s">
        <v>654</v>
      </c>
      <c r="B31" s="8" t="n">
        <v>6.3</v>
      </c>
      <c r="C31" s="8" t="n">
        <v>13.8</v>
      </c>
    </row>
    <row r="32" spans="1:3">
      <c r="A32" s="4" t="s">
        <v>638</v>
      </c>
      <c r="B32" s="8" t="n">
        <v>86.3</v>
      </c>
      <c r="C32" s="8" t="n">
        <v>89.8</v>
      </c>
    </row>
    <row r="33" spans="1:3">
      <c r="A33" s="4" t="s">
        <v>655</v>
      </c>
      <c r="B33" s="8" t="n">
        <v>285.5</v>
      </c>
      <c r="C33" s="8" t="n">
        <v>281.4</v>
      </c>
    </row>
    <row r="34" spans="1:3">
      <c r="A34" s="3" t="s">
        <v>656</v>
      </c>
    </row>
    <row r="35" spans="1:3">
      <c r="A35" s="4" t="s">
        <v>657</v>
      </c>
      <c r="B35" s="8" t="n">
        <v>91.5</v>
      </c>
      <c r="C35" s="8" t="n">
        <v>109.4</v>
      </c>
    </row>
    <row r="36" spans="1:3">
      <c r="A36" s="4" t="s">
        <v>654</v>
      </c>
      <c r="B36" s="8" t="n">
        <v>40.7</v>
      </c>
      <c r="C36" s="8" t="n">
        <v>47.3</v>
      </c>
    </row>
    <row r="37" spans="1:3">
      <c r="A37" s="4" t="s">
        <v>658</v>
      </c>
      <c r="B37" s="8" t="n">
        <v>79.59999999999999</v>
      </c>
      <c r="C37" s="8" t="n">
        <v>58.8</v>
      </c>
    </row>
    <row r="38" spans="1:3">
      <c r="A38" s="4" t="s">
        <v>659</v>
      </c>
      <c r="B38" s="7" t="n">
        <v>211.8</v>
      </c>
      <c r="C38" s="7" t="n">
        <v>21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661</v>
      </c>
    </row>
    <row r="3" spans="1:4">
      <c r="A3" s="3" t="s">
        <v>662</v>
      </c>
    </row>
    <row r="4" spans="1:4">
      <c r="A4" s="4" t="s">
        <v>663</v>
      </c>
      <c r="D4" s="6" t="n">
        <v>150</v>
      </c>
    </row>
    <row r="5" spans="1:4">
      <c r="A5" s="4" t="s">
        <v>664</v>
      </c>
      <c r="B5" s="7" t="n">
        <v>1051.8</v>
      </c>
      <c r="C5" s="7" t="n">
        <v>98.09999999999999</v>
      </c>
    </row>
    <row r="6" spans="1:4">
      <c r="A6" s="4" t="s">
        <v>665</v>
      </c>
      <c r="B6" s="8" t="n">
        <v>77.90000000000001</v>
      </c>
      <c r="C6" s="7" t="n">
        <v>81.7</v>
      </c>
    </row>
    <row r="7" spans="1:4">
      <c r="A7" s="4" t="s">
        <v>666</v>
      </c>
      <c r="B7"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667</v>
      </c>
      <c r="C1" s="2" t="s">
        <v>2</v>
      </c>
      <c r="D1" s="2" t="s">
        <v>35</v>
      </c>
      <c r="E1" s="2" t="s">
        <v>661</v>
      </c>
      <c r="F1" s="2" t="s">
        <v>668</v>
      </c>
      <c r="G1" s="2" t="s">
        <v>669</v>
      </c>
    </row>
    <row r="2" spans="1:7">
      <c r="A2" s="3" t="s">
        <v>670</v>
      </c>
    </row>
    <row r="3" spans="1:7">
      <c r="A3" s="4" t="s">
        <v>671</v>
      </c>
      <c r="C3" s="7" t="n">
        <v>1288.7</v>
      </c>
      <c r="D3" s="7" t="n">
        <v>1525.4</v>
      </c>
    </row>
    <row r="4" spans="1:7">
      <c r="A4" s="4" t="s">
        <v>101</v>
      </c>
      <c r="C4" s="8" t="n">
        <v>184.9</v>
      </c>
      <c r="D4" s="5" t="n">
        <v>0</v>
      </c>
    </row>
    <row r="5" spans="1:7">
      <c r="A5" s="4" t="s">
        <v>106</v>
      </c>
      <c r="C5" s="8" t="n">
        <v>1103.8</v>
      </c>
      <c r="D5" s="8" t="n">
        <v>1525.4</v>
      </c>
    </row>
    <row r="6" spans="1:7">
      <c r="A6" s="4" t="s">
        <v>102</v>
      </c>
      <c r="C6" s="7" t="n">
        <v>8.199999999999999</v>
      </c>
      <c r="D6" s="7" t="n">
        <v>19.4</v>
      </c>
    </row>
    <row r="7" spans="1:7">
      <c r="A7" s="4" t="s">
        <v>672</v>
      </c>
      <c r="C7" s="4" t="s">
        <v>673</v>
      </c>
      <c r="D7" s="4" t="s">
        <v>673</v>
      </c>
    </row>
    <row r="8" spans="1:7">
      <c r="A8" s="4" t="s">
        <v>674</v>
      </c>
      <c r="C8" s="6" t="n">
        <v>185</v>
      </c>
    </row>
    <row r="9" spans="1:7">
      <c r="A9" s="4" t="s">
        <v>675</v>
      </c>
      <c r="C9" s="5" t="n">
        <v>7</v>
      </c>
    </row>
    <row r="10" spans="1:7">
      <c r="A10" s="4" t="s">
        <v>676</v>
      </c>
      <c r="C10" s="5" t="n">
        <v>600</v>
      </c>
    </row>
    <row r="11" spans="1:7">
      <c r="A11" s="4" t="s">
        <v>677</v>
      </c>
      <c r="C11" s="5" t="n">
        <v>500</v>
      </c>
    </row>
    <row r="12" spans="1:7">
      <c r="A12" s="4" t="s">
        <v>678</v>
      </c>
    </row>
    <row r="13" spans="1:7">
      <c r="A13" s="3" t="s">
        <v>670</v>
      </c>
    </row>
    <row r="14" spans="1:7">
      <c r="A14" s="4" t="s">
        <v>671</v>
      </c>
      <c r="B14" s="4" t="s">
        <v>72</v>
      </c>
      <c r="C14" s="8" t="n">
        <v>598.8</v>
      </c>
      <c r="D14" s="7" t="n">
        <v>598.3</v>
      </c>
    </row>
    <row r="15" spans="1:7">
      <c r="A15" s="4" t="s">
        <v>679</v>
      </c>
      <c r="C15" s="8" t="n">
        <v>1.2</v>
      </c>
      <c r="D15" s="8" t="n">
        <v>1.7</v>
      </c>
    </row>
    <row r="16" spans="1:7">
      <c r="A16" s="4" t="s">
        <v>680</v>
      </c>
    </row>
    <row r="17" spans="1:7">
      <c r="A17" s="3" t="s">
        <v>670</v>
      </c>
    </row>
    <row r="18" spans="1:7">
      <c r="A18" s="4" t="s">
        <v>671</v>
      </c>
      <c r="B18" s="4" t="s">
        <v>44</v>
      </c>
      <c r="C18" s="5" t="n">
        <v>498</v>
      </c>
      <c r="D18" s="8" t="n">
        <v>497.4</v>
      </c>
    </row>
    <row r="19" spans="1:7">
      <c r="A19" s="4" t="s">
        <v>679</v>
      </c>
      <c r="C19" s="8" t="n">
        <v>1.5</v>
      </c>
      <c r="D19" s="8" t="n">
        <v>1.9</v>
      </c>
    </row>
    <row r="20" spans="1:7">
      <c r="A20" s="4" t="s">
        <v>681</v>
      </c>
      <c r="C20" s="8" t="n">
        <v>0.5</v>
      </c>
      <c r="D20" s="8" t="n">
        <v>0.7</v>
      </c>
    </row>
    <row r="21" spans="1:7">
      <c r="A21" s="4" t="s">
        <v>682</v>
      </c>
    </row>
    <row r="22" spans="1:7">
      <c r="A22" s="3" t="s">
        <v>670</v>
      </c>
    </row>
    <row r="23" spans="1:7">
      <c r="A23" s="4" t="s">
        <v>671</v>
      </c>
      <c r="B23" s="4" t="s">
        <v>52</v>
      </c>
      <c r="C23" s="5" t="n">
        <v>7</v>
      </c>
      <c r="D23" s="5" t="n">
        <v>245</v>
      </c>
    </row>
    <row r="24" spans="1:7">
      <c r="A24" s="4" t="s">
        <v>683</v>
      </c>
      <c r="F24" s="6" t="n">
        <v>75</v>
      </c>
    </row>
    <row r="25" spans="1:7">
      <c r="A25" s="4" t="s">
        <v>684</v>
      </c>
      <c r="F25" s="6" t="n">
        <v>725</v>
      </c>
      <c r="G25" s="6" t="n">
        <v>650</v>
      </c>
    </row>
    <row r="26" spans="1:7">
      <c r="A26" s="4" t="s">
        <v>685</v>
      </c>
      <c r="C26" s="5" t="n">
        <v>710</v>
      </c>
    </row>
    <row r="27" spans="1:7">
      <c r="A27" s="4" t="s">
        <v>686</v>
      </c>
    </row>
    <row r="28" spans="1:7">
      <c r="A28" s="3" t="s">
        <v>670</v>
      </c>
    </row>
    <row r="29" spans="1:7">
      <c r="A29" s="4" t="s">
        <v>687</v>
      </c>
      <c r="C29" s="5" t="n">
        <v>8</v>
      </c>
    </row>
    <row r="30" spans="1:7">
      <c r="A30" s="4" t="s">
        <v>688</v>
      </c>
    </row>
    <row r="31" spans="1:7">
      <c r="A31" s="3" t="s">
        <v>670</v>
      </c>
    </row>
    <row r="32" spans="1:7">
      <c r="A32" s="4" t="s">
        <v>671</v>
      </c>
      <c r="B32" s="4" t="s">
        <v>689</v>
      </c>
      <c r="C32" s="8" t="n">
        <v>184.9</v>
      </c>
      <c r="D32" s="8" t="n">
        <v>184.7</v>
      </c>
    </row>
    <row r="33" spans="1:7">
      <c r="A33" s="4" t="s">
        <v>679</v>
      </c>
      <c r="C33" s="7" t="n">
        <v>0.1</v>
      </c>
      <c r="D33" s="7" t="n">
        <v>0.3</v>
      </c>
    </row>
    <row r="34" spans="1:7">
      <c r="A34" s="4" t="s">
        <v>690</v>
      </c>
    </row>
    <row r="35" spans="1:7">
      <c r="A35" s="3" t="s">
        <v>670</v>
      </c>
    </row>
    <row r="36" spans="1:7">
      <c r="A36" s="4" t="s">
        <v>663</v>
      </c>
      <c r="E36" s="6" t="n">
        <v>150</v>
      </c>
    </row>
    <row r="37" spans="1:7"/>
    <row r="38" spans="1:7">
      <c r="A38" s="4" t="s">
        <v>72</v>
      </c>
      <c r="B38" s="4" t="s">
        <v>691</v>
      </c>
    </row>
    <row r="39" spans="1:7">
      <c r="A39" s="4" t="s">
        <v>74</v>
      </c>
      <c r="B39" s="4" t="s">
        <v>692</v>
      </c>
    </row>
    <row r="40" spans="1:7">
      <c r="A40" s="4" t="s">
        <v>52</v>
      </c>
      <c r="B40" s="4" t="s">
        <v>693</v>
      </c>
    </row>
  </sheetData>
  <mergeCells count="5">
    <mergeCell ref="A1:B1"/>
    <mergeCell ref="A37:F37"/>
    <mergeCell ref="B38:F38"/>
    <mergeCell ref="B39:F39"/>
    <mergeCell ref="B40:F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39</v>
      </c>
    </row>
    <row r="3" spans="1:4">
      <c r="A3" s="3" t="s">
        <v>695</v>
      </c>
    </row>
    <row r="4" spans="1:4">
      <c r="A4" s="4" t="s">
        <v>696</v>
      </c>
      <c r="D4" s="7" t="n">
        <v>100.5</v>
      </c>
    </row>
    <row r="5" spans="1:4">
      <c r="A5" s="4" t="s">
        <v>697</v>
      </c>
      <c r="B5" s="7" t="n">
        <v>558.8</v>
      </c>
      <c r="C5" s="7" t="n">
        <v>606.3</v>
      </c>
    </row>
    <row r="6" spans="1:4">
      <c r="A6" s="4" t="s">
        <v>698</v>
      </c>
      <c r="B6" s="4" t="s">
        <v>699</v>
      </c>
    </row>
    <row r="7" spans="1:4">
      <c r="A7" s="4" t="s">
        <v>700</v>
      </c>
      <c r="B7" s="4" t="s">
        <v>701</v>
      </c>
    </row>
    <row r="8" spans="1:4">
      <c r="A8" s="4" t="s">
        <v>702</v>
      </c>
      <c r="B8" s="7" t="n">
        <v>10.2</v>
      </c>
      <c r="C8" s="8" t="n">
        <v>11.2</v>
      </c>
      <c r="D8" s="7" t="n">
        <v>10.1</v>
      </c>
    </row>
    <row r="9" spans="1:4">
      <c r="A9" s="4" t="s">
        <v>703</v>
      </c>
      <c r="B9" s="6" t="n">
        <v>0</v>
      </c>
    </row>
    <row r="10" spans="1:4">
      <c r="A10" s="4" t="s">
        <v>704</v>
      </c>
    </row>
    <row r="11" spans="1:4">
      <c r="A11" s="3" t="s">
        <v>695</v>
      </c>
    </row>
    <row r="12" spans="1:4">
      <c r="A12" s="4" t="s">
        <v>705</v>
      </c>
      <c r="B12" s="4" t="s">
        <v>706</v>
      </c>
    </row>
    <row r="13" spans="1:4">
      <c r="A13" s="4" t="s">
        <v>707</v>
      </c>
    </row>
    <row r="14" spans="1:4">
      <c r="A14" s="3" t="s">
        <v>695</v>
      </c>
    </row>
    <row r="15" spans="1:4">
      <c r="A15" s="4" t="s">
        <v>708</v>
      </c>
      <c r="B15" s="4" t="s">
        <v>709</v>
      </c>
    </row>
    <row r="16" spans="1:4">
      <c r="A16" s="4" t="s">
        <v>710</v>
      </c>
    </row>
    <row r="17" spans="1:4">
      <c r="A17" s="3" t="s">
        <v>695</v>
      </c>
    </row>
    <row r="18" spans="1:4">
      <c r="A18" s="4" t="s">
        <v>708</v>
      </c>
      <c r="B18" s="4" t="s">
        <v>711</v>
      </c>
    </row>
    <row r="19" spans="1:4">
      <c r="A19" s="4" t="s">
        <v>712</v>
      </c>
    </row>
    <row r="20" spans="1:4">
      <c r="A20" s="3" t="s">
        <v>695</v>
      </c>
    </row>
    <row r="21" spans="1:4">
      <c r="A21" s="4" t="s">
        <v>696</v>
      </c>
      <c r="B21" s="7" t="n">
        <v>9.4</v>
      </c>
      <c r="C21" s="7" t="n">
        <v>5.8</v>
      </c>
    </row>
    <row r="22" spans="1:4">
      <c r="A22" s="4" t="s">
        <v>713</v>
      </c>
      <c r="B22" s="4" t="s">
        <v>714</v>
      </c>
      <c r="C22" s="4" t="s">
        <v>715</v>
      </c>
      <c r="D22" s="4" t="s">
        <v>716</v>
      </c>
    </row>
    <row r="23" spans="1:4">
      <c r="A23" s="4" t="s">
        <v>717</v>
      </c>
      <c r="B23" s="6" t="n">
        <v>7</v>
      </c>
    </row>
    <row r="24" spans="1:4">
      <c r="A24" s="4" t="s">
        <v>718</v>
      </c>
    </row>
    <row r="25" spans="1:4">
      <c r="A25" s="3" t="s">
        <v>695</v>
      </c>
    </row>
    <row r="26" spans="1:4">
      <c r="A26" s="4" t="s">
        <v>696</v>
      </c>
      <c r="B26" s="7" t="n">
        <v>0.3</v>
      </c>
      <c r="C26" s="7" t="n">
        <v>0.2</v>
      </c>
    </row>
    <row r="27" spans="1:4">
      <c r="A27" s="4" t="s">
        <v>713</v>
      </c>
      <c r="B27" s="4" t="s">
        <v>719</v>
      </c>
      <c r="C27" s="4" t="s">
        <v>720</v>
      </c>
      <c r="D27" s="4" t="s">
        <v>548</v>
      </c>
    </row>
    <row r="28" spans="1:4">
      <c r="A28" s="4" t="s">
        <v>717</v>
      </c>
      <c r="B28" s="7"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9</v>
      </c>
    </row>
    <row r="3" spans="1:4">
      <c r="A3" s="3" t="s">
        <v>722</v>
      </c>
    </row>
    <row r="4" spans="1:4">
      <c r="A4" s="4" t="s">
        <v>723</v>
      </c>
      <c r="B4" s="7" t="n">
        <v>523.1</v>
      </c>
    </row>
    <row r="5" spans="1:4">
      <c r="A5" s="4" t="s">
        <v>696</v>
      </c>
      <c r="D5" s="7" t="n">
        <v>100.5</v>
      </c>
    </row>
    <row r="6" spans="1:4">
      <c r="A6" s="4" t="s">
        <v>724</v>
      </c>
      <c r="B6" s="8" t="n">
        <v>493.3</v>
      </c>
      <c r="C6" s="7" t="n">
        <v>523.1</v>
      </c>
    </row>
    <row r="7" spans="1:4">
      <c r="A7" s="4" t="s">
        <v>712</v>
      </c>
    </row>
    <row r="8" spans="1:4">
      <c r="A8" s="3" t="s">
        <v>725</v>
      </c>
    </row>
    <row r="9" spans="1:4">
      <c r="A9" s="4" t="s">
        <v>726</v>
      </c>
      <c r="B9" s="5" t="n">
        <v>619</v>
      </c>
      <c r="C9" s="8" t="n">
        <v>650.2</v>
      </c>
    </row>
    <row r="10" spans="1:4">
      <c r="A10" s="4" t="s">
        <v>727</v>
      </c>
      <c r="B10" s="8" t="n">
        <v>6.1</v>
      </c>
      <c r="C10" s="8" t="n">
        <v>7.3</v>
      </c>
      <c r="D10" s="8" t="n">
        <v>5.1</v>
      </c>
    </row>
    <row r="11" spans="1:4">
      <c r="A11" s="4" t="s">
        <v>728</v>
      </c>
      <c r="B11" s="8" t="n">
        <v>16.7</v>
      </c>
      <c r="C11" s="8" t="n">
        <v>14.7</v>
      </c>
      <c r="D11" s="8" t="n">
        <v>21.9</v>
      </c>
    </row>
    <row r="12" spans="1:4">
      <c r="A12" s="4" t="s">
        <v>729</v>
      </c>
      <c r="B12" s="8" t="n">
        <v>-17.1</v>
      </c>
      <c r="C12" s="8" t="n">
        <v>-22.6</v>
      </c>
    </row>
    <row r="13" spans="1:4">
      <c r="A13" s="4" t="s">
        <v>730</v>
      </c>
      <c r="B13" s="8" t="n">
        <v>-26.5</v>
      </c>
      <c r="C13" s="8" t="n">
        <v>-33.5</v>
      </c>
    </row>
    <row r="14" spans="1:4">
      <c r="A14" s="4" t="s">
        <v>731</v>
      </c>
      <c r="B14" s="5" t="n">
        <v>0</v>
      </c>
      <c r="C14" s="8" t="n">
        <v>-1.5</v>
      </c>
    </row>
    <row r="15" spans="1:4">
      <c r="A15" s="4" t="s">
        <v>732</v>
      </c>
      <c r="B15" s="8" t="n">
        <v>-20.5</v>
      </c>
      <c r="C15" s="5" t="n">
        <v>0</v>
      </c>
    </row>
    <row r="16" spans="1:4">
      <c r="A16" s="4" t="s">
        <v>733</v>
      </c>
      <c r="B16" s="8" t="n">
        <v>-3.1</v>
      </c>
      <c r="C16" s="8" t="n">
        <v>-3.2</v>
      </c>
    </row>
    <row r="17" spans="1:4">
      <c r="A17" s="4" t="s">
        <v>734</v>
      </c>
      <c r="B17" s="8" t="n">
        <v>-3.3</v>
      </c>
      <c r="C17" s="8" t="n">
        <v>7.6</v>
      </c>
    </row>
    <row r="18" spans="1:4">
      <c r="A18" s="4" t="s">
        <v>735</v>
      </c>
      <c r="B18" s="8" t="n">
        <v>571.3</v>
      </c>
      <c r="C18" s="5" t="n">
        <v>619</v>
      </c>
      <c r="D18" s="8" t="n">
        <v>650.2</v>
      </c>
    </row>
    <row r="19" spans="1:4">
      <c r="A19" s="3" t="s">
        <v>722</v>
      </c>
    </row>
    <row r="20" spans="1:4">
      <c r="A20" s="4" t="s">
        <v>723</v>
      </c>
      <c r="B20" s="8" t="n">
        <v>523.1</v>
      </c>
      <c r="C20" s="5" t="n">
        <v>508</v>
      </c>
    </row>
    <row r="21" spans="1:4">
      <c r="A21" s="4" t="s">
        <v>736</v>
      </c>
      <c r="B21" s="8" t="n">
        <v>14.2</v>
      </c>
      <c r="C21" s="8" t="n">
        <v>37.9</v>
      </c>
    </row>
    <row r="22" spans="1:4">
      <c r="A22" s="4" t="s">
        <v>696</v>
      </c>
      <c r="B22" s="8" t="n">
        <v>9.4</v>
      </c>
      <c r="C22" s="8" t="n">
        <v>5.8</v>
      </c>
    </row>
    <row r="23" spans="1:4">
      <c r="A23" s="4" t="s">
        <v>732</v>
      </c>
      <c r="B23" s="8" t="n">
        <v>-20.5</v>
      </c>
      <c r="C23" s="5" t="n">
        <v>0</v>
      </c>
    </row>
    <row r="24" spans="1:4">
      <c r="A24" s="4" t="s">
        <v>737</v>
      </c>
      <c r="B24" s="8" t="n">
        <v>-26.5</v>
      </c>
      <c r="C24" s="8" t="n">
        <v>-33.4</v>
      </c>
    </row>
    <row r="25" spans="1:4">
      <c r="A25" s="4" t="s">
        <v>738</v>
      </c>
      <c r="B25" s="8" t="n">
        <v>-3.1</v>
      </c>
      <c r="C25" s="8" t="n">
        <v>-3.2</v>
      </c>
    </row>
    <row r="26" spans="1:4">
      <c r="A26" s="4" t="s">
        <v>734</v>
      </c>
      <c r="B26" s="8" t="n">
        <v>-3.3</v>
      </c>
      <c r="C26" s="5" t="n">
        <v>8</v>
      </c>
    </row>
    <row r="27" spans="1:4">
      <c r="A27" s="4" t="s">
        <v>724</v>
      </c>
      <c r="B27" s="8" t="n">
        <v>493.3</v>
      </c>
      <c r="C27" s="8" t="n">
        <v>523.1</v>
      </c>
      <c r="D27" s="5" t="n">
        <v>508</v>
      </c>
    </row>
    <row r="28" spans="1:4">
      <c r="A28" s="4" t="s">
        <v>739</v>
      </c>
      <c r="B28" s="5" t="n">
        <v>-78</v>
      </c>
      <c r="C28" s="8" t="n">
        <v>-95.90000000000001</v>
      </c>
    </row>
    <row r="29" spans="1:4">
      <c r="A29" s="4" t="s">
        <v>718</v>
      </c>
    </row>
    <row r="30" spans="1:4">
      <c r="A30" s="3" t="s">
        <v>725</v>
      </c>
    </row>
    <row r="31" spans="1:4">
      <c r="A31" s="4" t="s">
        <v>726</v>
      </c>
      <c r="B31" s="8" t="n">
        <v>10.6</v>
      </c>
      <c r="C31" s="8" t="n">
        <v>12.4</v>
      </c>
    </row>
    <row r="32" spans="1:4">
      <c r="A32" s="4" t="s">
        <v>727</v>
      </c>
      <c r="B32" s="5" t="n">
        <v>0</v>
      </c>
      <c r="C32" s="8" t="n">
        <v>0.2</v>
      </c>
      <c r="D32" s="8" t="n">
        <v>0.2</v>
      </c>
    </row>
    <row r="33" spans="1:4">
      <c r="A33" s="4" t="s">
        <v>728</v>
      </c>
      <c r="B33" s="8" t="n">
        <v>0.4</v>
      </c>
      <c r="C33" s="8" t="n">
        <v>0.3</v>
      </c>
      <c r="D33" s="8" t="n">
        <v>0.4</v>
      </c>
    </row>
    <row r="34" spans="1:4">
      <c r="A34" s="4" t="s">
        <v>729</v>
      </c>
      <c r="B34" s="8" t="n">
        <v>-2.1</v>
      </c>
      <c r="C34" s="8" t="n">
        <v>-2.6</v>
      </c>
    </row>
    <row r="35" spans="1:4">
      <c r="A35" s="4" t="s">
        <v>730</v>
      </c>
      <c r="B35" s="8" t="n">
        <v>-0.3</v>
      </c>
      <c r="C35" s="8" t="n">
        <v>-0.2</v>
      </c>
    </row>
    <row r="36" spans="1:4">
      <c r="A36" s="4" t="s">
        <v>731</v>
      </c>
      <c r="B36" s="5" t="n">
        <v>0</v>
      </c>
      <c r="C36" s="5" t="n">
        <v>0</v>
      </c>
    </row>
    <row r="37" spans="1:4">
      <c r="A37" s="4" t="s">
        <v>732</v>
      </c>
      <c r="B37" s="5" t="n">
        <v>0</v>
      </c>
      <c r="C37" s="5" t="n">
        <v>0</v>
      </c>
    </row>
    <row r="38" spans="1:4">
      <c r="A38" s="4" t="s">
        <v>733</v>
      </c>
      <c r="B38" s="5" t="n">
        <v>0</v>
      </c>
      <c r="C38" s="5" t="n">
        <v>0</v>
      </c>
    </row>
    <row r="39" spans="1:4">
      <c r="A39" s="4" t="s">
        <v>734</v>
      </c>
      <c r="B39" s="8" t="n">
        <v>-0.3</v>
      </c>
      <c r="C39" s="8" t="n">
        <v>0.5</v>
      </c>
    </row>
    <row r="40" spans="1:4">
      <c r="A40" s="4" t="s">
        <v>735</v>
      </c>
      <c r="B40" s="8" t="n">
        <v>8.300000000000001</v>
      </c>
      <c r="C40" s="8" t="n">
        <v>10.6</v>
      </c>
      <c r="D40" s="8" t="n">
        <v>12.4</v>
      </c>
    </row>
    <row r="41" spans="1:4">
      <c r="A41" s="3" t="s">
        <v>722</v>
      </c>
    </row>
    <row r="42" spans="1:4">
      <c r="A42" s="4" t="s">
        <v>723</v>
      </c>
      <c r="B42" s="5" t="n">
        <v>0</v>
      </c>
      <c r="C42" s="5" t="n">
        <v>0</v>
      </c>
    </row>
    <row r="43" spans="1:4">
      <c r="A43" s="4" t="s">
        <v>736</v>
      </c>
      <c r="B43" s="5" t="n">
        <v>0</v>
      </c>
      <c r="C43" s="5" t="n">
        <v>0</v>
      </c>
    </row>
    <row r="44" spans="1:4">
      <c r="A44" s="4" t="s">
        <v>696</v>
      </c>
      <c r="B44" s="8" t="n">
        <v>0.3</v>
      </c>
      <c r="C44" s="8" t="n">
        <v>0.2</v>
      </c>
    </row>
    <row r="45" spans="1:4">
      <c r="A45" s="4" t="s">
        <v>732</v>
      </c>
      <c r="B45" s="5" t="n">
        <v>0</v>
      </c>
      <c r="C45" s="5" t="n">
        <v>0</v>
      </c>
    </row>
    <row r="46" spans="1:4">
      <c r="A46" s="4" t="s">
        <v>737</v>
      </c>
      <c r="B46" s="8" t="n">
        <v>-0.3</v>
      </c>
      <c r="C46" s="8" t="n">
        <v>-0.2</v>
      </c>
    </row>
    <row r="47" spans="1:4">
      <c r="A47" s="4" t="s">
        <v>738</v>
      </c>
      <c r="B47" s="5" t="n">
        <v>0</v>
      </c>
      <c r="C47" s="5" t="n">
        <v>0</v>
      </c>
    </row>
    <row r="48" spans="1:4">
      <c r="A48" s="4" t="s">
        <v>734</v>
      </c>
      <c r="B48" s="5" t="n">
        <v>0</v>
      </c>
      <c r="C48" s="5" t="n">
        <v>0</v>
      </c>
    </row>
    <row r="49" spans="1:4">
      <c r="A49" s="4" t="s">
        <v>724</v>
      </c>
      <c r="B49" s="5" t="n">
        <v>0</v>
      </c>
      <c r="C49" s="5" t="n">
        <v>0</v>
      </c>
      <c r="D49" s="6" t="n">
        <v>0</v>
      </c>
    </row>
    <row r="50" spans="1:4">
      <c r="A50" s="4" t="s">
        <v>739</v>
      </c>
      <c r="B50" s="7" t="n">
        <v>-8.300000000000001</v>
      </c>
      <c r="C50" s="7" t="n">
        <v>-1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5</v>
      </c>
    </row>
    <row r="2" spans="1:3">
      <c r="A2" s="3" t="s">
        <v>741</v>
      </c>
    </row>
    <row r="3" spans="1:3">
      <c r="A3" s="4" t="s">
        <v>742</v>
      </c>
      <c r="B3" s="7" t="n">
        <v>-91.5</v>
      </c>
      <c r="C3" s="7" t="n">
        <v>-109.4</v>
      </c>
    </row>
    <row r="4" spans="1:3">
      <c r="A4" s="4" t="s">
        <v>712</v>
      </c>
    </row>
    <row r="5" spans="1:3">
      <c r="A5" s="3" t="s">
        <v>741</v>
      </c>
    </row>
    <row r="6" spans="1:3">
      <c r="A6" s="4" t="s">
        <v>743</v>
      </c>
      <c r="B6" s="8" t="n">
        <v>4.5</v>
      </c>
      <c r="C6" s="8" t="n">
        <v>5.1</v>
      </c>
    </row>
    <row r="7" spans="1:3">
      <c r="A7" s="4" t="s">
        <v>100</v>
      </c>
      <c r="B7" s="8" t="n">
        <v>-1.1</v>
      </c>
      <c r="C7" s="8" t="n">
        <v>-3.3</v>
      </c>
    </row>
    <row r="8" spans="1:3">
      <c r="A8" s="4" t="s">
        <v>742</v>
      </c>
      <c r="B8" s="8" t="n">
        <v>-81.40000000000001</v>
      </c>
      <c r="C8" s="8" t="n">
        <v>-97.7</v>
      </c>
    </row>
    <row r="9" spans="1:3">
      <c r="A9" s="4" t="s">
        <v>744</v>
      </c>
      <c r="B9" s="5" t="n">
        <v>-78</v>
      </c>
      <c r="C9" s="8" t="n">
        <v>-95.90000000000001</v>
      </c>
    </row>
    <row r="10" spans="1:3">
      <c r="A10" s="3" t="s">
        <v>745</v>
      </c>
    </row>
    <row r="11" spans="1:3">
      <c r="A11" s="4" t="s">
        <v>746</v>
      </c>
      <c r="B11" s="8" t="n">
        <v>153.4</v>
      </c>
      <c r="C11" s="8" t="n">
        <v>162.3</v>
      </c>
    </row>
    <row r="12" spans="1:3">
      <c r="A12" s="4" t="s">
        <v>747</v>
      </c>
      <c r="B12" s="5" t="n">
        <v>0</v>
      </c>
      <c r="C12" s="5" t="n">
        <v>0</v>
      </c>
    </row>
    <row r="13" spans="1:3">
      <c r="A13" s="4" t="s">
        <v>748</v>
      </c>
      <c r="B13" s="8" t="n">
        <v>153.4</v>
      </c>
      <c r="C13" s="8" t="n">
        <v>162.3</v>
      </c>
    </row>
    <row r="14" spans="1:3">
      <c r="A14" s="4" t="s">
        <v>718</v>
      </c>
    </row>
    <row r="15" spans="1:3">
      <c r="A15" s="3" t="s">
        <v>741</v>
      </c>
    </row>
    <row r="16" spans="1:3">
      <c r="A16" s="4" t="s">
        <v>743</v>
      </c>
      <c r="B16" s="5" t="n">
        <v>0</v>
      </c>
      <c r="C16" s="5" t="n">
        <v>0</v>
      </c>
    </row>
    <row r="17" spans="1:3">
      <c r="A17" s="4" t="s">
        <v>100</v>
      </c>
      <c r="B17" s="8" t="n">
        <v>-0.3</v>
      </c>
      <c r="C17" s="8" t="n">
        <v>-0.3</v>
      </c>
    </row>
    <row r="18" spans="1:3">
      <c r="A18" s="4" t="s">
        <v>742</v>
      </c>
      <c r="B18" s="5" t="n">
        <v>-8</v>
      </c>
      <c r="C18" s="8" t="n">
        <v>-10.3</v>
      </c>
    </row>
    <row r="19" spans="1:3">
      <c r="A19" s="4" t="s">
        <v>744</v>
      </c>
      <c r="B19" s="8" t="n">
        <v>-8.300000000000001</v>
      </c>
      <c r="C19" s="8" t="n">
        <v>-10.6</v>
      </c>
    </row>
    <row r="20" spans="1:3">
      <c r="A20" s="3" t="s">
        <v>745</v>
      </c>
    </row>
    <row r="21" spans="1:3">
      <c r="A21" s="4" t="s">
        <v>746</v>
      </c>
      <c r="B21" s="8" t="n">
        <v>-4.9</v>
      </c>
      <c r="C21" s="8" t="n">
        <v>-3.1</v>
      </c>
    </row>
    <row r="22" spans="1:3">
      <c r="A22" s="4" t="s">
        <v>747</v>
      </c>
      <c r="B22" s="5" t="n">
        <v>0</v>
      </c>
      <c r="C22" s="5" t="n">
        <v>0</v>
      </c>
    </row>
    <row r="23" spans="1:3">
      <c r="A23" s="4" t="s">
        <v>748</v>
      </c>
      <c r="B23" s="7" t="n">
        <v>-4.9</v>
      </c>
      <c r="C23" s="7" t="n">
        <v>-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750</v>
      </c>
    </row>
    <row r="3" spans="1:2">
      <c r="A3" s="4" t="s">
        <v>712</v>
      </c>
    </row>
    <row r="4" spans="1:2">
      <c r="A4" s="3" t="s">
        <v>745</v>
      </c>
    </row>
    <row r="5" spans="1:2">
      <c r="A5" s="4" t="s">
        <v>751</v>
      </c>
      <c r="B5" s="7" t="n">
        <v>1.8</v>
      </c>
    </row>
    <row r="6" spans="1:2">
      <c r="A6" s="4" t="s">
        <v>752</v>
      </c>
      <c r="B6" s="8" t="n">
        <v>-0.7</v>
      </c>
    </row>
    <row r="7" spans="1:2">
      <c r="A7" s="4" t="s">
        <v>753</v>
      </c>
      <c r="B7" s="5" t="n">
        <v>0</v>
      </c>
    </row>
    <row r="8" spans="1:2">
      <c r="A8" s="4" t="s">
        <v>754</v>
      </c>
      <c r="B8" s="5" t="n">
        <v>-10</v>
      </c>
    </row>
    <row r="9" spans="1:2">
      <c r="A9" s="4" t="s">
        <v>755</v>
      </c>
      <c r="B9" s="8" t="n">
        <v>-8.9</v>
      </c>
    </row>
    <row r="10" spans="1:2">
      <c r="A10" s="4" t="s">
        <v>718</v>
      </c>
    </row>
    <row r="11" spans="1:2">
      <c r="A11" s="3" t="s">
        <v>745</v>
      </c>
    </row>
    <row r="12" spans="1:2">
      <c r="A12" s="4" t="s">
        <v>751</v>
      </c>
      <c r="B12" s="8" t="n">
        <v>-2.1</v>
      </c>
    </row>
    <row r="13" spans="1:2">
      <c r="A13" s="4" t="s">
        <v>752</v>
      </c>
      <c r="B13" s="8" t="n">
        <v>0.1</v>
      </c>
    </row>
    <row r="14" spans="1:2">
      <c r="A14" s="4" t="s">
        <v>753</v>
      </c>
      <c r="B14" s="5" t="n">
        <v>0</v>
      </c>
    </row>
    <row r="15" spans="1:2">
      <c r="A15" s="4" t="s">
        <v>754</v>
      </c>
      <c r="B15" s="8" t="n">
        <v>0.1</v>
      </c>
    </row>
    <row r="16" spans="1:2">
      <c r="A16" s="4" t="s">
        <v>755</v>
      </c>
      <c r="B16" s="7" t="n">
        <v>-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0</v>
      </c>
    </row>
    <row r="2" spans="1:2">
      <c r="A2" s="4" t="s">
        <v>712</v>
      </c>
    </row>
    <row r="3" spans="1:2">
      <c r="A3" s="3" t="s">
        <v>757</v>
      </c>
    </row>
    <row r="4" spans="1:2">
      <c r="A4" s="10" t="n">
        <v>2018</v>
      </c>
      <c r="B4" s="6" t="n">
        <v>36</v>
      </c>
    </row>
    <row r="5" spans="1:2">
      <c r="A5" s="10" t="n">
        <v>2019</v>
      </c>
      <c r="B5" s="8" t="n">
        <v>35.7</v>
      </c>
    </row>
    <row r="6" spans="1:2">
      <c r="A6" s="10" t="n">
        <v>2020</v>
      </c>
      <c r="B6" s="8" t="n">
        <v>35.4</v>
      </c>
    </row>
    <row r="7" spans="1:2">
      <c r="A7" s="10" t="n">
        <v>2021</v>
      </c>
      <c r="B7" s="8" t="n">
        <v>35.5</v>
      </c>
    </row>
    <row r="8" spans="1:2">
      <c r="A8" s="10" t="n">
        <v>2022</v>
      </c>
      <c r="B8" s="5" t="n">
        <v>36</v>
      </c>
    </row>
    <row r="9" spans="1:2">
      <c r="A9" s="4" t="s">
        <v>758</v>
      </c>
      <c r="B9" s="8" t="n">
        <v>167.7</v>
      </c>
    </row>
    <row r="10" spans="1:2">
      <c r="A10" s="4" t="s">
        <v>718</v>
      </c>
    </row>
    <row r="11" spans="1:2">
      <c r="A11" s="3" t="s">
        <v>757</v>
      </c>
    </row>
    <row r="12" spans="1:2">
      <c r="A12" s="10" t="n">
        <v>2018</v>
      </c>
      <c r="B12" s="8" t="n">
        <v>0.3</v>
      </c>
    </row>
    <row r="13" spans="1:2">
      <c r="A13" s="10" t="n">
        <v>2019</v>
      </c>
      <c r="B13" s="8" t="n">
        <v>0.3</v>
      </c>
    </row>
    <row r="14" spans="1:2">
      <c r="A14" s="10" t="n">
        <v>2020</v>
      </c>
      <c r="B14" s="8" t="n">
        <v>0.3</v>
      </c>
    </row>
    <row r="15" spans="1:2">
      <c r="A15" s="10" t="n">
        <v>2021</v>
      </c>
      <c r="B15" s="8" t="n">
        <v>0.4</v>
      </c>
    </row>
    <row r="16" spans="1:2">
      <c r="A16" s="10" t="n">
        <v>2022</v>
      </c>
      <c r="B16" s="8" t="n">
        <v>0.4</v>
      </c>
    </row>
    <row r="17" spans="1:2">
      <c r="A17" s="4" t="s">
        <v>758</v>
      </c>
      <c r="B17"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65</v>
      </c>
      <c r="B1" s="2" t="s">
        <v>166</v>
      </c>
      <c r="C1" s="2" t="s">
        <v>112</v>
      </c>
      <c r="D1" s="2" t="s">
        <v>167</v>
      </c>
      <c r="E1" s="2" t="s">
        <v>113</v>
      </c>
      <c r="F1" s="2" t="s">
        <v>114</v>
      </c>
      <c r="G1" s="2" t="s">
        <v>116</v>
      </c>
    </row>
    <row r="2" spans="1:7">
      <c r="A2" s="4" t="s">
        <v>168</v>
      </c>
      <c r="C2" s="5" t="n">
        <v>65200000</v>
      </c>
    </row>
    <row r="3" spans="1:7">
      <c r="A3" s="4" t="s">
        <v>169</v>
      </c>
      <c r="D3" s="5" t="n">
        <v>-5100000</v>
      </c>
    </row>
    <row r="4" spans="1:7">
      <c r="A4" s="4" t="s">
        <v>170</v>
      </c>
      <c r="B4" s="7" t="n">
        <v>1864.1</v>
      </c>
      <c r="C4" s="7" t="n">
        <v>0.7</v>
      </c>
      <c r="D4" s="7" t="n">
        <v>-382.2</v>
      </c>
      <c r="E4" s="7" t="n">
        <v>1644.2</v>
      </c>
      <c r="F4" s="7" t="n">
        <v>772.9</v>
      </c>
      <c r="G4" s="7" t="n">
        <v>-171.5</v>
      </c>
    </row>
    <row r="5" spans="1:7">
      <c r="A5" s="3" t="s">
        <v>171</v>
      </c>
    </row>
    <row r="6" spans="1:7">
      <c r="A6" s="4" t="s">
        <v>58</v>
      </c>
      <c r="B6" s="8" t="n">
        <v>178.7</v>
      </c>
      <c r="F6" s="8" t="n">
        <v>178.7</v>
      </c>
    </row>
    <row r="7" spans="1:7">
      <c r="A7" s="4" t="s">
        <v>67</v>
      </c>
      <c r="B7" s="5" t="n">
        <v>1</v>
      </c>
      <c r="G7" s="5" t="n">
        <v>1</v>
      </c>
    </row>
    <row r="8" spans="1:7">
      <c r="A8" s="4" t="s">
        <v>68</v>
      </c>
      <c r="B8" s="8" t="n">
        <v>-22.9</v>
      </c>
      <c r="G8" s="8" t="n">
        <v>-22.9</v>
      </c>
    </row>
    <row r="9" spans="1:7">
      <c r="A9" s="4" t="s">
        <v>69</v>
      </c>
      <c r="B9" s="8" t="n">
        <v>-6.1</v>
      </c>
      <c r="G9" s="8" t="n">
        <v>-6.1</v>
      </c>
    </row>
    <row r="10" spans="1:7">
      <c r="A10" s="4" t="s">
        <v>172</v>
      </c>
      <c r="B10" s="8" t="n">
        <v>-3.3</v>
      </c>
      <c r="F10" s="8" t="n">
        <v>-5.6</v>
      </c>
      <c r="G10" s="8" t="n">
        <v>2.3</v>
      </c>
    </row>
    <row r="11" spans="1:7">
      <c r="A11" s="4" t="s">
        <v>173</v>
      </c>
      <c r="D11" s="5" t="n">
        <v>-2500000</v>
      </c>
    </row>
    <row r="12" spans="1:7">
      <c r="A12" s="4" t="s">
        <v>174</v>
      </c>
      <c r="B12" s="8" t="n">
        <v>-196.6</v>
      </c>
      <c r="D12" s="7" t="n">
        <v>-196.6</v>
      </c>
    </row>
    <row r="13" spans="1:7">
      <c r="A13" s="4" t="s">
        <v>175</v>
      </c>
      <c r="D13" s="5" t="n">
        <v>300000</v>
      </c>
    </row>
    <row r="14" spans="1:7">
      <c r="A14" s="4" t="s">
        <v>176</v>
      </c>
      <c r="B14" s="8" t="n">
        <v>14.1</v>
      </c>
      <c r="D14" s="7" t="n">
        <v>15.8</v>
      </c>
      <c r="E14" s="8" t="n">
        <v>-1.7</v>
      </c>
    </row>
    <row r="15" spans="1:7">
      <c r="A15" s="4" t="s">
        <v>177</v>
      </c>
      <c r="C15" s="5" t="n">
        <v>65200000</v>
      </c>
    </row>
    <row r="16" spans="1:7">
      <c r="A16" s="4" t="s">
        <v>178</v>
      </c>
      <c r="D16" s="5" t="n">
        <v>-7300000</v>
      </c>
    </row>
    <row r="17" spans="1:7">
      <c r="A17" s="4" t="s">
        <v>179</v>
      </c>
      <c r="B17" s="5" t="n">
        <v>1829</v>
      </c>
      <c r="C17" s="7" t="n">
        <v>0.7</v>
      </c>
      <c r="D17" s="6" t="n">
        <v>-563</v>
      </c>
      <c r="E17" s="8" t="n">
        <v>1642.5</v>
      </c>
      <c r="F17" s="5" t="n">
        <v>946</v>
      </c>
      <c r="G17" s="8" t="n">
        <v>-197.2</v>
      </c>
    </row>
    <row r="18" spans="1:7">
      <c r="A18" s="3" t="s">
        <v>171</v>
      </c>
    </row>
    <row r="19" spans="1:7">
      <c r="A19" s="4" t="s">
        <v>58</v>
      </c>
      <c r="B19" s="8" t="n">
        <v>5.7</v>
      </c>
      <c r="F19" s="8" t="n">
        <v>5.7</v>
      </c>
    </row>
    <row r="20" spans="1:7">
      <c r="A20" s="4" t="s">
        <v>67</v>
      </c>
      <c r="B20" s="8" t="n">
        <v>39.1</v>
      </c>
      <c r="G20" s="8" t="n">
        <v>39.1</v>
      </c>
    </row>
    <row r="21" spans="1:7">
      <c r="A21" s="4" t="s">
        <v>68</v>
      </c>
      <c r="B21" s="5" t="n">
        <v>25</v>
      </c>
      <c r="G21" s="5" t="n">
        <v>25</v>
      </c>
    </row>
    <row r="22" spans="1:7">
      <c r="A22" s="4" t="s">
        <v>69</v>
      </c>
      <c r="B22" s="8" t="n">
        <v>1.7</v>
      </c>
      <c r="G22" s="8" t="n">
        <v>1.7</v>
      </c>
    </row>
    <row r="23" spans="1:7">
      <c r="A23" s="4" t="s">
        <v>173</v>
      </c>
      <c r="D23" s="5" t="n">
        <v>-2200000</v>
      </c>
    </row>
    <row r="24" spans="1:7">
      <c r="A24" s="4" t="s">
        <v>174</v>
      </c>
      <c r="B24" s="8" t="n">
        <v>-165.4</v>
      </c>
      <c r="D24" s="7" t="n">
        <v>-165.4</v>
      </c>
    </row>
    <row r="25" spans="1:7">
      <c r="A25" s="4" t="s">
        <v>175</v>
      </c>
      <c r="D25" s="5" t="n">
        <v>300000</v>
      </c>
    </row>
    <row r="26" spans="1:7">
      <c r="A26" s="4" t="s">
        <v>176</v>
      </c>
      <c r="B26" s="7" t="n">
        <v>6.6</v>
      </c>
      <c r="D26" s="7" t="n">
        <v>24.5</v>
      </c>
      <c r="E26" s="8" t="n">
        <v>-19.1</v>
      </c>
      <c r="F26" s="8" t="n">
        <v>1.2</v>
      </c>
    </row>
    <row r="27" spans="1:7">
      <c r="A27" s="4" t="s">
        <v>180</v>
      </c>
      <c r="B27" s="5" t="n">
        <v>65251989</v>
      </c>
      <c r="C27" s="5" t="n">
        <v>65200000</v>
      </c>
    </row>
    <row r="28" spans="1:7">
      <c r="A28" s="4" t="s">
        <v>181</v>
      </c>
      <c r="B28" s="5" t="n">
        <v>-9234452</v>
      </c>
      <c r="D28" s="5" t="n">
        <v>-9200000</v>
      </c>
    </row>
    <row r="29" spans="1:7">
      <c r="A29" s="4" t="s">
        <v>182</v>
      </c>
      <c r="B29" s="7" t="n">
        <v>1741.7</v>
      </c>
      <c r="C29" s="7" t="n">
        <v>0.7</v>
      </c>
      <c r="D29" s="7" t="n">
        <v>-703.9</v>
      </c>
      <c r="E29" s="8" t="n">
        <v>1623.4</v>
      </c>
      <c r="F29" s="8" t="n">
        <v>952.9</v>
      </c>
      <c r="G29" s="8" t="n">
        <v>-131.4</v>
      </c>
    </row>
    <row r="30" spans="1:7">
      <c r="A30" s="3" t="s">
        <v>171</v>
      </c>
    </row>
    <row r="31" spans="1:7">
      <c r="A31" s="4" t="s">
        <v>58</v>
      </c>
      <c r="B31" s="8" t="n">
        <v>103.3</v>
      </c>
      <c r="F31" s="8" t="n">
        <v>103.3</v>
      </c>
    </row>
    <row r="32" spans="1:7">
      <c r="A32" s="4" t="s">
        <v>67</v>
      </c>
      <c r="B32" s="8" t="n">
        <v>-11.6</v>
      </c>
      <c r="G32" s="8" t="n">
        <v>-11.6</v>
      </c>
    </row>
    <row r="33" spans="1:7">
      <c r="A33" s="4" t="s">
        <v>183</v>
      </c>
      <c r="B33" s="8" t="n">
        <v>17.2</v>
      </c>
      <c r="F33" s="8" t="n">
        <v>17.2</v>
      </c>
    </row>
    <row r="34" spans="1:7">
      <c r="A34" s="4" t="s">
        <v>68</v>
      </c>
      <c r="B34" s="5" t="n">
        <v>-9</v>
      </c>
      <c r="G34" s="5" t="n">
        <v>-9</v>
      </c>
    </row>
    <row r="35" spans="1:7">
      <c r="A35" s="4" t="s">
        <v>69</v>
      </c>
      <c r="B35" s="7" t="n">
        <v>3.7</v>
      </c>
      <c r="G35" s="8" t="n">
        <v>3.7</v>
      </c>
    </row>
    <row r="36" spans="1:7">
      <c r="A36" s="4" t="s">
        <v>173</v>
      </c>
      <c r="B36" s="5" t="n">
        <v>-2100000</v>
      </c>
      <c r="D36" s="5" t="n">
        <v>-2100000</v>
      </c>
    </row>
    <row r="37" spans="1:7">
      <c r="A37" s="4" t="s">
        <v>174</v>
      </c>
      <c r="B37" s="7" t="n">
        <v>-124.4</v>
      </c>
      <c r="D37" s="7" t="n">
        <v>-124.4</v>
      </c>
    </row>
    <row r="38" spans="1:7">
      <c r="A38" s="4" t="s">
        <v>175</v>
      </c>
      <c r="D38" s="5" t="n">
        <v>100000</v>
      </c>
    </row>
    <row r="39" spans="1:7">
      <c r="A39" s="4" t="s">
        <v>176</v>
      </c>
      <c r="B39" s="7" t="n">
        <v>23.7</v>
      </c>
      <c r="D39" s="7" t="n">
        <v>9.1</v>
      </c>
      <c r="E39" s="8" t="n">
        <v>4.9</v>
      </c>
      <c r="F39" s="8" t="n">
        <v>9.699999999999999</v>
      </c>
    </row>
    <row r="40" spans="1:7">
      <c r="A40" s="4" t="s">
        <v>184</v>
      </c>
      <c r="B40" s="5" t="n">
        <v>65251989</v>
      </c>
      <c r="C40" s="5" t="n">
        <v>65200000</v>
      </c>
    </row>
    <row r="41" spans="1:7">
      <c r="A41" s="4" t="s">
        <v>185</v>
      </c>
      <c r="B41" s="5" t="n">
        <v>-11250581</v>
      </c>
      <c r="D41" s="5" t="n">
        <v>-11200000</v>
      </c>
    </row>
    <row r="42" spans="1:7">
      <c r="A42" s="4" t="s">
        <v>186</v>
      </c>
      <c r="B42" s="7" t="n">
        <v>1744.6</v>
      </c>
      <c r="C42" s="7" t="n">
        <v>0.7</v>
      </c>
      <c r="D42" s="7" t="n">
        <v>-819.2</v>
      </c>
      <c r="E42" s="7" t="n">
        <v>1628.3</v>
      </c>
      <c r="F42" s="7" t="n">
        <v>1083.1</v>
      </c>
      <c r="G42" s="7" t="n">
        <v>-14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760</v>
      </c>
    </row>
    <row r="3" spans="1:3">
      <c r="A3" s="4" t="s">
        <v>761</v>
      </c>
      <c r="B3" s="7" t="n">
        <v>418.4</v>
      </c>
      <c r="C3" s="7" t="n">
        <v>468.6</v>
      </c>
    </row>
    <row r="4" spans="1:3">
      <c r="A4" s="4" t="s">
        <v>762</v>
      </c>
      <c r="B4" s="8" t="n">
        <v>418.4</v>
      </c>
      <c r="C4" s="8" t="n">
        <v>468.5</v>
      </c>
    </row>
    <row r="5" spans="1:3">
      <c r="A5" s="4" t="s">
        <v>763</v>
      </c>
      <c r="B5" s="7" t="n">
        <v>340.4</v>
      </c>
      <c r="C5" s="7" t="n">
        <v>36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64</v>
      </c>
      <c r="B1" s="2" t="s">
        <v>32</v>
      </c>
      <c r="C1" s="2" t="s">
        <v>1</v>
      </c>
    </row>
    <row r="2" spans="1:8">
      <c r="B2" s="2" t="s">
        <v>2</v>
      </c>
      <c r="C2" s="2" t="s">
        <v>2</v>
      </c>
      <c r="E2" s="2" t="s">
        <v>35</v>
      </c>
      <c r="G2" s="2" t="s">
        <v>39</v>
      </c>
    </row>
    <row r="3" spans="1:8">
      <c r="A3" s="3" t="s">
        <v>765</v>
      </c>
    </row>
    <row r="4" spans="1:8">
      <c r="A4" s="4" t="s">
        <v>766</v>
      </c>
      <c r="B4" s="7" t="n">
        <v>-5.4</v>
      </c>
      <c r="C4" s="7" t="n">
        <v>-5.4</v>
      </c>
      <c r="D4" s="4" t="s">
        <v>72</v>
      </c>
      <c r="E4" s="6" t="n">
        <v>0</v>
      </c>
      <c r="F4" s="4" t="s">
        <v>72</v>
      </c>
      <c r="G4" s="6" t="n">
        <v>0</v>
      </c>
      <c r="H4" s="4" t="s">
        <v>72</v>
      </c>
    </row>
    <row r="5" spans="1:8">
      <c r="A5" s="4" t="s">
        <v>767</v>
      </c>
      <c r="E5" s="5" t="n">
        <v>-4</v>
      </c>
    </row>
    <row r="6" spans="1:8">
      <c r="A6" s="4" t="s">
        <v>712</v>
      </c>
    </row>
    <row r="7" spans="1:8">
      <c r="A7" s="3" t="s">
        <v>765</v>
      </c>
    </row>
    <row r="8" spans="1:8">
      <c r="A8" s="4" t="s">
        <v>727</v>
      </c>
      <c r="C8" s="8" t="n">
        <v>6.1</v>
      </c>
      <c r="E8" s="8" t="n">
        <v>7.3</v>
      </c>
      <c r="G8" s="8" t="n">
        <v>5.1</v>
      </c>
    </row>
    <row r="9" spans="1:8">
      <c r="A9" s="4" t="s">
        <v>728</v>
      </c>
      <c r="C9" s="8" t="n">
        <v>16.7</v>
      </c>
      <c r="E9" s="8" t="n">
        <v>14.7</v>
      </c>
      <c r="G9" s="8" t="n">
        <v>21.9</v>
      </c>
    </row>
    <row r="10" spans="1:8">
      <c r="A10" s="4" t="s">
        <v>768</v>
      </c>
      <c r="C10" s="8" t="n">
        <v>-31.7</v>
      </c>
      <c r="E10" s="8" t="n">
        <v>-31.9</v>
      </c>
      <c r="G10" s="5" t="n">
        <v>-31</v>
      </c>
    </row>
    <row r="11" spans="1:8">
      <c r="A11" s="4" t="s">
        <v>769</v>
      </c>
      <c r="C11" s="5" t="n">
        <v>0</v>
      </c>
      <c r="E11" s="5" t="n">
        <v>0</v>
      </c>
      <c r="G11" s="5" t="n">
        <v>0</v>
      </c>
    </row>
    <row r="12" spans="1:8">
      <c r="A12" s="4" t="s">
        <v>770</v>
      </c>
      <c r="C12" s="8" t="n">
        <v>4.7</v>
      </c>
      <c r="E12" s="8" t="n">
        <v>6.6</v>
      </c>
      <c r="G12" s="8" t="n">
        <v>5.3</v>
      </c>
    </row>
    <row r="13" spans="1:8">
      <c r="A13" s="4" t="s">
        <v>766</v>
      </c>
      <c r="C13" s="8" t="n">
        <v>-5.4</v>
      </c>
      <c r="E13" s="8" t="n">
        <v>-0.3</v>
      </c>
      <c r="G13" s="5" t="n">
        <v>0</v>
      </c>
    </row>
    <row r="14" spans="1:8">
      <c r="A14" s="4" t="s">
        <v>771</v>
      </c>
      <c r="C14" s="8" t="n">
        <v>1.2</v>
      </c>
      <c r="E14" s="5" t="n">
        <v>-3</v>
      </c>
      <c r="G14" s="8" t="n">
        <v>1.3</v>
      </c>
    </row>
    <row r="15" spans="1:8">
      <c r="A15" s="4" t="s">
        <v>718</v>
      </c>
    </row>
    <row r="16" spans="1:8">
      <c r="A16" s="3" t="s">
        <v>765</v>
      </c>
    </row>
    <row r="17" spans="1:8">
      <c r="A17" s="4" t="s">
        <v>727</v>
      </c>
      <c r="C17" s="5" t="n">
        <v>0</v>
      </c>
      <c r="E17" s="8" t="n">
        <v>0.2</v>
      </c>
      <c r="G17" s="8" t="n">
        <v>0.2</v>
      </c>
    </row>
    <row r="18" spans="1:8">
      <c r="A18" s="4" t="s">
        <v>728</v>
      </c>
      <c r="C18" s="8" t="n">
        <v>0.4</v>
      </c>
      <c r="E18" s="8" t="n">
        <v>0.3</v>
      </c>
      <c r="G18" s="8" t="n">
        <v>0.4</v>
      </c>
    </row>
    <row r="19" spans="1:8">
      <c r="A19" s="4" t="s">
        <v>768</v>
      </c>
      <c r="C19" s="5" t="n">
        <v>0</v>
      </c>
      <c r="E19" s="5" t="n">
        <v>0</v>
      </c>
      <c r="G19" s="5" t="n">
        <v>0</v>
      </c>
    </row>
    <row r="20" spans="1:8">
      <c r="A20" s="4" t="s">
        <v>769</v>
      </c>
      <c r="C20" s="5" t="n">
        <v>0</v>
      </c>
      <c r="E20" s="5" t="n">
        <v>0</v>
      </c>
      <c r="G20" s="8" t="n">
        <v>-0.1</v>
      </c>
    </row>
    <row r="21" spans="1:8">
      <c r="A21" s="4" t="s">
        <v>770</v>
      </c>
      <c r="C21" s="8" t="n">
        <v>-0.1</v>
      </c>
      <c r="E21" s="8" t="n">
        <v>-0.4</v>
      </c>
      <c r="G21" s="5" t="n">
        <v>-1</v>
      </c>
    </row>
    <row r="22" spans="1:8">
      <c r="A22" s="4" t="s">
        <v>766</v>
      </c>
      <c r="C22" s="5" t="n">
        <v>0</v>
      </c>
      <c r="E22" s="5" t="n">
        <v>0</v>
      </c>
      <c r="G22" s="5" t="n">
        <v>0</v>
      </c>
    </row>
    <row r="23" spans="1:8">
      <c r="A23" s="4" t="s">
        <v>771</v>
      </c>
      <c r="C23" s="7" t="n">
        <v>0.3</v>
      </c>
      <c r="E23" s="7" t="n">
        <v>0.1</v>
      </c>
      <c r="G23" s="7" t="n">
        <v>-0.5</v>
      </c>
    </row>
    <row r="24" spans="1:8"/>
    <row r="25" spans="1:8">
      <c r="A25" s="4" t="s">
        <v>72</v>
      </c>
      <c r="B25" s="4" t="s">
        <v>76</v>
      </c>
    </row>
  </sheetData>
  <mergeCells count="7">
    <mergeCell ref="A1:A2"/>
    <mergeCell ref="C1:H1"/>
    <mergeCell ref="C2:D2"/>
    <mergeCell ref="E2:F2"/>
    <mergeCell ref="G2:H2"/>
    <mergeCell ref="A24:H24"/>
    <mergeCell ref="B25:H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50</v>
      </c>
    </row>
    <row r="2" spans="1:2">
      <c r="A2" s="4" t="s">
        <v>712</v>
      </c>
    </row>
    <row r="3" spans="1:2">
      <c r="A3" s="3" t="s">
        <v>773</v>
      </c>
    </row>
    <row r="4" spans="1:2">
      <c r="A4" s="4" t="s">
        <v>774</v>
      </c>
      <c r="B4" s="7" t="n">
        <v>-4.3</v>
      </c>
    </row>
    <row r="5" spans="1:2">
      <c r="A5" s="4" t="s">
        <v>775</v>
      </c>
      <c r="B5" s="5" t="n">
        <v>0</v>
      </c>
    </row>
    <row r="6" spans="1:2">
      <c r="A6" s="4" t="s">
        <v>718</v>
      </c>
    </row>
    <row r="7" spans="1:2">
      <c r="A7" s="3" t="s">
        <v>773</v>
      </c>
    </row>
    <row r="8" spans="1:2">
      <c r="A8" s="4" t="s">
        <v>774</v>
      </c>
      <c r="B8" s="8" t="n">
        <v>0.2</v>
      </c>
    </row>
    <row r="9" spans="1:2">
      <c r="A9" s="4" t="s">
        <v>775</v>
      </c>
      <c r="B9"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6</v>
      </c>
      <c r="B1" s="2" t="s">
        <v>1</v>
      </c>
    </row>
    <row r="2" spans="1:4">
      <c r="B2" s="2" t="s">
        <v>2</v>
      </c>
      <c r="C2" s="2" t="s">
        <v>35</v>
      </c>
      <c r="D2" s="2" t="s">
        <v>39</v>
      </c>
    </row>
    <row r="3" spans="1:4">
      <c r="A3" s="4" t="s">
        <v>712</v>
      </c>
    </row>
    <row r="4" spans="1:4">
      <c r="A4" s="3" t="s">
        <v>777</v>
      </c>
    </row>
    <row r="5" spans="1:4">
      <c r="A5" s="4" t="s">
        <v>713</v>
      </c>
      <c r="B5" s="4" t="s">
        <v>719</v>
      </c>
      <c r="C5" s="4" t="s">
        <v>714</v>
      </c>
      <c r="D5" s="4" t="s">
        <v>715</v>
      </c>
    </row>
    <row r="6" spans="1:4">
      <c r="A6" s="4" t="s">
        <v>778</v>
      </c>
      <c r="B6" s="4" t="s">
        <v>779</v>
      </c>
      <c r="C6" s="4" t="s">
        <v>779</v>
      </c>
      <c r="D6" s="4" t="s">
        <v>779</v>
      </c>
    </row>
    <row r="7" spans="1:4">
      <c r="A7" s="3" t="s">
        <v>780</v>
      </c>
    </row>
    <row r="8" spans="1:4">
      <c r="A8" s="4" t="s">
        <v>713</v>
      </c>
      <c r="B8" s="4" t="s">
        <v>714</v>
      </c>
      <c r="C8" s="4" t="s">
        <v>715</v>
      </c>
      <c r="D8" s="4" t="s">
        <v>716</v>
      </c>
    </row>
    <row r="9" spans="1:4">
      <c r="A9" s="4" t="s">
        <v>781</v>
      </c>
      <c r="B9" s="4" t="s">
        <v>782</v>
      </c>
      <c r="C9" s="4" t="s">
        <v>783</v>
      </c>
      <c r="D9" s="4" t="s">
        <v>784</v>
      </c>
    </row>
    <row r="10" spans="1:4">
      <c r="A10" s="4" t="s">
        <v>778</v>
      </c>
      <c r="B10" s="4" t="s">
        <v>779</v>
      </c>
      <c r="C10" s="4" t="s">
        <v>779</v>
      </c>
      <c r="D10" s="4" t="s">
        <v>779</v>
      </c>
    </row>
    <row r="11" spans="1:4">
      <c r="A11" s="4" t="s">
        <v>718</v>
      </c>
    </row>
    <row r="12" spans="1:4">
      <c r="A12" s="3" t="s">
        <v>777</v>
      </c>
    </row>
    <row r="13" spans="1:4">
      <c r="A13" s="4" t="s">
        <v>713</v>
      </c>
      <c r="B13" s="4" t="s">
        <v>785</v>
      </c>
      <c r="C13" s="4" t="s">
        <v>719</v>
      </c>
      <c r="D13" s="4" t="s">
        <v>720</v>
      </c>
    </row>
    <row r="14" spans="1:4">
      <c r="A14" s="3" t="s">
        <v>780</v>
      </c>
    </row>
    <row r="15" spans="1:4">
      <c r="A15" s="4" t="s">
        <v>713</v>
      </c>
      <c r="B15" s="4" t="s">
        <v>719</v>
      </c>
      <c r="C15" s="4" t="s">
        <v>720</v>
      </c>
      <c r="D15" s="4" t="s">
        <v>5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695</v>
      </c>
    </row>
    <row r="3" spans="1:3">
      <c r="A3" s="4" t="s">
        <v>787</v>
      </c>
      <c r="B3" s="7" t="n">
        <v>493.3</v>
      </c>
      <c r="C3" s="7" t="n">
        <v>523.1</v>
      </c>
    </row>
    <row r="4" spans="1:3">
      <c r="A4" s="4" t="s">
        <v>788</v>
      </c>
      <c r="B4" s="8" t="n">
        <v>407.9</v>
      </c>
      <c r="C4" s="8" t="n">
        <v>424.9</v>
      </c>
    </row>
    <row r="5" spans="1:3">
      <c r="A5" s="11" t="n">
        <v>1</v>
      </c>
    </row>
    <row r="6" spans="1:3">
      <c r="A6" s="3" t="s">
        <v>695</v>
      </c>
    </row>
    <row r="7" spans="1:3">
      <c r="A7" s="4" t="s">
        <v>787</v>
      </c>
      <c r="B7" s="8" t="n">
        <v>215.6</v>
      </c>
      <c r="C7" s="8" t="n">
        <v>156.4</v>
      </c>
    </row>
    <row r="8" spans="1:3">
      <c r="A8" s="4" t="s">
        <v>788</v>
      </c>
      <c r="B8" s="8" t="n">
        <v>215.6</v>
      </c>
      <c r="C8" s="8" t="n">
        <v>156.4</v>
      </c>
    </row>
    <row r="9" spans="1:3">
      <c r="A9" s="11" t="n">
        <v>2</v>
      </c>
    </row>
    <row r="10" spans="1:3">
      <c r="A10" s="3" t="s">
        <v>695</v>
      </c>
    </row>
    <row r="11" spans="1:3">
      <c r="A11" s="4" t="s">
        <v>787</v>
      </c>
      <c r="B11" s="8" t="n">
        <v>192.3</v>
      </c>
      <c r="C11" s="8" t="n">
        <v>268.5</v>
      </c>
    </row>
    <row r="12" spans="1:3">
      <c r="A12" s="4" t="s">
        <v>788</v>
      </c>
      <c r="B12" s="8" t="n">
        <v>192.3</v>
      </c>
      <c r="C12" s="8" t="n">
        <v>268.5</v>
      </c>
    </row>
    <row r="13" spans="1:3">
      <c r="A13" s="4" t="s">
        <v>789</v>
      </c>
    </row>
    <row r="14" spans="1:3">
      <c r="A14" s="3" t="s">
        <v>695</v>
      </c>
    </row>
    <row r="15" spans="1:3">
      <c r="A15" s="4" t="s">
        <v>787</v>
      </c>
      <c r="B15" s="8" t="n">
        <v>172.1</v>
      </c>
      <c r="C15" s="8" t="n">
        <v>172.8</v>
      </c>
    </row>
    <row r="16" spans="1:3">
      <c r="A16" s="4" t="s">
        <v>790</v>
      </c>
    </row>
    <row r="17" spans="1:3">
      <c r="A17" s="3" t="s">
        <v>695</v>
      </c>
    </row>
    <row r="18" spans="1:3">
      <c r="A18" s="4" t="s">
        <v>787</v>
      </c>
      <c r="B18" s="5" t="n">
        <v>0</v>
      </c>
      <c r="C18" s="5" t="n">
        <v>0</v>
      </c>
    </row>
    <row r="19" spans="1:3">
      <c r="A19" s="4" t="s">
        <v>791</v>
      </c>
    </row>
    <row r="20" spans="1:3">
      <c r="A20" s="3" t="s">
        <v>695</v>
      </c>
    </row>
    <row r="21" spans="1:3">
      <c r="A21" s="4" t="s">
        <v>787</v>
      </c>
      <c r="B21" s="8" t="n">
        <v>172.1</v>
      </c>
      <c r="C21" s="8" t="n">
        <v>172.8</v>
      </c>
    </row>
    <row r="22" spans="1:3">
      <c r="A22" s="4" t="s">
        <v>792</v>
      </c>
    </row>
    <row r="23" spans="1:3">
      <c r="A23" s="3" t="s">
        <v>695</v>
      </c>
    </row>
    <row r="24" spans="1:3">
      <c r="A24" s="4" t="s">
        <v>787</v>
      </c>
      <c r="B24" s="5" t="n">
        <v>2</v>
      </c>
      <c r="C24" s="5" t="n">
        <v>6</v>
      </c>
    </row>
    <row r="25" spans="1:3">
      <c r="A25" s="4" t="s">
        <v>793</v>
      </c>
    </row>
    <row r="26" spans="1:3">
      <c r="A26" s="3" t="s">
        <v>695</v>
      </c>
    </row>
    <row r="27" spans="1:3">
      <c r="A27" s="4" t="s">
        <v>787</v>
      </c>
      <c r="B27" s="5" t="n">
        <v>0</v>
      </c>
      <c r="C27" s="5" t="n">
        <v>0</v>
      </c>
    </row>
    <row r="28" spans="1:3">
      <c r="A28" s="4" t="s">
        <v>794</v>
      </c>
    </row>
    <row r="29" spans="1:3">
      <c r="A29" s="3" t="s">
        <v>695</v>
      </c>
    </row>
    <row r="30" spans="1:3">
      <c r="A30" s="4" t="s">
        <v>787</v>
      </c>
      <c r="B30" s="5" t="n">
        <v>2</v>
      </c>
      <c r="C30" s="5" t="n">
        <v>6</v>
      </c>
    </row>
    <row r="31" spans="1:3">
      <c r="A31" s="4" t="s">
        <v>795</v>
      </c>
    </row>
    <row r="32" spans="1:3">
      <c r="A32" s="3" t="s">
        <v>695</v>
      </c>
    </row>
    <row r="33" spans="1:3">
      <c r="A33" s="4" t="s">
        <v>787</v>
      </c>
      <c r="B33" s="8" t="n">
        <v>62.8</v>
      </c>
      <c r="C33" s="8" t="n">
        <v>67.3</v>
      </c>
    </row>
    <row r="34" spans="1:3">
      <c r="A34" s="4" t="s">
        <v>796</v>
      </c>
    </row>
    <row r="35" spans="1:3">
      <c r="A35" s="3" t="s">
        <v>695</v>
      </c>
    </row>
    <row r="36" spans="1:3">
      <c r="A36" s="4" t="s">
        <v>787</v>
      </c>
      <c r="B36" s="8" t="n">
        <v>61.5</v>
      </c>
      <c r="C36" s="5" t="n">
        <v>0</v>
      </c>
    </row>
    <row r="37" spans="1:3">
      <c r="A37" s="4" t="s">
        <v>797</v>
      </c>
    </row>
    <row r="38" spans="1:3">
      <c r="A38" s="3" t="s">
        <v>695</v>
      </c>
    </row>
    <row r="39" spans="1:3">
      <c r="A39" s="4" t="s">
        <v>787</v>
      </c>
      <c r="B39" s="8" t="n">
        <v>1.3</v>
      </c>
      <c r="C39" s="8" t="n">
        <v>67.3</v>
      </c>
    </row>
    <row r="40" spans="1:3">
      <c r="A40" s="4" t="s">
        <v>90</v>
      </c>
    </row>
    <row r="41" spans="1:3">
      <c r="A41" s="3" t="s">
        <v>695</v>
      </c>
    </row>
    <row r="42" spans="1:3">
      <c r="A42" s="4" t="s">
        <v>787</v>
      </c>
      <c r="B42" s="8" t="n">
        <v>4.8</v>
      </c>
      <c r="C42" s="8" t="n">
        <v>3.1</v>
      </c>
    </row>
    <row r="43" spans="1:3">
      <c r="A43" s="4" t="s">
        <v>798</v>
      </c>
    </row>
    <row r="44" spans="1:3">
      <c r="A44" s="3" t="s">
        <v>695</v>
      </c>
    </row>
    <row r="45" spans="1:3">
      <c r="A45" s="4" t="s">
        <v>787</v>
      </c>
      <c r="B45" s="8" t="n">
        <v>3.5</v>
      </c>
      <c r="C45" s="8" t="n">
        <v>1.8</v>
      </c>
    </row>
    <row r="46" spans="1:3">
      <c r="A46" s="4" t="s">
        <v>799</v>
      </c>
    </row>
    <row r="47" spans="1:3">
      <c r="A47" s="3" t="s">
        <v>695</v>
      </c>
    </row>
    <row r="48" spans="1:3">
      <c r="A48" s="4" t="s">
        <v>787</v>
      </c>
      <c r="B48" s="8" t="n">
        <v>1.3</v>
      </c>
      <c r="C48" s="8" t="n">
        <v>1.3</v>
      </c>
    </row>
    <row r="49" spans="1:3">
      <c r="A49" s="4" t="s">
        <v>638</v>
      </c>
    </row>
    <row r="50" spans="1:3">
      <c r="A50" s="3" t="s">
        <v>695</v>
      </c>
    </row>
    <row r="51" spans="1:3">
      <c r="A51" s="4" t="s">
        <v>787</v>
      </c>
      <c r="B51" s="8" t="n">
        <v>15.6</v>
      </c>
      <c r="C51" s="8" t="n">
        <v>21.1</v>
      </c>
    </row>
    <row r="52" spans="1:3">
      <c r="A52" s="4" t="s">
        <v>800</v>
      </c>
    </row>
    <row r="53" spans="1:3">
      <c r="A53" s="3" t="s">
        <v>695</v>
      </c>
    </row>
    <row r="54" spans="1:3">
      <c r="A54" s="4" t="s">
        <v>787</v>
      </c>
      <c r="B54" s="5" t="n">
        <v>0</v>
      </c>
      <c r="C54" s="5" t="n">
        <v>0</v>
      </c>
    </row>
    <row r="55" spans="1:3">
      <c r="A55" s="4" t="s">
        <v>801</v>
      </c>
    </row>
    <row r="56" spans="1:3">
      <c r="A56" s="3" t="s">
        <v>695</v>
      </c>
    </row>
    <row r="57" spans="1:3">
      <c r="A57" s="4" t="s">
        <v>787</v>
      </c>
      <c r="B57" s="8" t="n">
        <v>15.6</v>
      </c>
      <c r="C57" s="8" t="n">
        <v>21.1</v>
      </c>
    </row>
    <row r="58" spans="1:3">
      <c r="A58" s="4" t="s">
        <v>802</v>
      </c>
    </row>
    <row r="59" spans="1:3">
      <c r="A59" s="3" t="s">
        <v>695</v>
      </c>
    </row>
    <row r="60" spans="1:3">
      <c r="A60" s="4" t="s">
        <v>787</v>
      </c>
      <c r="B60" s="8" t="n">
        <v>85.40000000000001</v>
      </c>
      <c r="C60" s="8" t="n">
        <v>98.2</v>
      </c>
    </row>
    <row r="61" spans="1:3">
      <c r="A61" s="4" t="s">
        <v>707</v>
      </c>
    </row>
    <row r="62" spans="1:3">
      <c r="A62" s="3" t="s">
        <v>695</v>
      </c>
    </row>
    <row r="63" spans="1:3">
      <c r="A63" s="4" t="s">
        <v>787</v>
      </c>
      <c r="B63" s="8" t="n">
        <v>82.5</v>
      </c>
      <c r="C63" s="5" t="n">
        <v>91</v>
      </c>
    </row>
    <row r="64" spans="1:3">
      <c r="A64" s="4" t="s">
        <v>803</v>
      </c>
    </row>
    <row r="65" spans="1:3">
      <c r="A65" s="3" t="s">
        <v>695</v>
      </c>
    </row>
    <row r="66" spans="1:3">
      <c r="A66" s="4" t="s">
        <v>787</v>
      </c>
      <c r="B66" s="8" t="n">
        <v>82.5</v>
      </c>
      <c r="C66" s="5" t="n">
        <v>91</v>
      </c>
    </row>
    <row r="67" spans="1:3">
      <c r="A67" s="4" t="s">
        <v>804</v>
      </c>
    </row>
    <row r="68" spans="1:3">
      <c r="A68" s="3" t="s">
        <v>695</v>
      </c>
    </row>
    <row r="69" spans="1:3">
      <c r="A69" s="4" t="s">
        <v>787</v>
      </c>
      <c r="B69" s="5" t="n">
        <v>0</v>
      </c>
      <c r="C69" s="5" t="n">
        <v>0</v>
      </c>
    </row>
    <row r="70" spans="1:3">
      <c r="A70" s="4" t="s">
        <v>805</v>
      </c>
    </row>
    <row r="71" spans="1:3">
      <c r="A71" s="3" t="s">
        <v>695</v>
      </c>
    </row>
    <row r="72" spans="1:3">
      <c r="A72" s="4" t="s">
        <v>787</v>
      </c>
      <c r="B72" s="8" t="n">
        <v>68.09999999999999</v>
      </c>
      <c r="C72" s="8" t="n">
        <v>63.6</v>
      </c>
    </row>
    <row r="73" spans="1:3">
      <c r="A73" s="4" t="s">
        <v>806</v>
      </c>
    </row>
    <row r="74" spans="1:3">
      <c r="A74" s="3" t="s">
        <v>695</v>
      </c>
    </row>
    <row r="75" spans="1:3">
      <c r="A75" s="4" t="s">
        <v>787</v>
      </c>
      <c r="B75" s="8" t="n">
        <v>68.09999999999999</v>
      </c>
      <c r="C75" s="8" t="n">
        <v>63.6</v>
      </c>
    </row>
    <row r="76" spans="1:3">
      <c r="A76" s="4" t="s">
        <v>807</v>
      </c>
    </row>
    <row r="77" spans="1:3">
      <c r="A77" s="3" t="s">
        <v>695</v>
      </c>
    </row>
    <row r="78" spans="1:3">
      <c r="A78" s="4" t="s">
        <v>787</v>
      </c>
      <c r="B78" s="6" t="n">
        <v>0</v>
      </c>
      <c r="C7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5</v>
      </c>
    </row>
    <row r="2" spans="1:3">
      <c r="A2" s="3" t="s">
        <v>695</v>
      </c>
    </row>
    <row r="3" spans="1:3">
      <c r="A3" s="4" t="s">
        <v>787</v>
      </c>
      <c r="B3" s="7" t="n">
        <v>493.3</v>
      </c>
      <c r="C3" s="7" t="n">
        <v>523.1</v>
      </c>
    </row>
    <row r="4" spans="1:3">
      <c r="A4" s="4" t="s">
        <v>809</v>
      </c>
    </row>
    <row r="5" spans="1:3">
      <c r="A5" s="3" t="s">
        <v>695</v>
      </c>
    </row>
    <row r="6" spans="1:3">
      <c r="A6" s="4" t="s">
        <v>787</v>
      </c>
      <c r="B6" s="8" t="n">
        <v>85.40000000000001</v>
      </c>
      <c r="C6" s="8" t="n">
        <v>98.2</v>
      </c>
    </row>
    <row r="7" spans="1:3">
      <c r="A7" s="4" t="s">
        <v>810</v>
      </c>
    </row>
    <row r="8" spans="1:3">
      <c r="A8" s="3" t="s">
        <v>695</v>
      </c>
    </row>
    <row r="9" spans="1:3">
      <c r="A9" s="4" t="s">
        <v>787</v>
      </c>
      <c r="B9" s="5" t="n">
        <v>11</v>
      </c>
      <c r="C9" s="8" t="n">
        <v>11.8</v>
      </c>
    </row>
    <row r="10" spans="1:3">
      <c r="A10" s="4" t="s">
        <v>811</v>
      </c>
    </row>
    <row r="11" spans="1:3">
      <c r="A11" s="3" t="s">
        <v>695</v>
      </c>
    </row>
    <row r="12" spans="1:3">
      <c r="A12" s="4" t="s">
        <v>787</v>
      </c>
      <c r="B12" s="7" t="n">
        <v>74.40000000000001</v>
      </c>
      <c r="C12" s="7" t="n">
        <v>86.4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12</v>
      </c>
      <c r="B1" s="2" t="s">
        <v>1</v>
      </c>
    </row>
    <row r="2" spans="1:4">
      <c r="B2" s="2" t="s">
        <v>2</v>
      </c>
      <c r="C2" s="2" t="s">
        <v>35</v>
      </c>
      <c r="D2" s="2" t="s">
        <v>39</v>
      </c>
    </row>
    <row r="3" spans="1:4">
      <c r="A3" s="3" t="s">
        <v>813</v>
      </c>
    </row>
    <row r="4" spans="1:4">
      <c r="A4" s="4" t="s">
        <v>814</v>
      </c>
      <c r="B4" s="5" t="n">
        <v>12</v>
      </c>
    </row>
    <row r="5" spans="1:4">
      <c r="A5" s="4" t="s">
        <v>815</v>
      </c>
      <c r="B5" s="8" t="n">
        <v>5.2</v>
      </c>
    </row>
    <row r="6" spans="1:4">
      <c r="A6" s="4" t="s">
        <v>139</v>
      </c>
      <c r="B6" s="6" t="n">
        <v>17</v>
      </c>
      <c r="C6" s="7" t="n">
        <v>22.2</v>
      </c>
      <c r="D6" s="7" t="n">
        <v>25.6</v>
      </c>
    </row>
    <row r="7" spans="1:4">
      <c r="A7" s="4" t="s">
        <v>816</v>
      </c>
      <c r="B7" s="7" t="n">
        <v>4.6</v>
      </c>
      <c r="C7" s="7" t="n">
        <v>8.300000000000001</v>
      </c>
      <c r="D7" s="7" t="n">
        <v>9.6</v>
      </c>
    </row>
    <row r="8" spans="1:4">
      <c r="A8" s="4" t="s">
        <v>817</v>
      </c>
      <c r="B8" s="8" t="n">
        <v>0.1</v>
      </c>
    </row>
    <row r="9" spans="1:4">
      <c r="A9" s="4" t="s">
        <v>396</v>
      </c>
    </row>
    <row r="10" spans="1:4">
      <c r="A10" s="3" t="s">
        <v>813</v>
      </c>
    </row>
    <row r="11" spans="1:4">
      <c r="A11" s="4" t="s">
        <v>397</v>
      </c>
      <c r="B11" s="4" t="s">
        <v>398</v>
      </c>
    </row>
    <row r="12" spans="1:4">
      <c r="A12" s="4" t="s">
        <v>818</v>
      </c>
      <c r="B12" s="4" t="s">
        <v>819</v>
      </c>
    </row>
    <row r="13" spans="1:4">
      <c r="A13" s="4" t="s">
        <v>817</v>
      </c>
      <c r="B13" s="8" t="n">
        <v>0.1</v>
      </c>
      <c r="C13" s="8" t="n">
        <v>0.2</v>
      </c>
    </row>
    <row r="14" spans="1:4">
      <c r="A14" s="4" t="s">
        <v>820</v>
      </c>
      <c r="B14" s="7" t="n">
        <v>1.6</v>
      </c>
      <c r="C14" s="7" t="n">
        <v>3.2</v>
      </c>
    </row>
    <row r="15" spans="1:4">
      <c r="A15" s="4" t="s">
        <v>821</v>
      </c>
      <c r="B15" s="7" t="n">
        <v>1.4</v>
      </c>
    </row>
    <row r="16" spans="1:4">
      <c r="A16" s="4" t="s">
        <v>822</v>
      </c>
      <c r="B16" s="4" t="s">
        <v>823</v>
      </c>
    </row>
    <row r="17" spans="1:4">
      <c r="A17" s="4" t="s">
        <v>824</v>
      </c>
    </row>
    <row r="18" spans="1:4">
      <c r="A18" s="3" t="s">
        <v>813</v>
      </c>
    </row>
    <row r="19" spans="1:4">
      <c r="A19" s="4" t="s">
        <v>825</v>
      </c>
      <c r="B19" s="8" t="n">
        <v>0.1</v>
      </c>
    </row>
    <row r="20" spans="1:4">
      <c r="A20" s="4" t="s">
        <v>583</v>
      </c>
    </row>
    <row r="21" spans="1:4">
      <c r="A21" s="3" t="s">
        <v>813</v>
      </c>
    </row>
    <row r="22" spans="1:4">
      <c r="A22" s="4" t="s">
        <v>825</v>
      </c>
      <c r="B22" s="8" t="n">
        <v>0.6</v>
      </c>
      <c r="C22" s="8" t="n">
        <v>0.5</v>
      </c>
    </row>
    <row r="23" spans="1:4">
      <c r="A23" s="4" t="s">
        <v>822</v>
      </c>
      <c r="B23" s="4" t="s">
        <v>826</v>
      </c>
    </row>
    <row r="24" spans="1:4">
      <c r="A24" s="4" t="s">
        <v>827</v>
      </c>
      <c r="B24" s="7" t="n">
        <v>21.5</v>
      </c>
    </row>
    <row r="25" spans="1:4">
      <c r="A25" s="4" t="s">
        <v>828</v>
      </c>
      <c r="B25" s="9" t="n">
        <v>57.23</v>
      </c>
      <c r="C25" s="9" t="n">
        <v>74.70999999999999</v>
      </c>
      <c r="D25" s="9" t="n">
        <v>84.92</v>
      </c>
    </row>
    <row r="26" spans="1:4">
      <c r="A26" s="4" t="s">
        <v>829</v>
      </c>
      <c r="B26" s="7" t="n">
        <v>15.7</v>
      </c>
      <c r="C26" s="7" t="n">
        <v>24.9</v>
      </c>
      <c r="D26" s="7" t="n">
        <v>4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30</v>
      </c>
      <c r="B1" s="2" t="s">
        <v>1</v>
      </c>
    </row>
    <row r="2" spans="1:3">
      <c r="B2" s="2" t="s">
        <v>2</v>
      </c>
      <c r="C2" s="2" t="s">
        <v>35</v>
      </c>
    </row>
    <row r="3" spans="1:3">
      <c r="A3" s="3" t="s">
        <v>831</v>
      </c>
    </row>
    <row r="4" spans="1:3">
      <c r="A4" s="4" t="s">
        <v>832</v>
      </c>
      <c r="B4" s="8" t="n">
        <v>0.5</v>
      </c>
    </row>
    <row r="5" spans="1:3">
      <c r="A5" s="4" t="s">
        <v>833</v>
      </c>
      <c r="B5" s="8" t="n">
        <v>0.1</v>
      </c>
    </row>
    <row r="6" spans="1:3">
      <c r="A6" s="4" t="s">
        <v>834</v>
      </c>
      <c r="B6" s="8" t="n">
        <v>-0.1</v>
      </c>
    </row>
    <row r="7" spans="1:3">
      <c r="A7" s="4" t="s">
        <v>835</v>
      </c>
      <c r="B7" s="5" t="n">
        <v>0</v>
      </c>
    </row>
    <row r="8" spans="1:3">
      <c r="A8" s="4" t="s">
        <v>836</v>
      </c>
      <c r="B8" s="8" t="n">
        <v>0.5</v>
      </c>
      <c r="C8" s="8" t="n">
        <v>0.5</v>
      </c>
    </row>
    <row r="9" spans="1:3">
      <c r="A9" s="4" t="s">
        <v>837</v>
      </c>
      <c r="B9" s="8" t="n">
        <v>0.5</v>
      </c>
    </row>
    <row r="10" spans="1:3">
      <c r="A10" s="4" t="s">
        <v>838</v>
      </c>
      <c r="B10" s="8" t="n">
        <v>0.3</v>
      </c>
    </row>
    <row r="11" spans="1:3">
      <c r="A11" s="4" t="s">
        <v>839</v>
      </c>
      <c r="B11" s="9" t="n">
        <v>88.77</v>
      </c>
      <c r="C11" s="9" t="n">
        <v>94.12</v>
      </c>
    </row>
    <row r="12" spans="1:3">
      <c r="A12" s="4" t="s">
        <v>840</v>
      </c>
      <c r="B12" s="12" t="n">
        <v>58.9</v>
      </c>
    </row>
    <row r="13" spans="1:3">
      <c r="A13" s="4" t="s">
        <v>841</v>
      </c>
      <c r="B13" s="5" t="n">
        <v>88</v>
      </c>
    </row>
    <row r="14" spans="1:3">
      <c r="A14" s="4" t="s">
        <v>842</v>
      </c>
      <c r="B14" s="5" t="n">
        <v>0</v>
      </c>
    </row>
    <row r="15" spans="1:3">
      <c r="A15" s="4" t="s">
        <v>843</v>
      </c>
      <c r="B15" s="12" t="n">
        <v>88.77</v>
      </c>
    </row>
    <row r="16" spans="1:3">
      <c r="A16" s="4" t="s">
        <v>844</v>
      </c>
      <c r="B16" s="9" t="n">
        <v>97.98</v>
      </c>
    </row>
    <row r="17" spans="1:3">
      <c r="A17" s="4" t="s">
        <v>845</v>
      </c>
      <c r="B17" s="4" t="s">
        <v>846</v>
      </c>
    </row>
    <row r="18" spans="1:3">
      <c r="A18" s="4" t="s">
        <v>847</v>
      </c>
      <c r="B18" s="4" t="s">
        <v>846</v>
      </c>
    </row>
    <row r="19" spans="1:3">
      <c r="A19" s="4" t="s">
        <v>848</v>
      </c>
      <c r="B19" s="6" t="n">
        <v>0</v>
      </c>
    </row>
    <row r="20" spans="1:3">
      <c r="A20" s="4" t="s">
        <v>849</v>
      </c>
      <c r="B2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5</v>
      </c>
    </row>
    <row r="3" spans="1:3">
      <c r="A3" s="3" t="s">
        <v>813</v>
      </c>
    </row>
    <row r="4" spans="1:3">
      <c r="A4" s="4" t="s">
        <v>851</v>
      </c>
      <c r="B4" s="9" t="n">
        <v>16.29</v>
      </c>
      <c r="C4" s="9" t="n">
        <v>19.96</v>
      </c>
    </row>
    <row r="5" spans="1:3">
      <c r="A5" s="4" t="s">
        <v>396</v>
      </c>
    </row>
    <row r="6" spans="1:3">
      <c r="A6" s="3" t="s">
        <v>813</v>
      </c>
    </row>
    <row r="7" spans="1:3">
      <c r="A7" s="4" t="s">
        <v>852</v>
      </c>
      <c r="B7" s="4" t="s">
        <v>853</v>
      </c>
      <c r="C7" s="4" t="s">
        <v>854</v>
      </c>
    </row>
    <row r="8" spans="1:3">
      <c r="A8" s="4" t="s">
        <v>855</v>
      </c>
      <c r="B8" s="4" t="s">
        <v>856</v>
      </c>
      <c r="C8" s="4" t="s">
        <v>857</v>
      </c>
    </row>
    <row r="9" spans="1:3">
      <c r="A9" s="4" t="s">
        <v>858</v>
      </c>
      <c r="B9" s="4" t="s">
        <v>859</v>
      </c>
      <c r="C9" s="4" t="s">
        <v>859</v>
      </c>
    </row>
    <row r="10" spans="1:3">
      <c r="A10" s="4" t="s">
        <v>860</v>
      </c>
      <c r="B10" s="4" t="s">
        <v>549</v>
      </c>
      <c r="C10" s="4" t="s">
        <v>5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9</v>
      </c>
    </row>
    <row r="3" spans="1:4">
      <c r="A3" s="3" t="s">
        <v>862</v>
      </c>
    </row>
    <row r="4" spans="1:4">
      <c r="A4" s="4" t="s">
        <v>863</v>
      </c>
      <c r="B4" s="8" t="n">
        <v>0.5</v>
      </c>
    </row>
    <row r="5" spans="1:4">
      <c r="A5" s="4" t="s">
        <v>833</v>
      </c>
      <c r="B5" s="8" t="n">
        <v>0.4</v>
      </c>
    </row>
    <row r="6" spans="1:4">
      <c r="A6" s="4" t="s">
        <v>864</v>
      </c>
      <c r="B6" s="8" t="n">
        <v>-0.2</v>
      </c>
    </row>
    <row r="7" spans="1:4">
      <c r="A7" s="4" t="s">
        <v>834</v>
      </c>
      <c r="B7" s="8" t="n">
        <v>-0.1</v>
      </c>
    </row>
    <row r="8" spans="1:4">
      <c r="A8" s="4" t="s">
        <v>865</v>
      </c>
      <c r="B8" s="8" t="n">
        <v>0.6</v>
      </c>
      <c r="C8" s="8" t="n">
        <v>0.5</v>
      </c>
    </row>
    <row r="9" spans="1:4">
      <c r="A9" s="4" t="s">
        <v>866</v>
      </c>
      <c r="B9" s="9" t="n">
        <v>64.56</v>
      </c>
      <c r="C9" s="9" t="n">
        <v>83.19</v>
      </c>
    </row>
    <row r="10" spans="1:4">
      <c r="A10" s="4" t="s">
        <v>828</v>
      </c>
      <c r="B10" s="12" t="n">
        <v>57.23</v>
      </c>
      <c r="C10" s="9" t="n">
        <v>74.70999999999999</v>
      </c>
      <c r="D10" s="9" t="n">
        <v>84.92</v>
      </c>
    </row>
    <row r="11" spans="1:4">
      <c r="A11" s="4" t="s">
        <v>867</v>
      </c>
      <c r="B11" s="12" t="n">
        <v>86.90000000000001</v>
      </c>
    </row>
    <row r="12" spans="1:4">
      <c r="A12" s="4" t="s">
        <v>868</v>
      </c>
      <c r="B12" s="9" t="n">
        <v>70.79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5</v>
      </c>
      <c r="D2" s="2" t="s">
        <v>39</v>
      </c>
      <c r="E2" s="2" t="s">
        <v>870</v>
      </c>
    </row>
    <row r="3" spans="1:5">
      <c r="A3" s="3" t="s">
        <v>230</v>
      </c>
    </row>
    <row r="4" spans="1:5">
      <c r="A4" s="4" t="s">
        <v>127</v>
      </c>
      <c r="B4" s="5" t="n">
        <v>300000000</v>
      </c>
      <c r="C4" s="5" t="n">
        <v>300000000</v>
      </c>
    </row>
    <row r="5" spans="1:5">
      <c r="A5" s="4" t="s">
        <v>871</v>
      </c>
      <c r="B5" s="5" t="n">
        <v>1200000</v>
      </c>
    </row>
    <row r="6" spans="1:5">
      <c r="A6" s="4" t="s">
        <v>123</v>
      </c>
      <c r="B6" s="5" t="n">
        <v>10000000</v>
      </c>
      <c r="C6" s="5" t="n">
        <v>10000000</v>
      </c>
    </row>
    <row r="7" spans="1:5">
      <c r="A7" s="4" t="s">
        <v>122</v>
      </c>
      <c r="B7" s="9" t="n">
        <v>0.01</v>
      </c>
      <c r="C7" s="9" t="n">
        <v>0.01</v>
      </c>
    </row>
    <row r="8" spans="1:5">
      <c r="A8" s="4" t="s">
        <v>124</v>
      </c>
      <c r="B8" s="5" t="n">
        <v>0</v>
      </c>
      <c r="C8" s="5" t="n">
        <v>0</v>
      </c>
    </row>
    <row r="9" spans="1:5">
      <c r="A9" s="4" t="s">
        <v>125</v>
      </c>
      <c r="B9" s="5" t="n">
        <v>0</v>
      </c>
      <c r="C9" s="5" t="n">
        <v>0</v>
      </c>
    </row>
    <row r="10" spans="1:5">
      <c r="A10" s="4" t="s">
        <v>872</v>
      </c>
      <c r="E10" s="5" t="n">
        <v>10000000</v>
      </c>
    </row>
    <row r="11" spans="1:5">
      <c r="A11" s="4" t="s">
        <v>173</v>
      </c>
      <c r="B11" s="5" t="n">
        <v>2100000</v>
      </c>
    </row>
    <row r="12" spans="1:5">
      <c r="A12" s="4" t="s">
        <v>174</v>
      </c>
      <c r="B12" s="7" t="n">
        <v>124.4</v>
      </c>
      <c r="C12" s="7" t="n">
        <v>165.4</v>
      </c>
      <c r="D12" s="7" t="n">
        <v>196.6</v>
      </c>
    </row>
    <row r="13" spans="1:5">
      <c r="A13" s="4" t="s">
        <v>873</v>
      </c>
      <c r="B13" s="5" t="n">
        <v>10000000</v>
      </c>
    </row>
    <row r="14" spans="1:5">
      <c r="A14" s="4" t="s">
        <v>874</v>
      </c>
      <c r="B14" s="5" t="n">
        <v>100000</v>
      </c>
    </row>
    <row r="15" spans="1:5">
      <c r="A15" s="4" t="s">
        <v>875</v>
      </c>
      <c r="B15" s="7" t="n">
        <v>0.1</v>
      </c>
      <c r="C15" s="7" t="n">
        <v>1.6</v>
      </c>
      <c r="D15" s="7" t="n">
        <v>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s>
  <sheetData>
    <row r="1" spans="1:4">
      <c r="A1" s="1" t="s">
        <v>876</v>
      </c>
      <c r="C1" s="2" t="s">
        <v>1</v>
      </c>
    </row>
    <row r="2" spans="1:4">
      <c r="C2" s="2" t="s">
        <v>2</v>
      </c>
      <c r="D2" s="2" t="s">
        <v>35</v>
      </c>
    </row>
    <row r="3" spans="1:4">
      <c r="A3" s="3" t="s">
        <v>877</v>
      </c>
    </row>
    <row r="4" spans="1:4">
      <c r="A4" s="4" t="s">
        <v>878</v>
      </c>
      <c r="C4" s="7" t="n">
        <v>-131.4</v>
      </c>
      <c r="D4" s="7" t="n">
        <v>-197.2</v>
      </c>
    </row>
    <row r="5" spans="1:4">
      <c r="A5" s="4" t="s">
        <v>879</v>
      </c>
      <c r="B5" s="4" t="s">
        <v>72</v>
      </c>
      <c r="C5" s="8" t="n">
        <v>-8.1</v>
      </c>
      <c r="D5" s="8" t="n">
        <v>63.4</v>
      </c>
    </row>
    <row r="6" spans="1:4">
      <c r="A6" s="4" t="s">
        <v>880</v>
      </c>
      <c r="C6" s="8" t="n">
        <v>8.4</v>
      </c>
      <c r="D6" s="8" t="n">
        <v>2.4</v>
      </c>
    </row>
    <row r="7" spans="1:4">
      <c r="A7" s="4" t="s">
        <v>183</v>
      </c>
      <c r="C7" s="8" t="n">
        <v>17.2</v>
      </c>
    </row>
    <row r="8" spans="1:4">
      <c r="A8" s="4" t="s">
        <v>881</v>
      </c>
      <c r="C8" s="8" t="n">
        <v>-148.3</v>
      </c>
      <c r="D8" s="8" t="n">
        <v>-131.4</v>
      </c>
    </row>
    <row r="9" spans="1:4">
      <c r="A9" s="4" t="s">
        <v>882</v>
      </c>
    </row>
    <row r="10" spans="1:4">
      <c r="A10" s="3" t="s">
        <v>877</v>
      </c>
    </row>
    <row r="11" spans="1:4">
      <c r="A11" s="4" t="s">
        <v>878</v>
      </c>
      <c r="C11" s="5" t="n">
        <v>-29</v>
      </c>
      <c r="D11" s="8" t="n">
        <v>-68.09999999999999</v>
      </c>
    </row>
    <row r="12" spans="1:4">
      <c r="A12" s="4" t="s">
        <v>879</v>
      </c>
      <c r="B12" s="4" t="s">
        <v>72</v>
      </c>
      <c r="C12" s="8" t="n">
        <v>-11.6</v>
      </c>
      <c r="D12" s="8" t="n">
        <v>39.1</v>
      </c>
    </row>
    <row r="13" spans="1:4">
      <c r="A13" s="4" t="s">
        <v>880</v>
      </c>
      <c r="C13" s="5" t="n">
        <v>0</v>
      </c>
      <c r="D13" s="5" t="n">
        <v>0</v>
      </c>
    </row>
    <row r="14" spans="1:4">
      <c r="A14" s="4" t="s">
        <v>183</v>
      </c>
      <c r="C14" s="5" t="n">
        <v>0</v>
      </c>
    </row>
    <row r="15" spans="1:4">
      <c r="A15" s="4" t="s">
        <v>881</v>
      </c>
      <c r="C15" s="8" t="n">
        <v>-40.6</v>
      </c>
      <c r="D15" s="5" t="n">
        <v>-29</v>
      </c>
    </row>
    <row r="16" spans="1:4">
      <c r="A16" s="4" t="s">
        <v>883</v>
      </c>
    </row>
    <row r="17" spans="1:4">
      <c r="A17" s="3" t="s">
        <v>877</v>
      </c>
    </row>
    <row r="18" spans="1:4">
      <c r="A18" s="4" t="s">
        <v>878</v>
      </c>
      <c r="C18" s="8" t="n">
        <v>-101.3</v>
      </c>
      <c r="D18" s="8" t="n">
        <v>-126.3</v>
      </c>
    </row>
    <row r="19" spans="1:4">
      <c r="A19" s="4" t="s">
        <v>879</v>
      </c>
      <c r="B19" s="4" t="s">
        <v>72</v>
      </c>
      <c r="C19" s="8" t="n">
        <v>0.9</v>
      </c>
      <c r="D19" s="8" t="n">
        <v>20.8</v>
      </c>
    </row>
    <row r="20" spans="1:4">
      <c r="A20" s="4" t="s">
        <v>880</v>
      </c>
      <c r="C20" s="8" t="n">
        <v>7.3</v>
      </c>
      <c r="D20" s="8" t="n">
        <v>4.2</v>
      </c>
    </row>
    <row r="21" spans="1:4">
      <c r="A21" s="4" t="s">
        <v>183</v>
      </c>
      <c r="C21" s="8" t="n">
        <v>17.2</v>
      </c>
    </row>
    <row r="22" spans="1:4">
      <c r="A22" s="4" t="s">
        <v>881</v>
      </c>
      <c r="C22" s="8" t="n">
        <v>-110.3</v>
      </c>
      <c r="D22" s="8" t="n">
        <v>-101.3</v>
      </c>
    </row>
    <row r="23" spans="1:4">
      <c r="A23" s="4" t="s">
        <v>884</v>
      </c>
    </row>
    <row r="24" spans="1:4">
      <c r="A24" s="3" t="s">
        <v>877</v>
      </c>
    </row>
    <row r="25" spans="1:4">
      <c r="A25" s="4" t="s">
        <v>878</v>
      </c>
      <c r="C25" s="8" t="n">
        <v>-1.1</v>
      </c>
      <c r="D25" s="8" t="n">
        <v>-2.8</v>
      </c>
    </row>
    <row r="26" spans="1:4">
      <c r="A26" s="4" t="s">
        <v>879</v>
      </c>
      <c r="B26" s="4" t="s">
        <v>72</v>
      </c>
      <c r="C26" s="8" t="n">
        <v>2.6</v>
      </c>
      <c r="D26" s="8" t="n">
        <v>3.5</v>
      </c>
    </row>
    <row r="27" spans="1:4">
      <c r="A27" s="4" t="s">
        <v>880</v>
      </c>
      <c r="C27" s="8" t="n">
        <v>1.1</v>
      </c>
      <c r="D27" s="8" t="n">
        <v>-1.8</v>
      </c>
    </row>
    <row r="28" spans="1:4">
      <c r="A28" s="4" t="s">
        <v>183</v>
      </c>
      <c r="C28" s="5" t="n">
        <v>0</v>
      </c>
    </row>
    <row r="29" spans="1:4">
      <c r="A29" s="4" t="s">
        <v>881</v>
      </c>
      <c r="C29" s="7" t="n">
        <v>2.6</v>
      </c>
      <c r="D29" s="7" t="n">
        <v>-1.1</v>
      </c>
    </row>
    <row r="30" spans="1:4"/>
    <row r="31" spans="1:4">
      <c r="A31" s="4" t="s">
        <v>72</v>
      </c>
      <c r="B31" s="4" t="s">
        <v>885</v>
      </c>
    </row>
  </sheetData>
  <mergeCells count="4">
    <mergeCell ref="A1:B2"/>
    <mergeCell ref="C1:D1"/>
    <mergeCell ref="A30:C30"/>
    <mergeCell ref="B31:C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6</v>
      </c>
      <c r="C1" s="2" t="s">
        <v>1</v>
      </c>
    </row>
    <row r="2" spans="1:4">
      <c r="C2" s="2" t="s">
        <v>2</v>
      </c>
      <c r="D2" s="2" t="s">
        <v>35</v>
      </c>
    </row>
    <row r="3" spans="1:4">
      <c r="A3" s="3" t="s">
        <v>887</v>
      </c>
    </row>
    <row r="4" spans="1:4">
      <c r="A4" s="4" t="s">
        <v>880</v>
      </c>
      <c r="C4" s="7" t="n">
        <v>-8.4</v>
      </c>
      <c r="D4" s="7" t="n">
        <v>-2.4</v>
      </c>
    </row>
    <row r="5" spans="1:4">
      <c r="A5" s="4" t="s">
        <v>888</v>
      </c>
    </row>
    <row r="6" spans="1:4">
      <c r="A6" s="3" t="s">
        <v>887</v>
      </c>
    </row>
    <row r="7" spans="1:4">
      <c r="A7" s="4" t="s">
        <v>889</v>
      </c>
      <c r="C7" s="8" t="n">
        <v>-1.5</v>
      </c>
      <c r="D7" s="8" t="n">
        <v>2.6</v>
      </c>
    </row>
    <row r="8" spans="1:4">
      <c r="A8" s="4" t="s">
        <v>890</v>
      </c>
      <c r="C8" s="8" t="n">
        <v>0.4</v>
      </c>
      <c r="D8" s="8" t="n">
        <v>-0.8</v>
      </c>
    </row>
    <row r="9" spans="1:4">
      <c r="A9" s="4" t="s">
        <v>891</v>
      </c>
      <c r="C9" s="8" t="n">
        <v>-1.1</v>
      </c>
      <c r="D9" s="8" t="n">
        <v>1.8</v>
      </c>
    </row>
    <row r="10" spans="1:4">
      <c r="A10" s="4" t="s">
        <v>892</v>
      </c>
      <c r="B10" s="4" t="s">
        <v>72</v>
      </c>
      <c r="C10" s="5" t="n">
        <v>0</v>
      </c>
      <c r="D10" s="5" t="n">
        <v>0</v>
      </c>
    </row>
    <row r="11" spans="1:4">
      <c r="A11" s="4" t="s">
        <v>893</v>
      </c>
      <c r="B11" s="4" t="s">
        <v>72</v>
      </c>
      <c r="C11" s="8" t="n">
        <v>4.5</v>
      </c>
      <c r="D11" s="8" t="n">
        <v>6.2</v>
      </c>
    </row>
    <row r="12" spans="1:4">
      <c r="A12" s="4" t="s">
        <v>754</v>
      </c>
      <c r="B12" s="4" t="s">
        <v>72</v>
      </c>
      <c r="C12" s="8" t="n">
        <v>5.4</v>
      </c>
      <c r="D12" s="8" t="n">
        <v>0.3</v>
      </c>
    </row>
    <row r="13" spans="1:4">
      <c r="A13" s="4" t="s">
        <v>894</v>
      </c>
      <c r="C13" s="8" t="n">
        <v>9.9</v>
      </c>
      <c r="D13" s="8" t="n">
        <v>6.5</v>
      </c>
    </row>
    <row r="14" spans="1:4">
      <c r="A14" s="4" t="s">
        <v>895</v>
      </c>
      <c r="C14" s="8" t="n">
        <v>-2.6</v>
      </c>
      <c r="D14" s="8" t="n">
        <v>-2.3</v>
      </c>
    </row>
    <row r="15" spans="1:4">
      <c r="A15" s="4" t="s">
        <v>896</v>
      </c>
      <c r="C15" s="8" t="n">
        <v>7.3</v>
      </c>
      <c r="D15" s="8" t="n">
        <v>4.2</v>
      </c>
    </row>
    <row r="16" spans="1:4">
      <c r="A16" s="4" t="s">
        <v>880</v>
      </c>
      <c r="C16" s="8" t="n">
        <v>6.2</v>
      </c>
      <c r="D16" s="5" t="n">
        <v>6</v>
      </c>
    </row>
    <row r="17" spans="1:4">
      <c r="A17" s="4" t="s">
        <v>897</v>
      </c>
    </row>
    <row r="18" spans="1:4">
      <c r="A18" s="3" t="s">
        <v>887</v>
      </c>
    </row>
    <row r="19" spans="1:4">
      <c r="A19" s="4" t="s">
        <v>889</v>
      </c>
      <c r="C19" s="7" t="n">
        <v>-1.5</v>
      </c>
      <c r="D19" s="7" t="n">
        <v>2.6</v>
      </c>
    </row>
    <row r="20" spans="1:4"/>
    <row r="21" spans="1:4">
      <c r="A21" s="4" t="s">
        <v>72</v>
      </c>
      <c r="B21" s="4" t="s">
        <v>898</v>
      </c>
    </row>
  </sheetData>
  <mergeCells count="4">
    <mergeCell ref="A1:B2"/>
    <mergeCell ref="C1:D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899</v>
      </c>
      <c r="C1" s="2" t="s">
        <v>1</v>
      </c>
    </row>
    <row r="2" spans="1:5">
      <c r="C2" s="2" t="s">
        <v>900</v>
      </c>
      <c r="D2" s="2" t="s">
        <v>487</v>
      </c>
      <c r="E2" s="2" t="s">
        <v>488</v>
      </c>
    </row>
    <row r="3" spans="1:5">
      <c r="A3" s="3" t="s">
        <v>901</v>
      </c>
    </row>
    <row r="4" spans="1:5">
      <c r="A4" s="4" t="s">
        <v>671</v>
      </c>
      <c r="C4" s="7" t="n">
        <v>1288.7</v>
      </c>
      <c r="D4" s="7" t="n">
        <v>1525.4</v>
      </c>
    </row>
    <row r="5" spans="1:5">
      <c r="A5" s="4" t="s">
        <v>392</v>
      </c>
    </row>
    <row r="6" spans="1:5">
      <c r="A6" s="3" t="s">
        <v>901</v>
      </c>
    </row>
    <row r="7" spans="1:5">
      <c r="A7" s="4" t="s">
        <v>393</v>
      </c>
      <c r="C7" s="5" t="n">
        <v>192</v>
      </c>
    </row>
    <row r="8" spans="1:5">
      <c r="A8" s="4" t="s">
        <v>902</v>
      </c>
    </row>
    <row r="9" spans="1:5">
      <c r="A9" s="3" t="s">
        <v>901</v>
      </c>
    </row>
    <row r="10" spans="1:5">
      <c r="A10" s="4" t="s">
        <v>671</v>
      </c>
      <c r="C10" s="8" t="n">
        <v>1096.8</v>
      </c>
      <c r="D10" s="8" t="n">
        <v>1095.7</v>
      </c>
    </row>
    <row r="11" spans="1:5">
      <c r="A11" s="4" t="s">
        <v>903</v>
      </c>
      <c r="C11" s="8" t="n">
        <v>1061.2</v>
      </c>
      <c r="D11" s="8" t="n">
        <v>1143.8</v>
      </c>
    </row>
    <row r="12" spans="1:5">
      <c r="A12" s="4" t="s">
        <v>688</v>
      </c>
    </row>
    <row r="13" spans="1:5">
      <c r="A13" s="3" t="s">
        <v>901</v>
      </c>
    </row>
    <row r="14" spans="1:5">
      <c r="A14" s="4" t="s">
        <v>671</v>
      </c>
      <c r="B14" s="4" t="s">
        <v>44</v>
      </c>
      <c r="C14" s="8" t="n">
        <v>184.9</v>
      </c>
      <c r="D14" s="8" t="n">
        <v>184.7</v>
      </c>
    </row>
    <row r="15" spans="1:5">
      <c r="A15" s="4" t="s">
        <v>903</v>
      </c>
      <c r="C15" s="6" t="n">
        <v>185</v>
      </c>
      <c r="D15" s="6" t="n">
        <v>185</v>
      </c>
    </row>
    <row r="16" spans="1:5">
      <c r="A16" s="4" t="s">
        <v>904</v>
      </c>
    </row>
    <row r="17" spans="1:5">
      <c r="A17" s="3" t="s">
        <v>901</v>
      </c>
    </row>
    <row r="18" spans="1:5">
      <c r="A18" s="4" t="s">
        <v>905</v>
      </c>
      <c r="C18" s="4" t="s">
        <v>906</v>
      </c>
      <c r="D18" s="4" t="s">
        <v>906</v>
      </c>
      <c r="E18" s="4" t="s">
        <v>906</v>
      </c>
    </row>
    <row r="19" spans="1:5">
      <c r="A19" s="4" t="s">
        <v>907</v>
      </c>
    </row>
    <row r="20" spans="1:5">
      <c r="A20" s="3" t="s">
        <v>901</v>
      </c>
    </row>
    <row r="21" spans="1:5">
      <c r="A21" s="4" t="s">
        <v>905</v>
      </c>
      <c r="C21" s="4" t="s">
        <v>908</v>
      </c>
      <c r="D21" s="4" t="s">
        <v>908</v>
      </c>
      <c r="E21" s="4" t="s">
        <v>909</v>
      </c>
    </row>
    <row r="22" spans="1:5">
      <c r="A22" s="4" t="s">
        <v>910</v>
      </c>
    </row>
    <row r="23" spans="1:5">
      <c r="A23" s="3" t="s">
        <v>901</v>
      </c>
    </row>
    <row r="24" spans="1:5">
      <c r="A24" s="4" t="s">
        <v>911</v>
      </c>
      <c r="B24" s="4" t="s">
        <v>52</v>
      </c>
      <c r="C24" s="7" t="n">
        <v>3.9</v>
      </c>
      <c r="D24" s="7" t="n">
        <v>-1.6</v>
      </c>
    </row>
    <row r="25" spans="1:5">
      <c r="A25" s="4" t="s">
        <v>912</v>
      </c>
      <c r="C25" s="5" t="n">
        <v>63</v>
      </c>
    </row>
    <row r="26" spans="1:5">
      <c r="A26" s="4" t="s">
        <v>913</v>
      </c>
      <c r="C26" s="7" t="n">
        <v>134.2</v>
      </c>
    </row>
    <row r="27" spans="1:5">
      <c r="A27" s="4" t="s">
        <v>914</v>
      </c>
    </row>
    <row r="28" spans="1:5">
      <c r="A28" s="3" t="s">
        <v>901</v>
      </c>
    </row>
    <row r="29" spans="1:5">
      <c r="A29" s="4" t="s">
        <v>911</v>
      </c>
      <c r="B29" s="4" t="s">
        <v>52</v>
      </c>
      <c r="C29" s="7" t="n">
        <v>1.3</v>
      </c>
      <c r="D29" s="8" t="n">
        <v>0.4</v>
      </c>
    </row>
    <row r="30" spans="1:5">
      <c r="A30" s="4" t="s">
        <v>912</v>
      </c>
      <c r="C30" s="5" t="n">
        <v>5</v>
      </c>
    </row>
    <row r="31" spans="1:5">
      <c r="A31" s="4" t="s">
        <v>913</v>
      </c>
      <c r="C31" s="7" t="n">
        <v>65.40000000000001</v>
      </c>
    </row>
    <row r="32" spans="1:5">
      <c r="A32" s="4" t="s">
        <v>915</v>
      </c>
    </row>
    <row r="33" spans="1:5">
      <c r="A33" s="3" t="s">
        <v>901</v>
      </c>
    </row>
    <row r="34" spans="1:5">
      <c r="A34" s="4" t="s">
        <v>916</v>
      </c>
      <c r="B34" s="4" t="s">
        <v>77</v>
      </c>
      <c r="C34" s="7" t="n">
        <v>1.7</v>
      </c>
      <c r="D34" s="7" t="n">
        <v>2.4</v>
      </c>
      <c r="E34" s="7" t="n">
        <v>-10.1</v>
      </c>
    </row>
    <row r="35" spans="1:5">
      <c r="A35" s="4" t="s">
        <v>917</v>
      </c>
    </row>
    <row r="36" spans="1:5">
      <c r="A36" s="3" t="s">
        <v>901</v>
      </c>
    </row>
    <row r="37" spans="1:5">
      <c r="A37" s="4" t="s">
        <v>905</v>
      </c>
      <c r="C37" s="4" t="s">
        <v>853</v>
      </c>
    </row>
    <row r="38" spans="1:5">
      <c r="A38" s="4" t="s">
        <v>918</v>
      </c>
    </row>
    <row r="39" spans="1:5">
      <c r="A39" s="3" t="s">
        <v>901</v>
      </c>
    </row>
    <row r="40" spans="1:5">
      <c r="A40" s="4" t="s">
        <v>905</v>
      </c>
      <c r="C40" s="4" t="s">
        <v>919</v>
      </c>
    </row>
    <row r="41" spans="1:5">
      <c r="A41" s="4" t="s">
        <v>920</v>
      </c>
    </row>
    <row r="42" spans="1:5">
      <c r="A42" s="3" t="s">
        <v>901</v>
      </c>
    </row>
    <row r="43" spans="1:5">
      <c r="A43" s="4" t="s">
        <v>905</v>
      </c>
      <c r="C43" s="4" t="s">
        <v>921</v>
      </c>
    </row>
    <row r="44" spans="1:5">
      <c r="A44" s="4" t="s">
        <v>922</v>
      </c>
    </row>
    <row r="45" spans="1:5">
      <c r="A45" s="3" t="s">
        <v>901</v>
      </c>
    </row>
    <row r="46" spans="1:5">
      <c r="A46" s="4" t="s">
        <v>905</v>
      </c>
      <c r="C46" s="4" t="s">
        <v>908</v>
      </c>
    </row>
    <row r="47" spans="1:5">
      <c r="A47" s="4" t="s">
        <v>923</v>
      </c>
    </row>
    <row r="48" spans="1:5">
      <c r="A48" s="3" t="s">
        <v>901</v>
      </c>
    </row>
    <row r="49" spans="1:5">
      <c r="A49" s="4" t="s">
        <v>905</v>
      </c>
      <c r="C49" s="4" t="s">
        <v>908</v>
      </c>
    </row>
    <row r="50" spans="1:5"/>
    <row r="51" spans="1:5">
      <c r="A51" s="4" t="s">
        <v>72</v>
      </c>
      <c r="B51" s="4" t="s">
        <v>691</v>
      </c>
    </row>
    <row r="52" spans="1:5">
      <c r="A52" s="4" t="s">
        <v>74</v>
      </c>
      <c r="B52" s="4" t="s">
        <v>693</v>
      </c>
    </row>
    <row r="53" spans="1:5">
      <c r="A53" s="4" t="s">
        <v>52</v>
      </c>
      <c r="B53" s="4" t="s">
        <v>924</v>
      </c>
    </row>
    <row r="54" spans="1:5">
      <c r="A54" s="4" t="s">
        <v>77</v>
      </c>
      <c r="B54" s="4" t="s">
        <v>925</v>
      </c>
    </row>
  </sheetData>
  <mergeCells count="7">
    <mergeCell ref="A1:B2"/>
    <mergeCell ref="C1:E1"/>
    <mergeCell ref="A50:D50"/>
    <mergeCell ref="B51:D51"/>
    <mergeCell ref="B52:D52"/>
    <mergeCell ref="B53:D53"/>
    <mergeCell ref="B54:D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C1" s="2" t="s">
        <v>2</v>
      </c>
      <c r="D1" s="2" t="s">
        <v>35</v>
      </c>
    </row>
    <row r="2" spans="1:4">
      <c r="A2" s="4" t="s">
        <v>927</v>
      </c>
    </row>
    <row r="3" spans="1:4">
      <c r="A3" s="3" t="s">
        <v>928</v>
      </c>
    </row>
    <row r="4" spans="1:4">
      <c r="A4" s="4" t="s">
        <v>911</v>
      </c>
      <c r="B4" s="4" t="s">
        <v>72</v>
      </c>
      <c r="C4" s="7" t="n">
        <v>1.3</v>
      </c>
      <c r="D4" s="7" t="n">
        <v>0.4</v>
      </c>
    </row>
    <row r="5" spans="1:4">
      <c r="A5" s="4" t="s">
        <v>929</v>
      </c>
    </row>
    <row r="6" spans="1:4">
      <c r="A6" s="3" t="s">
        <v>928</v>
      </c>
    </row>
    <row r="7" spans="1:4">
      <c r="A7" s="4" t="s">
        <v>911</v>
      </c>
      <c r="B7" s="4" t="s">
        <v>72</v>
      </c>
      <c r="C7" s="7" t="n">
        <v>3.9</v>
      </c>
      <c r="D7" s="7" t="n">
        <v>-1.6</v>
      </c>
    </row>
    <row r="8" spans="1:4"/>
    <row r="9" spans="1:4">
      <c r="A9" s="4" t="s">
        <v>72</v>
      </c>
      <c r="B9" s="4" t="s">
        <v>924</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v>
      </c>
      <c r="D2" s="2" t="s">
        <v>35</v>
      </c>
      <c r="E2" s="2" t="s">
        <v>39</v>
      </c>
    </row>
    <row r="3" spans="1:5">
      <c r="A3" s="4" t="s">
        <v>931</v>
      </c>
    </row>
    <row r="4" spans="1:5">
      <c r="A4" s="3" t="s">
        <v>932</v>
      </c>
    </row>
    <row r="5" spans="1:5">
      <c r="A5" s="4" t="s">
        <v>933</v>
      </c>
      <c r="B5" s="4" t="s">
        <v>72</v>
      </c>
      <c r="C5" s="7" t="n">
        <v>3.9</v>
      </c>
      <c r="D5" s="7" t="n">
        <v>5.4</v>
      </c>
      <c r="E5" s="7" t="n">
        <v>-7.7</v>
      </c>
    </row>
    <row r="6" spans="1:5">
      <c r="A6" s="4" t="s">
        <v>934</v>
      </c>
    </row>
    <row r="7" spans="1:5">
      <c r="A7" s="3" t="s">
        <v>932</v>
      </c>
    </row>
    <row r="8" spans="1:5">
      <c r="A8" s="4" t="s">
        <v>935</v>
      </c>
      <c r="B8" s="4" t="s">
        <v>44</v>
      </c>
      <c r="C8" s="8" t="n">
        <v>-1.5</v>
      </c>
      <c r="D8" s="8" t="n">
        <v>2.7</v>
      </c>
      <c r="E8" s="8" t="n">
        <v>1.2</v>
      </c>
    </row>
    <row r="9" spans="1:5">
      <c r="A9" s="4" t="s">
        <v>936</v>
      </c>
    </row>
    <row r="10" spans="1:5">
      <c r="A10" s="3" t="s">
        <v>932</v>
      </c>
    </row>
    <row r="11" spans="1:5">
      <c r="A11" s="4" t="s">
        <v>937</v>
      </c>
      <c r="B11" s="4" t="s">
        <v>74</v>
      </c>
      <c r="C11" s="7" t="n">
        <v>1.7</v>
      </c>
      <c r="D11" s="7" t="n">
        <v>2.4</v>
      </c>
      <c r="E11" s="7" t="n">
        <v>-10.1</v>
      </c>
    </row>
    <row r="12" spans="1:5"/>
    <row r="13" spans="1:5">
      <c r="A13" s="4" t="s">
        <v>72</v>
      </c>
      <c r="B13" s="4" t="s">
        <v>938</v>
      </c>
    </row>
    <row r="14" spans="1:5">
      <c r="A14" s="4" t="s">
        <v>74</v>
      </c>
      <c r="B14" s="4" t="s">
        <v>925</v>
      </c>
    </row>
  </sheetData>
  <mergeCells count="5">
    <mergeCell ref="A1:B2"/>
    <mergeCell ref="C1:E1"/>
    <mergeCell ref="A12:D12"/>
    <mergeCell ref="B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v>
      </c>
      <c r="D1" s="2" t="s">
        <v>35</v>
      </c>
    </row>
    <row r="2" spans="1:4">
      <c r="A2" s="3" t="s">
        <v>901</v>
      </c>
    </row>
    <row r="3" spans="1:4">
      <c r="A3" s="4" t="s">
        <v>940</v>
      </c>
      <c r="B3" s="4" t="s">
        <v>72</v>
      </c>
      <c r="C3" s="7" t="n">
        <v>5.3</v>
      </c>
      <c r="D3" s="7" t="n">
        <v>2.5</v>
      </c>
    </row>
    <row r="4" spans="1:4">
      <c r="A4" s="4" t="s">
        <v>941</v>
      </c>
      <c r="B4" s="4" t="s">
        <v>74</v>
      </c>
      <c r="C4" s="5" t="n">
        <v>0</v>
      </c>
      <c r="D4" s="8" t="n">
        <v>-3.7</v>
      </c>
    </row>
    <row r="5" spans="1:4">
      <c r="A5" s="4" t="s">
        <v>942</v>
      </c>
      <c r="B5" s="4" t="s">
        <v>72</v>
      </c>
      <c r="C5" s="8" t="n">
        <v>-0.1</v>
      </c>
      <c r="D5" s="8" t="n">
        <v>-0.1</v>
      </c>
    </row>
    <row r="6" spans="1:4">
      <c r="A6" s="4" t="s">
        <v>943</v>
      </c>
      <c r="B6" s="4" t="s">
        <v>74</v>
      </c>
      <c r="C6" s="5" t="n">
        <v>0</v>
      </c>
      <c r="D6" s="8" t="n">
        <v>0.1</v>
      </c>
    </row>
    <row r="7" spans="1:4">
      <c r="A7" s="4" t="s">
        <v>944</v>
      </c>
      <c r="B7" s="4" t="s">
        <v>72</v>
      </c>
      <c r="C7" s="8" t="n">
        <v>5.2</v>
      </c>
      <c r="D7" s="8" t="n">
        <v>2.4</v>
      </c>
    </row>
    <row r="8" spans="1:4">
      <c r="A8" s="4" t="s">
        <v>945</v>
      </c>
      <c r="B8" s="4" t="s">
        <v>74</v>
      </c>
      <c r="C8" s="6" t="n">
        <v>0</v>
      </c>
      <c r="D8" s="7" t="n">
        <v>-3.6</v>
      </c>
    </row>
    <row r="9" spans="1:4"/>
    <row r="10" spans="1:4">
      <c r="A10" s="4" t="s">
        <v>72</v>
      </c>
      <c r="B10" s="4" t="s">
        <v>946</v>
      </c>
    </row>
    <row r="11" spans="1:4">
      <c r="A11" s="4" t="s">
        <v>74</v>
      </c>
      <c r="B11" s="4" t="s">
        <v>947</v>
      </c>
    </row>
  </sheetData>
  <mergeCells count="4">
    <mergeCell ref="A1:B1"/>
    <mergeCell ref="A9:C9"/>
    <mergeCell ref="B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01</v>
      </c>
    </row>
    <row r="3" spans="1:3">
      <c r="A3" s="4" t="s">
        <v>654</v>
      </c>
      <c r="B3" s="7" t="n">
        <v>-46.9</v>
      </c>
      <c r="C3" s="7" t="n">
        <v>-60.9</v>
      </c>
    </row>
    <row r="4" spans="1:3">
      <c r="A4" s="4" t="s">
        <v>949</v>
      </c>
      <c r="B4" s="8" t="n">
        <v>-41.7</v>
      </c>
      <c r="C4" s="8" t="n">
        <v>-62.1</v>
      </c>
    </row>
    <row r="5" spans="1:3">
      <c r="A5" s="4" t="s">
        <v>950</v>
      </c>
    </row>
    <row r="6" spans="1:3">
      <c r="A6" s="3" t="s">
        <v>901</v>
      </c>
    </row>
    <row r="7" spans="1:3">
      <c r="A7" s="4" t="s">
        <v>911</v>
      </c>
      <c r="B7" s="7" t="n">
        <v>5.2</v>
      </c>
      <c r="C7" s="7"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1</v>
      </c>
      <c r="B1" s="2" t="s">
        <v>1</v>
      </c>
    </row>
    <row r="2" spans="1:4">
      <c r="B2" s="2" t="s">
        <v>2</v>
      </c>
      <c r="C2" s="2" t="s">
        <v>35</v>
      </c>
      <c r="D2" s="2" t="s">
        <v>39</v>
      </c>
    </row>
    <row r="3" spans="1:4">
      <c r="A3" s="3" t="s">
        <v>239</v>
      </c>
    </row>
    <row r="4" spans="1:4">
      <c r="A4" s="4" t="s">
        <v>952</v>
      </c>
      <c r="B4" s="7" t="n">
        <v>17.5</v>
      </c>
      <c r="C4" s="7" t="n">
        <v>15.9</v>
      </c>
      <c r="D4" s="7" t="n">
        <v>13.1</v>
      </c>
    </row>
    <row r="5" spans="1:4">
      <c r="A5" s="4" t="s">
        <v>953</v>
      </c>
      <c r="B5" s="5" t="n">
        <v>15</v>
      </c>
    </row>
    <row r="6" spans="1:4">
      <c r="A6" s="4" t="s">
        <v>954</v>
      </c>
      <c r="B6" s="8" t="n">
        <v>12.6</v>
      </c>
    </row>
    <row r="7" spans="1:4">
      <c r="A7" s="4" t="s">
        <v>955</v>
      </c>
      <c r="B7" s="5" t="n">
        <v>8</v>
      </c>
    </row>
    <row r="8" spans="1:4">
      <c r="A8" s="4" t="s">
        <v>956</v>
      </c>
      <c r="B8" s="8" t="n">
        <v>6.7</v>
      </c>
    </row>
    <row r="9" spans="1:4">
      <c r="A9" s="4" t="s">
        <v>957</v>
      </c>
      <c r="B9" s="8" t="n">
        <v>6.1</v>
      </c>
    </row>
    <row r="10" spans="1:4">
      <c r="A10" s="4" t="s">
        <v>958</v>
      </c>
      <c r="B10" s="7" t="n">
        <v>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59</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960</v>
      </c>
    </row>
    <row r="4" spans="1:16">
      <c r="A4" s="4" t="s">
        <v>41</v>
      </c>
      <c r="C4" s="7" t="n">
        <v>537.4</v>
      </c>
      <c r="D4" s="7" t="n">
        <v>620.6</v>
      </c>
      <c r="E4" s="7" t="n">
        <v>608.1</v>
      </c>
      <c r="F4" s="7" t="n">
        <v>468.3</v>
      </c>
      <c r="G4" s="7" t="n">
        <v>564.9</v>
      </c>
      <c r="H4" s="7" t="n">
        <v>637.5</v>
      </c>
      <c r="I4" s="6" t="n">
        <v>611</v>
      </c>
      <c r="J4" s="6" t="n">
        <v>485</v>
      </c>
      <c r="K4" s="7" t="n">
        <v>2234.4</v>
      </c>
      <c r="M4" s="7" t="n">
        <v>2298.4</v>
      </c>
      <c r="O4" s="6" t="n">
        <v>2362</v>
      </c>
    </row>
    <row r="5" spans="1:16">
      <c r="A5" s="4" t="s">
        <v>455</v>
      </c>
      <c r="C5" s="8" t="n">
        <v>-20.3</v>
      </c>
      <c r="D5" s="8" t="n">
        <v>-15.9</v>
      </c>
      <c r="E5" s="7" t="n">
        <v>-3.7</v>
      </c>
      <c r="G5" s="8" t="n">
        <v>-4.7</v>
      </c>
      <c r="H5" s="7" t="n">
        <v>-12.8</v>
      </c>
      <c r="I5" s="7" t="n">
        <v>-5.6</v>
      </c>
      <c r="J5" s="7" t="n">
        <v>-7.2</v>
      </c>
      <c r="K5" s="8" t="n">
        <v>-39.9</v>
      </c>
      <c r="L5" s="4" t="s">
        <v>72</v>
      </c>
      <c r="M5" s="8" t="n">
        <v>-30.3</v>
      </c>
      <c r="N5" s="4" t="s">
        <v>74</v>
      </c>
      <c r="O5" s="8" t="n">
        <v>-38.8</v>
      </c>
      <c r="P5" s="4" t="s">
        <v>74</v>
      </c>
    </row>
    <row r="6" spans="1:16">
      <c r="A6" s="4" t="s">
        <v>49</v>
      </c>
      <c r="D6" s="8" t="n">
        <v>24.4</v>
      </c>
      <c r="G6" s="5" t="n">
        <v>319</v>
      </c>
      <c r="K6" s="8" t="n">
        <v>24.4</v>
      </c>
      <c r="M6" s="5" t="n">
        <v>319</v>
      </c>
      <c r="O6" s="8" t="n">
        <v>6.5</v>
      </c>
    </row>
    <row r="7" spans="1:16">
      <c r="A7" s="4" t="s">
        <v>134</v>
      </c>
      <c r="K7" s="8" t="n">
        <v>-25.3</v>
      </c>
      <c r="M7" s="5" t="n">
        <v>0</v>
      </c>
      <c r="N7" s="4" t="s">
        <v>74</v>
      </c>
      <c r="O7" s="5" t="n">
        <v>0</v>
      </c>
      <c r="P7" s="4" t="s">
        <v>74</v>
      </c>
    </row>
    <row r="8" spans="1:16">
      <c r="A8" s="4" t="s">
        <v>50</v>
      </c>
      <c r="D8" s="7" t="n">
        <v>-0.6</v>
      </c>
      <c r="F8" s="7" t="n">
        <v>15.9</v>
      </c>
      <c r="K8" s="8" t="n">
        <v>15.3</v>
      </c>
      <c r="M8" s="5" t="n">
        <v>0</v>
      </c>
      <c r="O8" s="5" t="n">
        <v>0</v>
      </c>
    </row>
    <row r="9" spans="1:16">
      <c r="A9" s="4" t="s">
        <v>51</v>
      </c>
      <c r="C9" s="8" t="n">
        <v>-5.4</v>
      </c>
      <c r="K9" s="8" t="n">
        <v>-5.4</v>
      </c>
      <c r="L9" s="4" t="s">
        <v>52</v>
      </c>
      <c r="M9" s="5" t="n">
        <v>0</v>
      </c>
      <c r="N9" s="4" t="s">
        <v>52</v>
      </c>
      <c r="O9" s="5" t="n">
        <v>0</v>
      </c>
      <c r="P9" s="4" t="s">
        <v>52</v>
      </c>
    </row>
    <row r="10" spans="1:16">
      <c r="A10" s="4" t="s">
        <v>440</v>
      </c>
      <c r="K10" s="8" t="n">
        <v>-5.2</v>
      </c>
      <c r="M10" s="5" t="n">
        <v>0</v>
      </c>
      <c r="O10" s="5" t="n">
        <v>0</v>
      </c>
    </row>
    <row r="11" spans="1:16">
      <c r="A11" s="4" t="s">
        <v>53</v>
      </c>
      <c r="K11" s="5" t="n">
        <v>0</v>
      </c>
      <c r="M11" s="5" t="n">
        <v>0</v>
      </c>
      <c r="O11" s="8" t="n">
        <v>-0.2</v>
      </c>
    </row>
    <row r="12" spans="1:16">
      <c r="A12" s="4" t="s">
        <v>607</v>
      </c>
      <c r="K12" s="8" t="n">
        <v>-17.7</v>
      </c>
      <c r="M12" s="8" t="n">
        <v>-17.8</v>
      </c>
      <c r="O12" s="8" t="n">
        <v>-14.4</v>
      </c>
    </row>
    <row r="13" spans="1:16">
      <c r="A13" s="4" t="s">
        <v>961</v>
      </c>
      <c r="K13" s="8" t="n">
        <v>-73.40000000000001</v>
      </c>
      <c r="M13" s="5" t="n">
        <v>-59</v>
      </c>
      <c r="O13" s="5" t="n">
        <v>-75</v>
      </c>
    </row>
    <row r="14" spans="1:16">
      <c r="A14" s="4" t="s">
        <v>56</v>
      </c>
      <c r="K14" s="8" t="n">
        <v>163.8</v>
      </c>
      <c r="M14" s="8" t="n">
        <v>-52.9</v>
      </c>
      <c r="O14" s="8" t="n">
        <v>219.9</v>
      </c>
    </row>
    <row r="15" spans="1:16">
      <c r="A15" s="4" t="s">
        <v>135</v>
      </c>
      <c r="K15" s="8" t="n">
        <v>97.59999999999999</v>
      </c>
      <c r="M15" s="8" t="n">
        <v>94.40000000000001</v>
      </c>
      <c r="O15" s="8" t="n">
        <v>92.59999999999999</v>
      </c>
    </row>
    <row r="16" spans="1:16">
      <c r="A16" s="4" t="s">
        <v>99</v>
      </c>
      <c r="C16" s="8" t="n">
        <v>3953.3</v>
      </c>
      <c r="G16" s="8" t="n">
        <v>4188.8</v>
      </c>
      <c r="K16" s="8" t="n">
        <v>3953.3</v>
      </c>
      <c r="M16" s="8" t="n">
        <v>4188.8</v>
      </c>
    </row>
    <row r="17" spans="1:16">
      <c r="A17" s="4" t="s">
        <v>962</v>
      </c>
      <c r="C17" s="8" t="n">
        <v>2549.8</v>
      </c>
      <c r="G17" s="8" t="n">
        <v>2517.6</v>
      </c>
      <c r="K17" s="8" t="n">
        <v>2549.8</v>
      </c>
      <c r="M17" s="8" t="n">
        <v>2517.6</v>
      </c>
    </row>
    <row r="18" spans="1:16">
      <c r="A18" s="4" t="s">
        <v>145</v>
      </c>
      <c r="K18" s="5" t="n">
        <v>62</v>
      </c>
      <c r="M18" s="5" t="n">
        <v>69</v>
      </c>
      <c r="O18" s="8" t="n">
        <v>69.5</v>
      </c>
    </row>
    <row r="19" spans="1:16">
      <c r="A19" s="4" t="s">
        <v>595</v>
      </c>
    </row>
    <row r="20" spans="1:16">
      <c r="A20" s="3" t="s">
        <v>960</v>
      </c>
    </row>
    <row r="21" spans="1:16">
      <c r="A21" s="4" t="s">
        <v>41</v>
      </c>
      <c r="K21" s="8" t="n">
        <v>1330.1</v>
      </c>
      <c r="M21" s="8" t="n">
        <v>1375.3</v>
      </c>
      <c r="O21" s="8" t="n">
        <v>1425.8</v>
      </c>
    </row>
    <row r="22" spans="1:16">
      <c r="A22" s="4" t="s">
        <v>963</v>
      </c>
      <c r="K22" s="8" t="n">
        <v>269.1</v>
      </c>
      <c r="M22" s="8" t="n">
        <v>294.9</v>
      </c>
      <c r="O22" s="8" t="n">
        <v>290.2</v>
      </c>
    </row>
    <row r="23" spans="1:16">
      <c r="A23" s="4" t="s">
        <v>49</v>
      </c>
      <c r="K23" s="5" t="n">
        <v>0</v>
      </c>
    </row>
    <row r="24" spans="1:16">
      <c r="A24" s="4" t="s">
        <v>135</v>
      </c>
      <c r="K24" s="5" t="n">
        <v>49</v>
      </c>
      <c r="M24" s="8" t="n">
        <v>46.6</v>
      </c>
      <c r="O24" s="8" t="n">
        <v>45.8</v>
      </c>
    </row>
    <row r="25" spans="1:16">
      <c r="A25" s="4" t="s">
        <v>99</v>
      </c>
      <c r="C25" s="8" t="n">
        <v>732.9</v>
      </c>
      <c r="G25" s="8" t="n">
        <v>755.5</v>
      </c>
      <c r="K25" s="8" t="n">
        <v>732.9</v>
      </c>
      <c r="M25" s="8" t="n">
        <v>755.5</v>
      </c>
    </row>
    <row r="26" spans="1:16">
      <c r="A26" s="4" t="s">
        <v>145</v>
      </c>
      <c r="K26" s="8" t="n">
        <v>36.3</v>
      </c>
      <c r="M26" s="8" t="n">
        <v>40.7</v>
      </c>
      <c r="O26" s="8" t="n">
        <v>39.9</v>
      </c>
    </row>
    <row r="27" spans="1:16">
      <c r="A27" s="4" t="s">
        <v>596</v>
      </c>
    </row>
    <row r="28" spans="1:16">
      <c r="A28" s="3" t="s">
        <v>960</v>
      </c>
    </row>
    <row r="29" spans="1:16">
      <c r="A29" s="4" t="s">
        <v>41</v>
      </c>
      <c r="K29" s="8" t="n">
        <v>449.7</v>
      </c>
      <c r="M29" s="8" t="n">
        <v>440.4</v>
      </c>
      <c r="O29" s="8" t="n">
        <v>414.9</v>
      </c>
    </row>
    <row r="30" spans="1:16">
      <c r="A30" s="4" t="s">
        <v>963</v>
      </c>
      <c r="K30" s="8" t="n">
        <v>80.7</v>
      </c>
      <c r="M30" s="8" t="n">
        <v>98.8</v>
      </c>
      <c r="O30" s="8" t="n">
        <v>89.5</v>
      </c>
    </row>
    <row r="31" spans="1:16">
      <c r="A31" s="4" t="s">
        <v>49</v>
      </c>
      <c r="K31" s="5" t="n">
        <v>0</v>
      </c>
    </row>
    <row r="32" spans="1:16">
      <c r="A32" s="4" t="s">
        <v>135</v>
      </c>
      <c r="K32" s="8" t="n">
        <v>13.6</v>
      </c>
      <c r="M32" s="8" t="n">
        <v>12.9</v>
      </c>
      <c r="O32" s="8" t="n">
        <v>11.3</v>
      </c>
    </row>
    <row r="33" spans="1:16">
      <c r="A33" s="4" t="s">
        <v>99</v>
      </c>
      <c r="C33" s="8" t="n">
        <v>174.3</v>
      </c>
      <c r="G33" s="8" t="n">
        <v>159.1</v>
      </c>
      <c r="K33" s="8" t="n">
        <v>174.3</v>
      </c>
      <c r="M33" s="8" t="n">
        <v>159.1</v>
      </c>
    </row>
    <row r="34" spans="1:16">
      <c r="A34" s="4" t="s">
        <v>145</v>
      </c>
      <c r="K34" s="8" t="n">
        <v>11.7</v>
      </c>
      <c r="M34" s="8" t="n">
        <v>12.8</v>
      </c>
      <c r="O34" s="8" t="n">
        <v>12.4</v>
      </c>
    </row>
    <row r="35" spans="1:16">
      <c r="A35" s="4" t="s">
        <v>597</v>
      </c>
    </row>
    <row r="36" spans="1:16">
      <c r="A36" s="3" t="s">
        <v>960</v>
      </c>
    </row>
    <row r="37" spans="1:16">
      <c r="A37" s="4" t="s">
        <v>41</v>
      </c>
      <c r="K37" s="8" t="n">
        <v>329.5</v>
      </c>
      <c r="M37" s="8" t="n">
        <v>351.6</v>
      </c>
      <c r="O37" s="8" t="n">
        <v>388.9</v>
      </c>
    </row>
    <row r="38" spans="1:16">
      <c r="A38" s="4" t="s">
        <v>963</v>
      </c>
      <c r="K38" s="5" t="n">
        <v>38</v>
      </c>
      <c r="M38" s="8" t="n">
        <v>28.9</v>
      </c>
      <c r="O38" s="8" t="n">
        <v>39.1</v>
      </c>
    </row>
    <row r="39" spans="1:16">
      <c r="A39" s="4" t="s">
        <v>49</v>
      </c>
      <c r="K39" s="5" t="n">
        <v>0</v>
      </c>
    </row>
    <row r="40" spans="1:16">
      <c r="A40" s="4" t="s">
        <v>135</v>
      </c>
      <c r="K40" s="5" t="n">
        <v>12</v>
      </c>
      <c r="M40" s="5" t="n">
        <v>14</v>
      </c>
      <c r="O40" s="8" t="n">
        <v>19.3</v>
      </c>
    </row>
    <row r="41" spans="1:16">
      <c r="A41" s="4" t="s">
        <v>99</v>
      </c>
      <c r="C41" s="5" t="n">
        <v>184</v>
      </c>
      <c r="G41" s="8" t="n">
        <v>206.9</v>
      </c>
      <c r="K41" s="5" t="n">
        <v>184</v>
      </c>
      <c r="M41" s="8" t="n">
        <v>206.9</v>
      </c>
    </row>
    <row r="42" spans="1:16">
      <c r="A42" s="4" t="s">
        <v>145</v>
      </c>
      <c r="K42" s="8" t="n">
        <v>10.1</v>
      </c>
      <c r="M42" s="8" t="n">
        <v>11.2</v>
      </c>
      <c r="O42" s="8" t="n">
        <v>12.6</v>
      </c>
    </row>
    <row r="43" spans="1:16">
      <c r="A43" s="4" t="s">
        <v>429</v>
      </c>
    </row>
    <row r="44" spans="1:16">
      <c r="A44" s="3" t="s">
        <v>960</v>
      </c>
    </row>
    <row r="45" spans="1:16">
      <c r="A45" s="4" t="s">
        <v>41</v>
      </c>
      <c r="K45" s="8" t="n">
        <v>125.1</v>
      </c>
      <c r="M45" s="8" t="n">
        <v>131.1</v>
      </c>
      <c r="O45" s="8" t="n">
        <v>132.4</v>
      </c>
    </row>
    <row r="46" spans="1:16">
      <c r="A46" s="4" t="s">
        <v>963</v>
      </c>
      <c r="K46" s="8" t="n">
        <v>19.8</v>
      </c>
      <c r="M46" s="8" t="n">
        <v>26.6</v>
      </c>
      <c r="O46" s="8" t="n">
        <v>28.4</v>
      </c>
    </row>
    <row r="47" spans="1:16">
      <c r="A47" s="4" t="s">
        <v>49</v>
      </c>
      <c r="K47" s="8" t="n">
        <v>24.4</v>
      </c>
    </row>
    <row r="48" spans="1:16">
      <c r="A48" s="4" t="s">
        <v>135</v>
      </c>
      <c r="K48" s="8" t="n">
        <v>5.3</v>
      </c>
      <c r="M48" s="5" t="n">
        <v>5</v>
      </c>
      <c r="O48" s="8" t="n">
        <v>5.1</v>
      </c>
    </row>
    <row r="49" spans="1:16">
      <c r="A49" s="4" t="s">
        <v>99</v>
      </c>
      <c r="C49" s="8" t="n">
        <v>38.3</v>
      </c>
      <c r="G49" s="5" t="n">
        <v>36</v>
      </c>
      <c r="K49" s="8" t="n">
        <v>38.3</v>
      </c>
      <c r="M49" s="5" t="n">
        <v>36</v>
      </c>
    </row>
    <row r="50" spans="1:16">
      <c r="A50" s="4" t="s">
        <v>145</v>
      </c>
      <c r="K50" s="8" t="n">
        <v>3.9</v>
      </c>
      <c r="M50" s="8" t="n">
        <v>4.3</v>
      </c>
      <c r="O50" s="8" t="n">
        <v>4.2</v>
      </c>
    </row>
    <row r="51" spans="1:16">
      <c r="A51" s="4" t="s">
        <v>964</v>
      </c>
    </row>
    <row r="52" spans="1:16">
      <c r="A52" s="3" t="s">
        <v>960</v>
      </c>
    </row>
    <row r="53" spans="1:16">
      <c r="A53" s="4" t="s">
        <v>963</v>
      </c>
      <c r="K53" s="8" t="n">
        <v>407.6</v>
      </c>
      <c r="M53" s="8" t="n">
        <v>449.2</v>
      </c>
      <c r="O53" s="8" t="n">
        <v>447.2</v>
      </c>
    </row>
    <row r="54" spans="1:16">
      <c r="A54" s="4" t="s">
        <v>135</v>
      </c>
      <c r="K54" s="8" t="n">
        <v>79.90000000000001</v>
      </c>
      <c r="M54" s="8" t="n">
        <v>78.5</v>
      </c>
      <c r="O54" s="8" t="n">
        <v>81.5</v>
      </c>
    </row>
    <row r="55" spans="1:16">
      <c r="A55" s="4" t="s">
        <v>99</v>
      </c>
      <c r="C55" s="8" t="n">
        <v>1129.5</v>
      </c>
      <c r="G55" s="8" t="n">
        <v>1157.5</v>
      </c>
      <c r="K55" s="8" t="n">
        <v>1129.5</v>
      </c>
      <c r="M55" s="8" t="n">
        <v>1157.5</v>
      </c>
    </row>
    <row r="56" spans="1:16">
      <c r="A56" s="4" t="s">
        <v>145</v>
      </c>
      <c r="K56" s="5" t="n">
        <v>62</v>
      </c>
      <c r="M56" s="5" t="n">
        <v>69</v>
      </c>
      <c r="O56" s="8" t="n">
        <v>69.09999999999999</v>
      </c>
    </row>
    <row r="57" spans="1:16">
      <c r="A57" s="4" t="s">
        <v>795</v>
      </c>
    </row>
    <row r="58" spans="1:16">
      <c r="A58" s="3" t="s">
        <v>960</v>
      </c>
    </row>
    <row r="59" spans="1:16">
      <c r="A59" s="4" t="s">
        <v>965</v>
      </c>
      <c r="K59" s="8" t="n">
        <v>-67.8</v>
      </c>
      <c r="M59" s="5" t="n">
        <v>-76</v>
      </c>
      <c r="O59" s="8" t="n">
        <v>-80.40000000000001</v>
      </c>
    </row>
    <row r="60" spans="1:16">
      <c r="A60" s="4" t="s">
        <v>135</v>
      </c>
      <c r="K60" s="8" t="n">
        <v>17.7</v>
      </c>
      <c r="M60" s="8" t="n">
        <v>17.7</v>
      </c>
      <c r="O60" s="5" t="n">
        <v>15</v>
      </c>
    </row>
    <row r="61" spans="1:16">
      <c r="A61" s="4" t="s">
        <v>99</v>
      </c>
      <c r="B61" s="4" t="s">
        <v>77</v>
      </c>
      <c r="C61" s="5" t="n">
        <v>274</v>
      </c>
      <c r="G61" s="7" t="n">
        <v>513.7</v>
      </c>
      <c r="K61" s="5" t="n">
        <v>274</v>
      </c>
      <c r="M61" s="8" t="n">
        <v>513.7</v>
      </c>
    </row>
    <row r="62" spans="1:16">
      <c r="A62" s="4" t="s">
        <v>145</v>
      </c>
      <c r="K62" s="5" t="n">
        <v>0</v>
      </c>
      <c r="M62" s="5" t="n">
        <v>0</v>
      </c>
      <c r="O62" s="8" t="n">
        <v>0.4</v>
      </c>
    </row>
    <row r="63" spans="1:16">
      <c r="A63" s="4" t="s">
        <v>966</v>
      </c>
    </row>
    <row r="64" spans="1:16">
      <c r="A64" s="3" t="s">
        <v>960</v>
      </c>
    </row>
    <row r="65" spans="1:16">
      <c r="A65" s="4" t="s">
        <v>967</v>
      </c>
      <c r="B65" s="4" t="s">
        <v>60</v>
      </c>
      <c r="K65" s="5" t="n">
        <v>0</v>
      </c>
      <c r="M65" s="5" t="n">
        <v>0</v>
      </c>
      <c r="O65" s="5" t="n">
        <v>12</v>
      </c>
    </row>
    <row r="66" spans="1:16">
      <c r="A66" s="4" t="s">
        <v>968</v>
      </c>
    </row>
    <row r="67" spans="1:16">
      <c r="A67" s="3" t="s">
        <v>960</v>
      </c>
    </row>
    <row r="68" spans="1:16">
      <c r="A68" s="4" t="s">
        <v>135</v>
      </c>
      <c r="K68" s="8" t="n">
        <v>97.59999999999999</v>
      </c>
      <c r="M68" s="8" t="n">
        <v>96.2</v>
      </c>
      <c r="O68" s="8" t="n">
        <v>96.5</v>
      </c>
    </row>
    <row r="69" spans="1:16">
      <c r="A69" s="4" t="s">
        <v>969</v>
      </c>
    </row>
    <row r="70" spans="1:16">
      <c r="A70" s="3" t="s">
        <v>960</v>
      </c>
    </row>
    <row r="71" spans="1:16">
      <c r="A71" s="4" t="s">
        <v>967</v>
      </c>
      <c r="B71" s="4" t="s">
        <v>72</v>
      </c>
      <c r="O71" s="8" t="n">
        <v>11.8</v>
      </c>
    </row>
    <row r="72" spans="1:16">
      <c r="A72" s="4" t="s">
        <v>42</v>
      </c>
    </row>
    <row r="73" spans="1:16">
      <c r="A73" s="3" t="s">
        <v>960</v>
      </c>
    </row>
    <row r="74" spans="1:16">
      <c r="A74" s="4" t="s">
        <v>134</v>
      </c>
      <c r="B74" s="4" t="s">
        <v>74</v>
      </c>
      <c r="C74" s="7" t="n">
        <v>-25.3</v>
      </c>
    </row>
    <row r="75" spans="1:16">
      <c r="A75" s="4" t="s">
        <v>970</v>
      </c>
    </row>
    <row r="76" spans="1:16">
      <c r="A76" s="3" t="s">
        <v>960</v>
      </c>
    </row>
    <row r="77" spans="1:16">
      <c r="A77" s="4" t="s">
        <v>967</v>
      </c>
      <c r="B77" s="4" t="s">
        <v>72</v>
      </c>
      <c r="O77" s="8" t="n">
        <v>0.2</v>
      </c>
    </row>
    <row r="78" spans="1:16">
      <c r="A78" s="4" t="s">
        <v>971</v>
      </c>
    </row>
    <row r="79" spans="1:16">
      <c r="A79" s="3" t="s">
        <v>960</v>
      </c>
    </row>
    <row r="80" spans="1:16">
      <c r="A80" s="4" t="s">
        <v>455</v>
      </c>
      <c r="K80" s="7" t="n">
        <v>1.4</v>
      </c>
    </row>
    <row r="81" spans="1:16">
      <c r="A81" s="4" t="s">
        <v>972</v>
      </c>
    </row>
    <row r="82" spans="1:16">
      <c r="A82" s="3" t="s">
        <v>960</v>
      </c>
    </row>
    <row r="83" spans="1:16">
      <c r="A83" s="4" t="s">
        <v>455</v>
      </c>
      <c r="M83" s="7" t="n">
        <v>0.7</v>
      </c>
      <c r="O83" s="7" t="n">
        <v>1.8</v>
      </c>
    </row>
    <row r="84" spans="1:16"/>
    <row r="85" spans="1:16">
      <c r="A85" s="4" t="s">
        <v>72</v>
      </c>
      <c r="B85" s="4" t="s">
        <v>460</v>
      </c>
    </row>
    <row r="86" spans="1:16">
      <c r="A86" s="4" t="s">
        <v>74</v>
      </c>
      <c r="B86" s="4" t="s">
        <v>164</v>
      </c>
    </row>
    <row r="87" spans="1:16">
      <c r="A87" s="4" t="s">
        <v>52</v>
      </c>
      <c r="B87" s="4" t="s">
        <v>76</v>
      </c>
    </row>
    <row r="88" spans="1:16">
      <c r="A88" s="4" t="s">
        <v>77</v>
      </c>
      <c r="B88" s="4" t="s">
        <v>973</v>
      </c>
    </row>
    <row r="89" spans="1:16">
      <c r="A89" s="4" t="s">
        <v>60</v>
      </c>
      <c r="B89" s="4" t="s">
        <v>974</v>
      </c>
    </row>
  </sheetData>
  <mergeCells count="12">
    <mergeCell ref="A1:B2"/>
    <mergeCell ref="C1:J1"/>
    <mergeCell ref="K1:P1"/>
    <mergeCell ref="K2:L2"/>
    <mergeCell ref="M2:N2"/>
    <mergeCell ref="O2:P2"/>
    <mergeCell ref="A84:O84"/>
    <mergeCell ref="B85:O85"/>
    <mergeCell ref="B86:O86"/>
    <mergeCell ref="B87:O87"/>
    <mergeCell ref="B88:O88"/>
    <mergeCell ref="B89:O8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76</v>
      </c>
    </row>
    <row r="4" spans="1:12">
      <c r="A4" s="4" t="s">
        <v>41</v>
      </c>
      <c r="B4" s="7" t="n">
        <v>537.4</v>
      </c>
      <c r="C4" s="7" t="n">
        <v>620.6</v>
      </c>
      <c r="D4" s="7" t="n">
        <v>608.1</v>
      </c>
      <c r="E4" s="7" t="n">
        <v>468.3</v>
      </c>
      <c r="F4" s="7" t="n">
        <v>564.9</v>
      </c>
      <c r="G4" s="7" t="n">
        <v>637.5</v>
      </c>
      <c r="H4" s="6" t="n">
        <v>611</v>
      </c>
      <c r="I4" s="6" t="n">
        <v>485</v>
      </c>
      <c r="J4" s="7" t="n">
        <v>2234.4</v>
      </c>
      <c r="K4" s="7" t="n">
        <v>2298.4</v>
      </c>
      <c r="L4" s="6" t="n">
        <v>2362</v>
      </c>
    </row>
    <row r="5" spans="1:12">
      <c r="A5" s="4" t="s">
        <v>95</v>
      </c>
      <c r="B5" s="8" t="n">
        <v>424.1</v>
      </c>
      <c r="F5" s="8" t="n">
        <v>453.4</v>
      </c>
      <c r="J5" s="8" t="n">
        <v>424.1</v>
      </c>
      <c r="K5" s="8" t="n">
        <v>453.4</v>
      </c>
    </row>
    <row r="6" spans="1:12">
      <c r="A6" s="4" t="s">
        <v>704</v>
      </c>
    </row>
    <row r="7" spans="1:12">
      <c r="A7" s="3" t="s">
        <v>976</v>
      </c>
    </row>
    <row r="8" spans="1:12">
      <c r="A8" s="4" t="s">
        <v>41</v>
      </c>
      <c r="J8" s="8" t="n">
        <v>1245.8</v>
      </c>
      <c r="K8" s="8" t="n">
        <v>1330.5</v>
      </c>
      <c r="L8" s="5" t="n">
        <v>1392</v>
      </c>
    </row>
    <row r="9" spans="1:12">
      <c r="A9" s="4" t="s">
        <v>95</v>
      </c>
      <c r="B9" s="8" t="n">
        <v>316.9</v>
      </c>
      <c r="F9" s="8" t="n">
        <v>335.7</v>
      </c>
      <c r="J9" s="8" t="n">
        <v>316.9</v>
      </c>
      <c r="K9" s="8" t="n">
        <v>335.7</v>
      </c>
    </row>
    <row r="10" spans="1:12">
      <c r="A10" s="4" t="s">
        <v>977</v>
      </c>
    </row>
    <row r="11" spans="1:12">
      <c r="A11" s="3" t="s">
        <v>976</v>
      </c>
    </row>
    <row r="12" spans="1:12">
      <c r="A12" s="4" t="s">
        <v>41</v>
      </c>
      <c r="J12" s="8" t="n">
        <v>988.6</v>
      </c>
      <c r="K12" s="8" t="n">
        <v>967.9</v>
      </c>
      <c r="L12" s="6" t="n">
        <v>970</v>
      </c>
    </row>
    <row r="13" spans="1:12">
      <c r="A13" s="4" t="s">
        <v>978</v>
      </c>
    </row>
    <row r="14" spans="1:12">
      <c r="A14" s="3" t="s">
        <v>976</v>
      </c>
    </row>
    <row r="15" spans="1:12">
      <c r="A15" s="4" t="s">
        <v>95</v>
      </c>
      <c r="B15" s="5" t="n">
        <v>39</v>
      </c>
      <c r="F15" s="8" t="n">
        <v>38.7</v>
      </c>
      <c r="J15" s="5" t="n">
        <v>39</v>
      </c>
      <c r="K15" s="8" t="n">
        <v>38.7</v>
      </c>
    </row>
    <row r="16" spans="1:12">
      <c r="A16" s="4" t="s">
        <v>979</v>
      </c>
    </row>
    <row r="17" spans="1:12">
      <c r="A17" s="3" t="s">
        <v>976</v>
      </c>
    </row>
    <row r="18" spans="1:12">
      <c r="A18" s="4" t="s">
        <v>95</v>
      </c>
      <c r="B18" s="7" t="n">
        <v>68.2</v>
      </c>
      <c r="F18" s="6" t="n">
        <v>79</v>
      </c>
      <c r="J18" s="7" t="n">
        <v>68.2</v>
      </c>
      <c r="K18" s="6" t="n">
        <v>7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81</v>
      </c>
    </row>
    <row r="4" spans="1:12">
      <c r="A4" s="4" t="s">
        <v>41</v>
      </c>
      <c r="B4" s="7" t="n">
        <v>537.4</v>
      </c>
      <c r="C4" s="7" t="n">
        <v>620.6</v>
      </c>
      <c r="D4" s="7" t="n">
        <v>608.1</v>
      </c>
      <c r="E4" s="7" t="n">
        <v>468.3</v>
      </c>
      <c r="F4" s="7" t="n">
        <v>564.9</v>
      </c>
      <c r="G4" s="7" t="n">
        <v>637.5</v>
      </c>
      <c r="H4" s="6" t="n">
        <v>611</v>
      </c>
      <c r="I4" s="6" t="n">
        <v>485</v>
      </c>
      <c r="J4" s="7" t="n">
        <v>2234.4</v>
      </c>
      <c r="K4" s="7" t="n">
        <v>2298.4</v>
      </c>
      <c r="L4" s="6" t="n">
        <v>2362</v>
      </c>
    </row>
    <row r="5" spans="1:12">
      <c r="A5" s="4" t="s">
        <v>982</v>
      </c>
    </row>
    <row r="6" spans="1:12">
      <c r="A6" s="3" t="s">
        <v>981</v>
      </c>
    </row>
    <row r="7" spans="1:12">
      <c r="A7" s="4" t="s">
        <v>41</v>
      </c>
      <c r="J7" s="8" t="n">
        <v>1185.4</v>
      </c>
      <c r="K7" s="5" t="n">
        <v>1222</v>
      </c>
      <c r="L7" s="8" t="n">
        <v>1259.5</v>
      </c>
    </row>
    <row r="8" spans="1:12">
      <c r="A8" s="4" t="s">
        <v>983</v>
      </c>
    </row>
    <row r="9" spans="1:12">
      <c r="A9" s="3" t="s">
        <v>981</v>
      </c>
    </row>
    <row r="10" spans="1:12">
      <c r="A10" s="4" t="s">
        <v>41</v>
      </c>
      <c r="J10" s="8" t="n">
        <v>329.4</v>
      </c>
      <c r="K10" s="8" t="n">
        <v>351.6</v>
      </c>
      <c r="L10" s="8" t="n">
        <v>388.9</v>
      </c>
    </row>
    <row r="11" spans="1:12">
      <c r="A11" s="4" t="s">
        <v>984</v>
      </c>
    </row>
    <row r="12" spans="1:12">
      <c r="A12" s="3" t="s">
        <v>981</v>
      </c>
    </row>
    <row r="13" spans="1:12">
      <c r="A13" s="4" t="s">
        <v>41</v>
      </c>
      <c r="J13" s="5" t="n">
        <v>342</v>
      </c>
      <c r="K13" s="8" t="n">
        <v>353.1</v>
      </c>
      <c r="L13" s="8" t="n">
        <v>337.7</v>
      </c>
    </row>
    <row r="14" spans="1:12">
      <c r="A14" s="4" t="s">
        <v>985</v>
      </c>
    </row>
    <row r="15" spans="1:12">
      <c r="A15" s="3" t="s">
        <v>981</v>
      </c>
    </row>
    <row r="16" spans="1:12">
      <c r="A16" s="4" t="s">
        <v>41</v>
      </c>
      <c r="J16" s="8" t="n">
        <v>125.2</v>
      </c>
      <c r="K16" s="8" t="n">
        <v>131.1</v>
      </c>
      <c r="L16" s="8" t="n">
        <v>132.4</v>
      </c>
    </row>
    <row r="17" spans="1:12">
      <c r="A17" s="4" t="s">
        <v>986</v>
      </c>
    </row>
    <row r="18" spans="1:12">
      <c r="A18" s="3" t="s">
        <v>981</v>
      </c>
    </row>
    <row r="19" spans="1:12">
      <c r="A19" s="4" t="s">
        <v>41</v>
      </c>
      <c r="J19" s="8" t="n">
        <v>144.7</v>
      </c>
      <c r="K19" s="8" t="n">
        <v>153.3</v>
      </c>
      <c r="L19" s="8" t="n">
        <v>166.3</v>
      </c>
    </row>
    <row r="20" spans="1:12">
      <c r="A20" s="4" t="s">
        <v>987</v>
      </c>
    </row>
    <row r="21" spans="1:12">
      <c r="A21" s="3" t="s">
        <v>981</v>
      </c>
    </row>
    <row r="22" spans="1:12">
      <c r="A22" s="4" t="s">
        <v>41</v>
      </c>
      <c r="J22" s="7" t="n">
        <v>107.7</v>
      </c>
      <c r="K22" s="7" t="n">
        <v>87.3</v>
      </c>
      <c r="L22" s="7" t="n">
        <v>77.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988</v>
      </c>
      <c r="B1" s="2" t="s">
        <v>32</v>
      </c>
      <c r="R1" s="2" t="s">
        <v>1</v>
      </c>
    </row>
    <row r="2" spans="1:23">
      <c r="B2" s="2" t="s">
        <v>2</v>
      </c>
      <c r="D2" s="2" t="s">
        <v>33</v>
      </c>
      <c r="F2" s="2" t="s">
        <v>4</v>
      </c>
      <c r="H2" s="2" t="s">
        <v>34</v>
      </c>
      <c r="J2" s="2" t="s">
        <v>35</v>
      </c>
      <c r="L2" s="2" t="s">
        <v>36</v>
      </c>
      <c r="N2" s="2" t="s">
        <v>37</v>
      </c>
      <c r="P2" s="2" t="s">
        <v>38</v>
      </c>
      <c r="R2" s="2" t="s">
        <v>2</v>
      </c>
      <c r="T2" s="2" t="s">
        <v>35</v>
      </c>
      <c r="V2" s="2" t="s">
        <v>39</v>
      </c>
    </row>
    <row r="3" spans="1:23">
      <c r="A3" s="3" t="s">
        <v>989</v>
      </c>
    </row>
    <row r="4" spans="1:23">
      <c r="A4" s="4" t="s">
        <v>41</v>
      </c>
      <c r="B4" s="7" t="n">
        <v>537.4</v>
      </c>
      <c r="D4" s="7" t="n">
        <v>620.6</v>
      </c>
      <c r="F4" s="7" t="n">
        <v>608.1</v>
      </c>
      <c r="H4" s="7" t="n">
        <v>468.3</v>
      </c>
      <c r="J4" s="7" t="n">
        <v>564.9</v>
      </c>
      <c r="L4" s="7" t="n">
        <v>637.5</v>
      </c>
      <c r="N4" s="6" t="n">
        <v>611</v>
      </c>
      <c r="P4" s="6" t="n">
        <v>485</v>
      </c>
      <c r="R4" s="7" t="n">
        <v>2234.4</v>
      </c>
      <c r="T4" s="7" t="n">
        <v>2298.4</v>
      </c>
      <c r="V4" s="6" t="n">
        <v>2362</v>
      </c>
    </row>
    <row r="5" spans="1:23">
      <c r="A5" s="4" t="s">
        <v>42</v>
      </c>
      <c r="R5" s="8" t="n">
        <v>1197.6</v>
      </c>
      <c r="T5" s="8" t="n">
        <v>1167.8</v>
      </c>
      <c r="V5" s="8" t="n">
        <v>1202.1</v>
      </c>
    </row>
    <row r="6" spans="1:23">
      <c r="A6" s="4" t="s">
        <v>43</v>
      </c>
      <c r="B6" s="8" t="n">
        <v>231.7</v>
      </c>
      <c r="C6" s="4" t="s">
        <v>44</v>
      </c>
      <c r="D6" s="8" t="n">
        <v>302.7</v>
      </c>
      <c r="E6" s="4" t="s">
        <v>44</v>
      </c>
      <c r="F6" s="8" t="n">
        <v>302.1</v>
      </c>
      <c r="G6" s="4" t="s">
        <v>44</v>
      </c>
      <c r="H6" s="8" t="n">
        <v>200.3</v>
      </c>
      <c r="I6" s="4" t="s">
        <v>44</v>
      </c>
      <c r="J6" s="8" t="n">
        <v>270.9</v>
      </c>
      <c r="L6" s="8" t="n">
        <v>322.1</v>
      </c>
      <c r="N6" s="8" t="n">
        <v>309.6</v>
      </c>
      <c r="P6" s="5" t="n">
        <v>228</v>
      </c>
      <c r="R6" s="8" t="n">
        <v>1036.8</v>
      </c>
      <c r="T6" s="8" t="n">
        <v>1130.6</v>
      </c>
      <c r="V6" s="8" t="n">
        <v>1159.9</v>
      </c>
    </row>
    <row r="7" spans="1:23">
      <c r="A7" s="4" t="s">
        <v>45</v>
      </c>
      <c r="R7" s="8" t="n">
        <v>392.2</v>
      </c>
      <c r="T7" s="5" t="n">
        <v>390</v>
      </c>
      <c r="V7" s="8" t="n">
        <v>412.7</v>
      </c>
    </row>
    <row r="8" spans="1:23">
      <c r="A8" s="4" t="s">
        <v>46</v>
      </c>
      <c r="R8" s="8" t="n">
        <v>293.3</v>
      </c>
      <c r="T8" s="8" t="n">
        <v>318.3</v>
      </c>
      <c r="V8" s="8" t="n">
        <v>336.7</v>
      </c>
    </row>
    <row r="9" spans="1:23">
      <c r="A9" s="4" t="s">
        <v>47</v>
      </c>
      <c r="R9" s="8" t="n">
        <v>61.1</v>
      </c>
      <c r="T9" s="8" t="n">
        <v>67.59999999999999</v>
      </c>
      <c r="V9" s="8" t="n">
        <v>71.90000000000001</v>
      </c>
    </row>
    <row r="10" spans="1:23">
      <c r="A10" s="4" t="s">
        <v>50</v>
      </c>
      <c r="D10" s="8" t="n">
        <v>0.6</v>
      </c>
      <c r="H10" s="8" t="n">
        <v>-15.9</v>
      </c>
      <c r="R10" s="8" t="n">
        <v>-15.3</v>
      </c>
      <c r="T10" s="5" t="n">
        <v>0</v>
      </c>
      <c r="V10" s="5" t="n">
        <v>0</v>
      </c>
    </row>
    <row r="11" spans="1:23">
      <c r="A11" s="4" t="s">
        <v>49</v>
      </c>
      <c r="D11" s="8" t="n">
        <v>24.4</v>
      </c>
      <c r="J11" s="5" t="n">
        <v>319</v>
      </c>
      <c r="R11" s="8" t="n">
        <v>24.4</v>
      </c>
      <c r="T11" s="5" t="n">
        <v>319</v>
      </c>
      <c r="V11" s="8" t="n">
        <v>6.5</v>
      </c>
    </row>
    <row r="12" spans="1:23">
      <c r="A12" s="4" t="s">
        <v>48</v>
      </c>
      <c r="R12" s="8" t="n">
        <v>38.5</v>
      </c>
      <c r="T12" s="8" t="n">
        <v>29.6</v>
      </c>
      <c r="V12" s="5" t="n">
        <v>37</v>
      </c>
    </row>
    <row r="13" spans="1:23">
      <c r="A13" s="4" t="s">
        <v>51</v>
      </c>
      <c r="B13" s="8" t="n">
        <v>5.4</v>
      </c>
      <c r="R13" s="8" t="n">
        <v>5.4</v>
      </c>
      <c r="S13" s="4" t="s">
        <v>52</v>
      </c>
      <c r="T13" s="5" t="n">
        <v>0</v>
      </c>
      <c r="U13" s="4" t="s">
        <v>52</v>
      </c>
      <c r="V13" s="5" t="n">
        <v>0</v>
      </c>
      <c r="W13" s="4" t="s">
        <v>52</v>
      </c>
    </row>
    <row r="14" spans="1:23">
      <c r="A14" s="4" t="s">
        <v>53</v>
      </c>
      <c r="R14" s="5" t="n">
        <v>0</v>
      </c>
      <c r="T14" s="5" t="n">
        <v>0</v>
      </c>
      <c r="V14" s="8" t="n">
        <v>0.2</v>
      </c>
    </row>
    <row r="15" spans="1:23">
      <c r="A15" s="4" t="s">
        <v>54</v>
      </c>
      <c r="R15" s="5" t="n">
        <v>68</v>
      </c>
      <c r="T15" s="8" t="n">
        <v>69.2</v>
      </c>
      <c r="V15" s="8" t="n">
        <v>71.8</v>
      </c>
    </row>
    <row r="16" spans="1:23">
      <c r="A16" s="4" t="s">
        <v>55</v>
      </c>
      <c r="R16" s="8" t="n">
        <v>5.4</v>
      </c>
      <c r="T16" s="8" t="n">
        <v>-10.2</v>
      </c>
      <c r="V16" s="8" t="n">
        <v>3.2</v>
      </c>
    </row>
    <row r="17" spans="1:23">
      <c r="A17" s="4" t="s">
        <v>990</v>
      </c>
      <c r="R17" s="5" t="n">
        <v>0</v>
      </c>
      <c r="T17" s="5" t="n">
        <v>0</v>
      </c>
      <c r="V17" s="5" t="n">
        <v>0</v>
      </c>
    </row>
    <row r="18" spans="1:23">
      <c r="A18" s="4" t="s">
        <v>991</v>
      </c>
      <c r="R18" s="5" t="n">
        <v>0</v>
      </c>
      <c r="T18" s="5" t="n">
        <v>0</v>
      </c>
      <c r="V18" s="5" t="n">
        <v>0</v>
      </c>
    </row>
    <row r="19" spans="1:23">
      <c r="A19" s="4" t="s">
        <v>56</v>
      </c>
      <c r="R19" s="8" t="n">
        <v>163.8</v>
      </c>
      <c r="T19" s="8" t="n">
        <v>-52.9</v>
      </c>
      <c r="V19" s="8" t="n">
        <v>219.9</v>
      </c>
    </row>
    <row r="20" spans="1:23">
      <c r="A20" s="4" t="s">
        <v>57</v>
      </c>
      <c r="R20" s="8" t="n">
        <v>60.5</v>
      </c>
      <c r="T20" s="8" t="n">
        <v>-58.6</v>
      </c>
      <c r="V20" s="8" t="n">
        <v>41.2</v>
      </c>
    </row>
    <row r="21" spans="1:23">
      <c r="A21" s="4" t="s">
        <v>58</v>
      </c>
      <c r="B21" s="7" t="n">
        <v>19.4</v>
      </c>
      <c r="C21" s="4" t="s">
        <v>59</v>
      </c>
      <c r="D21" s="7" t="n">
        <v>12.1</v>
      </c>
      <c r="E21" s="4" t="s">
        <v>59</v>
      </c>
      <c r="F21" s="7" t="n">
        <v>65.09999999999999</v>
      </c>
      <c r="G21" s="4" t="s">
        <v>59</v>
      </c>
      <c r="H21" s="7" t="n">
        <v>6.7</v>
      </c>
      <c r="I21" s="4" t="s">
        <v>59</v>
      </c>
      <c r="J21" s="7" t="n">
        <v>-148.4</v>
      </c>
      <c r="K21" s="4" t="s">
        <v>60</v>
      </c>
      <c r="L21" s="7" t="n">
        <v>54.9</v>
      </c>
      <c r="M21" s="4" t="s">
        <v>61</v>
      </c>
      <c r="N21" s="7" t="n">
        <v>65.7</v>
      </c>
      <c r="O21" s="4" t="s">
        <v>61</v>
      </c>
      <c r="P21" s="7" t="n">
        <v>33.5</v>
      </c>
      <c r="Q21" s="4" t="s">
        <v>61</v>
      </c>
      <c r="R21" s="8" t="n">
        <v>103.3</v>
      </c>
      <c r="T21" s="8" t="n">
        <v>5.7</v>
      </c>
      <c r="V21" s="8" t="n">
        <v>178.7</v>
      </c>
    </row>
    <row r="22" spans="1:23">
      <c r="A22" s="4" t="s">
        <v>992</v>
      </c>
      <c r="R22" s="8" t="n">
        <v>-16.9</v>
      </c>
      <c r="T22" s="8" t="n">
        <v>65.8</v>
      </c>
      <c r="V22" s="5" t="n">
        <v>-28</v>
      </c>
    </row>
    <row r="23" spans="1:23">
      <c r="A23" s="4" t="s">
        <v>993</v>
      </c>
      <c r="R23" s="8" t="n">
        <v>86.40000000000001</v>
      </c>
      <c r="T23" s="8" t="n">
        <v>71.5</v>
      </c>
      <c r="V23" s="8" t="n">
        <v>150.7</v>
      </c>
    </row>
    <row r="24" spans="1:23">
      <c r="A24" s="4" t="s">
        <v>994</v>
      </c>
    </row>
    <row r="25" spans="1:23">
      <c r="A25" s="3" t="s">
        <v>989</v>
      </c>
    </row>
    <row r="26" spans="1:23">
      <c r="A26" s="4" t="s">
        <v>41</v>
      </c>
      <c r="R26" s="8" t="n">
        <v>-316.2</v>
      </c>
      <c r="T26" s="8" t="n">
        <v>-360.2</v>
      </c>
      <c r="V26" s="8" t="n">
        <v>-407.5</v>
      </c>
    </row>
    <row r="27" spans="1:23">
      <c r="A27" s="4" t="s">
        <v>42</v>
      </c>
      <c r="R27" s="8" t="n">
        <v>-316.2</v>
      </c>
      <c r="T27" s="8" t="n">
        <v>-360.2</v>
      </c>
      <c r="V27" s="8" t="n">
        <v>-407.5</v>
      </c>
    </row>
    <row r="28" spans="1:23">
      <c r="A28" s="4" t="s">
        <v>43</v>
      </c>
      <c r="R28" s="5" t="n">
        <v>0</v>
      </c>
      <c r="T28" s="5" t="n">
        <v>0</v>
      </c>
      <c r="V28" s="5" t="n">
        <v>0</v>
      </c>
    </row>
    <row r="29" spans="1:23">
      <c r="A29" s="4" t="s">
        <v>45</v>
      </c>
      <c r="R29" s="5" t="n">
        <v>0</v>
      </c>
      <c r="T29" s="5" t="n">
        <v>0</v>
      </c>
      <c r="V29" s="5" t="n">
        <v>0</v>
      </c>
    </row>
    <row r="30" spans="1:23">
      <c r="A30" s="4" t="s">
        <v>46</v>
      </c>
      <c r="R30" s="5" t="n">
        <v>0</v>
      </c>
      <c r="T30" s="5" t="n">
        <v>0</v>
      </c>
      <c r="V30" s="5" t="n">
        <v>0</v>
      </c>
    </row>
    <row r="31" spans="1:23">
      <c r="A31" s="4" t="s">
        <v>47</v>
      </c>
      <c r="R31" s="5" t="n">
        <v>0</v>
      </c>
      <c r="T31" s="5" t="n">
        <v>0</v>
      </c>
      <c r="V31" s="5" t="n">
        <v>0</v>
      </c>
    </row>
    <row r="32" spans="1:23">
      <c r="A32" s="4" t="s">
        <v>50</v>
      </c>
      <c r="R32" s="5" t="n">
        <v>0</v>
      </c>
    </row>
    <row r="33" spans="1:23">
      <c r="A33" s="4" t="s">
        <v>49</v>
      </c>
      <c r="R33" s="5" t="n">
        <v>0</v>
      </c>
      <c r="T33" s="5" t="n">
        <v>0</v>
      </c>
      <c r="V33" s="5" t="n">
        <v>0</v>
      </c>
    </row>
    <row r="34" spans="1:23">
      <c r="A34" s="4" t="s">
        <v>48</v>
      </c>
      <c r="R34" s="5" t="n">
        <v>0</v>
      </c>
      <c r="T34" s="5" t="n">
        <v>0</v>
      </c>
      <c r="V34" s="5" t="n">
        <v>0</v>
      </c>
    </row>
    <row r="35" spans="1:23">
      <c r="A35" s="4" t="s">
        <v>51</v>
      </c>
      <c r="R35" s="5" t="n">
        <v>0</v>
      </c>
    </row>
    <row r="36" spans="1:23">
      <c r="A36" s="4" t="s">
        <v>53</v>
      </c>
      <c r="V36" s="5" t="n">
        <v>0</v>
      </c>
    </row>
    <row r="37" spans="1:23">
      <c r="A37" s="4" t="s">
        <v>54</v>
      </c>
      <c r="R37" s="5" t="n">
        <v>0</v>
      </c>
      <c r="T37" s="5" t="n">
        <v>0</v>
      </c>
      <c r="V37" s="5" t="n">
        <v>0</v>
      </c>
    </row>
    <row r="38" spans="1:23">
      <c r="A38" s="4" t="s">
        <v>55</v>
      </c>
      <c r="R38" s="5" t="n">
        <v>0</v>
      </c>
      <c r="T38" s="5" t="n">
        <v>0</v>
      </c>
      <c r="V38" s="5" t="n">
        <v>0</v>
      </c>
    </row>
    <row r="39" spans="1:23">
      <c r="A39" s="4" t="s">
        <v>990</v>
      </c>
      <c r="R39" s="5" t="n">
        <v>0</v>
      </c>
      <c r="T39" s="5" t="n">
        <v>0</v>
      </c>
      <c r="V39" s="5" t="n">
        <v>0</v>
      </c>
    </row>
    <row r="40" spans="1:23">
      <c r="A40" s="4" t="s">
        <v>991</v>
      </c>
      <c r="R40" s="8" t="n">
        <v>271.1</v>
      </c>
      <c r="T40" s="8" t="n">
        <v>192.2</v>
      </c>
      <c r="V40" s="8" t="n">
        <v>328.8</v>
      </c>
    </row>
    <row r="41" spans="1:23">
      <c r="A41" s="4" t="s">
        <v>56</v>
      </c>
      <c r="R41" s="8" t="n">
        <v>-271.1</v>
      </c>
      <c r="T41" s="8" t="n">
        <v>-192.2</v>
      </c>
      <c r="V41" s="8" t="n">
        <v>-328.8</v>
      </c>
    </row>
    <row r="42" spans="1:23">
      <c r="A42" s="4" t="s">
        <v>57</v>
      </c>
      <c r="R42" s="5" t="n">
        <v>0</v>
      </c>
      <c r="T42" s="5" t="n">
        <v>0</v>
      </c>
      <c r="V42" s="5" t="n">
        <v>0</v>
      </c>
    </row>
    <row r="43" spans="1:23">
      <c r="A43" s="4" t="s">
        <v>58</v>
      </c>
      <c r="R43" s="8" t="n">
        <v>-271.1</v>
      </c>
      <c r="T43" s="8" t="n">
        <v>-192.2</v>
      </c>
      <c r="V43" s="8" t="n">
        <v>-328.8</v>
      </c>
    </row>
    <row r="44" spans="1:23">
      <c r="A44" s="4" t="s">
        <v>992</v>
      </c>
      <c r="R44" s="8" t="n">
        <v>25.2</v>
      </c>
      <c r="T44" s="5" t="n">
        <v>-123</v>
      </c>
      <c r="V44" s="8" t="n">
        <v>47.8</v>
      </c>
    </row>
    <row r="45" spans="1:23">
      <c r="A45" s="4" t="s">
        <v>993</v>
      </c>
      <c r="R45" s="8" t="n">
        <v>-245.9</v>
      </c>
      <c r="T45" s="8" t="n">
        <v>-315.2</v>
      </c>
      <c r="V45" s="5" t="n">
        <v>-281</v>
      </c>
    </row>
    <row r="46" spans="1:23">
      <c r="A46" s="4" t="s">
        <v>995</v>
      </c>
    </row>
    <row r="47" spans="1:23">
      <c r="A47" s="3" t="s">
        <v>989</v>
      </c>
    </row>
    <row r="48" spans="1:23">
      <c r="A48" s="4" t="s">
        <v>41</v>
      </c>
      <c r="R48" s="5" t="n">
        <v>0</v>
      </c>
      <c r="T48" s="5" t="n">
        <v>0</v>
      </c>
      <c r="V48" s="5" t="n">
        <v>0</v>
      </c>
    </row>
    <row r="49" spans="1:23">
      <c r="A49" s="4" t="s">
        <v>42</v>
      </c>
      <c r="R49" s="5" t="n">
        <v>0</v>
      </c>
      <c r="T49" s="5" t="n">
        <v>0</v>
      </c>
      <c r="V49" s="5" t="n">
        <v>0</v>
      </c>
    </row>
    <row r="50" spans="1:23">
      <c r="A50" s="4" t="s">
        <v>43</v>
      </c>
      <c r="R50" s="5" t="n">
        <v>0</v>
      </c>
      <c r="T50" s="5" t="n">
        <v>0</v>
      </c>
      <c r="V50" s="5" t="n">
        <v>0</v>
      </c>
    </row>
    <row r="51" spans="1:23">
      <c r="A51" s="4" t="s">
        <v>45</v>
      </c>
      <c r="R51" s="5" t="n">
        <v>0</v>
      </c>
      <c r="T51" s="5" t="n">
        <v>0</v>
      </c>
      <c r="V51" s="8" t="n">
        <v>5.3</v>
      </c>
    </row>
    <row r="52" spans="1:23">
      <c r="A52" s="4" t="s">
        <v>46</v>
      </c>
      <c r="R52" s="5" t="n">
        <v>0</v>
      </c>
      <c r="T52" s="5" t="n">
        <v>0</v>
      </c>
      <c r="V52" s="5" t="n">
        <v>0</v>
      </c>
    </row>
    <row r="53" spans="1:23">
      <c r="A53" s="4" t="s">
        <v>47</v>
      </c>
      <c r="R53" s="5" t="n">
        <v>0</v>
      </c>
      <c r="T53" s="5" t="n">
        <v>0</v>
      </c>
      <c r="V53" s="5" t="n">
        <v>0</v>
      </c>
    </row>
    <row r="54" spans="1:23">
      <c r="A54" s="4" t="s">
        <v>50</v>
      </c>
      <c r="R54" s="5" t="n">
        <v>0</v>
      </c>
    </row>
    <row r="55" spans="1:23">
      <c r="A55" s="4" t="s">
        <v>49</v>
      </c>
      <c r="R55" s="5" t="n">
        <v>0</v>
      </c>
      <c r="T55" s="5" t="n">
        <v>0</v>
      </c>
      <c r="V55" s="5" t="n">
        <v>0</v>
      </c>
    </row>
    <row r="56" spans="1:23">
      <c r="A56" s="4" t="s">
        <v>48</v>
      </c>
      <c r="R56" s="5" t="n">
        <v>0</v>
      </c>
      <c r="T56" s="5" t="n">
        <v>0</v>
      </c>
      <c r="V56" s="5" t="n">
        <v>0</v>
      </c>
    </row>
    <row r="57" spans="1:23">
      <c r="A57" s="4" t="s">
        <v>51</v>
      </c>
      <c r="R57" s="5" t="n">
        <v>0</v>
      </c>
    </row>
    <row r="58" spans="1:23">
      <c r="A58" s="4" t="s">
        <v>53</v>
      </c>
      <c r="V58" s="5" t="n">
        <v>0</v>
      </c>
    </row>
    <row r="59" spans="1:23">
      <c r="A59" s="4" t="s">
        <v>54</v>
      </c>
      <c r="R59" s="8" t="n">
        <v>53.5</v>
      </c>
      <c r="T59" s="8" t="n">
        <v>53.5</v>
      </c>
      <c r="V59" s="8" t="n">
        <v>54.5</v>
      </c>
    </row>
    <row r="60" spans="1:23">
      <c r="A60" s="4" t="s">
        <v>55</v>
      </c>
      <c r="R60" s="5" t="n">
        <v>0</v>
      </c>
      <c r="T60" s="5" t="n">
        <v>0</v>
      </c>
      <c r="V60" s="5" t="n">
        <v>0</v>
      </c>
    </row>
    <row r="61" spans="1:23">
      <c r="A61" s="4" t="s">
        <v>990</v>
      </c>
      <c r="R61" s="5" t="n">
        <v>0</v>
      </c>
      <c r="T61" s="5" t="n">
        <v>0</v>
      </c>
      <c r="V61" s="5" t="n">
        <v>0</v>
      </c>
    </row>
    <row r="62" spans="1:23">
      <c r="A62" s="4" t="s">
        <v>991</v>
      </c>
      <c r="R62" s="8" t="n">
        <v>-142.3</v>
      </c>
      <c r="T62" s="8" t="n">
        <v>-39.2</v>
      </c>
      <c r="V62" s="8" t="n">
        <v>-216.2</v>
      </c>
    </row>
    <row r="63" spans="1:23">
      <c r="A63" s="4" t="s">
        <v>56</v>
      </c>
      <c r="R63" s="8" t="n">
        <v>88.8</v>
      </c>
      <c r="T63" s="8" t="n">
        <v>-14.3</v>
      </c>
      <c r="V63" s="8" t="n">
        <v>156.4</v>
      </c>
    </row>
    <row r="64" spans="1:23">
      <c r="A64" s="4" t="s">
        <v>57</v>
      </c>
      <c r="R64" s="8" t="n">
        <v>-14.5</v>
      </c>
      <c r="T64" s="5" t="n">
        <v>-20</v>
      </c>
      <c r="V64" s="8" t="n">
        <v>-22.3</v>
      </c>
    </row>
    <row r="65" spans="1:23">
      <c r="A65" s="4" t="s">
        <v>58</v>
      </c>
      <c r="R65" s="8" t="n">
        <v>103.3</v>
      </c>
      <c r="T65" s="8" t="n">
        <v>5.7</v>
      </c>
      <c r="V65" s="8" t="n">
        <v>178.7</v>
      </c>
    </row>
    <row r="66" spans="1:23">
      <c r="A66" s="4" t="s">
        <v>992</v>
      </c>
      <c r="R66" s="8" t="n">
        <v>-16.9</v>
      </c>
      <c r="T66" s="8" t="n">
        <v>65.8</v>
      </c>
      <c r="V66" s="5" t="n">
        <v>-28</v>
      </c>
    </row>
    <row r="67" spans="1:23">
      <c r="A67" s="4" t="s">
        <v>993</v>
      </c>
      <c r="R67" s="8" t="n">
        <v>86.40000000000001</v>
      </c>
      <c r="T67" s="8" t="n">
        <v>71.5</v>
      </c>
      <c r="V67" s="8" t="n">
        <v>150.7</v>
      </c>
    </row>
    <row r="68" spans="1:23">
      <c r="A68" s="4" t="s">
        <v>996</v>
      </c>
    </row>
    <row r="69" spans="1:23">
      <c r="A69" s="3" t="s">
        <v>989</v>
      </c>
    </row>
    <row r="70" spans="1:23">
      <c r="A70" s="4" t="s">
        <v>41</v>
      </c>
      <c r="R70" s="8" t="n">
        <v>1477.5</v>
      </c>
      <c r="T70" s="8" t="n">
        <v>1578.2</v>
      </c>
      <c r="V70" s="8" t="n">
        <v>1627.9</v>
      </c>
    </row>
    <row r="71" spans="1:23">
      <c r="A71" s="4" t="s">
        <v>42</v>
      </c>
      <c r="R71" s="8" t="n">
        <v>894.4</v>
      </c>
      <c r="T71" s="8" t="n">
        <v>908.4</v>
      </c>
      <c r="V71" s="8" t="n">
        <v>942.6</v>
      </c>
    </row>
    <row r="72" spans="1:23">
      <c r="A72" s="4" t="s">
        <v>43</v>
      </c>
      <c r="R72" s="8" t="n">
        <v>583.1</v>
      </c>
      <c r="T72" s="8" t="n">
        <v>669.8</v>
      </c>
      <c r="V72" s="8" t="n">
        <v>685.3</v>
      </c>
    </row>
    <row r="73" spans="1:23">
      <c r="A73" s="4" t="s">
        <v>45</v>
      </c>
      <c r="R73" s="8" t="n">
        <v>238.6</v>
      </c>
      <c r="T73" s="8" t="n">
        <v>248.1</v>
      </c>
      <c r="V73" s="8" t="n">
        <v>264.3</v>
      </c>
    </row>
    <row r="74" spans="1:23">
      <c r="A74" s="4" t="s">
        <v>46</v>
      </c>
      <c r="R74" s="8" t="n">
        <v>177.9</v>
      </c>
      <c r="T74" s="8" t="n">
        <v>207.4</v>
      </c>
      <c r="V74" s="8" t="n">
        <v>224.4</v>
      </c>
    </row>
    <row r="75" spans="1:23">
      <c r="A75" s="4" t="s">
        <v>47</v>
      </c>
      <c r="R75" s="8" t="n">
        <v>61.1</v>
      </c>
      <c r="T75" s="5" t="n">
        <v>67</v>
      </c>
      <c r="V75" s="8" t="n">
        <v>70.40000000000001</v>
      </c>
    </row>
    <row r="76" spans="1:23">
      <c r="A76" s="4" t="s">
        <v>50</v>
      </c>
      <c r="R76" s="8" t="n">
        <v>-15.3</v>
      </c>
    </row>
    <row r="77" spans="1:23">
      <c r="A77" s="4" t="s">
        <v>49</v>
      </c>
      <c r="R77" s="8" t="n">
        <v>24.4</v>
      </c>
      <c r="T77" s="5" t="n">
        <v>319</v>
      </c>
      <c r="V77" s="8" t="n">
        <v>6.5</v>
      </c>
    </row>
    <row r="78" spans="1:23">
      <c r="A78" s="4" t="s">
        <v>48</v>
      </c>
      <c r="R78" s="8" t="n">
        <v>31.9</v>
      </c>
      <c r="T78" s="8" t="n">
        <v>9.699999999999999</v>
      </c>
      <c r="V78" s="5" t="n">
        <v>15</v>
      </c>
    </row>
    <row r="79" spans="1:23">
      <c r="A79" s="4" t="s">
        <v>51</v>
      </c>
      <c r="R79" s="8" t="n">
        <v>4.6</v>
      </c>
    </row>
    <row r="80" spans="1:23">
      <c r="A80" s="4" t="s">
        <v>53</v>
      </c>
      <c r="V80" s="8" t="n">
        <v>0.2</v>
      </c>
    </row>
    <row r="81" spans="1:23">
      <c r="A81" s="4" t="s">
        <v>54</v>
      </c>
      <c r="R81" s="8" t="n">
        <v>13.6</v>
      </c>
      <c r="T81" s="8" t="n">
        <v>14.4</v>
      </c>
      <c r="V81" s="8" t="n">
        <v>10.2</v>
      </c>
    </row>
    <row r="82" spans="1:23">
      <c r="A82" s="4" t="s">
        <v>55</v>
      </c>
      <c r="R82" s="8" t="n">
        <v>2.3</v>
      </c>
      <c r="T82" s="5" t="n">
        <v>0</v>
      </c>
      <c r="V82" s="8" t="n">
        <v>-1.3</v>
      </c>
    </row>
    <row r="83" spans="1:23">
      <c r="A83" s="4" t="s">
        <v>990</v>
      </c>
      <c r="R83" s="8" t="n">
        <v>-14.5</v>
      </c>
      <c r="T83" s="5" t="n">
        <v>-20</v>
      </c>
      <c r="V83" s="8" t="n">
        <v>-17.5</v>
      </c>
    </row>
    <row r="84" spans="1:23">
      <c r="A84" s="4" t="s">
        <v>991</v>
      </c>
      <c r="R84" s="8" t="n">
        <v>-128.8</v>
      </c>
      <c r="T84" s="5" t="n">
        <v>-153</v>
      </c>
      <c r="V84" s="8" t="n">
        <v>-112.6</v>
      </c>
    </row>
    <row r="85" spans="1:23">
      <c r="A85" s="4" t="s">
        <v>56</v>
      </c>
      <c r="R85" s="8" t="n">
        <v>187.3</v>
      </c>
      <c r="T85" s="8" t="n">
        <v>-22.8</v>
      </c>
      <c r="V85" s="8" t="n">
        <v>225.7</v>
      </c>
    </row>
    <row r="86" spans="1:23">
      <c r="A86" s="4" t="s">
        <v>57</v>
      </c>
      <c r="R86" s="5" t="n">
        <v>45</v>
      </c>
      <c r="T86" s="5" t="n">
        <v>-62</v>
      </c>
      <c r="V86" s="8" t="n">
        <v>22.7</v>
      </c>
    </row>
    <row r="87" spans="1:23">
      <c r="A87" s="4" t="s">
        <v>58</v>
      </c>
      <c r="R87" s="8" t="n">
        <v>142.3</v>
      </c>
      <c r="T87" s="8" t="n">
        <v>39.2</v>
      </c>
      <c r="V87" s="5" t="n">
        <v>203</v>
      </c>
    </row>
    <row r="88" spans="1:23">
      <c r="A88" s="4" t="s">
        <v>992</v>
      </c>
      <c r="R88" s="8" t="n">
        <v>-16.9</v>
      </c>
      <c r="T88" s="8" t="n">
        <v>65.8</v>
      </c>
      <c r="V88" s="8" t="n">
        <v>-29.4</v>
      </c>
    </row>
    <row r="89" spans="1:23">
      <c r="A89" s="4" t="s">
        <v>993</v>
      </c>
      <c r="R89" s="8" t="n">
        <v>125.4</v>
      </c>
      <c r="T89" s="5" t="n">
        <v>105</v>
      </c>
      <c r="V89" s="8" t="n">
        <v>173.6</v>
      </c>
    </row>
    <row r="90" spans="1:23">
      <c r="A90" s="4" t="s">
        <v>997</v>
      </c>
    </row>
    <row r="91" spans="1:23">
      <c r="A91" s="3" t="s">
        <v>989</v>
      </c>
    </row>
    <row r="92" spans="1:23">
      <c r="A92" s="4" t="s">
        <v>41</v>
      </c>
      <c r="R92" s="8" t="n">
        <v>1073.1</v>
      </c>
      <c r="T92" s="8" t="n">
        <v>1080.4</v>
      </c>
      <c r="V92" s="8" t="n">
        <v>1141.6</v>
      </c>
    </row>
    <row r="93" spans="1:23">
      <c r="A93" s="4" t="s">
        <v>42</v>
      </c>
      <c r="R93" s="8" t="n">
        <v>619.4</v>
      </c>
      <c r="T93" s="8" t="n">
        <v>619.6</v>
      </c>
      <c r="V93" s="5" t="n">
        <v>667</v>
      </c>
    </row>
    <row r="94" spans="1:23">
      <c r="A94" s="4" t="s">
        <v>43</v>
      </c>
      <c r="R94" s="8" t="n">
        <v>453.7</v>
      </c>
      <c r="T94" s="8" t="n">
        <v>460.8</v>
      </c>
      <c r="V94" s="8" t="n">
        <v>474.6</v>
      </c>
    </row>
    <row r="95" spans="1:23">
      <c r="A95" s="4" t="s">
        <v>45</v>
      </c>
      <c r="R95" s="8" t="n">
        <v>153.6</v>
      </c>
      <c r="T95" s="8" t="n">
        <v>141.9</v>
      </c>
      <c r="V95" s="8" t="n">
        <v>143.1</v>
      </c>
    </row>
    <row r="96" spans="1:23">
      <c r="A96" s="4" t="s">
        <v>46</v>
      </c>
      <c r="R96" s="8" t="n">
        <v>115.4</v>
      </c>
      <c r="T96" s="8" t="n">
        <v>110.9</v>
      </c>
      <c r="V96" s="8" t="n">
        <v>112.3</v>
      </c>
    </row>
    <row r="97" spans="1:23">
      <c r="A97" s="4" t="s">
        <v>47</v>
      </c>
      <c r="R97" s="5" t="n">
        <v>0</v>
      </c>
      <c r="T97" s="8" t="n">
        <v>0.6</v>
      </c>
      <c r="V97" s="8" t="n">
        <v>1.5</v>
      </c>
    </row>
    <row r="98" spans="1:23">
      <c r="A98" s="4" t="s">
        <v>50</v>
      </c>
      <c r="R98" s="5" t="n">
        <v>0</v>
      </c>
    </row>
    <row r="99" spans="1:23">
      <c r="A99" s="4" t="s">
        <v>49</v>
      </c>
      <c r="R99" s="5" t="n">
        <v>0</v>
      </c>
      <c r="T99" s="5" t="n">
        <v>0</v>
      </c>
      <c r="V99" s="5" t="n">
        <v>0</v>
      </c>
    </row>
    <row r="100" spans="1:23">
      <c r="A100" s="4" t="s">
        <v>48</v>
      </c>
      <c r="R100" s="8" t="n">
        <v>6.6</v>
      </c>
      <c r="T100" s="8" t="n">
        <v>19.9</v>
      </c>
      <c r="V100" s="5" t="n">
        <v>22</v>
      </c>
    </row>
    <row r="101" spans="1:23">
      <c r="A101" s="4" t="s">
        <v>51</v>
      </c>
      <c r="R101" s="8" t="n">
        <v>0.8</v>
      </c>
    </row>
    <row r="102" spans="1:23">
      <c r="A102" s="4" t="s">
        <v>53</v>
      </c>
      <c r="V102" s="5" t="n">
        <v>0</v>
      </c>
    </row>
    <row r="103" spans="1:23">
      <c r="A103" s="4" t="s">
        <v>54</v>
      </c>
      <c r="R103" s="8" t="n">
        <v>0.9</v>
      </c>
      <c r="T103" s="8" t="n">
        <v>1.3</v>
      </c>
      <c r="V103" s="8" t="n">
        <v>7.1</v>
      </c>
    </row>
    <row r="104" spans="1:23">
      <c r="A104" s="4" t="s">
        <v>55</v>
      </c>
      <c r="R104" s="8" t="n">
        <v>3.1</v>
      </c>
      <c r="T104" s="8" t="n">
        <v>-10.2</v>
      </c>
      <c r="V104" s="8" t="n">
        <v>4.5</v>
      </c>
    </row>
    <row r="105" spans="1:23">
      <c r="A105" s="4" t="s">
        <v>990</v>
      </c>
      <c r="R105" s="8" t="n">
        <v>14.5</v>
      </c>
      <c r="T105" s="5" t="n">
        <v>20</v>
      </c>
      <c r="V105" s="8" t="n">
        <v>17.5</v>
      </c>
    </row>
    <row r="106" spans="1:23">
      <c r="A106" s="4" t="s">
        <v>991</v>
      </c>
      <c r="R106" s="5" t="n">
        <v>0</v>
      </c>
      <c r="T106" s="5" t="n">
        <v>0</v>
      </c>
      <c r="V106" s="5" t="n">
        <v>0</v>
      </c>
    </row>
    <row r="107" spans="1:23">
      <c r="A107" s="4" t="s">
        <v>56</v>
      </c>
      <c r="R107" s="8" t="n">
        <v>158.8</v>
      </c>
      <c r="T107" s="8" t="n">
        <v>176.4</v>
      </c>
      <c r="V107" s="8" t="n">
        <v>166.6</v>
      </c>
    </row>
    <row r="108" spans="1:23">
      <c r="A108" s="4" t="s">
        <v>57</v>
      </c>
      <c r="R108" s="5" t="n">
        <v>30</v>
      </c>
      <c r="T108" s="8" t="n">
        <v>23.4</v>
      </c>
      <c r="V108" s="8" t="n">
        <v>40.8</v>
      </c>
    </row>
    <row r="109" spans="1:23">
      <c r="A109" s="4" t="s">
        <v>58</v>
      </c>
      <c r="R109" s="8" t="n">
        <v>128.8</v>
      </c>
      <c r="T109" s="5" t="n">
        <v>153</v>
      </c>
      <c r="V109" s="8" t="n">
        <v>125.8</v>
      </c>
    </row>
    <row r="110" spans="1:23">
      <c r="A110" s="4" t="s">
        <v>992</v>
      </c>
      <c r="R110" s="8" t="n">
        <v>-8.300000000000001</v>
      </c>
      <c r="T110" s="8" t="n">
        <v>57.2</v>
      </c>
      <c r="V110" s="8" t="n">
        <v>-18.4</v>
      </c>
    </row>
    <row r="111" spans="1:23">
      <c r="A111" s="4" t="s">
        <v>993</v>
      </c>
      <c r="R111" s="7" t="n">
        <v>120.5</v>
      </c>
      <c r="T111" s="7" t="n">
        <v>210.2</v>
      </c>
      <c r="V111" s="7" t="n">
        <v>107.4</v>
      </c>
    </row>
    <row r="112" spans="1:23"/>
    <row r="113" spans="1:23">
      <c r="A113" s="4" t="s">
        <v>72</v>
      </c>
      <c r="B113" s="4" t="s">
        <v>73</v>
      </c>
    </row>
    <row r="114" spans="1:23">
      <c r="A114" s="4" t="s">
        <v>74</v>
      </c>
      <c r="B114" s="4" t="s">
        <v>75</v>
      </c>
    </row>
    <row r="115" spans="1:23">
      <c r="A115" s="4" t="s">
        <v>52</v>
      </c>
      <c r="B115" s="4" t="s">
        <v>76</v>
      </c>
    </row>
    <row r="116" spans="1:23">
      <c r="A116" s="4" t="s">
        <v>77</v>
      </c>
      <c r="B116" s="4" t="s">
        <v>78</v>
      </c>
    </row>
    <row r="117" spans="1:23">
      <c r="A117" s="4" t="s">
        <v>60</v>
      </c>
      <c r="B117" s="4" t="s">
        <v>79</v>
      </c>
    </row>
    <row r="118" spans="1:23">
      <c r="A118" s="4" t="s">
        <v>80</v>
      </c>
      <c r="B118" s="4" t="s">
        <v>81</v>
      </c>
    </row>
    <row r="119" spans="1:23">
      <c r="A119" s="4" t="s">
        <v>82</v>
      </c>
      <c r="B119" s="4" t="s">
        <v>83</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12:W112"/>
    <mergeCell ref="B113:W113"/>
    <mergeCell ref="B114:W114"/>
    <mergeCell ref="B115:W115"/>
    <mergeCell ref="B116:W116"/>
    <mergeCell ref="B117:W117"/>
    <mergeCell ref="B118:W118"/>
    <mergeCell ref="B119:W1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98</v>
      </c>
      <c r="B1" s="2" t="s">
        <v>2</v>
      </c>
      <c r="D1" s="2" t="s">
        <v>35</v>
      </c>
      <c r="F1" s="2" t="s">
        <v>39</v>
      </c>
      <c r="G1" s="2" t="s">
        <v>383</v>
      </c>
    </row>
    <row r="2" spans="1:7">
      <c r="A2" s="3" t="s">
        <v>89</v>
      </c>
    </row>
    <row r="3" spans="1:7">
      <c r="A3" s="4" t="s">
        <v>90</v>
      </c>
      <c r="B3" s="7" t="n">
        <v>266.4</v>
      </c>
      <c r="D3" s="7" t="n">
        <v>502.9</v>
      </c>
      <c r="F3" s="7" t="n">
        <v>738.9</v>
      </c>
      <c r="G3" s="7" t="n">
        <v>712.1</v>
      </c>
    </row>
    <row r="4" spans="1:7">
      <c r="A4" s="4" t="s">
        <v>91</v>
      </c>
      <c r="B4" s="8" t="n">
        <v>226.5</v>
      </c>
      <c r="D4" s="8" t="n">
        <v>224.1</v>
      </c>
    </row>
    <row r="5" spans="1:7">
      <c r="A5" s="4" t="s">
        <v>92</v>
      </c>
      <c r="B5" s="8" t="n">
        <v>329.5</v>
      </c>
      <c r="D5" s="8" t="n">
        <v>333.5</v>
      </c>
    </row>
    <row r="6" spans="1:7">
      <c r="A6" s="4" t="s">
        <v>93</v>
      </c>
      <c r="B6" s="8" t="n">
        <v>128.8</v>
      </c>
      <c r="D6" s="8" t="n">
        <v>125.7</v>
      </c>
    </row>
    <row r="7" spans="1:7">
      <c r="A7" s="4" t="s">
        <v>94</v>
      </c>
      <c r="B7" s="8" t="n">
        <v>951.2</v>
      </c>
      <c r="D7" s="8" t="n">
        <v>1186.2</v>
      </c>
    </row>
    <row r="8" spans="1:7">
      <c r="A8" s="4" t="s">
        <v>999</v>
      </c>
      <c r="B8" s="5" t="n">
        <v>0</v>
      </c>
      <c r="D8" s="5" t="n">
        <v>0</v>
      </c>
    </row>
    <row r="9" spans="1:7">
      <c r="A9" s="4" t="s">
        <v>1000</v>
      </c>
      <c r="B9" s="5" t="n">
        <v>0</v>
      </c>
      <c r="C9" s="4" t="s">
        <v>72</v>
      </c>
      <c r="D9" s="5" t="n">
        <v>0</v>
      </c>
      <c r="E9" s="4" t="s">
        <v>74</v>
      </c>
    </row>
    <row r="10" spans="1:7">
      <c r="A10" s="4" t="s">
        <v>95</v>
      </c>
      <c r="B10" s="8" t="n">
        <v>424.1</v>
      </c>
      <c r="D10" s="8" t="n">
        <v>453.4</v>
      </c>
    </row>
    <row r="11" spans="1:7">
      <c r="A11" s="4" t="s">
        <v>96</v>
      </c>
      <c r="B11" s="8" t="n">
        <v>1450.8</v>
      </c>
      <c r="D11" s="8" t="n">
        <v>1445.9</v>
      </c>
    </row>
    <row r="12" spans="1:7">
      <c r="A12" s="4" t="s">
        <v>97</v>
      </c>
      <c r="B12" s="5" t="n">
        <v>1099</v>
      </c>
      <c r="D12" s="8" t="n">
        <v>1071.7</v>
      </c>
    </row>
    <row r="13" spans="1:7">
      <c r="A13" s="4" t="s">
        <v>98</v>
      </c>
      <c r="B13" s="8" t="n">
        <v>28.2</v>
      </c>
      <c r="D13" s="8" t="n">
        <v>31.6</v>
      </c>
    </row>
    <row r="14" spans="1:7">
      <c r="A14" s="4" t="s">
        <v>99</v>
      </c>
      <c r="B14" s="8" t="n">
        <v>3953.3</v>
      </c>
      <c r="D14" s="8" t="n">
        <v>4188.8</v>
      </c>
    </row>
    <row r="15" spans="1:7">
      <c r="A15" s="3" t="s">
        <v>1001</v>
      </c>
    </row>
    <row r="16" spans="1:7">
      <c r="A16" s="4" t="s">
        <v>100</v>
      </c>
      <c r="B16" s="5" t="n">
        <v>717</v>
      </c>
      <c r="D16" s="8" t="n">
        <v>524.4</v>
      </c>
    </row>
    <row r="17" spans="1:7">
      <c r="A17" s="4" t="s">
        <v>1002</v>
      </c>
      <c r="B17" s="5" t="n">
        <v>0</v>
      </c>
      <c r="C17" s="4" t="s">
        <v>72</v>
      </c>
      <c r="D17" s="5" t="n">
        <v>0</v>
      </c>
      <c r="E17" s="4" t="s">
        <v>74</v>
      </c>
    </row>
    <row r="18" spans="1:7">
      <c r="A18" s="4" t="s">
        <v>106</v>
      </c>
      <c r="B18" s="8" t="n">
        <v>1103.8</v>
      </c>
      <c r="D18" s="8" t="n">
        <v>1525.4</v>
      </c>
    </row>
    <row r="19" spans="1:7">
      <c r="A19" s="4" t="s">
        <v>107</v>
      </c>
      <c r="B19" s="8" t="n">
        <v>176.1</v>
      </c>
      <c r="D19" s="8" t="n">
        <v>181.8</v>
      </c>
    </row>
    <row r="20" spans="1:7">
      <c r="A20" s="4" t="s">
        <v>108</v>
      </c>
      <c r="B20" s="8" t="n">
        <v>211.8</v>
      </c>
      <c r="D20" s="8" t="n">
        <v>215.5</v>
      </c>
    </row>
    <row r="21" spans="1:7">
      <c r="A21" s="4" t="s">
        <v>109</v>
      </c>
      <c r="B21" s="8" t="n">
        <v>2208.7</v>
      </c>
      <c r="D21" s="8" t="n">
        <v>2447.1</v>
      </c>
    </row>
    <row r="22" spans="1:7">
      <c r="A22" s="3" t="s">
        <v>110</v>
      </c>
    </row>
    <row r="23" spans="1:7">
      <c r="A23" s="4" t="s">
        <v>117</v>
      </c>
      <c r="B23" s="8" t="n">
        <v>1744.6</v>
      </c>
      <c r="D23" s="8" t="n">
        <v>1741.7</v>
      </c>
      <c r="F23" s="5" t="n">
        <v>1829</v>
      </c>
      <c r="G23" s="8" t="n">
        <v>1864.1</v>
      </c>
    </row>
    <row r="24" spans="1:7">
      <c r="A24" s="4" t="s">
        <v>118</v>
      </c>
      <c r="B24" s="8" t="n">
        <v>3953.3</v>
      </c>
      <c r="D24" s="8" t="n">
        <v>4188.8</v>
      </c>
    </row>
    <row r="25" spans="1:7">
      <c r="A25" s="4" t="s">
        <v>994</v>
      </c>
    </row>
    <row r="26" spans="1:7">
      <c r="A26" s="3" t="s">
        <v>89</v>
      </c>
    </row>
    <row r="27" spans="1:7">
      <c r="A27" s="4" t="s">
        <v>90</v>
      </c>
      <c r="B27" s="5" t="n">
        <v>0</v>
      </c>
      <c r="D27" s="5" t="n">
        <v>0</v>
      </c>
      <c r="F27" s="5" t="n">
        <v>0</v>
      </c>
      <c r="G27" s="5" t="n">
        <v>0</v>
      </c>
    </row>
    <row r="28" spans="1:7">
      <c r="A28" s="4" t="s">
        <v>91</v>
      </c>
      <c r="B28" s="5" t="n">
        <v>0</v>
      </c>
      <c r="D28" s="5" t="n">
        <v>0</v>
      </c>
    </row>
    <row r="29" spans="1:7">
      <c r="A29" s="4" t="s">
        <v>92</v>
      </c>
      <c r="B29" s="5" t="n">
        <v>0</v>
      </c>
      <c r="D29" s="5" t="n">
        <v>0</v>
      </c>
    </row>
    <row r="30" spans="1:7">
      <c r="A30" s="4" t="s">
        <v>93</v>
      </c>
      <c r="B30" s="5" t="n">
        <v>0</v>
      </c>
      <c r="D30" s="5" t="n">
        <v>0</v>
      </c>
    </row>
    <row r="31" spans="1:7">
      <c r="A31" s="4" t="s">
        <v>94</v>
      </c>
      <c r="B31" s="5" t="n">
        <v>0</v>
      </c>
      <c r="D31" s="5" t="n">
        <v>0</v>
      </c>
    </row>
    <row r="32" spans="1:7">
      <c r="A32" s="4" t="s">
        <v>999</v>
      </c>
      <c r="B32" s="8" t="n">
        <v>-4987.4</v>
      </c>
      <c r="D32" s="8" t="n">
        <v>-4917.3</v>
      </c>
    </row>
    <row r="33" spans="1:7">
      <c r="A33" s="4" t="s">
        <v>1000</v>
      </c>
      <c r="B33" s="5" t="n">
        <v>-900</v>
      </c>
      <c r="C33" s="4" t="s">
        <v>72</v>
      </c>
      <c r="D33" s="8" t="n">
        <v>-698.9</v>
      </c>
      <c r="E33" s="4" t="s">
        <v>74</v>
      </c>
    </row>
    <row r="34" spans="1:7">
      <c r="A34" s="4" t="s">
        <v>95</v>
      </c>
      <c r="B34" s="5" t="n">
        <v>0</v>
      </c>
      <c r="D34" s="5" t="n">
        <v>0</v>
      </c>
    </row>
    <row r="35" spans="1:7">
      <c r="A35" s="4" t="s">
        <v>96</v>
      </c>
      <c r="B35" s="5" t="n">
        <v>0</v>
      </c>
      <c r="D35" s="5" t="n">
        <v>0</v>
      </c>
    </row>
    <row r="36" spans="1:7">
      <c r="A36" s="4" t="s">
        <v>97</v>
      </c>
      <c r="B36" s="5" t="n">
        <v>0</v>
      </c>
      <c r="D36" s="5" t="n">
        <v>0</v>
      </c>
    </row>
    <row r="37" spans="1:7">
      <c r="A37" s="4" t="s">
        <v>98</v>
      </c>
      <c r="B37" s="5" t="n">
        <v>0</v>
      </c>
      <c r="D37" s="5" t="n">
        <v>0</v>
      </c>
    </row>
    <row r="38" spans="1:7">
      <c r="A38" s="4" t="s">
        <v>99</v>
      </c>
      <c r="B38" s="8" t="n">
        <v>-5887.4</v>
      </c>
      <c r="D38" s="8" t="n">
        <v>-5616.2</v>
      </c>
    </row>
    <row r="39" spans="1:7">
      <c r="A39" s="3" t="s">
        <v>1001</v>
      </c>
    </row>
    <row r="40" spans="1:7">
      <c r="A40" s="4" t="s">
        <v>100</v>
      </c>
      <c r="B40" s="5" t="n">
        <v>0</v>
      </c>
      <c r="D40" s="5" t="n">
        <v>0</v>
      </c>
    </row>
    <row r="41" spans="1:7">
      <c r="A41" s="4" t="s">
        <v>1002</v>
      </c>
      <c r="B41" s="5" t="n">
        <v>-900</v>
      </c>
      <c r="C41" s="4" t="s">
        <v>72</v>
      </c>
      <c r="D41" s="8" t="n">
        <v>-698.9</v>
      </c>
      <c r="E41" s="4" t="s">
        <v>74</v>
      </c>
    </row>
    <row r="42" spans="1:7">
      <c r="A42" s="4" t="s">
        <v>106</v>
      </c>
      <c r="B42" s="5" t="n">
        <v>0</v>
      </c>
      <c r="D42" s="5" t="n">
        <v>0</v>
      </c>
    </row>
    <row r="43" spans="1:7">
      <c r="A43" s="4" t="s">
        <v>107</v>
      </c>
      <c r="B43" s="5" t="n">
        <v>0</v>
      </c>
      <c r="D43" s="5" t="n">
        <v>0</v>
      </c>
    </row>
    <row r="44" spans="1:7">
      <c r="A44" s="4" t="s">
        <v>108</v>
      </c>
      <c r="B44" s="5" t="n">
        <v>0</v>
      </c>
      <c r="D44" s="5" t="n">
        <v>0</v>
      </c>
    </row>
    <row r="45" spans="1:7">
      <c r="A45" s="4" t="s">
        <v>109</v>
      </c>
      <c r="B45" s="5" t="n">
        <v>-900</v>
      </c>
      <c r="D45" s="8" t="n">
        <v>-698.9</v>
      </c>
    </row>
    <row r="46" spans="1:7">
      <c r="A46" s="3" t="s">
        <v>110</v>
      </c>
    </row>
    <row r="47" spans="1:7">
      <c r="A47" s="4" t="s">
        <v>117</v>
      </c>
      <c r="B47" s="8" t="n">
        <v>-4987.4</v>
      </c>
      <c r="D47" s="8" t="n">
        <v>-4917.3</v>
      </c>
    </row>
    <row r="48" spans="1:7">
      <c r="A48" s="4" t="s">
        <v>118</v>
      </c>
      <c r="B48" s="8" t="n">
        <v>-5887.4</v>
      </c>
      <c r="D48" s="8" t="n">
        <v>-5616.2</v>
      </c>
    </row>
    <row r="49" spans="1:7">
      <c r="A49" s="4" t="s">
        <v>995</v>
      </c>
    </row>
    <row r="50" spans="1:7">
      <c r="A50" s="3" t="s">
        <v>89</v>
      </c>
    </row>
    <row r="51" spans="1:7">
      <c r="A51" s="4" t="s">
        <v>90</v>
      </c>
      <c r="B51" s="5" t="n">
        <v>0</v>
      </c>
      <c r="D51" s="5" t="n">
        <v>0</v>
      </c>
      <c r="F51" s="5" t="n">
        <v>0</v>
      </c>
      <c r="G51" s="5" t="n">
        <v>0</v>
      </c>
    </row>
    <row r="52" spans="1:7">
      <c r="A52" s="4" t="s">
        <v>91</v>
      </c>
      <c r="B52" s="5" t="n">
        <v>0</v>
      </c>
      <c r="D52" s="5" t="n">
        <v>0</v>
      </c>
    </row>
    <row r="53" spans="1:7">
      <c r="A53" s="4" t="s">
        <v>92</v>
      </c>
      <c r="B53" s="5" t="n">
        <v>0</v>
      </c>
      <c r="D53" s="5" t="n">
        <v>0</v>
      </c>
    </row>
    <row r="54" spans="1:7">
      <c r="A54" s="4" t="s">
        <v>93</v>
      </c>
      <c r="B54" s="5" t="n">
        <v>0</v>
      </c>
      <c r="D54" s="5" t="n">
        <v>0</v>
      </c>
    </row>
    <row r="55" spans="1:7">
      <c r="A55" s="4" t="s">
        <v>94</v>
      </c>
      <c r="B55" s="5" t="n">
        <v>0</v>
      </c>
      <c r="D55" s="5" t="n">
        <v>0</v>
      </c>
    </row>
    <row r="56" spans="1:7">
      <c r="A56" s="4" t="s">
        <v>999</v>
      </c>
      <c r="B56" s="5" t="n">
        <v>3760</v>
      </c>
      <c r="D56" s="8" t="n">
        <v>3554.1</v>
      </c>
    </row>
    <row r="57" spans="1:7">
      <c r="A57" s="4" t="s">
        <v>1000</v>
      </c>
      <c r="B57" s="5" t="n">
        <v>0</v>
      </c>
      <c r="C57" s="4" t="s">
        <v>72</v>
      </c>
      <c r="D57" s="5" t="n">
        <v>0</v>
      </c>
      <c r="E57" s="4" t="s">
        <v>74</v>
      </c>
    </row>
    <row r="58" spans="1:7">
      <c r="A58" s="4" t="s">
        <v>95</v>
      </c>
      <c r="B58" s="5" t="n">
        <v>0</v>
      </c>
      <c r="D58" s="5" t="n">
        <v>0</v>
      </c>
    </row>
    <row r="59" spans="1:7">
      <c r="A59" s="4" t="s">
        <v>96</v>
      </c>
      <c r="B59" s="5" t="n">
        <v>0</v>
      </c>
      <c r="D59" s="5" t="n">
        <v>0</v>
      </c>
    </row>
    <row r="60" spans="1:7">
      <c r="A60" s="4" t="s">
        <v>97</v>
      </c>
      <c r="B60" s="5" t="n">
        <v>0</v>
      </c>
      <c r="D60" s="5" t="n">
        <v>0</v>
      </c>
    </row>
    <row r="61" spans="1:7">
      <c r="A61" s="4" t="s">
        <v>98</v>
      </c>
      <c r="B61" s="5" t="n">
        <v>1</v>
      </c>
      <c r="D61" s="8" t="n">
        <v>1.6</v>
      </c>
    </row>
    <row r="62" spans="1:7">
      <c r="A62" s="4" t="s">
        <v>99</v>
      </c>
      <c r="B62" s="5" t="n">
        <v>3761</v>
      </c>
      <c r="D62" s="8" t="n">
        <v>3555.7</v>
      </c>
    </row>
    <row r="63" spans="1:7">
      <c r="A63" s="3" t="s">
        <v>1001</v>
      </c>
    </row>
    <row r="64" spans="1:7">
      <c r="A64" s="4" t="s">
        <v>100</v>
      </c>
      <c r="B64" s="8" t="n">
        <v>19.7</v>
      </c>
      <c r="D64" s="8" t="n">
        <v>19.3</v>
      </c>
    </row>
    <row r="65" spans="1:7">
      <c r="A65" s="4" t="s">
        <v>1002</v>
      </c>
      <c r="B65" s="5" t="n">
        <v>900</v>
      </c>
      <c r="C65" s="4" t="s">
        <v>72</v>
      </c>
      <c r="D65" s="8" t="n">
        <v>698.9</v>
      </c>
      <c r="E65" s="4" t="s">
        <v>74</v>
      </c>
    </row>
    <row r="66" spans="1:7">
      <c r="A66" s="4" t="s">
        <v>106</v>
      </c>
      <c r="B66" s="8" t="n">
        <v>1096.7</v>
      </c>
      <c r="D66" s="8" t="n">
        <v>1095.4</v>
      </c>
    </row>
    <row r="67" spans="1:7">
      <c r="A67" s="4" t="s">
        <v>107</v>
      </c>
      <c r="B67" s="5" t="n">
        <v>0</v>
      </c>
      <c r="D67" s="5" t="n">
        <v>0</v>
      </c>
    </row>
    <row r="68" spans="1:7">
      <c r="A68" s="4" t="s">
        <v>108</v>
      </c>
      <c r="B68" s="5" t="n">
        <v>0</v>
      </c>
      <c r="D68" s="8" t="n">
        <v>0.4</v>
      </c>
    </row>
    <row r="69" spans="1:7">
      <c r="A69" s="4" t="s">
        <v>109</v>
      </c>
      <c r="B69" s="8" t="n">
        <v>2016.4</v>
      </c>
      <c r="D69" s="5" t="n">
        <v>1814</v>
      </c>
    </row>
    <row r="70" spans="1:7">
      <c r="A70" s="3" t="s">
        <v>110</v>
      </c>
    </row>
    <row r="71" spans="1:7">
      <c r="A71" s="4" t="s">
        <v>117</v>
      </c>
      <c r="B71" s="8" t="n">
        <v>1744.6</v>
      </c>
      <c r="D71" s="8" t="n">
        <v>1741.7</v>
      </c>
    </row>
    <row r="72" spans="1:7">
      <c r="A72" s="4" t="s">
        <v>118</v>
      </c>
      <c r="B72" s="5" t="n">
        <v>3761</v>
      </c>
      <c r="D72" s="8" t="n">
        <v>3555.7</v>
      </c>
    </row>
    <row r="73" spans="1:7">
      <c r="A73" s="4" t="s">
        <v>996</v>
      </c>
    </row>
    <row r="74" spans="1:7">
      <c r="A74" s="3" t="s">
        <v>89</v>
      </c>
    </row>
    <row r="75" spans="1:7">
      <c r="A75" s="4" t="s">
        <v>90</v>
      </c>
      <c r="B75" s="8" t="n">
        <v>2.5</v>
      </c>
      <c r="D75" s="8" t="n">
        <v>6.4</v>
      </c>
      <c r="F75" s="8" t="n">
        <v>5.8</v>
      </c>
      <c r="G75" s="8" t="n">
        <v>2.9</v>
      </c>
    </row>
    <row r="76" spans="1:7">
      <c r="A76" s="4" t="s">
        <v>91</v>
      </c>
      <c r="B76" s="8" t="n">
        <v>46.1</v>
      </c>
      <c r="D76" s="8" t="n">
        <v>34.4</v>
      </c>
    </row>
    <row r="77" spans="1:7">
      <c r="A77" s="4" t="s">
        <v>92</v>
      </c>
      <c r="B77" s="8" t="n">
        <v>175.4</v>
      </c>
      <c r="D77" s="8" t="n">
        <v>198.7</v>
      </c>
    </row>
    <row r="78" spans="1:7">
      <c r="A78" s="4" t="s">
        <v>93</v>
      </c>
      <c r="B78" s="8" t="n">
        <v>48.8</v>
      </c>
      <c r="D78" s="8" t="n">
        <v>46.3</v>
      </c>
    </row>
    <row r="79" spans="1:7">
      <c r="A79" s="4" t="s">
        <v>94</v>
      </c>
      <c r="B79" s="8" t="n">
        <v>272.8</v>
      </c>
      <c r="D79" s="8" t="n">
        <v>285.8</v>
      </c>
    </row>
    <row r="80" spans="1:7">
      <c r="A80" s="4" t="s">
        <v>999</v>
      </c>
      <c r="B80" s="8" t="n">
        <v>1227.4</v>
      </c>
      <c r="D80" s="8" t="n">
        <v>1363.2</v>
      </c>
    </row>
    <row r="81" spans="1:7">
      <c r="A81" s="4" t="s">
        <v>1000</v>
      </c>
      <c r="B81" s="8" t="n">
        <v>836.1</v>
      </c>
      <c r="C81" s="4" t="s">
        <v>72</v>
      </c>
      <c r="D81" s="8" t="n">
        <v>644.2</v>
      </c>
      <c r="E81" s="4" t="s">
        <v>74</v>
      </c>
    </row>
    <row r="82" spans="1:7">
      <c r="A82" s="4" t="s">
        <v>95</v>
      </c>
      <c r="B82" s="8" t="n">
        <v>316.7</v>
      </c>
      <c r="D82" s="8" t="n">
        <v>335.7</v>
      </c>
    </row>
    <row r="83" spans="1:7">
      <c r="A83" s="4" t="s">
        <v>96</v>
      </c>
      <c r="B83" s="8" t="n">
        <v>1037.5</v>
      </c>
      <c r="D83" s="8" t="n">
        <v>1061.9</v>
      </c>
    </row>
    <row r="84" spans="1:7">
      <c r="A84" s="4" t="s">
        <v>97</v>
      </c>
      <c r="B84" s="8" t="n">
        <v>886.5</v>
      </c>
      <c r="D84" s="8" t="n">
        <v>900.3</v>
      </c>
    </row>
    <row r="85" spans="1:7">
      <c r="A85" s="4" t="s">
        <v>98</v>
      </c>
      <c r="B85" s="8" t="n">
        <v>0.1</v>
      </c>
      <c r="D85" s="8" t="n">
        <v>0.1</v>
      </c>
    </row>
    <row r="86" spans="1:7">
      <c r="A86" s="4" t="s">
        <v>99</v>
      </c>
      <c r="B86" s="8" t="n">
        <v>4577.1</v>
      </c>
      <c r="D86" s="8" t="n">
        <v>4591.2</v>
      </c>
    </row>
    <row r="87" spans="1:7">
      <c r="A87" s="3" t="s">
        <v>1001</v>
      </c>
    </row>
    <row r="88" spans="1:7">
      <c r="A88" s="4" t="s">
        <v>100</v>
      </c>
      <c r="B88" s="8" t="n">
        <v>471.8</v>
      </c>
      <c r="D88" s="8" t="n">
        <v>259.8</v>
      </c>
    </row>
    <row r="89" spans="1:7">
      <c r="A89" s="4" t="s">
        <v>1002</v>
      </c>
      <c r="B89" s="5" t="n">
        <v>0</v>
      </c>
      <c r="C89" s="4" t="s">
        <v>72</v>
      </c>
      <c r="D89" s="5" t="n">
        <v>0</v>
      </c>
      <c r="E89" s="4" t="s">
        <v>74</v>
      </c>
    </row>
    <row r="90" spans="1:7">
      <c r="A90" s="4" t="s">
        <v>106</v>
      </c>
      <c r="B90" s="8" t="n">
        <v>7.1</v>
      </c>
      <c r="D90" s="5" t="n">
        <v>430</v>
      </c>
    </row>
    <row r="91" spans="1:7">
      <c r="A91" s="4" t="s">
        <v>107</v>
      </c>
      <c r="B91" s="8" t="n">
        <v>142.6</v>
      </c>
      <c r="D91" s="8" t="n">
        <v>147.6</v>
      </c>
    </row>
    <row r="92" spans="1:7">
      <c r="A92" s="4" t="s">
        <v>108</v>
      </c>
      <c r="B92" s="8" t="n">
        <v>195.6</v>
      </c>
      <c r="D92" s="8" t="n">
        <v>199.7</v>
      </c>
    </row>
    <row r="93" spans="1:7">
      <c r="A93" s="4" t="s">
        <v>109</v>
      </c>
      <c r="B93" s="8" t="n">
        <v>817.1</v>
      </c>
      <c r="D93" s="8" t="n">
        <v>1037.1</v>
      </c>
    </row>
    <row r="94" spans="1:7">
      <c r="A94" s="3" t="s">
        <v>110</v>
      </c>
    </row>
    <row r="95" spans="1:7">
      <c r="A95" s="4" t="s">
        <v>117</v>
      </c>
      <c r="B95" s="5" t="n">
        <v>3760</v>
      </c>
      <c r="D95" s="8" t="n">
        <v>3554.1</v>
      </c>
    </row>
    <row r="96" spans="1:7">
      <c r="A96" s="4" t="s">
        <v>118</v>
      </c>
      <c r="B96" s="8" t="n">
        <v>4577.1</v>
      </c>
      <c r="D96" s="8" t="n">
        <v>4591.2</v>
      </c>
    </row>
    <row r="97" spans="1:7">
      <c r="A97" s="4" t="s">
        <v>997</v>
      </c>
    </row>
    <row r="98" spans="1:7">
      <c r="A98" s="3" t="s">
        <v>89</v>
      </c>
    </row>
    <row r="99" spans="1:7">
      <c r="A99" s="4" t="s">
        <v>90</v>
      </c>
      <c r="B99" s="8" t="n">
        <v>263.9</v>
      </c>
      <c r="D99" s="8" t="n">
        <v>496.5</v>
      </c>
      <c r="F99" s="7" t="n">
        <v>733.1</v>
      </c>
      <c r="G99" s="7" t="n">
        <v>709.2</v>
      </c>
    </row>
    <row r="100" spans="1:7">
      <c r="A100" s="4" t="s">
        <v>91</v>
      </c>
      <c r="B100" s="8" t="n">
        <v>180.4</v>
      </c>
      <c r="D100" s="8" t="n">
        <v>189.7</v>
      </c>
    </row>
    <row r="101" spans="1:7">
      <c r="A101" s="4" t="s">
        <v>92</v>
      </c>
      <c r="B101" s="8" t="n">
        <v>154.1</v>
      </c>
      <c r="D101" s="8" t="n">
        <v>134.8</v>
      </c>
    </row>
    <row r="102" spans="1:7">
      <c r="A102" s="4" t="s">
        <v>93</v>
      </c>
      <c r="B102" s="5" t="n">
        <v>80</v>
      </c>
      <c r="D102" s="8" t="n">
        <v>79.40000000000001</v>
      </c>
    </row>
    <row r="103" spans="1:7">
      <c r="A103" s="4" t="s">
        <v>94</v>
      </c>
      <c r="B103" s="8" t="n">
        <v>678.4</v>
      </c>
      <c r="D103" s="8" t="n">
        <v>900.4</v>
      </c>
    </row>
    <row r="104" spans="1:7">
      <c r="A104" s="4" t="s">
        <v>999</v>
      </c>
      <c r="B104" s="5" t="n">
        <v>0</v>
      </c>
      <c r="D104" s="5" t="n">
        <v>0</v>
      </c>
    </row>
    <row r="105" spans="1:7">
      <c r="A105" s="4" t="s">
        <v>1000</v>
      </c>
      <c r="B105" s="8" t="n">
        <v>63.9</v>
      </c>
      <c r="C105" s="4" t="s">
        <v>72</v>
      </c>
      <c r="D105" s="8" t="n">
        <v>54.7</v>
      </c>
      <c r="E105" s="4" t="s">
        <v>74</v>
      </c>
    </row>
    <row r="106" spans="1:7">
      <c r="A106" s="4" t="s">
        <v>95</v>
      </c>
      <c r="B106" s="8" t="n">
        <v>107.4</v>
      </c>
      <c r="D106" s="8" t="n">
        <v>117.7</v>
      </c>
    </row>
    <row r="107" spans="1:7">
      <c r="A107" s="4" t="s">
        <v>96</v>
      </c>
      <c r="B107" s="8" t="n">
        <v>413.3</v>
      </c>
      <c r="D107" s="5" t="n">
        <v>384</v>
      </c>
    </row>
    <row r="108" spans="1:7">
      <c r="A108" s="4" t="s">
        <v>97</v>
      </c>
      <c r="B108" s="8" t="n">
        <v>212.5</v>
      </c>
      <c r="D108" s="8" t="n">
        <v>171.4</v>
      </c>
    </row>
    <row r="109" spans="1:7">
      <c r="A109" s="4" t="s">
        <v>98</v>
      </c>
      <c r="B109" s="8" t="n">
        <v>27.1</v>
      </c>
      <c r="D109" s="8" t="n">
        <v>29.9</v>
      </c>
    </row>
    <row r="110" spans="1:7">
      <c r="A110" s="4" t="s">
        <v>99</v>
      </c>
      <c r="B110" s="8" t="n">
        <v>1502.6</v>
      </c>
      <c r="D110" s="8" t="n">
        <v>1658.1</v>
      </c>
    </row>
    <row r="111" spans="1:7">
      <c r="A111" s="3" t="s">
        <v>1001</v>
      </c>
    </row>
    <row r="112" spans="1:7">
      <c r="A112" s="4" t="s">
        <v>100</v>
      </c>
      <c r="B112" s="8" t="n">
        <v>225.5</v>
      </c>
      <c r="D112" s="8" t="n">
        <v>245.3</v>
      </c>
    </row>
    <row r="113" spans="1:7">
      <c r="A113" s="4" t="s">
        <v>1002</v>
      </c>
      <c r="B113" s="5" t="n">
        <v>0</v>
      </c>
      <c r="C113" s="4" t="s">
        <v>72</v>
      </c>
      <c r="D113" s="5" t="n">
        <v>0</v>
      </c>
      <c r="E113" s="4" t="s">
        <v>74</v>
      </c>
    </row>
    <row r="114" spans="1:7">
      <c r="A114" s="4" t="s">
        <v>106</v>
      </c>
      <c r="B114" s="5" t="n">
        <v>0</v>
      </c>
      <c r="D114" s="5" t="n">
        <v>0</v>
      </c>
    </row>
    <row r="115" spans="1:7">
      <c r="A115" s="4" t="s">
        <v>107</v>
      </c>
      <c r="B115" s="8" t="n">
        <v>33.5</v>
      </c>
      <c r="D115" s="8" t="n">
        <v>34.2</v>
      </c>
    </row>
    <row r="116" spans="1:7">
      <c r="A116" s="4" t="s">
        <v>108</v>
      </c>
      <c r="B116" s="8" t="n">
        <v>16.2</v>
      </c>
      <c r="D116" s="8" t="n">
        <v>15.4</v>
      </c>
    </row>
    <row r="117" spans="1:7">
      <c r="A117" s="4" t="s">
        <v>109</v>
      </c>
      <c r="B117" s="8" t="n">
        <v>275.2</v>
      </c>
      <c r="D117" s="8" t="n">
        <v>294.9</v>
      </c>
    </row>
    <row r="118" spans="1:7">
      <c r="A118" s="3" t="s">
        <v>110</v>
      </c>
    </row>
    <row r="119" spans="1:7">
      <c r="A119" s="4" t="s">
        <v>117</v>
      </c>
      <c r="B119" s="8" t="n">
        <v>1227.4</v>
      </c>
      <c r="D119" s="8" t="n">
        <v>1363.2</v>
      </c>
    </row>
    <row r="120" spans="1:7">
      <c r="A120" s="4" t="s">
        <v>118</v>
      </c>
      <c r="B120" s="7" t="n">
        <v>1502.6</v>
      </c>
      <c r="D120" s="7" t="n">
        <v>1658.1</v>
      </c>
    </row>
    <row r="121" spans="1:7"/>
    <row r="122" spans="1:7">
      <c r="A122" s="4" t="s">
        <v>72</v>
      </c>
      <c r="B122" s="4" t="s">
        <v>1003</v>
      </c>
    </row>
    <row r="123" spans="1:7">
      <c r="A123" s="4" t="s">
        <v>74</v>
      </c>
      <c r="B123" s="4" t="s">
        <v>1003</v>
      </c>
    </row>
  </sheetData>
  <mergeCells count="5">
    <mergeCell ref="B1:C1"/>
    <mergeCell ref="D1:E1"/>
    <mergeCell ref="A121:G121"/>
    <mergeCell ref="B122:G122"/>
    <mergeCell ref="B123:G1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4</v>
      </c>
      <c r="B1" s="2" t="s">
        <v>1</v>
      </c>
    </row>
    <row r="2" spans="1:5">
      <c r="B2" s="2" t="s">
        <v>2</v>
      </c>
      <c r="C2" s="2" t="s">
        <v>35</v>
      </c>
      <c r="D2" s="2" t="s">
        <v>39</v>
      </c>
      <c r="E2" s="2" t="s">
        <v>383</v>
      </c>
    </row>
    <row r="3" spans="1:5">
      <c r="A3" s="3" t="s">
        <v>132</v>
      </c>
    </row>
    <row r="4" spans="1:5">
      <c r="A4" s="4" t="s">
        <v>143</v>
      </c>
      <c r="B4" s="7" t="n">
        <v>264.7</v>
      </c>
      <c r="C4" s="7" t="n">
        <v>313.6</v>
      </c>
      <c r="D4" s="7" t="n">
        <v>186.8</v>
      </c>
    </row>
    <row r="5" spans="1:5">
      <c r="A5" s="3" t="s">
        <v>144</v>
      </c>
    </row>
    <row r="6" spans="1:5">
      <c r="A6" s="4" t="s">
        <v>145</v>
      </c>
      <c r="B6" s="5" t="n">
        <v>-62</v>
      </c>
      <c r="C6" s="5" t="n">
        <v>-69</v>
      </c>
      <c r="D6" s="8" t="n">
        <v>-69.5</v>
      </c>
    </row>
    <row r="7" spans="1:5">
      <c r="A7" s="4" t="s">
        <v>1005</v>
      </c>
      <c r="D7" s="5" t="n">
        <v>0</v>
      </c>
    </row>
    <row r="8" spans="1:5">
      <c r="A8" s="4" t="s">
        <v>1006</v>
      </c>
      <c r="C8" s="5" t="n">
        <v>0</v>
      </c>
    </row>
    <row r="9" spans="1:5">
      <c r="A9" s="4" t="s">
        <v>147</v>
      </c>
      <c r="B9" s="8" t="n">
        <v>4.7</v>
      </c>
      <c r="C9" s="8" t="n">
        <v>18.4</v>
      </c>
      <c r="D9" s="5" t="n">
        <v>0</v>
      </c>
    </row>
    <row r="10" spans="1:5">
      <c r="A10" s="4" t="s">
        <v>146</v>
      </c>
      <c r="B10" s="8" t="n">
        <v>-90.2</v>
      </c>
      <c r="C10" s="5" t="n">
        <v>-34</v>
      </c>
      <c r="D10" s="5" t="n">
        <v>0</v>
      </c>
    </row>
    <row r="11" spans="1:5">
      <c r="A11" s="4" t="s">
        <v>148</v>
      </c>
      <c r="B11" s="5" t="n">
        <v>19</v>
      </c>
      <c r="C11" s="5" t="n">
        <v>0</v>
      </c>
      <c r="D11" s="5" t="n">
        <v>0</v>
      </c>
    </row>
    <row r="12" spans="1:5">
      <c r="A12" s="4" t="s">
        <v>149</v>
      </c>
      <c r="B12" s="8" t="n">
        <v>-128.5</v>
      </c>
      <c r="C12" s="8" t="n">
        <v>-84.59999999999999</v>
      </c>
      <c r="D12" s="8" t="n">
        <v>-69.5</v>
      </c>
    </row>
    <row r="13" spans="1:5">
      <c r="A13" s="3" t="s">
        <v>150</v>
      </c>
    </row>
    <row r="14" spans="1:5">
      <c r="A14" s="4" t="s">
        <v>151</v>
      </c>
      <c r="B14" s="5" t="n">
        <v>550</v>
      </c>
      <c r="C14" s="5" t="n">
        <v>271</v>
      </c>
      <c r="D14" s="8" t="n">
        <v>756.3</v>
      </c>
    </row>
    <row r="15" spans="1:5">
      <c r="A15" s="4" t="s">
        <v>152</v>
      </c>
      <c r="B15" s="5" t="n">
        <v>-788</v>
      </c>
      <c r="C15" s="5" t="n">
        <v>-568</v>
      </c>
      <c r="D15" s="5" t="n">
        <v>-631</v>
      </c>
    </row>
    <row r="16" spans="1:5">
      <c r="A16" s="4" t="s">
        <v>1007</v>
      </c>
      <c r="B16" s="5" t="n">
        <v>0</v>
      </c>
      <c r="C16" s="5" t="n">
        <v>0</v>
      </c>
    </row>
    <row r="17" spans="1:5">
      <c r="A17" s="4" t="s">
        <v>1008</v>
      </c>
      <c r="B17" s="8" t="n">
        <v>-9.699999999999999</v>
      </c>
      <c r="C17" s="5" t="n">
        <v>2</v>
      </c>
      <c r="D17" s="8" t="n">
        <v>-11.1</v>
      </c>
    </row>
    <row r="18" spans="1:5">
      <c r="A18" s="4" t="s">
        <v>141</v>
      </c>
      <c r="B18" s="5" t="n">
        <v>0</v>
      </c>
      <c r="C18" s="8" t="n">
        <v>-0.2</v>
      </c>
      <c r="D18" s="8" t="n">
        <v>-0.6</v>
      </c>
    </row>
    <row r="19" spans="1:5">
      <c r="A19" s="4" t="s">
        <v>155</v>
      </c>
      <c r="B19" s="8" t="n">
        <v>-124.4</v>
      </c>
      <c r="C19" s="8" t="n">
        <v>-165.4</v>
      </c>
      <c r="D19" s="8" t="n">
        <v>-196.6</v>
      </c>
    </row>
    <row r="20" spans="1:5">
      <c r="A20" s="4" t="s">
        <v>1009</v>
      </c>
      <c r="D20" s="5" t="n">
        <v>0</v>
      </c>
    </row>
    <row r="21" spans="1:5">
      <c r="A21" s="4" t="s">
        <v>1010</v>
      </c>
      <c r="C21" s="5" t="n">
        <v>0</v>
      </c>
      <c r="D21" s="5" t="n">
        <v>0</v>
      </c>
    </row>
    <row r="22" spans="1:5">
      <c r="A22" s="4" t="s">
        <v>154</v>
      </c>
      <c r="B22" s="8" t="n">
        <v>-3.1</v>
      </c>
      <c r="C22" s="8" t="n">
        <v>-17.4</v>
      </c>
      <c r="D22" s="8" t="n">
        <v>-10.4</v>
      </c>
    </row>
    <row r="23" spans="1:5">
      <c r="A23" s="4" t="s">
        <v>156</v>
      </c>
      <c r="B23" s="8" t="n">
        <v>-375.2</v>
      </c>
      <c r="C23" s="5" t="n">
        <v>-478</v>
      </c>
      <c r="D23" s="8" t="n">
        <v>-93.40000000000001</v>
      </c>
    </row>
    <row r="24" spans="1:5">
      <c r="A24" s="4" t="s">
        <v>157</v>
      </c>
      <c r="B24" s="8" t="n">
        <v>2.5</v>
      </c>
      <c r="C24" s="5" t="n">
        <v>13</v>
      </c>
      <c r="D24" s="8" t="n">
        <v>2.9</v>
      </c>
    </row>
    <row r="25" spans="1:5">
      <c r="A25" s="4" t="s">
        <v>1011</v>
      </c>
      <c r="B25" s="8" t="n">
        <v>-236.5</v>
      </c>
      <c r="C25" s="5" t="n">
        <v>-236</v>
      </c>
      <c r="D25" s="8" t="n">
        <v>26.8</v>
      </c>
    </row>
    <row r="26" spans="1:5">
      <c r="A26" s="4" t="s">
        <v>90</v>
      </c>
      <c r="B26" s="8" t="n">
        <v>266.4</v>
      </c>
      <c r="C26" s="8" t="n">
        <v>502.9</v>
      </c>
      <c r="D26" s="8" t="n">
        <v>738.9</v>
      </c>
      <c r="E26" s="7" t="n">
        <v>712.1</v>
      </c>
    </row>
    <row r="27" spans="1:5">
      <c r="A27" s="4" t="s">
        <v>994</v>
      </c>
    </row>
    <row r="28" spans="1:5">
      <c r="A28" s="3" t="s">
        <v>132</v>
      </c>
    </row>
    <row r="29" spans="1:5">
      <c r="A29" s="4" t="s">
        <v>143</v>
      </c>
      <c r="B29" s="8" t="n">
        <v>-350.2</v>
      </c>
      <c r="C29" s="5" t="n">
        <v>-75</v>
      </c>
      <c r="D29" s="8" t="n">
        <v>-31.8</v>
      </c>
    </row>
    <row r="30" spans="1:5">
      <c r="A30" s="3" t="s">
        <v>144</v>
      </c>
    </row>
    <row r="31" spans="1:5">
      <c r="A31" s="4" t="s">
        <v>145</v>
      </c>
      <c r="B31" s="5" t="n">
        <v>0</v>
      </c>
      <c r="C31" s="5" t="n">
        <v>0</v>
      </c>
      <c r="D31" s="5" t="n">
        <v>0</v>
      </c>
    </row>
    <row r="32" spans="1:5">
      <c r="A32" s="4" t="s">
        <v>1005</v>
      </c>
      <c r="D32" s="8" t="n">
        <v>-21.7</v>
      </c>
    </row>
    <row r="33" spans="1:5">
      <c r="A33" s="4" t="s">
        <v>1006</v>
      </c>
      <c r="C33" s="8" t="n">
        <v>1.9</v>
      </c>
    </row>
    <row r="34" spans="1:5">
      <c r="A34" s="4" t="s">
        <v>147</v>
      </c>
      <c r="B34" s="5" t="n">
        <v>0</v>
      </c>
      <c r="C34" s="5" t="n">
        <v>0</v>
      </c>
    </row>
    <row r="35" spans="1:5">
      <c r="A35" s="4" t="s">
        <v>146</v>
      </c>
      <c r="B35" s="5" t="n">
        <v>0</v>
      </c>
      <c r="C35" s="5" t="n">
        <v>0</v>
      </c>
    </row>
    <row r="36" spans="1:5">
      <c r="A36" s="4" t="s">
        <v>149</v>
      </c>
      <c r="B36" s="5" t="n">
        <v>0</v>
      </c>
      <c r="C36" s="8" t="n">
        <v>-1.9</v>
      </c>
      <c r="D36" s="8" t="n">
        <v>21.7</v>
      </c>
    </row>
    <row r="37" spans="1:5">
      <c r="A37" s="3" t="s">
        <v>150</v>
      </c>
    </row>
    <row r="38" spans="1:5">
      <c r="A38" s="4" t="s">
        <v>151</v>
      </c>
      <c r="B38" s="5" t="n">
        <v>0</v>
      </c>
      <c r="C38" s="5" t="n">
        <v>0</v>
      </c>
      <c r="D38" s="5" t="n">
        <v>0</v>
      </c>
    </row>
    <row r="39" spans="1:5">
      <c r="A39" s="4" t="s">
        <v>152</v>
      </c>
      <c r="B39" s="5" t="n">
        <v>0</v>
      </c>
      <c r="C39" s="5" t="n">
        <v>0</v>
      </c>
      <c r="D39" s="5" t="n">
        <v>0</v>
      </c>
    </row>
    <row r="40" spans="1:5">
      <c r="A40" s="4" t="s">
        <v>1007</v>
      </c>
      <c r="B40" s="8" t="n">
        <v>350.2</v>
      </c>
      <c r="C40" s="8" t="n">
        <v>1.9</v>
      </c>
    </row>
    <row r="41" spans="1:5">
      <c r="A41" s="4" t="s">
        <v>1008</v>
      </c>
      <c r="B41" s="5" t="n">
        <v>0</v>
      </c>
      <c r="C41" s="5" t="n">
        <v>0</v>
      </c>
      <c r="D41" s="5" t="n">
        <v>0</v>
      </c>
    </row>
    <row r="42" spans="1:5">
      <c r="A42" s="4" t="s">
        <v>141</v>
      </c>
      <c r="C42" s="5" t="n">
        <v>0</v>
      </c>
      <c r="D42" s="5" t="n">
        <v>0</v>
      </c>
    </row>
    <row r="43" spans="1:5">
      <c r="A43" s="4" t="s">
        <v>155</v>
      </c>
      <c r="B43" s="5" t="n">
        <v>0</v>
      </c>
      <c r="C43" s="5" t="n">
        <v>0</v>
      </c>
      <c r="D43" s="5" t="n">
        <v>0</v>
      </c>
    </row>
    <row r="44" spans="1:5">
      <c r="A44" s="4" t="s">
        <v>1009</v>
      </c>
      <c r="D44" s="8" t="n">
        <v>-21.7</v>
      </c>
    </row>
    <row r="45" spans="1:5">
      <c r="A45" s="4" t="s">
        <v>1010</v>
      </c>
      <c r="C45" s="5" t="n">
        <v>75</v>
      </c>
      <c r="D45" s="8" t="n">
        <v>31.8</v>
      </c>
    </row>
    <row r="46" spans="1:5">
      <c r="A46" s="4" t="s">
        <v>154</v>
      </c>
      <c r="B46" s="5" t="n">
        <v>0</v>
      </c>
      <c r="C46" s="5" t="n">
        <v>0</v>
      </c>
      <c r="D46" s="5" t="n">
        <v>0</v>
      </c>
    </row>
    <row r="47" spans="1:5">
      <c r="A47" s="4" t="s">
        <v>156</v>
      </c>
      <c r="B47" s="8" t="n">
        <v>350.2</v>
      </c>
      <c r="C47" s="8" t="n">
        <v>76.90000000000001</v>
      </c>
      <c r="D47" s="8" t="n">
        <v>10.1</v>
      </c>
    </row>
    <row r="48" spans="1:5">
      <c r="A48" s="4" t="s">
        <v>157</v>
      </c>
      <c r="B48" s="5" t="n">
        <v>0</v>
      </c>
      <c r="C48" s="5" t="n">
        <v>0</v>
      </c>
      <c r="D48" s="5" t="n">
        <v>0</v>
      </c>
    </row>
    <row r="49" spans="1:5">
      <c r="A49" s="4" t="s">
        <v>1011</v>
      </c>
      <c r="B49" s="5" t="n">
        <v>0</v>
      </c>
      <c r="C49" s="5" t="n">
        <v>0</v>
      </c>
      <c r="D49" s="5" t="n">
        <v>0</v>
      </c>
    </row>
    <row r="50" spans="1:5">
      <c r="A50" s="4" t="s">
        <v>90</v>
      </c>
      <c r="B50" s="5" t="n">
        <v>0</v>
      </c>
      <c r="C50" s="5" t="n">
        <v>0</v>
      </c>
      <c r="D50" s="5" t="n">
        <v>0</v>
      </c>
      <c r="E50" s="5" t="n">
        <v>0</v>
      </c>
    </row>
    <row r="51" spans="1:5">
      <c r="A51" s="4" t="s">
        <v>995</v>
      </c>
    </row>
    <row r="52" spans="1:5">
      <c r="A52" s="3" t="s">
        <v>132</v>
      </c>
    </row>
    <row r="53" spans="1:5">
      <c r="A53" s="4" t="s">
        <v>143</v>
      </c>
      <c r="B53" s="8" t="n">
        <v>127.5</v>
      </c>
      <c r="C53" s="8" t="n">
        <v>182.9</v>
      </c>
      <c r="D53" s="8" t="n">
        <v>218.2</v>
      </c>
    </row>
    <row r="54" spans="1:5">
      <c r="A54" s="3" t="s">
        <v>144</v>
      </c>
    </row>
    <row r="55" spans="1:5">
      <c r="A55" s="4" t="s">
        <v>145</v>
      </c>
      <c r="B55" s="5" t="n">
        <v>0</v>
      </c>
      <c r="C55" s="5" t="n">
        <v>0</v>
      </c>
      <c r="D55" s="5" t="n">
        <v>0</v>
      </c>
    </row>
    <row r="56" spans="1:5">
      <c r="A56" s="4" t="s">
        <v>1005</v>
      </c>
      <c r="D56" s="8" t="n">
        <v>10.6</v>
      </c>
    </row>
    <row r="57" spans="1:5">
      <c r="A57" s="4" t="s">
        <v>1006</v>
      </c>
      <c r="C57" s="5" t="n">
        <v>0</v>
      </c>
    </row>
    <row r="58" spans="1:5">
      <c r="A58" s="4" t="s">
        <v>147</v>
      </c>
      <c r="B58" s="5" t="n">
        <v>0</v>
      </c>
      <c r="C58" s="5" t="n">
        <v>0</v>
      </c>
    </row>
    <row r="59" spans="1:5">
      <c r="A59" s="4" t="s">
        <v>146</v>
      </c>
      <c r="B59" s="5" t="n">
        <v>0</v>
      </c>
      <c r="C59" s="5" t="n">
        <v>0</v>
      </c>
    </row>
    <row r="60" spans="1:5">
      <c r="A60" s="4" t="s">
        <v>149</v>
      </c>
      <c r="B60" s="5" t="n">
        <v>0</v>
      </c>
      <c r="C60" s="5" t="n">
        <v>0</v>
      </c>
      <c r="D60" s="8" t="n">
        <v>-10.6</v>
      </c>
    </row>
    <row r="61" spans="1:5">
      <c r="A61" s="3" t="s">
        <v>150</v>
      </c>
    </row>
    <row r="62" spans="1:5">
      <c r="A62" s="4" t="s">
        <v>151</v>
      </c>
      <c r="B62" s="5" t="n">
        <v>0</v>
      </c>
      <c r="C62" s="5" t="n">
        <v>0</v>
      </c>
      <c r="D62" s="5" t="n">
        <v>0</v>
      </c>
    </row>
    <row r="63" spans="1:5">
      <c r="A63" s="4" t="s">
        <v>152</v>
      </c>
      <c r="B63" s="5" t="n">
        <v>0</v>
      </c>
      <c r="C63" s="5" t="n">
        <v>0</v>
      </c>
      <c r="D63" s="5" t="n">
        <v>0</v>
      </c>
    </row>
    <row r="64" spans="1:5">
      <c r="A64" s="4" t="s">
        <v>1007</v>
      </c>
      <c r="B64" s="5" t="n">
        <v>0</v>
      </c>
      <c r="C64" s="5" t="n">
        <v>0</v>
      </c>
    </row>
    <row r="65" spans="1:5">
      <c r="A65" s="4" t="s">
        <v>1008</v>
      </c>
      <c r="B65" s="5" t="n">
        <v>0</v>
      </c>
      <c r="C65" s="5" t="n">
        <v>0</v>
      </c>
      <c r="D65" s="5" t="n">
        <v>0</v>
      </c>
    </row>
    <row r="66" spans="1:5">
      <c r="A66" s="4" t="s">
        <v>141</v>
      </c>
      <c r="C66" s="8" t="n">
        <v>-0.1</v>
      </c>
      <c r="D66" s="8" t="n">
        <v>-0.6</v>
      </c>
    </row>
    <row r="67" spans="1:5">
      <c r="A67" s="4" t="s">
        <v>155</v>
      </c>
      <c r="B67" s="8" t="n">
        <v>-124.4</v>
      </c>
      <c r="C67" s="8" t="n">
        <v>-165.4</v>
      </c>
      <c r="D67" s="8" t="n">
        <v>-196.6</v>
      </c>
    </row>
    <row r="68" spans="1:5">
      <c r="A68" s="4" t="s">
        <v>1009</v>
      </c>
      <c r="D68" s="5" t="n">
        <v>0</v>
      </c>
    </row>
    <row r="69" spans="1:5">
      <c r="A69" s="4" t="s">
        <v>1010</v>
      </c>
      <c r="C69" s="5" t="n">
        <v>0</v>
      </c>
      <c r="D69" s="5" t="n">
        <v>0</v>
      </c>
    </row>
    <row r="70" spans="1:5">
      <c r="A70" s="4" t="s">
        <v>154</v>
      </c>
      <c r="B70" s="8" t="n">
        <v>-3.1</v>
      </c>
      <c r="C70" s="8" t="n">
        <v>-17.4</v>
      </c>
      <c r="D70" s="8" t="n">
        <v>-10.4</v>
      </c>
    </row>
    <row r="71" spans="1:5">
      <c r="A71" s="4" t="s">
        <v>156</v>
      </c>
      <c r="B71" s="8" t="n">
        <v>-127.5</v>
      </c>
      <c r="C71" s="8" t="n">
        <v>-182.9</v>
      </c>
      <c r="D71" s="8" t="n">
        <v>-207.6</v>
      </c>
    </row>
    <row r="72" spans="1:5">
      <c r="A72" s="4" t="s">
        <v>157</v>
      </c>
      <c r="B72" s="5" t="n">
        <v>0</v>
      </c>
      <c r="C72" s="5" t="n">
        <v>0</v>
      </c>
      <c r="D72" s="5" t="n">
        <v>0</v>
      </c>
    </row>
    <row r="73" spans="1:5">
      <c r="A73" s="4" t="s">
        <v>1011</v>
      </c>
      <c r="B73" s="5" t="n">
        <v>0</v>
      </c>
      <c r="C73" s="5" t="n">
        <v>0</v>
      </c>
      <c r="D73" s="5" t="n">
        <v>0</v>
      </c>
    </row>
    <row r="74" spans="1:5">
      <c r="A74" s="4" t="s">
        <v>90</v>
      </c>
      <c r="B74" s="5" t="n">
        <v>0</v>
      </c>
      <c r="C74" s="5" t="n">
        <v>0</v>
      </c>
      <c r="D74" s="5" t="n">
        <v>0</v>
      </c>
      <c r="E74" s="5" t="n">
        <v>0</v>
      </c>
    </row>
    <row r="75" spans="1:5">
      <c r="A75" s="4" t="s">
        <v>996</v>
      </c>
    </row>
    <row r="76" spans="1:5">
      <c r="A76" s="3" t="s">
        <v>132</v>
      </c>
    </row>
    <row r="77" spans="1:5">
      <c r="A77" s="4" t="s">
        <v>143</v>
      </c>
      <c r="B77" s="8" t="n">
        <v>346.2</v>
      </c>
      <c r="C77" s="8" t="n">
        <v>63.1</v>
      </c>
      <c r="D77" s="5" t="n">
        <v>-47</v>
      </c>
    </row>
    <row r="78" spans="1:5">
      <c r="A78" s="3" t="s">
        <v>144</v>
      </c>
    </row>
    <row r="79" spans="1:5">
      <c r="A79" s="4" t="s">
        <v>145</v>
      </c>
      <c r="B79" s="8" t="n">
        <v>-46.6</v>
      </c>
      <c r="C79" s="8" t="n">
        <v>-51.7</v>
      </c>
      <c r="D79" s="8" t="n">
        <v>-51.8</v>
      </c>
    </row>
    <row r="80" spans="1:5">
      <c r="A80" s="4" t="s">
        <v>1005</v>
      </c>
      <c r="D80" s="8" t="n">
        <v>11.1</v>
      </c>
    </row>
    <row r="81" spans="1:5">
      <c r="A81" s="4" t="s">
        <v>1006</v>
      </c>
      <c r="C81" s="8" t="n">
        <v>-1.9</v>
      </c>
    </row>
    <row r="82" spans="1:5">
      <c r="A82" s="4" t="s">
        <v>147</v>
      </c>
      <c r="B82" s="8" t="n">
        <v>4.7</v>
      </c>
      <c r="C82" s="8" t="n">
        <v>5.9</v>
      </c>
    </row>
    <row r="83" spans="1:5">
      <c r="A83" s="4" t="s">
        <v>146</v>
      </c>
      <c r="B83" s="8" t="n">
        <v>-90.2</v>
      </c>
      <c r="C83" s="5" t="n">
        <v>0</v>
      </c>
    </row>
    <row r="84" spans="1:5">
      <c r="A84" s="4" t="s">
        <v>149</v>
      </c>
      <c r="B84" s="8" t="n">
        <v>-113.1</v>
      </c>
      <c r="C84" s="8" t="n">
        <v>-43.9</v>
      </c>
      <c r="D84" s="8" t="n">
        <v>-62.9</v>
      </c>
    </row>
    <row r="85" spans="1:5">
      <c r="A85" s="3" t="s">
        <v>150</v>
      </c>
    </row>
    <row r="86" spans="1:5">
      <c r="A86" s="4" t="s">
        <v>151</v>
      </c>
      <c r="B86" s="5" t="n">
        <v>550</v>
      </c>
      <c r="C86" s="5" t="n">
        <v>271</v>
      </c>
      <c r="D86" s="5" t="n">
        <v>746</v>
      </c>
    </row>
    <row r="87" spans="1:5">
      <c r="A87" s="4" t="s">
        <v>152</v>
      </c>
      <c r="B87" s="5" t="n">
        <v>-788</v>
      </c>
      <c r="C87" s="5" t="n">
        <v>-291</v>
      </c>
      <c r="D87" s="5" t="n">
        <v>-631</v>
      </c>
    </row>
    <row r="88" spans="1:5">
      <c r="A88" s="4" t="s">
        <v>1007</v>
      </c>
      <c r="B88" s="5" t="n">
        <v>0</v>
      </c>
      <c r="C88" s="5" t="n">
        <v>0</v>
      </c>
    </row>
    <row r="89" spans="1:5">
      <c r="A89" s="4" t="s">
        <v>1008</v>
      </c>
      <c r="B89" s="5" t="n">
        <v>1</v>
      </c>
      <c r="C89" s="8" t="n">
        <v>1.4</v>
      </c>
      <c r="D89" s="8" t="n">
        <v>-12.8</v>
      </c>
    </row>
    <row r="90" spans="1:5">
      <c r="A90" s="4" t="s">
        <v>141</v>
      </c>
      <c r="C90" s="5" t="n">
        <v>0</v>
      </c>
      <c r="D90" s="5" t="n">
        <v>0</v>
      </c>
    </row>
    <row r="91" spans="1:5">
      <c r="A91" s="4" t="s">
        <v>155</v>
      </c>
      <c r="B91" s="5" t="n">
        <v>0</v>
      </c>
      <c r="C91" s="5" t="n">
        <v>0</v>
      </c>
      <c r="D91" s="5" t="n">
        <v>0</v>
      </c>
    </row>
    <row r="92" spans="1:5">
      <c r="A92" s="4" t="s">
        <v>1009</v>
      </c>
      <c r="D92" s="8" t="n">
        <v>10.6</v>
      </c>
    </row>
    <row r="93" spans="1:5">
      <c r="A93" s="4" t="s">
        <v>1010</v>
      </c>
      <c r="C93" s="5" t="n">
        <v>0</v>
      </c>
      <c r="D93" s="5" t="n">
        <v>0</v>
      </c>
    </row>
    <row r="94" spans="1:5">
      <c r="A94" s="4" t="s">
        <v>154</v>
      </c>
      <c r="B94" s="5" t="n">
        <v>0</v>
      </c>
      <c r="C94" s="5" t="n">
        <v>0</v>
      </c>
      <c r="D94" s="5" t="n">
        <v>0</v>
      </c>
    </row>
    <row r="95" spans="1:5">
      <c r="A95" s="4" t="s">
        <v>156</v>
      </c>
      <c r="B95" s="5" t="n">
        <v>-237</v>
      </c>
      <c r="C95" s="8" t="n">
        <v>-18.6</v>
      </c>
      <c r="D95" s="8" t="n">
        <v>112.8</v>
      </c>
    </row>
    <row r="96" spans="1:5">
      <c r="A96" s="4" t="s">
        <v>157</v>
      </c>
      <c r="B96" s="5" t="n">
        <v>0</v>
      </c>
      <c r="C96" s="5" t="n">
        <v>0</v>
      </c>
      <c r="D96" s="5" t="n">
        <v>0</v>
      </c>
    </row>
    <row r="97" spans="1:5">
      <c r="A97" s="4" t="s">
        <v>1011</v>
      </c>
      <c r="B97" s="8" t="n">
        <v>-3.9</v>
      </c>
      <c r="C97" s="8" t="n">
        <v>0.6</v>
      </c>
      <c r="D97" s="8" t="n">
        <v>2.9</v>
      </c>
    </row>
    <row r="98" spans="1:5">
      <c r="A98" s="4" t="s">
        <v>90</v>
      </c>
      <c r="B98" s="8" t="n">
        <v>2.5</v>
      </c>
      <c r="C98" s="8" t="n">
        <v>6.4</v>
      </c>
      <c r="D98" s="8" t="n">
        <v>5.8</v>
      </c>
      <c r="E98" s="8" t="n">
        <v>2.9</v>
      </c>
    </row>
    <row r="99" spans="1:5">
      <c r="A99" s="4" t="s">
        <v>997</v>
      </c>
    </row>
    <row r="100" spans="1:5">
      <c r="A100" s="3" t="s">
        <v>132</v>
      </c>
    </row>
    <row r="101" spans="1:5">
      <c r="A101" s="4" t="s">
        <v>143</v>
      </c>
      <c r="B101" s="8" t="n">
        <v>141.2</v>
      </c>
      <c r="C101" s="8" t="n">
        <v>142.6</v>
      </c>
      <c r="D101" s="8" t="n">
        <v>47.4</v>
      </c>
    </row>
    <row r="102" spans="1:5">
      <c r="A102" s="3" t="s">
        <v>144</v>
      </c>
    </row>
    <row r="103" spans="1:5">
      <c r="A103" s="4" t="s">
        <v>145</v>
      </c>
      <c r="B103" s="8" t="n">
        <v>-15.4</v>
      </c>
      <c r="C103" s="8" t="n">
        <v>-17.3</v>
      </c>
      <c r="D103" s="8" t="n">
        <v>-17.7</v>
      </c>
    </row>
    <row r="104" spans="1:5">
      <c r="A104" s="4" t="s">
        <v>1005</v>
      </c>
      <c r="D104" s="5" t="n">
        <v>0</v>
      </c>
    </row>
    <row r="105" spans="1:5">
      <c r="A105" s="4" t="s">
        <v>1006</v>
      </c>
      <c r="C105" s="5" t="n">
        <v>0</v>
      </c>
    </row>
    <row r="106" spans="1:5">
      <c r="A106" s="4" t="s">
        <v>147</v>
      </c>
      <c r="B106" s="5" t="n">
        <v>0</v>
      </c>
      <c r="C106" s="8" t="n">
        <v>12.5</v>
      </c>
    </row>
    <row r="107" spans="1:5">
      <c r="A107" s="4" t="s">
        <v>146</v>
      </c>
      <c r="B107" s="5" t="n">
        <v>0</v>
      </c>
      <c r="C107" s="5" t="n">
        <v>-34</v>
      </c>
    </row>
    <row r="108" spans="1:5">
      <c r="A108" s="4" t="s">
        <v>149</v>
      </c>
      <c r="B108" s="8" t="n">
        <v>-15.4</v>
      </c>
      <c r="C108" s="8" t="n">
        <v>-38.8</v>
      </c>
      <c r="D108" s="8" t="n">
        <v>-17.7</v>
      </c>
    </row>
    <row r="109" spans="1:5">
      <c r="A109" s="3" t="s">
        <v>150</v>
      </c>
    </row>
    <row r="110" spans="1:5">
      <c r="A110" s="4" t="s">
        <v>151</v>
      </c>
      <c r="B110" s="5" t="n">
        <v>0</v>
      </c>
      <c r="C110" s="5" t="n">
        <v>0</v>
      </c>
      <c r="D110" s="8" t="n">
        <v>10.3</v>
      </c>
    </row>
    <row r="111" spans="1:5">
      <c r="A111" s="4" t="s">
        <v>152</v>
      </c>
      <c r="B111" s="5" t="n">
        <v>0</v>
      </c>
      <c r="C111" s="5" t="n">
        <v>-277</v>
      </c>
      <c r="D111" s="5" t="n">
        <v>0</v>
      </c>
    </row>
    <row r="112" spans="1:5">
      <c r="A112" s="4" t="s">
        <v>1007</v>
      </c>
      <c r="B112" s="8" t="n">
        <v>-350.2</v>
      </c>
      <c r="C112" s="8" t="n">
        <v>-1.9</v>
      </c>
    </row>
    <row r="113" spans="1:5">
      <c r="A113" s="4" t="s">
        <v>1008</v>
      </c>
      <c r="B113" s="8" t="n">
        <v>-10.7</v>
      </c>
      <c r="C113" s="8" t="n">
        <v>0.6</v>
      </c>
      <c r="D113" s="8" t="n">
        <v>1.7</v>
      </c>
    </row>
    <row r="114" spans="1:5">
      <c r="A114" s="4" t="s">
        <v>141</v>
      </c>
      <c r="C114" s="8" t="n">
        <v>-0.1</v>
      </c>
      <c r="D114" s="5" t="n">
        <v>0</v>
      </c>
    </row>
    <row r="115" spans="1:5">
      <c r="A115" s="4" t="s">
        <v>155</v>
      </c>
      <c r="B115" s="5" t="n">
        <v>0</v>
      </c>
      <c r="C115" s="5" t="n">
        <v>0</v>
      </c>
      <c r="D115" s="5" t="n">
        <v>0</v>
      </c>
    </row>
    <row r="116" spans="1:5">
      <c r="A116" s="4" t="s">
        <v>1009</v>
      </c>
      <c r="D116" s="8" t="n">
        <v>11.1</v>
      </c>
    </row>
    <row r="117" spans="1:5">
      <c r="A117" s="4" t="s">
        <v>1010</v>
      </c>
      <c r="C117" s="5" t="n">
        <v>-75</v>
      </c>
      <c r="D117" s="8" t="n">
        <v>-31.8</v>
      </c>
    </row>
    <row r="118" spans="1:5">
      <c r="A118" s="4" t="s">
        <v>154</v>
      </c>
      <c r="B118" s="5" t="n">
        <v>0</v>
      </c>
      <c r="C118" s="5" t="n">
        <v>0</v>
      </c>
      <c r="D118" s="5" t="n">
        <v>0</v>
      </c>
    </row>
    <row r="119" spans="1:5">
      <c r="A119" s="4" t="s">
        <v>156</v>
      </c>
      <c r="B119" s="8" t="n">
        <v>-360.9</v>
      </c>
      <c r="C119" s="8" t="n">
        <v>-353.4</v>
      </c>
      <c r="D119" s="8" t="n">
        <v>-8.699999999999999</v>
      </c>
    </row>
    <row r="120" spans="1:5">
      <c r="A120" s="4" t="s">
        <v>157</v>
      </c>
      <c r="B120" s="8" t="n">
        <v>2.5</v>
      </c>
      <c r="C120" s="5" t="n">
        <v>13</v>
      </c>
      <c r="D120" s="8" t="n">
        <v>2.9</v>
      </c>
    </row>
    <row r="121" spans="1:5">
      <c r="A121" s="4" t="s">
        <v>1011</v>
      </c>
      <c r="B121" s="8" t="n">
        <v>-232.6</v>
      </c>
      <c r="C121" s="8" t="n">
        <v>-236.6</v>
      </c>
      <c r="D121" s="8" t="n">
        <v>23.9</v>
      </c>
    </row>
    <row r="122" spans="1:5">
      <c r="A122" s="4" t="s">
        <v>90</v>
      </c>
      <c r="B122" s="8" t="n">
        <v>263.9</v>
      </c>
      <c r="C122" s="7" t="n">
        <v>496.5</v>
      </c>
      <c r="D122" s="7" t="n">
        <v>733.1</v>
      </c>
      <c r="E122" s="7" t="n">
        <v>709.2</v>
      </c>
    </row>
    <row r="123" spans="1:5">
      <c r="A123" s="4" t="s">
        <v>433</v>
      </c>
    </row>
    <row r="124" spans="1:5">
      <c r="A124" s="3" t="s">
        <v>144</v>
      </c>
    </row>
    <row r="125" spans="1:5">
      <c r="A125" s="4" t="s">
        <v>148</v>
      </c>
      <c r="B125" s="5" t="n">
        <v>19</v>
      </c>
    </row>
    <row r="126" spans="1:5">
      <c r="A126" s="4" t="s">
        <v>1012</v>
      </c>
    </row>
    <row r="127" spans="1:5">
      <c r="A127" s="3" t="s">
        <v>144</v>
      </c>
    </row>
    <row r="128" spans="1:5">
      <c r="A128" s="4" t="s">
        <v>148</v>
      </c>
      <c r="B128" s="5" t="n">
        <v>0</v>
      </c>
    </row>
    <row r="129" spans="1:5">
      <c r="A129" s="4" t="s">
        <v>1013</v>
      </c>
    </row>
    <row r="130" spans="1:5">
      <c r="A130" s="3" t="s">
        <v>144</v>
      </c>
    </row>
    <row r="131" spans="1:5">
      <c r="A131" s="4" t="s">
        <v>148</v>
      </c>
      <c r="B131" s="5" t="n">
        <v>0</v>
      </c>
    </row>
    <row r="132" spans="1:5">
      <c r="A132" s="4" t="s">
        <v>1014</v>
      </c>
    </row>
    <row r="133" spans="1:5">
      <c r="A133" s="3" t="s">
        <v>144</v>
      </c>
    </row>
    <row r="134" spans="1:5">
      <c r="A134" s="4" t="s">
        <v>148</v>
      </c>
      <c r="B134" s="5" t="n">
        <v>19</v>
      </c>
    </row>
    <row r="135" spans="1:5">
      <c r="A135" s="4" t="s">
        <v>1015</v>
      </c>
    </row>
    <row r="136" spans="1:5">
      <c r="A136" s="3" t="s">
        <v>144</v>
      </c>
    </row>
    <row r="137" spans="1:5">
      <c r="A137" s="4" t="s">
        <v>148</v>
      </c>
      <c r="B137"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4"/>
    <col customWidth="1" max="6" min="6" width="24"/>
    <col customWidth="1" max="7" min="7" width="14"/>
    <col customWidth="1" max="8" min="8" width="24"/>
    <col customWidth="1" max="9" min="9" width="14"/>
    <col customWidth="1" max="10" min="10" width="24"/>
    <col customWidth="1" max="11" min="11" width="14"/>
    <col customWidth="1" max="12" min="12" width="4"/>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5"/>
    <col customWidth="1" max="21" min="21" width="14"/>
    <col customWidth="1" max="22" min="22" width="5"/>
    <col customWidth="1" max="23" min="23" width="14"/>
    <col customWidth="1" max="24" min="24" width="5"/>
  </cols>
  <sheetData>
    <row r="1" spans="1:24">
      <c r="A1" s="1" t="s">
        <v>1016</v>
      </c>
      <c r="C1" s="2" t="s">
        <v>32</v>
      </c>
      <c r="S1" s="2" t="s">
        <v>1</v>
      </c>
    </row>
    <row r="2" spans="1:24">
      <c r="C2" s="2" t="s">
        <v>2</v>
      </c>
      <c r="E2" s="2" t="s">
        <v>33</v>
      </c>
      <c r="G2" s="2" t="s">
        <v>4</v>
      </c>
      <c r="I2" s="2" t="s">
        <v>34</v>
      </c>
      <c r="K2" s="2" t="s">
        <v>35</v>
      </c>
      <c r="M2" s="2" t="s">
        <v>36</v>
      </c>
      <c r="O2" s="2" t="s">
        <v>37</v>
      </c>
      <c r="Q2" s="2" t="s">
        <v>38</v>
      </c>
      <c r="S2" s="2" t="s">
        <v>2</v>
      </c>
      <c r="U2" s="2" t="s">
        <v>35</v>
      </c>
      <c r="W2" s="2" t="s">
        <v>39</v>
      </c>
    </row>
    <row r="3" spans="1:24">
      <c r="A3" s="4" t="s">
        <v>440</v>
      </c>
      <c r="S3" s="7" t="n">
        <v>5.2</v>
      </c>
      <c r="U3" s="6" t="n">
        <v>0</v>
      </c>
      <c r="W3" s="6" t="n">
        <v>0</v>
      </c>
    </row>
    <row r="4" spans="1:24">
      <c r="A4" s="4" t="s">
        <v>41</v>
      </c>
      <c r="C4" s="7" t="n">
        <v>537.4</v>
      </c>
      <c r="E4" s="7" t="n">
        <v>620.6</v>
      </c>
      <c r="G4" s="7" t="n">
        <v>608.1</v>
      </c>
      <c r="I4" s="7" t="n">
        <v>468.3</v>
      </c>
      <c r="K4" s="7" t="n">
        <v>564.9</v>
      </c>
      <c r="M4" s="7" t="n">
        <v>637.5</v>
      </c>
      <c r="O4" s="6" t="n">
        <v>611</v>
      </c>
      <c r="Q4" s="6" t="n">
        <v>485</v>
      </c>
      <c r="S4" s="8" t="n">
        <v>2234.4</v>
      </c>
      <c r="U4" s="8" t="n">
        <v>2298.4</v>
      </c>
      <c r="W4" s="5" t="n">
        <v>2362</v>
      </c>
    </row>
    <row r="5" spans="1:24">
      <c r="A5" s="4" t="s">
        <v>43</v>
      </c>
      <c r="C5" s="8" t="n">
        <v>231.7</v>
      </c>
      <c r="D5" s="4" t="s">
        <v>44</v>
      </c>
      <c r="E5" s="8" t="n">
        <v>302.7</v>
      </c>
      <c r="F5" s="4" t="s">
        <v>44</v>
      </c>
      <c r="G5" s="8" t="n">
        <v>302.1</v>
      </c>
      <c r="H5" s="4" t="s">
        <v>44</v>
      </c>
      <c r="I5" s="8" t="n">
        <v>200.3</v>
      </c>
      <c r="J5" s="4" t="s">
        <v>44</v>
      </c>
      <c r="K5" s="8" t="n">
        <v>270.9</v>
      </c>
      <c r="M5" s="8" t="n">
        <v>322.1</v>
      </c>
      <c r="O5" s="8" t="n">
        <v>309.6</v>
      </c>
      <c r="Q5" s="5" t="n">
        <v>228</v>
      </c>
      <c r="S5" s="8" t="n">
        <v>1036.8</v>
      </c>
      <c r="U5" s="8" t="n">
        <v>1130.6</v>
      </c>
      <c r="W5" s="8" t="n">
        <v>1159.9</v>
      </c>
    </row>
    <row r="6" spans="1:24">
      <c r="A6" s="4" t="s">
        <v>58</v>
      </c>
      <c r="C6" s="7" t="n">
        <v>19.4</v>
      </c>
      <c r="D6" s="4" t="s">
        <v>1017</v>
      </c>
      <c r="E6" s="7" t="n">
        <v>12.1</v>
      </c>
      <c r="F6" s="4" t="s">
        <v>1017</v>
      </c>
      <c r="G6" s="7" t="n">
        <v>65.09999999999999</v>
      </c>
      <c r="H6" s="4" t="s">
        <v>1017</v>
      </c>
      <c r="I6" s="7" t="n">
        <v>6.7</v>
      </c>
      <c r="J6" s="4" t="s">
        <v>1017</v>
      </c>
      <c r="K6" s="7" t="n">
        <v>-148.4</v>
      </c>
      <c r="L6" s="4" t="s">
        <v>77</v>
      </c>
      <c r="M6" s="7" t="n">
        <v>54.9</v>
      </c>
      <c r="N6" s="4" t="s">
        <v>1018</v>
      </c>
      <c r="O6" s="7" t="n">
        <v>65.7</v>
      </c>
      <c r="P6" s="4" t="s">
        <v>1018</v>
      </c>
      <c r="Q6" s="7" t="n">
        <v>33.5</v>
      </c>
      <c r="R6" s="4" t="s">
        <v>1018</v>
      </c>
      <c r="S6" s="7" t="n">
        <v>103.3</v>
      </c>
      <c r="U6" s="7" t="n">
        <v>5.7</v>
      </c>
      <c r="W6" s="7" t="n">
        <v>178.7</v>
      </c>
    </row>
    <row r="7" spans="1:24">
      <c r="A7" s="4" t="s">
        <v>62</v>
      </c>
      <c r="C7" s="9" t="n">
        <v>0.36</v>
      </c>
      <c r="D7" s="4" t="s">
        <v>82</v>
      </c>
      <c r="E7" s="9" t="n">
        <v>0.23</v>
      </c>
      <c r="F7" s="4" t="s">
        <v>82</v>
      </c>
      <c r="G7" s="9" t="n">
        <v>1.21</v>
      </c>
      <c r="H7" s="4" t="s">
        <v>82</v>
      </c>
      <c r="I7" s="9" t="n">
        <v>0.12</v>
      </c>
      <c r="J7" s="4" t="s">
        <v>82</v>
      </c>
      <c r="K7" s="9" t="n">
        <v>-2.61</v>
      </c>
      <c r="L7" s="4" t="s">
        <v>82</v>
      </c>
      <c r="M7" s="9" t="n">
        <v>0.96</v>
      </c>
      <c r="N7" s="4" t="s">
        <v>82</v>
      </c>
      <c r="O7" s="9" t="n">
        <v>1.14</v>
      </c>
      <c r="P7" s="4" t="s">
        <v>82</v>
      </c>
      <c r="Q7" s="9" t="n">
        <v>0.58</v>
      </c>
      <c r="R7" s="4" t="s">
        <v>82</v>
      </c>
      <c r="S7" s="9" t="n">
        <v>1.9</v>
      </c>
      <c r="U7" s="9" t="n">
        <v>0.1</v>
      </c>
      <c r="W7" s="9" t="n">
        <v>3.02</v>
      </c>
    </row>
    <row r="8" spans="1:24">
      <c r="A8" s="4" t="s">
        <v>64</v>
      </c>
      <c r="C8" s="9" t="n">
        <v>0.36</v>
      </c>
      <c r="D8" s="4" t="s">
        <v>82</v>
      </c>
      <c r="E8" s="9" t="n">
        <v>0.22</v>
      </c>
      <c r="F8" s="4" t="s">
        <v>82</v>
      </c>
      <c r="G8" s="9" t="n">
        <v>1.2</v>
      </c>
      <c r="H8" s="4" t="s">
        <v>82</v>
      </c>
      <c r="I8" s="9" t="n">
        <v>0.12</v>
      </c>
      <c r="J8" s="4" t="s">
        <v>82</v>
      </c>
      <c r="K8" s="9" t="n">
        <v>-2.61</v>
      </c>
      <c r="L8" s="4" t="s">
        <v>82</v>
      </c>
      <c r="M8" s="9" t="n">
        <v>0.95</v>
      </c>
      <c r="N8" s="4" t="s">
        <v>82</v>
      </c>
      <c r="O8" s="9" t="n">
        <v>1.14</v>
      </c>
      <c r="P8" s="4" t="s">
        <v>82</v>
      </c>
      <c r="Q8" s="9" t="n">
        <v>0.58</v>
      </c>
      <c r="R8" s="4" t="s">
        <v>82</v>
      </c>
      <c r="S8" s="9" t="n">
        <v>1.9</v>
      </c>
      <c r="U8" s="9" t="n">
        <v>0.1</v>
      </c>
      <c r="W8" s="9" t="n">
        <v>2.99</v>
      </c>
    </row>
    <row r="9" spans="1:24">
      <c r="A9" s="4" t="s">
        <v>455</v>
      </c>
      <c r="C9" s="7" t="n">
        <v>20.3</v>
      </c>
      <c r="E9" s="7" t="n">
        <v>15.9</v>
      </c>
      <c r="G9" s="7" t="n">
        <v>3.7</v>
      </c>
      <c r="K9" s="7" t="n">
        <v>4.7</v>
      </c>
      <c r="M9" s="7" t="n">
        <v>12.8</v>
      </c>
      <c r="O9" s="7" t="n">
        <v>5.6</v>
      </c>
      <c r="Q9" s="7" t="n">
        <v>7.2</v>
      </c>
      <c r="S9" s="7" t="n">
        <v>39.9</v>
      </c>
      <c r="T9" s="4" t="s">
        <v>63</v>
      </c>
      <c r="U9" s="7" t="n">
        <v>30.3</v>
      </c>
      <c r="V9" s="4" t="s">
        <v>1019</v>
      </c>
      <c r="W9" s="7" t="n">
        <v>38.8</v>
      </c>
      <c r="X9" s="4" t="s">
        <v>1019</v>
      </c>
    </row>
    <row r="10" spans="1:24">
      <c r="A10" s="4" t="s">
        <v>49</v>
      </c>
      <c r="E10" s="8" t="n">
        <v>24.4</v>
      </c>
      <c r="K10" s="6" t="n">
        <v>319</v>
      </c>
      <c r="S10" s="8" t="n">
        <v>24.4</v>
      </c>
      <c r="U10" s="5" t="n">
        <v>319</v>
      </c>
      <c r="W10" s="8" t="n">
        <v>6.5</v>
      </c>
    </row>
    <row r="11" spans="1:24">
      <c r="A11" s="4" t="s">
        <v>134</v>
      </c>
      <c r="S11" s="8" t="n">
        <v>25.3</v>
      </c>
      <c r="U11" s="5" t="n">
        <v>0</v>
      </c>
      <c r="V11" s="4" t="s">
        <v>1019</v>
      </c>
      <c r="W11" s="5" t="n">
        <v>0</v>
      </c>
      <c r="X11" s="4" t="s">
        <v>1019</v>
      </c>
    </row>
    <row r="12" spans="1:24">
      <c r="A12" s="4" t="s">
        <v>50</v>
      </c>
      <c r="E12" s="8" t="n">
        <v>0.6</v>
      </c>
      <c r="I12" s="7" t="n">
        <v>-15.9</v>
      </c>
      <c r="S12" s="8" t="n">
        <v>-15.3</v>
      </c>
      <c r="U12" s="5" t="n">
        <v>0</v>
      </c>
      <c r="W12" s="5" t="n">
        <v>0</v>
      </c>
    </row>
    <row r="13" spans="1:24">
      <c r="A13" s="4" t="s">
        <v>51</v>
      </c>
      <c r="C13" s="8" t="n">
        <v>5.4</v>
      </c>
      <c r="S13" s="8" t="n">
        <v>5.4</v>
      </c>
      <c r="T13" s="4" t="s">
        <v>1020</v>
      </c>
      <c r="U13" s="6" t="n">
        <v>0</v>
      </c>
      <c r="V13" s="4" t="s">
        <v>1020</v>
      </c>
      <c r="W13" s="6" t="n">
        <v>0</v>
      </c>
      <c r="X13" s="4" t="s">
        <v>1020</v>
      </c>
    </row>
    <row r="14" spans="1:24">
      <c r="A14" s="4" t="s">
        <v>42</v>
      </c>
    </row>
    <row r="15" spans="1:24">
      <c r="A15" s="4" t="s">
        <v>134</v>
      </c>
      <c r="B15" s="4" t="s">
        <v>1019</v>
      </c>
      <c r="C15" s="8" t="n">
        <v>25.3</v>
      </c>
    </row>
    <row r="16" spans="1:24">
      <c r="A16" s="4" t="s">
        <v>1021</v>
      </c>
    </row>
    <row r="17" spans="1:24">
      <c r="A17" s="4" t="s">
        <v>440</v>
      </c>
      <c r="C17" s="7" t="n">
        <v>0.3</v>
      </c>
      <c r="E17" s="8" t="n">
        <v>0.5</v>
      </c>
      <c r="G17" s="7" t="n">
        <v>2.6</v>
      </c>
      <c r="S17" s="8" t="n">
        <v>3.4</v>
      </c>
    </row>
    <row r="18" spans="1:24">
      <c r="A18" s="4" t="s">
        <v>1022</v>
      </c>
    </row>
    <row r="19" spans="1:24">
      <c r="A19" s="4" t="s">
        <v>440</v>
      </c>
      <c r="E19" s="7" t="n">
        <v>1.8</v>
      </c>
      <c r="S19" s="7" t="n">
        <v>1.8</v>
      </c>
    </row>
    <row r="20" spans="1:24"/>
    <row r="21" spans="1:24">
      <c r="A21" s="4" t="s">
        <v>72</v>
      </c>
      <c r="B21" s="4" t="s">
        <v>73</v>
      </c>
    </row>
    <row r="22" spans="1:24">
      <c r="A22" s="4" t="s">
        <v>74</v>
      </c>
      <c r="B22" s="4" t="s">
        <v>75</v>
      </c>
    </row>
    <row r="23" spans="1:24">
      <c r="A23" s="4" t="s">
        <v>52</v>
      </c>
      <c r="B23" s="4" t="s">
        <v>78</v>
      </c>
    </row>
    <row r="24" spans="1:24">
      <c r="A24" s="4" t="s">
        <v>77</v>
      </c>
      <c r="B24" s="4" t="s">
        <v>79</v>
      </c>
    </row>
    <row r="25" spans="1:24">
      <c r="A25" s="4" t="s">
        <v>60</v>
      </c>
      <c r="B25" s="4" t="s">
        <v>81</v>
      </c>
    </row>
    <row r="26" spans="1:24">
      <c r="A26" s="4" t="s">
        <v>80</v>
      </c>
      <c r="B26" s="4" t="s">
        <v>83</v>
      </c>
    </row>
    <row r="27" spans="1:24">
      <c r="A27" s="4" t="s">
        <v>82</v>
      </c>
      <c r="B27" s="4" t="s">
        <v>84</v>
      </c>
    </row>
    <row r="28" spans="1:24">
      <c r="A28" s="4" t="s">
        <v>63</v>
      </c>
      <c r="B28" s="4" t="s">
        <v>460</v>
      </c>
    </row>
    <row r="29" spans="1:24">
      <c r="A29" s="4" t="s">
        <v>1019</v>
      </c>
      <c r="B29" s="4" t="s">
        <v>164</v>
      </c>
    </row>
    <row r="30" spans="1:24">
      <c r="A30" s="4" t="s">
        <v>1020</v>
      </c>
      <c r="B30" s="4" t="s">
        <v>76</v>
      </c>
    </row>
  </sheetData>
  <mergeCells count="25">
    <mergeCell ref="A1:B2"/>
    <mergeCell ref="C1:R1"/>
    <mergeCell ref="S1:X1"/>
    <mergeCell ref="C2:D2"/>
    <mergeCell ref="E2:F2"/>
    <mergeCell ref="G2:H2"/>
    <mergeCell ref="I2:J2"/>
    <mergeCell ref="K2:L2"/>
    <mergeCell ref="M2:N2"/>
    <mergeCell ref="O2:P2"/>
    <mergeCell ref="Q2:R2"/>
    <mergeCell ref="S2:T2"/>
    <mergeCell ref="U2:V2"/>
    <mergeCell ref="W2:X2"/>
    <mergeCell ref="A20:W20"/>
    <mergeCell ref="B21:W21"/>
    <mergeCell ref="B22:W22"/>
    <mergeCell ref="B23:W23"/>
    <mergeCell ref="B24:W24"/>
    <mergeCell ref="B25:W25"/>
    <mergeCell ref="B26:W26"/>
    <mergeCell ref="B27:W27"/>
    <mergeCell ref="B28:W28"/>
    <mergeCell ref="B29:W29"/>
    <mergeCell ref="B30:W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3</v>
      </c>
      <c r="B1" s="2" t="s">
        <v>1</v>
      </c>
    </row>
    <row r="2" spans="1:4">
      <c r="B2" s="2" t="s">
        <v>2</v>
      </c>
      <c r="C2" s="2" t="s">
        <v>35</v>
      </c>
      <c r="D2" s="2" t="s">
        <v>39</v>
      </c>
    </row>
    <row r="3" spans="1:4">
      <c r="A3" s="4" t="s">
        <v>121</v>
      </c>
    </row>
    <row r="4" spans="1:4">
      <c r="A4" s="3" t="s">
        <v>1024</v>
      </c>
    </row>
    <row r="5" spans="1:4">
      <c r="A5" s="4" t="s">
        <v>1025</v>
      </c>
      <c r="B5" s="7" t="n">
        <v>4.3</v>
      </c>
      <c r="C5" s="7" t="n">
        <v>4.9</v>
      </c>
      <c r="D5" s="7" t="n">
        <v>5.4</v>
      </c>
    </row>
    <row r="6" spans="1:4">
      <c r="A6" s="4" t="s">
        <v>1026</v>
      </c>
      <c r="B6" s="8" t="n">
        <v>2.3</v>
      </c>
      <c r="C6" s="8" t="n">
        <v>-0.4</v>
      </c>
      <c r="D6" s="8" t="n">
        <v>-0.3</v>
      </c>
    </row>
    <row r="7" spans="1:4">
      <c r="A7" s="4" t="s">
        <v>638</v>
      </c>
      <c r="B7" s="8" t="n">
        <v>-0.6</v>
      </c>
      <c r="C7" s="8" t="n">
        <v>-0.2</v>
      </c>
      <c r="D7" s="8" t="n">
        <v>-0.2</v>
      </c>
    </row>
    <row r="8" spans="1:4">
      <c r="A8" s="4" t="s">
        <v>1027</v>
      </c>
      <c r="B8" s="5" t="n">
        <v>6</v>
      </c>
      <c r="C8" s="8" t="n">
        <v>4.3</v>
      </c>
      <c r="D8" s="8" t="n">
        <v>4.9</v>
      </c>
    </row>
    <row r="9" spans="1:4">
      <c r="A9" s="4" t="s">
        <v>1028</v>
      </c>
    </row>
    <row r="10" spans="1:4">
      <c r="A10" s="3" t="s">
        <v>1024</v>
      </c>
    </row>
    <row r="11" spans="1:4">
      <c r="A11" s="4" t="s">
        <v>1025</v>
      </c>
      <c r="B11" s="8" t="n">
        <v>8.4</v>
      </c>
      <c r="C11" s="8" t="n">
        <v>8.5</v>
      </c>
      <c r="D11" s="8" t="n">
        <v>8.4</v>
      </c>
    </row>
    <row r="12" spans="1:4">
      <c r="A12" s="4" t="s">
        <v>1026</v>
      </c>
      <c r="B12" s="8" t="n">
        <v>0.7</v>
      </c>
      <c r="C12" s="8" t="n">
        <v>0.1</v>
      </c>
      <c r="D12" s="5" t="n">
        <v>0</v>
      </c>
    </row>
    <row r="13" spans="1:4">
      <c r="A13" s="4" t="s">
        <v>638</v>
      </c>
      <c r="B13" s="8" t="n">
        <v>-2.1</v>
      </c>
      <c r="C13" s="8" t="n">
        <v>-0.2</v>
      </c>
      <c r="D13" s="8" t="n">
        <v>0.1</v>
      </c>
    </row>
    <row r="14" spans="1:4">
      <c r="A14" s="4" t="s">
        <v>1027</v>
      </c>
      <c r="B14" s="6" t="n">
        <v>7</v>
      </c>
      <c r="C14" s="7" t="n">
        <v>8.4</v>
      </c>
      <c r="D14" s="7" t="n">
        <v>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59:01Z</dcterms:created>
  <dcterms:modified xmlns:dcterms="http://purl.org/dc/terms/" xmlns:xsi="http://www.w3.org/2001/XMLSchema-instance" xsi:type="dcterms:W3CDTF">2018-11-16T17:59:01Z</dcterms:modified>
</cp:coreProperties>
</file>